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ervicing Assets" sheetId="12" state="visible" r:id="rId12"/>
    <sheet xmlns:r="http://schemas.openxmlformats.org/officeDocument/2006/relationships" name="Income Taxes" sheetId="13" state="visible" r:id="rId13"/>
    <sheet xmlns:r="http://schemas.openxmlformats.org/officeDocument/2006/relationships" name="Goodwill and Other Intangibl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Earnings per Share" sheetId="17" state="visible" r:id="rId17"/>
    <sheet xmlns:r="http://schemas.openxmlformats.org/officeDocument/2006/relationships" name="Regulatory Matters" sheetId="18" state="visible" r:id="rId18"/>
    <sheet xmlns:r="http://schemas.openxmlformats.org/officeDocument/2006/relationships" name="Fair Value Measurements" sheetId="19" state="visible" r:id="rId19"/>
    <sheet xmlns:r="http://schemas.openxmlformats.org/officeDocument/2006/relationships" name="Off-Balance Sheet Commitments" sheetId="20" state="visible" r:id="rId20"/>
    <sheet xmlns:r="http://schemas.openxmlformats.org/officeDocument/2006/relationships" name="Leases" sheetId="21" state="visible" r:id="rId21"/>
    <sheet xmlns:r="http://schemas.openxmlformats.org/officeDocument/2006/relationships" name="Liquidity" sheetId="22" state="visible" r:id="rId22"/>
    <sheet xmlns:r="http://schemas.openxmlformats.org/officeDocument/2006/relationships" name="Derivatives and Hedging Activit" sheetId="23" state="visible" r:id="rId23"/>
    <sheet xmlns:r="http://schemas.openxmlformats.org/officeDocument/2006/relationships" name="Subsequent Events" sheetId="24" state="visible" r:id="rId24"/>
    <sheet xmlns:r="http://schemas.openxmlformats.org/officeDocument/2006/relationships" name="Summary of Significant Accounti" sheetId="25" state="visible" r:id="rId25"/>
    <sheet xmlns:r="http://schemas.openxmlformats.org/officeDocument/2006/relationships" name="Organization and Basis of Pre_2"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Servicing Assets (Tables)" sheetId="29" state="visible" r:id="rId29"/>
    <sheet xmlns:r="http://schemas.openxmlformats.org/officeDocument/2006/relationships" name="Goodwill and Other Intangibles "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Earnings per Share (Tables)" sheetId="33" state="visible" r:id="rId33"/>
    <sheet xmlns:r="http://schemas.openxmlformats.org/officeDocument/2006/relationships" name="Regulatory Matters (Tables)" sheetId="34" state="visible" r:id="rId34"/>
    <sheet xmlns:r="http://schemas.openxmlformats.org/officeDocument/2006/relationships" name="Fair Value Measurements (Tables" sheetId="35" state="visible" r:id="rId35"/>
    <sheet xmlns:r="http://schemas.openxmlformats.org/officeDocument/2006/relationships" name="Off-Balance Sheet Commitments (" sheetId="36" state="visible" r:id="rId36"/>
    <sheet xmlns:r="http://schemas.openxmlformats.org/officeDocument/2006/relationships" name="Leases (Tables)" sheetId="37" state="visible" r:id="rId37"/>
    <sheet xmlns:r="http://schemas.openxmlformats.org/officeDocument/2006/relationships" name="Derivatives and Hedging Activ_2" sheetId="38" state="visible" r:id="rId38"/>
    <sheet xmlns:r="http://schemas.openxmlformats.org/officeDocument/2006/relationships" name="Organization and Basis of Pre_3" sheetId="39" state="visible" r:id="rId39"/>
    <sheet xmlns:r="http://schemas.openxmlformats.org/officeDocument/2006/relationships" name="Organization and Basis of Pre_4" sheetId="40" state="visible" r:id="rId40"/>
    <sheet xmlns:r="http://schemas.openxmlformats.org/officeDocument/2006/relationships" name="Securities - Summary of Investm" sheetId="41" state="visible" r:id="rId41"/>
    <sheet xmlns:r="http://schemas.openxmlformats.org/officeDocument/2006/relationships" name="Securities - Schedule of Amorti" sheetId="42" state="visible" r:id="rId42"/>
    <sheet xmlns:r="http://schemas.openxmlformats.org/officeDocument/2006/relationships" name="Securities - Available for Sale" sheetId="43" state="visible" r:id="rId43"/>
    <sheet xmlns:r="http://schemas.openxmlformats.org/officeDocument/2006/relationships" name="Securities - Realized Gains and" sheetId="44" state="visible" r:id="rId44"/>
    <sheet xmlns:r="http://schemas.openxmlformats.org/officeDocument/2006/relationships" name="Securities - Additional Informa" sheetId="45" state="visible" r:id="rId45"/>
    <sheet xmlns:r="http://schemas.openxmlformats.org/officeDocument/2006/relationships" name="Loans - Loans (Detail)" sheetId="46" state="visible" r:id="rId46"/>
    <sheet xmlns:r="http://schemas.openxmlformats.org/officeDocument/2006/relationships" name="Loans - Loans (Parenthetical) (" sheetId="47" state="visible" r:id="rId47"/>
    <sheet xmlns:r="http://schemas.openxmlformats.org/officeDocument/2006/relationships" name="Loans - Additional Information " sheetId="48" state="visible" r:id="rId48"/>
    <sheet xmlns:r="http://schemas.openxmlformats.org/officeDocument/2006/relationships" name="Loans - Activity for SBA Loans " sheetId="49" state="visible" r:id="rId49"/>
    <sheet xmlns:r="http://schemas.openxmlformats.org/officeDocument/2006/relationships" name="Loans - Allowance for Credit Lo" sheetId="50" state="visible" r:id="rId50"/>
    <sheet xmlns:r="http://schemas.openxmlformats.org/officeDocument/2006/relationships" name="Loans - Allowance for Credit _2" sheetId="51" state="visible" r:id="rId51"/>
    <sheet xmlns:r="http://schemas.openxmlformats.org/officeDocument/2006/relationships" name="Loans - Summary of Amortized Co" sheetId="52" state="visible" r:id="rId52"/>
    <sheet xmlns:r="http://schemas.openxmlformats.org/officeDocument/2006/relationships" name="Loans - Summary of Amortized _2" sheetId="53" state="visible" r:id="rId53"/>
    <sheet xmlns:r="http://schemas.openxmlformats.org/officeDocument/2006/relationships" name="Loans - Schedule of Comparison " sheetId="54" state="visible" r:id="rId54"/>
    <sheet xmlns:r="http://schemas.openxmlformats.org/officeDocument/2006/relationships" name="Loans - Loans by Vintage Year a" sheetId="55" state="visible" r:id="rId55"/>
    <sheet xmlns:r="http://schemas.openxmlformats.org/officeDocument/2006/relationships" name="Loans - Loans by Vintage Year_2" sheetId="56" state="visible" r:id="rId56"/>
    <sheet xmlns:r="http://schemas.openxmlformats.org/officeDocument/2006/relationships" name="Loans - Analysis of Past Due Lo" sheetId="57" state="visible" r:id="rId57"/>
    <sheet xmlns:r="http://schemas.openxmlformats.org/officeDocument/2006/relationships" name="Loans - Information on Individu" sheetId="58" state="visible" r:id="rId58"/>
    <sheet xmlns:r="http://schemas.openxmlformats.org/officeDocument/2006/relationships" name="Loans - Schedule of Amortized C" sheetId="59" state="visible" r:id="rId59"/>
    <sheet xmlns:r="http://schemas.openxmlformats.org/officeDocument/2006/relationships" name="Loans - Summary of Interest For" sheetId="60" state="visible" r:id="rId60"/>
    <sheet xmlns:r="http://schemas.openxmlformats.org/officeDocument/2006/relationships" name="Loans - Non-Accrual Loans, Disa" sheetId="61" state="visible" r:id="rId61"/>
    <sheet xmlns:r="http://schemas.openxmlformats.org/officeDocument/2006/relationships" name="Loans - Non-Performing Assets (" sheetId="62" state="visible" r:id="rId62"/>
    <sheet xmlns:r="http://schemas.openxmlformats.org/officeDocument/2006/relationships" name="Loans - Troubled Debt Restructu" sheetId="63" state="visible" r:id="rId63"/>
    <sheet xmlns:r="http://schemas.openxmlformats.org/officeDocument/2006/relationships" name="Loans - Summary of Loans by Cla" sheetId="64" state="visible" r:id="rId64"/>
    <sheet xmlns:r="http://schemas.openxmlformats.org/officeDocument/2006/relationships" name="Servicing Assets - Summary of C" sheetId="65" state="visible" r:id="rId65"/>
    <sheet xmlns:r="http://schemas.openxmlformats.org/officeDocument/2006/relationships" name="Servicing Assets - Additional I" sheetId="66" state="visible" r:id="rId66"/>
    <sheet xmlns:r="http://schemas.openxmlformats.org/officeDocument/2006/relationships" name="Income Taxes - Additional Infor"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Deposits - Additional Informati" sheetId="70" state="visible" r:id="rId70"/>
    <sheet xmlns:r="http://schemas.openxmlformats.org/officeDocument/2006/relationships" name="Deposits - Scheduled Maturities" sheetId="71" state="visible" r:id="rId71"/>
    <sheet xmlns:r="http://schemas.openxmlformats.org/officeDocument/2006/relationships" name="Borrowings - Additional Informa" sheetId="72" state="visible" r:id="rId72"/>
    <sheet xmlns:r="http://schemas.openxmlformats.org/officeDocument/2006/relationships" name="Borrowings - Schedule of Borrow" sheetId="73" state="visible" r:id="rId73"/>
    <sheet xmlns:r="http://schemas.openxmlformats.org/officeDocument/2006/relationships" name="Borrowings - Summary of Financi" sheetId="74" state="visible" r:id="rId74"/>
    <sheet xmlns:r="http://schemas.openxmlformats.org/officeDocument/2006/relationships" name="Earnings per Share - Reconcilia" sheetId="75" state="visible" r:id="rId75"/>
    <sheet xmlns:r="http://schemas.openxmlformats.org/officeDocument/2006/relationships" name="Earnings per Share - Additional" sheetId="76" state="visible" r:id="rId76"/>
    <sheet xmlns:r="http://schemas.openxmlformats.org/officeDocument/2006/relationships" name="Regulatory Matters - Additional" sheetId="77" state="visible" r:id="rId77"/>
    <sheet xmlns:r="http://schemas.openxmlformats.org/officeDocument/2006/relationships" name="Regulatory Matters - Capital Ra" sheetId="78" state="visible" r:id="rId78"/>
    <sheet xmlns:r="http://schemas.openxmlformats.org/officeDocument/2006/relationships" name="Fair Value Measurements - Addit" sheetId="79" state="visible" r:id="rId79"/>
    <sheet xmlns:r="http://schemas.openxmlformats.org/officeDocument/2006/relationships" name="Fair Value Measurements - Asset" sheetId="80" state="visible" r:id="rId80"/>
    <sheet xmlns:r="http://schemas.openxmlformats.org/officeDocument/2006/relationships" name="Fair Value Measurements - Ass_2" sheetId="81" state="visible" r:id="rId81"/>
    <sheet xmlns:r="http://schemas.openxmlformats.org/officeDocument/2006/relationships" name="Fair Value Measurements - Ass_3" sheetId="82" state="visible" r:id="rId82"/>
    <sheet xmlns:r="http://schemas.openxmlformats.org/officeDocument/2006/relationships" name="Fair Value Measurements - Quant" sheetId="83" state="visible" r:id="rId83"/>
    <sheet xmlns:r="http://schemas.openxmlformats.org/officeDocument/2006/relationships" name="Fair Value Measurements - Qua_2" sheetId="84" state="visible" r:id="rId84"/>
    <sheet xmlns:r="http://schemas.openxmlformats.org/officeDocument/2006/relationships" name="Fair Value Measurements - Estim" sheetId="85" state="visible" r:id="rId85"/>
    <sheet xmlns:r="http://schemas.openxmlformats.org/officeDocument/2006/relationships" name="Off-Balance Sheet Commitments -" sheetId="86" state="visible" r:id="rId86"/>
    <sheet xmlns:r="http://schemas.openxmlformats.org/officeDocument/2006/relationships" name="Off-Balance Sheet Commitments_2" sheetId="87" state="visible" r:id="rId87"/>
    <sheet xmlns:r="http://schemas.openxmlformats.org/officeDocument/2006/relationships" name="Leases - Additional Information" sheetId="88" state="visible" r:id="rId88"/>
    <sheet xmlns:r="http://schemas.openxmlformats.org/officeDocument/2006/relationships" name="Leases - Maturity of Lease Liab" sheetId="89" state="visible" r:id="rId89"/>
    <sheet xmlns:r="http://schemas.openxmlformats.org/officeDocument/2006/relationships" name="Liquidity - Additional Informat" sheetId="90" state="visible" r:id="rId90"/>
    <sheet xmlns:r="http://schemas.openxmlformats.org/officeDocument/2006/relationships" name="Derivatives and Hedging Activ_3" sheetId="91" state="visible" r:id="rId91"/>
    <sheet xmlns:r="http://schemas.openxmlformats.org/officeDocument/2006/relationships" name="Derivatives and Hedging Activ_4" sheetId="92" state="visible" r:id="rId92"/>
    <sheet xmlns:r="http://schemas.openxmlformats.org/officeDocument/2006/relationships" name="Derivatives and Hedging Activ_5" sheetId="93" state="visible" r:id="rId93"/>
    <sheet xmlns:r="http://schemas.openxmlformats.org/officeDocument/2006/relationships" name="Derivatives and Hedging Activ_6"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HAFC</t>
        </is>
      </c>
    </row>
    <row r="10">
      <c r="A10" s="4" t="inlineStr">
        <is>
          <t>Entity Registrant Name</t>
        </is>
      </c>
      <c r="B10" s="4" t="inlineStr">
        <is>
          <t>HANMI FINANCIAL CORPORATION</t>
        </is>
      </c>
    </row>
    <row r="11">
      <c r="A11" s="4" t="inlineStr">
        <is>
          <t>Entity Central Index Key</t>
        </is>
      </c>
      <c r="B11" s="4" t="inlineStr">
        <is>
          <t>0001109242</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0656746</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0-30421</t>
        </is>
      </c>
    </row>
    <row r="20">
      <c r="A20" s="4" t="inlineStr">
        <is>
          <t>Entity Incorporation, State or Country Code</t>
        </is>
      </c>
      <c r="B20" s="4" t="inlineStr">
        <is>
          <t>DE</t>
        </is>
      </c>
    </row>
    <row r="21">
      <c r="A21" s="4" t="inlineStr">
        <is>
          <t>Entity Tax Identification Number</t>
        </is>
      </c>
      <c r="B21" s="4" t="inlineStr">
        <is>
          <t>95-4788120</t>
        </is>
      </c>
    </row>
    <row r="22">
      <c r="A22" s="4" t="inlineStr">
        <is>
          <t>Entity Address, Address Line One</t>
        </is>
      </c>
      <c r="B22" s="4" t="inlineStr">
        <is>
          <t>3660 Wilshire Boulevard</t>
        </is>
      </c>
    </row>
    <row r="23">
      <c r="A23" s="4" t="inlineStr">
        <is>
          <t>Entity Address, Address Line Two</t>
        </is>
      </c>
      <c r="B23" s="4" t="inlineStr">
        <is>
          <t>Penthouse Suite A</t>
        </is>
      </c>
    </row>
    <row r="24">
      <c r="A24" s="4" t="inlineStr">
        <is>
          <t>Entity Address, City or Town</t>
        </is>
      </c>
      <c r="B24" s="4" t="inlineStr">
        <is>
          <t>Los Angeles</t>
        </is>
      </c>
    </row>
    <row r="25">
      <c r="A25" s="4" t="inlineStr">
        <is>
          <t>Entity Address, State or Province</t>
        </is>
      </c>
      <c r="B25" s="4" t="inlineStr">
        <is>
          <t>CA</t>
        </is>
      </c>
    </row>
    <row r="26">
      <c r="A26" s="4" t="inlineStr">
        <is>
          <t>Entity Address, Postal Zip Code</t>
        </is>
      </c>
      <c r="B26" s="4" t="inlineStr">
        <is>
          <t xml:space="preserve"> </t>
        </is>
      </c>
    </row>
    <row r="27">
      <c r="A27" s="4" t="inlineStr">
        <is>
          <t>City Area Code</t>
        </is>
      </c>
      <c r="B27" s="4" t="inlineStr">
        <is>
          <t>213</t>
        </is>
      </c>
    </row>
    <row r="28">
      <c r="A28" s="4" t="inlineStr">
        <is>
          <t>Local Phone Number</t>
        </is>
      </c>
      <c r="B28" s="4" t="inlineStr">
        <is>
          <t>382-2200</t>
        </is>
      </c>
    </row>
    <row r="29">
      <c r="A29" s="4" t="inlineStr">
        <is>
          <t>Entity Interactive Data Current</t>
        </is>
      </c>
      <c r="B29" s="4" t="inlineStr">
        <is>
          <t>Yes</t>
        </is>
      </c>
    </row>
    <row r="30">
      <c r="A30" s="4" t="inlineStr">
        <is>
          <t>Title of 12(b) Security</t>
        </is>
      </c>
      <c r="B30" s="4" t="inlineStr">
        <is>
          <t>Common Stock, $0.001 par valu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Note 2 — Securities The following is a summary of securities available for sale as of the dates
Gross
Gross
Estimated
Amortized
Unrealized
Unrealized
Fair
Cost
Gain
Loss
Value
(in thousands)
June 30, 2020
U.S. Treasury securities
$
44,982
$
280
$
—
$
45,262
U.S. government agency and sponsored agency obligations:
Mortgage-backed securities
413,278
422
(437
)
413,263
Collateralized mortgage obligations
120,080
390
(176
)
120,294
Debt securities
77,160
9
(17
)
77,152
Total U.S. government agency and sponsored agency obligations
610,518
821
(630
)
610,709
Total securities available for sale
$
655,500
$
1,101
$
(630
)
$
655,971
December 31, 2019
U.S. Treasury securities
$
34,947
$
259
$
—
35,206
U.S. government agency and sponsored agency obligations:
Mortgage-backed securities
406,813
4,334
(347
)
$
410,800
Collateralized mortgage obligations
164,232
792
(432
)
164,592
Debt securities
23,733
168
(22
)
23,879
Total U.S. government agency and sponsored agency obligations
594,778
5,294
(801
)
599,271
Total securities available for sale
$
629,725
$
5,553
$
(801
)
$
634,477
The amortized cost and estimated fair value of securities as of June 30, 2020, by contractual or expected maturity, are shown below. Collateralized mortgage obligations are included in the table shown below based on their expected maturities. All other securities are included based on their contractual maturities.
Available for Sale
Amortized
Estimated
Cost
Fair Value
(in thousands)
Within one year
$
45,358
$
45,379
Over one year through five years
121,596
122,202
Over five years through ten years
48,702
48,812
Over ten years
439,844
439,578
Total
$
655,500
$
655,971
CECL (ASU 2016-13) requires the Company to assess its available-for-sales securities portfolio for impairment on an at least quarterly basis. The Company performed an impairment assessment of the Bank’s investment in debt securities in accordance with this standard. This assessment took into account the credit quality of these debt securities and determined that since all were U.S. Treasury obligations, U.S. government agency securities, and U.S. government sponsored agency securities, they all have the backing of the U.S. government, and thus no credit impairment is expected. 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June 30, 2020 and December 31, 2019:
Holding Period
Less than 12 Months
12 Months or More
Total
Gross
Estimated
Number
Gross
Estimated
Number
Gross
Estimated
Number
Unrealized
Fair
of
Unrealized
Fair
of
Unrealized
Fair
of
Loss
Value
Securities
Loss
Value
Securities
Loss
Value
Securities
(in thousands, except number of securities)
June 30, 2020
U.S. Treasury securities
$
—
$
29,988
4
$
—
$
—
—
$
—
$
29,988
4
U.S. government agency and sponsored agency obligations:
Mortgage-backed securities
(437
)
192,403
23
—
—
—
(437
)
192,403
23
Collateralized mortgage obligations
(176
)
46,693
12
—
—
—
(176
)
46,693
12
Debt securities
(17
)
32,483
5
—
—
—
(17
)
32,483
5
Total U.S. government agency and sponsored agency obligations
(630
)
271,579
40
—
—
—
(630
)
271,579
40
Total
$
(630
)
$
301,567
44
$
—
$
—
—
$
(630
)
$
301,567
44
December 31, 2019
U.S. government agency and sponsored agency obligations:
Mortgage-backed securities
$
(186
)
$
51,261
17
$
(161
)
$
18,757
14
$
(347
)
$
70,018
31
Collateralized mortgage obligations
(112
)
41,419
14
(320
)
39,936
36
(432
)
81,355
50
Debt securities
(20
)
8,235
2
(3
)
2,997
1
(22
)
11,233
3
Total U.S. government agency and sponsored agency obligations
(318
)
100,916
33
(483
)
61,690
51
(801
)
162,606
84
Total
$
(318
)
$
100,916
33
$
(483
)
$
61,690
51
$
(801
)
$
162,606
84
The unrealized losses in the U.S. government agency and sponsored agency obligations, were caused by fluctuations in interest rates. These securities are not deemed to have credit risk due to their long history with no credit losses, and the explicit guarantee of the U.S. government of timely payment of principal and interest to investors. The Company does not intend to sell the securities and it is not more likely than not that it will be required to sell them before recovery of their amortized cost. Realized gains and losses on sales of securities and proceeds from sales of securities were as follows for the periods indicated:
Three Months Ended June 30,
Six Months Ended June 30,
2020
2019
2020
2019
(in thousands)
Gross realized gains on sales of securities
$
15,712
$
634
$
15,712
$
1,359
Gross realized losses on sales of securities
—
(64
)
—
(64
)
Net realized gains on sales of securities
$
15,712
$
570
$
15,712
$
1,295
Proceeds from sales of securities
$
495,566
44,119
$
495,566
113,306
During the three months ended June 30, 2020 and 2019, there was a $15.7 million and $570,000 net gain in earnings resulting from the sale of securities, respectively. A net unrealized gain of $15.3 million and $792,000 related to these securities had previously been recorded in accumulated other comprehensive income as of the beginning of the period in 2020 and 2019, respectively. During the six months ended June 30, 2020, there were $15.7 million securities sales transactions in net gains in earnings resulting from $15.3 million previously recorded for unrealized gains in accumulated other comprehensive income. During the six months ended June 30, 2019, there were $1.3 million in net gains in earnings resulting from the sale of securities which had $586,000 in previously recorded unrealized gains in accumulated other comprehensive income. Securities available for sale with market values of $50.0 million and $30.2 million as of June 30, 2020 and 2019, respectively, were pledged to secure public deposits and for other purposes as required or permitted by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 xml:space="preserve">Note 3 — Loans Loans Receivable Loans consisted of the following as of the dates indicated:
June 30, 2020
December 31, 2019
(in thousands)
Real estate loans:
Commercial property
Retail
$
808,157
$
869,302
Hospitality
882,812
922,288
Other (1)
1,504,916
1,358,432
Total commercial property loans
3,195,885
3,150,022
Construction
70,357
76,455
Residential property
354,064
402,028
Total real estate loans
3,620,306
3,628,505
Commercial and industrial loans
730,399
484,093
Leases receivable
462,811
483,879
Consumer loans (2)
12,126
13,670
Loans receivable
4,825,642
4,610,147
Allowance for credit losses
(86,330
)
(61,408
)
Loans receivable, net
$
4,739,312
$
4,548,739
( 1)
Includes, among other types, mixed-use, apartment, office, industrial, gas stations, faith-based facilities and warehouse; all other property types represent less than one percent of total loans receivable.
(2)
Consumer loans include home equity lines of credit of $7.6 million and $8.2 million as of June 30, 2020 and December 31, The CARES Act (the Coronavirus Aid, Relief, and Economic Security Act) was passed by Congress and signed into law by President Trump on March 27, 2020. Among other benefits, the CARES Act allows financial institutions to assist customers in dealing with financial hardship by (a) providing federal funding so that financial institutions can originate SBA loans to borrowers at a low interest rate under the Paycheck Protection Program (PPP loans) with eventual debt forgiveness should the borrower continue to meet certain criteria after the COVID-19 crisis has abated; and (b) allowing financial institutions to temporarily modify loan terms by deferring loan payments, loan fees, etc. on a short-term basis without considering them Troubled Debt Restructures. At June 30, 2020, there were $301.8 million of PPP loans included in commercial and industrial loans in the table above. In addition, at June 30, 2020, there were $1.4 billion of loans modified under Section 4013 of the CARES Act. Accrued interest on loans was $20.3 million and $10.0 million at June 30, 2020 and December 31, 2019, respectively. At June 30, 2020 and December 31, 2019, loans of $2.4 billion and $1.4 billion, respectively, were pledged to secure advances from the FHLB. Loans Held for Sale The following is the activity for SBA loans held for sale for the three months ended June 30, 2020 and 2019:
Real Estate
Commercial and Industrial
Total
(in thousands)
June 30, 2020
Balance at beginning of period
$
—
$
—
$
—
Originations and transfers
12,661
5,281
17,942
Balance at end of period
$
12,661
$
5,281
$
17,942
June 30, 2019
Balance at beginning of period
$
6,500
$
640
$
7,140
Originations
6,650
7,650
14,300
Sales
(10,474
)
(4,937
)
(15,411
)
Balance at end of period
$
2,676
$
3,353
$
6,029
The following is the activity for SBA loans held for sale for the six months ended June 30, 2020 and 2019:
Real Estate
Commercial and Industrial
Total
(in thousands)
June 30, 2020
Balance at beginning of period
$
2,943
$
3,077
$
6,020
Originations and transfers
19,155
10,984
30,139
Sales
(9,432
)
(8,780
)
(18,212
)
Principal payoffs and amortization
(5
)
—
(5
)
Balance at end of period
$
12,661
$
5,281
$
17,942
June 30, 2019
Balance at beginning of period
$
5,194
$
4,196
$
9,390
Originations
15,713
11,810
27,523
Sales
(18,229
)
(12,641
)
(30,870
)
Principal payoffs and amortization
(2
)
(12
)
(14
)
Balance at end of period
$
2,676
$
3,353
$
6,029
Allowance for Credit Losses The Company’s estimate of the allowance for credit losses at June 30, 2020 reflects losses expected over the remaining contractual life of the assets. The contractual term does not consider extensions, renewals or modifications unless the Company has identified an expected troubled debt restructuring. At June 30, 2020, the Company used the discounted cash flow (DCF) method to estimate allowances for credit losses for the commercial and industrial loan portfolio and the consumer loan portfolio. For all loan pools utilizing the DCF method, the Company utilizes and forecasts the national unemployment rate as the primary loss driver. In addition, the Company determined that four-quarters represented a reasonable and supportable forecast period and reverted to a historical loss rate over twelve quarters on a straight-line basis. As of and for the quarter ended June 30, 2020, the Company leveraged the economic projections from Moody’s Analytics Economic Scenarios and Forecasts to inform its loss driver forecasts over the four-quarter forecast period. For each of these loan segments, the Company applied an annualized historical Probability of Default/Loss Given Default (PD/LGD) using all available historical periods. The reason for the change from relying on the FRED economic data to Moody’s data was because Moody’s data is updated more frequently and timely than FOMC or FRED, and thus provides a better forecast for PD/LGD models. Since reasonable and supportable forecasts of economic conditions are imbedded directly to DCF model, qualitative adjustments are reduced but considered. Qualitative adjustments were based on the Company's judgment of company, market, industry or business specific data, changes in the underlying loan composition of specific portfolios. Management determined that, due to model limitations, the regression model that supports the DCF calculation for the SBA and commercial property, construction, and residential real estate portfolios does not take into account the volatile nature of COVID-19 on these portfolios, as well as the government assistance programs based on the maturities . As a result , at June 30, 2020 , t he Company utilized the Probability of Default/Loss Given Default (PD/LGD) method for the SBA and commercial property, construction, and residential real estate portfolios. The Company previously applied the DCF method to the real estate secured portfolios in the implementation of CECL at January 1, 2020 and through March 31, 2020 and determined that the change from DCF to PD/LGD was not material. See Note 1 – Organization and Basis of Presentation for a further description of the methodologies applied at the inception of CECL and during the three months ended March 31, 2020. The Company used historical periods that included an economic downturn to derive historical losses for better alignment in the estimation of expected losses. The Company leveraged Frye-Jacobs modeled LGD rates for loan segments with no historical losses. In addition, for those loans granted a loan modification due to COVID-19, the Company used historical periods under PD/LGD as of March 31, 2020 to reflect the moratorium on TDRs under Section 4013 of the CARES Act. The PD/LGD method incorporates a forecast into loss estimates using a qualitative adjustment . Qualitative loss factors were based on the Company's judgment of company, market, industry or business specific data, changes in the underlying loan composition of specific portfolios, trends relating to credit quality, delinquency, nonperforming and adversely rated loans, and reasonable and supportable forecasts of economic conditions. The Company used a Weighted Average Remaining Maturity (WARM) method to estimate expected credit losses for equipment financing agreements or the equipment lease receivables portfolio. The Company applied an expected loss ratio based on internal historical losses adjusted as appropriate for qualitative factors. The Company's evaluation of market, industry or business specific data, changes in the underlying portfolio composition, trends relating to credit quality, delinquency, nonperforming and adversely rated leases, and reasonable and supportable forecasts of economic conditions inform the estimate of qualitative factors. Management believes the allowance for credit losses is appropriate to provide for estimated losses inherent in the loans receivable portfolio. However, the allowance is an estimate that is inherently uncertain and depends on the outcome of future events. Management’s methodologies for determining such estimates consists of measuring expected credit losses of financial assets on a collective (pool) basis when similar risk characteristic(s) exist. The Bank segments the loans primarily by loan types, considering that the same type of loans share considerable similar risk characteristics, including the collateral type, loan purpose, contract term, amortization and payment structure. Our lending is concentrated generally in real estate loans, commercial loans and leases and SBA loans to small and middle market businesses primarily in California, Texas, Illinois and New York. Further, our regulators, in reviewing our loans receivable portfolio may require us to increase our allowance for credit losses. The following table details the information on the allowance for credit losses by portfolio segment as of and for the three months ended June 30, 2020 and 2019:
Real Estate
Commercial and Industrial
Leases Receivable
Consumer
Unallocated
Total
(in thousands)
June 30, 2020
Balance at beginning of period
$
38,983
$
11,588
$
15,780
$
149
$
—
66,500
Less loans charged off
91
438
1,044
—
—
1,573
Recoveries on loans receivable previously charged off
(98
)
(60
)
(114
)
—
—
(272
)
Provision for credit losses
17,226
2,178
1,674
53
—
21,131
Ending balance
$
56,216
$
13,388
$
16,524
$
202
$
—
$
86,330
Individually evaluated for impairment
$
2,807
$
123
$
2,262
$
2
$
—
$
5,194
Collectively evaluated for impairment
$
53,409
$
13,265
$
14,262
$
200
$
—
$
81,136
Loans receivable
$
3,620,306
$
730,399
$
462,811
$
12,126
$
—
$
4,825,642
Individually evaluated for impairment
$
48,302
$
13,771
$
8,456
$
1,280
$
—
$
71,809
Collectively evaluated for impairment
$
3,572,004
$
716,628
$
454,355
$
10,846
$
—
$
4,753,833
June 30, 2019
Balance at beginning of period
$
18,306
$
8,711
$
5,580
$
89
$
210
$
32,896
Less loans charged off
—
562
974
—
—
1,536
Recoveries on loans receivable previously charged off
(1,133
)
(89
)
(105
)
—
—
(1,327
)
Provision for credit losses
14,565
997
1,357
(10
)
(210
)
16,699
Ending balance
$
34,004
$
9,235
$
6,068
$
79
$
—
$
49,386
Individually evaluated for impairment
$
14,724
$
3,072
$
662
$
1
$
—
$
18,459
Collectively evaluated for impairment
$
19,280
$
6,163
$
5,406
$
78
$
—
$
30,927
Loans receivable
$
3,671,463
$
409,502
$
460,519
$
14,318
$
—
$
4,555,802
Individually evaluated for impairment
$
39,885
$
21,706
$
3,233
$
1,351
$
—
$
66,175
Collectively evaluated for impairment
$
3,631,578
$
387,796
$
457,286
$
12,967
$
—
$
4,489,627
The following table details the information on the allowance for credit losses by portfolio segment as of and for the six months ended June 30, 2020 and 2019:
Real Estate
Commercial and Industrial
Leases Receivable
Consumer
Unallocated
Total
(in thousands)
June 30, 2020
Balance at beginning of period
$
36,355
$
16,206
$
8,767
$
80
$
—
$
61,408
Adjustment related to adoption of ASU 2016-13
13,972
(2,497
)
5,902
56
—
17,433
Adjusted balance as of January 1, 2020
50,327
13,709
14,669
136
—
78,841
Less loans charged off
14,233
12,589
2,224
—
—
29,046
Recoveries on loans receivable previously charged off
(156
)
(144
)
(188
)
—
—
(488
)
Provision for credit losses
19,966
12,124
3,891
66
—
36,047
Ending balance
$
56,216
$
13,388
$
16,524
$
202
$
—
$
86,330
Individually evaluated for impairment
$
2,807
$
123
$
2,262
$
2
$
—
$
5,194
Collectively evaluated for impairment
$
53,409
$
13,265
$
14,262
$
200
$
—
$
81,136
Loans receivable
$
3,620,306
$
730,399
$
462,811
$
12,126
$
—
$
4,825,642
Individually evaluated for impairment
$
48,302
$
13,771
$
8,456
$
1,280
$
—
$
71,809
Collectively evaluated for impairment
$
3,572,004
$
716,628
$
454,355
$
10,846
$
—
$
4,753,833
June 30, 2019
Balance at beginning of period
$
18,384
$
7,162
$
6,303
$
98
$
27
$
31,974
Less loans charged off
113
695
1,826
—
—
2,634
Recoveries on loans receivable previously charged off
(1,563
)
(471
)
(196
)
—
—
(2,230
)
Provision for credit losses
14,170
2,297
1,395
(19
)
(27
)
17,816
Ending balance
$
34,004
$
9,235
$
6,068
$
79
$
—
$
49,386
Individually evaluated for impairment
$
14,724
$
3,072
$
662
$
1
$
—
$
18,459
Collectively evaluated for impairment
$
19,280
$
6,163
$
5,406
$
78
$
—
$
30,927
Loans receivable
$
3,671,463
$
409,502
$
460,519
$
14,318
$
—
$
4,555,802
Individually evaluated for impairment
$
39,885
$
21,706
$
3,233
$
1,351
$
—
$
66,175
Collectively evaluated for impairment
$
3,631,578
$
387,796
$
457,286
$
12,967
$
—
$
4,489,627
The table below illustrates the allowance for credit losses by portfolio segment as a percentage of the recorded total allowance for credit losses and as a percentage of the aggregate recorded investment of loans receivable.
June 30, 2020
December 31, 2019
Allowance
Total
Allowance
Total
Amount
Percentage
Loans
Percentage
Amount
Percentage
Loans
Percentage
(in thousands)
Real estate loans:
Commercial property
Retail
$
7,341
8.5
%
$
808,157
16.7
%
$
4,911
8.0
%
$
869,302
18.9
%
Hospitality
11,984
13.9
%
882,812
18.3
%
6,686
10.9
%
922,288
20.0
%
Other
24,920
28.9
%
1,504,916
31.2
%
8,060
13.1
%
1,358,432
29.4
%
Total commercial property loans
44,245
51.3
%
3,195,885
66.2
%
19,657
32.0
%
3,150,022
68.3
%
Construction
9,331
10.8
%
70,357
1.5
%
15,003
24.4
%
76,455
1.7
%
Residential property
2,640
3.1
%
354,064
7.3
%
1,695
2.8
%
402,028
8.7
%
Total real estate loans
56,216
65.2
%
3,620,306
75.0
%
36,355
59.2
%
3,628,505
78.7
%
Commercial and industrial loans
13,387
15.5
%
730,399
15.1
%
16,206
26.4
%
484,093
10.5
%
Leases receivable
16,525
19.1
%
462,811
9.6
%
8,767
14.3
%
483,879
10.5
%
Consumer loans
202
0.2
%
12,126
0.3
%
80
0.1
%
13,670
0.3
%
Total
$
86,330
100.0
%
$
4,825,642
100.0
%
$
61,408
100.0
%
$
4,610,147
100.0
% The following table represents the amortized cost basis of collateral-dependent loans by class of loans as of June 30, 2020, for which repayment is expected to be obtained through the sale of the underlying collateral and any collateral dependent loans that are still accruing but are considered impaired.
Amortized Cost
June 30, 2020
(in thousands)
Real estate loans:
Commercial property
$
16,796
Construction
25,854
Residential property
2,761
Total real estate loans
45,411
Commercial and industrial loans
288
Consumer Loans
1,208
Total (1)
$
46,907
(1)
All loans are secured by real estate, except for one commercial term loan secured by $264,000 in cash. Loan Quality Indicators As part of the on-going monitoring of the quality of our loans portfolio, we utilize an internal loan grading system to identify credit risk and assign an appropriate grade (from 0 to 8) for each loan in our portfolio. A third-party loan review is performed at least on an annual basis. Additional adjustments are made when determined to be necessary. The loan grade definitions are as follows: Pass and Pass-Watch: Pass and Pass-Watch loans, grades (0-4), are in compliance with the Bank’s credit policy and regulatory requirements, and do not exhibit any potential or defined weaknesses as defined under “Special Mention,” “Substandard” or “Doubtful.” This category is the strongest level of the Bank’s loan grading system. It consists of all performing loans with no identified credit weaknesses. It includes cash and stock/security secured loans or other investment grade loans. Special Mention: A Special Mention loan, grade (5), has potential weaknesses that deserve management’s close attention. If not corrected, these potential weaknesses may result in deterioration of the repayment of the debt and result in a Substandard classification. Loans that have significant actual, not potential, weaknesses are considered more severely classified. Substandard: A Substandard loan, grade (6), has a well-defined weakness that jeopardizes the liquidation of the debt. A loan graded Substandard is not protected by the sound worth and paying capacity of the borrower, or of the value and type of collateral pledged. With a Substandard loan, there is a distinct possibility that the Bank will sustain some loss if the weaknesses or deficiencies are not corrected. Doubtful: A Doubtful loan, grade (7), is one that has critical weaknesses that would make the collection or liquidation of the full amount due improbable. However, there may be pending events which may work to strengthen the loan, and therefore the amount or timing of a possible loss cannot be determined at the current time. Loss: A loan classified as Loss, grade (8), is considered uncollectible and of such little value that their continuance as active bank assets is not warranted. This classification does not mean that the loan has absolutely no recovery or salvage value, but rather it is not practical or desirable to defer writing off this asset even though partial recovery may be possible in the future. Loans classified as Loss will be charged off in a timely manner. Under regulatory guidance, loans graded special mention or worse are considered criticized loans, and loans graded substandard or worse are considered classified loans. The tables below provide a comparison as of June 30, 2020 and December 31, 2019 of the pass/pass-watch, special mention and classified loans, disaggregated by loan segment:
Pass/Pass- Watch
Special Mention
Classified
Total
(in thousands)
June 30, 2020
Real estate loans:
Commercial property
Retail
$
800,437
$
1,182
$
6,538
$
808,157
Hospitality
879,131
—
3,681
882,812
Other
1,469,272
6,059
29,585
1,504,916
Total commercial property
3,148,840
7,241
39,804
3,195,885
Construction
44,503
—
25,854
70,357
Residential property
350,520
784
2,760
354,064
Total real estate loans
3,543,863
8,025
68,418
3,620,306
Commercial and industrial loans
702,443
12,423
15,533
730,399
Leases receivable
453,528
—
9,283
462,811
Consumer loans
10,752
686
688
12,126
Total loans receivable
$
4,710,586
$
21,134
$
93,922
$
4,825,642
December 31, 2019
Real estate loans:
Commercial property
Retail
$
859,739
$
2,835
$
6,728
$
869,302
Hospitality
915,834
939
5,515
922,288
Other
1,329,817
7,807
20,809
1,358,432
Total commercial property
3,105,390
11,580
33,052
3,150,022
Construction
36,956
1,613
37,886
76,455
Residential property
398,737
2,512
779
402,028
Total real estate loans
3,541,082
15,705
71,718
3,628,505
Commercial and industrial loans
458,184
10,222
15,687
484,093
Leases receivable
477,977
—
5,902
483,879
Consumer loans
12,247
705
718
13,670
Total loans receivable
$
4,489,491
$
26,632
$
94,025
$
4,610,147
Loans by Vintage Year and Risk Rating
Term Loans
Amortized Cost Basis by Origination Year (1)
2020
2019
2018
2017
2016
Prior
Revolving Loans Amortized Cost Basis
Total
(in thousands)
June 30, 2020
Commercial property
Risk Rating
Pass / Pass Watch
$
438,577
$
539,598
$
555,748
$
429,415
$
483,511
$
671,096
$
30,895
$
3,148,840
Special Mention
—
2,757
455
2,351
1,271
407
—
7,241
Classified
15,592
1,113
2,965
709
3,992
15,433
—
39,804
Total commercial property
454,169
543,468
559,168
432,475
488,774
686,936
30,895
3,195,885
Construction
Risk Rating
Pass / Pass Watch
18,025
5,633
—
—
20,845
—
—
44,503
Special Mention
—
—
—
—
—
—
—
—
Classified
—
12,808
13,046
—
—
—
—
25,854
Total construction
18,025
18,441
13,046
—
20,845
—
—
70,357
Residential property
Risk Rating
Pass / Pass Watch
274
954
40,468
149,532
100,367
58,925
—
350,520
Special Mention
—
—
—
—
—
784
—
784
Classified
—
—
—
1,890
754
116
—
2,760
Total residential property
274
954
40,468
151,422
101,121
59,825
—
354,064
Total real estate loans
Risk Rating
Pass / Pass Watch
456,876
546,185
596,216
578,947
604,723
730,021
30,895
3,543,863
Special Mention
—
2,757
455
2,351
1,271
1,191
—
8,025
Classified
15,592
13,921
16,011
2,599
4,746
15,549
—
68,418
Total real estate loans
472,468
562,863
612,682
583,897
610,740
746,761
30,895
3,620,306
Commercial and industrial loans:
Risk Rating
Pass / Pass Watch
369,101
124,141
60,742
21,613
5,586
14,952
106,308
702,443
Special Mention
4,281
800
503
78
1,733
1,585
3,443
12,423
Classified
8,969
3,894
568
148
140
1,614
200
15,533
Total commercial and industrial loans
382,351
128,835
61,813
21,839
7,459
18,151
109,951
730,399
Leases receivable:
Risk Rating
Pass / Pass Watch
67,994
203,034
119,213
44,150
18,292
845
—
453,528
Special Mention
—
—
—
—
—
—
—
—
Classified
11
3,554
2,807
1,191
1,299
421
—
9,283
Total leases receivable
68,005
206,588
122,020
45,341
19,591
1,266
—
462,811
Consumer loans:
Risk Rating
Pass / Pass Watch
121
25
15
86
7
2,610
7,888
10,752
Special Mention
—
—
—
—
—
686
—
686
Classified
—
—
661
27
—
—
—
688
Total commercial term loans
121
25
676
113
7
3,296
7,888
12,126
Total loans receivable:
Risk Rating
Pass / Pass Watch
894,092
873,385
776,186
644,796
628,608
748,428
145,091
4,710,586
Special Mention
4,281
3,557
958
2,429
3,004
3,462
3,443
21,134
Classified
24,572
21,369
20,047
3,965
6,185
17,584
200
93,922
Total loans receivable
$
922,945
$
898,311
$
797,191
$
651,190
$
637,797
$
769,474
$
148,734
$
4,825,642
(1)
Includes extensions, renewals, or modifications of credit contracts, which consist of a new credit decision. Loans by Vinta ge Year and Payment Performance
Term Loans
Amortized Cost Basis by Origination Year (1)
2020
2019
2018
2017
2016
Prior
Revolving Loans Amortized Cost Basis
Total
(in thousands)
June 30, 2020
Real estate loans:
Commercial property
Payment performance
Performing
$
453,569
$
543,468
$
559,015
$
432,475
$
488,673
$
681,933
$
30,895
$
3,190,028
Nonperforming
600
—
153
—
101
5,003
—
5,857
Total commercial property
454,169
543,468
559,168
432,475
488,774
686,936
30,895
3,195,885
Construction
Payment performance
Performing
18,025
5,633
—
—
20,845
—
—
$
44,503
Nonperforming
—
12,808
13,046
—
—
—
—
25,854
Total construction
18,025
18,441
13,046
—
20,845
—
—
70,357
Residential property
Payment performance
Performing
274
954
40,468
149,532
100,366
59,677
—
351,271
Nonperforming
—
—
—
1,890
755
148
—
2,793
Total residential property
274
954
40,468
151,422
101,121
59,825
—
354,064
Total real estate loans
Payment performance
Performing
471,868
550,055
599,483
582,007
609,884
741,610
30,895
3,585,802
Nonperforming
600
12,808
13,199
1,890
856
5,151
—
34,504
Total real estate loans
472,468
562,863
612,682
583,897
610,740
746,761
30,895
3,620,306
Commercial and industrial loans:
Payment performance
Performing
373,382
124,940
61,377
21,691
7,459
18,015
109,751
716,615
Nonperforming
8,969
3,895
436
148
—
136
200
13,784
Total commercial and industrial loans
382,351
128,835
61,813
21,839
7,459
18,151
109,951
730,399
Leases receivable:
Payment performance
Performing
67,994
203,034
119,213
44,150
18,292
846
—
453,529
Nonperforming
11
3,554
2,807
1,191
1,299
420
—
9,282
Total leases receivable
68,005
206,588
122,020
45,341
19,591
1,266
—
462,811
Consumer loans:
Payment performance
Performing
121
25
15
86
7
3,296
7,888
11,438
Nonperforming
—
—
661
27
—
—
—
688
Total commercial term loans
121
25
676
113
7
3,296
7,888
12,126
Total loans receivable:
Payment performance
Performing
913,365
878,054
780,088
647,934
635,642
763,767
148,534
4,767,384
Nonperforming
9,580
20,257
17,103
3,256
2,155
5,707
200
58,258
Total loans receivable
$
922,945
$
898,311
$
797,191
$
651,190
$
637,797
$
769,474
$
148,734
$
4,825,642
(1)
Includes extensions, renewals, or modifications of credit contracts, which consist of a new credit decision. The following is an aging analysis of loans, disaggregated by loan class, as of the dates indicated:
30-59 Days Past Due
60-89 Days Past Due
90 Days or More Past Due
Total Past Due
Current
Total
Accruing 90 Days or More Past Due
(in thousands)
June 30, 2020
Real estate loans:
Commercial property
Retail
$
—
$
—
$
—
$
—
$
808,157
$
808,157
$
—
Hospitality
—
—
—
—
882,812
882,812
—
Other
—
—
1,645
1,645
1,503,271
1,504,916
—
Total commercial property loans
—
—
1,645
1,645
3,194,240
3,195,885
—
Construction
—
—
—
—
70,357
70,357
—
Residential property
2,682
—
2,645
5,327
348,737
354,064
—
Total real estate loans
2,682
—
4,290
6,972
3,613,334
3,620,306
—
Commercial and industrial loans
212
—
12,632
12,844
717,555
730,399
—
Leases receivable
3,684
5,095
5,113
13,893
448,918
462,811
—
Consumer loans
—
—
27
27
12,099
12,126
—
Total loans receivable
$
6,578
$
5,095
$
22,062
$
33,736
$
4,791,906
$
4,825,642
$
—
December 31, 2019
Real estate loans:
Commercial property
Retail
$
6
$
132
$
111
$
249
$
869,053
$
869,302
$
—
Hospitality
907
—
—
907
921,381
922,288
—
Other
51
—
38
89
1,358,344
1,358,432
—
Total commercial property loans
964
132
149
1,245
3,148,778
3,150,022
—
Construction
—
—
—
—
76,455
76,455
—
Residential property
540
1,627
309
2,477
399,551
402,028
—
Total real estate loans
1,504
1,759
458
3,721
3,624,784
3,628,505
—
Commercial and industrial loans
635
133
143
911
483,183
484,093
—
Leases receivable
5,358
2,138
3,493
10,990
472,889
483,879
—
Consumer loans
—
30
—
30
13,639
13,670
—
Total loans receivable
$
7,497
$
4,060
$
4,094
$
15,652
$
4,594,496
$
4,610,147
$
—
As of June 30, 2020 and December 31, 2019, there were no loans 90 days or more past due and accruing interest. Individually Evaluated Loans Prior to the adoption of ASU 2016-13, impaired loans were measured based on the present value of expected future cash flows discounted at the loan's effective interest rate or, as a practical expedient, at the loan's observable market price or the fair value of the collateral if the loan was collateral dependent, less estimated costs to sell. If the estimated value of the impaired loan was less than the recorded investment in the loan, we charged-off the deficiency against the allowance for loan losses or we established a specific allowance in the allowance for loan losses. Additionally, we excluded from the quarterly migration analysis impaired loans when determining the amount of the allowance for loan losses required for the period. We review, under ASU 2016-13, all loans on an individual basis when they do not share similar risk characteristics with loan pools. The following tables provide information on individually evaluated loans receivable as of June 30, 2020 and impaired loans receivable as of December 31, 2019 disaggregated by loan class, as of the dates indicated:
Recorded Investment
Unpaid Principal Balance
With No Related Allowance Recorded
With an Allowance Recorded
Related Allowance
(in thousands)
June 30, 2020
Real estate loans:
Commercial property
Retail
$
1,355
$
1,355
$
1,355
$
—
$
—
Other
18,299
19,725
17,679
620
20
Total commercial property loans
19,654
21,080
19,034
620
20
Construction
25,854
27,330
13,046
12,808
2,787
Residential property
2,794
2,770
2,761
33
—
Total real estate loans
48,302
51,180
34,841
13,461
2,807
Commercial and industrial loans
13,771
14,589
12,877
893
123
Leases receivable
8,456
8,521
1,797
6,660
2,262
Consumer loans
1,280
1,599
1,208
72
2
Total
$
71,809
$
75,889
$
50,723
$
21,086
$
5,194
December 31, 2019
Real estate loans:
Commercial property
Retail
$
434
$
459
$
111
$
323
$
19
Hospitality
244
400
22
223
24
Other
14,864
15,151
14,696
167
12
Total commercial property loans
15,542
16,010
14,829
713
55
Construction
27,201
28,000
—
27,201
13,973
Residential property
1,124
1,163
1,089
35
—
Total real estate loans
43,867
45,173
15,918
27,949
14,028
Commercial and industrial loans
13,700
14,090
143
13,557
8,885
Leases receivable
5,902
5,909
1,112
4,790
2,863
Consumer loans
1,297
1,588
1,220
77
1
Total
$
64,766
$
66,760
$
18,393
$
46,373
$
25,778
Nonaccrual Loans and Nonperforming Assets The following table represents the amortized cost basis of loans on nonaccrual status and loans past due 90 days and still accruing as of June 30, 2020.
June 30, 2020
Nonaccrual Loans With No Allowance for Credit Losses
Nonaccrual Loans With Allowance for Credit Losses
Loans Past Due 90 Days Still Accruing
Total Nonperforming Loans
(in thousands)
Real estate loans:
Retail
$
1,355
$
—
$
—
$
1,355
Other
3,883
620
—
4,503
Commercial property loans
5,238
620
—
5,858
Construction loans
13,046
12,808
—
25,854
Residential property loans
2,761
33
—
2,794
Total real estate loans
21,045
13,461
—
34,506
Commercial and industrial loans
12,878
907
—
13,785
Leases receivable
1,797
7,488
—
9,285
Consumer loans
688
—
—
688
Total
$
36,408
$
21,856
$
—
$
58,264
The following is a summary of interest foregone on nonaccrual loans for the periods indicated:
Three Months Ended June 30,
Six Months Ended June 30,
2020
2019
2020
2019
(in thousands)
Interest income that would have been recognized had impaired loans performed in accordance with their original terms
$
1,386
$
1,120
$
2,998
$
2,009
Less: Interest income recognized on impaired loans
(508
)
(696
)
(1,085
)
(1,378
)
Interest foregone on impaired loans
$
878
$
424
$
1,913
$
631
There were no commitments to lend additional funds to borrowers whose loans are included above. The following table details nonaccrual loans, disaggregated by loan class, as of the dates indicated:
June 30, 2020
December 31, 2019
(in thousands)
Real estate loans:
Commercial property
Retail
$
1,355
$
277
Hospitality
—
225
Other
4,503
14,864
Total Commercial property loans
5,858
15,366
Construction
25,854
27,201
Residential property
2,794
1,124
Total real estate loans
34,506
43,691
Commercial and industrial loans
13,785
13,479
Leases receivable
9,285
5,902
Consumer loans
688
689
Total nonaccrual loans
$
58,264
$
63,761
The following table details nonperforming assets as of the dates indicated:
June 30, 2020
December 31, 2019
(in thousands)
Nonaccrual loans
$
58,264
$
63,761
Loans receivable 90 days or more past due and still accruing
—
—
Total nonperforming loans receivable
58,264
63,761
Other real estate owned ("OREO")
148
63
Total nonperforming assets
$
58,412
$
63,824
OREO is included in prepaid expenses and other assets in the accompanying Consolidated Balance Sheets as of June 30, 2020 and December 31, 2019. Troubled Debt Restructurings As of June 30, 2020 and December 31, 2019, total TDRs were $31.6 million and $56.3 million, respectively. A debt restructuring is considered a TDR if we grant a concession that we would not have otherwise considered, to the borrower for economic or legal reasons related to the borrower’s financial difficulties. Loans are considered to be TDRs if they were restructured, such as reducing the amount of principal and interest due monthly, and/or allowing for interest only monthly payments for three months or more or other payment structure modifications. The following table details TDRs as of June 30, 2020 and December 31, 2019:
Nonaccrual TDRs
Accrual TDRs
Deferral of Principal
Deferral of Principal and/or Interest
Reduction of Principal and/or Interest
Extension of Maturity
Total
Deferral of Principal
Deferral of Principal and/or Interest
Reduction of Principal and/or Interest
Extension of Maturity
Total
June 30, 2020
Real estate loans
$
—
$
1,483
$
13,548
$
618
$
15,649
$
—
$
—
$
—
$
13,796
$
13,796
Commercial and industrial loans
—
181
247
296
724
—
—
51
85
136
Consumer loans
661
—
—
—
661
521
—
71
—
592
Total
$
661
$
1,664
$
13,795
$
914
$
17,034
$
521
$
—
$
122
$
13,881
$
14,524
December 31, 2019
Real estate loans
$
—
$
132
$
27,740
$
13,926
$
41,798
$
—
$
—
$
—
$
—
$
—
Commercial and industrial loans
—
153
12,527
312
12,991
—
36
71
114
222
Consumer loans
689
—
—
—
689
531
—
77
—
608
Total
$
689
$
285
$
40,266
$
14,238
$
55,478
$
531
$
36
$
148
$
114
$
830
The following table presents the number of loans by class modified as troubled debt restructurings that occurred during the periods indicated, with their pre- and post-modification recorded amounts.
Three Months ended
Twelve Months ended
June 30, 2020
December 31, 2019
Number of Loans
Pre- Modification Outstanding Recorded Investment
Post- Modification Outstanding Recorded Investment
Number of Loans
Pre- Modification Outstanding Recorded Investment
Post- Modification Outstanding Recorded Investment
(in thousands except for number of loans)
Real estate loans
2
$
2,002
$
1,973
5
$
40,743
$
41,798
Commercial and industrial loans
—
—
—
2
12,779
12,562
Consumer loans
—
—
—
1
549
531
Total
2
$
2,002
$
1,973
8
$
54,071
$
54,891
Six Months ended
Twelve Months ended
June 30, 2020
December 31, 2019
Number of Loans
Pre- Modification Outstanding Recorded Investment
Post- Modification Outstanding Recorded Investment
Number of Loans
Pre- Modification Outstanding Recorded Investment
Post- Modification Outstanding Recorded Investment
(in thousands except for number of loans)
Real estate loans
2
$
2,002
$
1,973
5
$
40,743
$
41,798
Commercial and industrial loans
—
—
—
2
12,779
12,562
Consumer loans
—
—
—
1
549
531
Total
2
$
2,002
$
1,973
8
$
54,071
$
54,891
All TDRs are individually analyzed using one of these three criteria: (1) the present value of expected future cash flows discounted at the loan’s effective interest rate; (2) the loan’s observable market price; or (3) the fair value of the collateral if the loan is collateral dependent. At Ju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6 Months Ended</t>
        </is>
      </c>
    </row>
    <row r="2">
      <c r="B2" s="2" t="inlineStr">
        <is>
          <t>Jun. 30, 2020</t>
        </is>
      </c>
    </row>
    <row r="3">
      <c r="A3" s="3" t="inlineStr">
        <is>
          <t>Transfers And Servicing [Abstract]</t>
        </is>
      </c>
    </row>
    <row r="4">
      <c r="A4" s="4" t="inlineStr">
        <is>
          <t>Servicing Assets</t>
        </is>
      </c>
      <c r="B4" s="4" t="inlineStr">
        <is>
          <t>Note 4 — Servicing Assets The changes in servicing assets for the three months ended June 30, 2020 and 2019 were as follows:
Three Months Ended June 30,
2020
2019
(in thousands)
Servicing assets:
Balance at beginning of period
$
6,727
$
7,978
Addition related to sale of SBA loans
—
344
Amortization
(540
)
(755
)
Balance at end of period
$
6,187
$
7,567
The change s in servicing assets for the six months ended June 30 , 2020 and 2019 were as follows :
Six Months Ended June 30,
2020
2019
(in thousands)
Servicing assets:
Balance at beginning of period
$
6,956
$
8,520
Addition related to sale of SBA loans
354
659
Amortization
(1,123
)
(1,612
)
Balance at end of period
$
6,187
$
7,567
At June 30, 2020 and December 31, 2019, we serviced loans sold to unaffiliated parties in the amounts of $412.3 million and $422.3 million, respectively. These represented loans that have been sold for which the Bank continues to provide servicing. These loans are maintained off-balance sheet and are not included in the loans receivable balance. All of the loans serviced were SBA loans. The Company recorded servicing fee income of $1.2 million and $1.1 million for the three months ended June 30, 2020 and 2019, respectively. The Company recorded servicing fee income of $2.3 million and $2.2 million for the six months ended June 30, 2020 and 2019, respectively. Servicing fee income, net of the amortization of servicing assets, is included in other operating income in the consolidated statements of income. Amortization expense was $433,000 and $573,000 for the three months ended June 30, 2020 and 2019, respectively and $969,000 and $1.3 million for the six month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5 — Income Taxes The Company’s income tax expense was $4.5 million and $1.2 million representing an effective income tax rate of 32.7 percent and 31.5 percent for the three months ended June 30, 2020 and 2019, respectively. Management concluded that as of June 30, 2020 and December 31, 2019, a valuation allowance of $4.9 million was appropriate against certain state net operating losses and certain tax credits. For all other deferred tax assets, management believes it was more likely than not that these deferred tax assets will be realized principally through future taxable income and reversal of existing taxable temporary differences. The net deferred tax asset was $43.3 million and $36.8 million and the net current tax liability was $8.2 million and $0 as of June 30, 2020 and December 31, 2019, respectively. The Company is subject to examination by federal and state tax authorities for certain years ended December 31, 2015 through 2019. Management does not anticipate any material changes in our consolidated financial statements which may arise as a result of these audits or examinations. During the quarter ended June 30, 2020, there was no material change to the Company’s uncertain tax positions. The Company does not expect its unrecognized tax positions to change significantly over the next twelve months. The Coronavirus Aid, Relief, and Economic Security Act, or the CARES Act, was signed into law on March 27, 2020. The tax package is broad, with provisions for tax payment relief, significant business incentives, and certain corrections to the 2017 Tax Cuts and Jobs Act, or the Tax Act. The tax relief measures for entities includes a five-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0</t>
        </is>
      </c>
    </row>
    <row r="3">
      <c r="A3" s="3" t="inlineStr">
        <is>
          <t>Goodwill And Intangible Assets Disclosure [Abstract]</t>
        </is>
      </c>
    </row>
    <row r="4">
      <c r="A4" s="4" t="inlineStr">
        <is>
          <t>Goodwill and Other Intangibles</t>
        </is>
      </c>
      <c r="B4" s="4" t="inlineStr">
        <is>
          <t>Note 6 — Goodwill and other intangibles The third-party originators intangible of $483,000 and goodwill of $11.0 million were recorded as a result of the acquisition of a leasing portfolio in 2016. The core deposit intangible of $2.2 million was recognized for the core deposits acquired in a 2014 acquisition. The Company’s intangible assets were as follows for the periods indicated:
June 30, 2020
December 31, 2019
Amortization Period
Gross Carrying Amount
Accumulated Amortization
Net Carrying Amount
Gross Carrying Amount
Accumulated Amortization
Net Carrying Amount
(in thousands)
Core deposit intangible
10 years
$
2,213
$
(1,657
)
$
556
$
2,213
$
(1,567
)
$
646
Third-party originators intangible
7 years
483
(328
)
155
483
(287
)
196
Goodwill
N/A
11,031
—
11,031
11,031
—
11,031
Total intangible assets
$
13,727
$
(1,985
)
$
11,742
$
13,727
$
(1,854
)
$
11,873
Intangible assets amortization expense for the three-month periods ended June 30, 2020 and 2019 was $65,000 and $65,000, respectively, and for the six-month periods ended June 30, 2020 and 2019 was $131,000 and $155,000, respectively. During the first quarter of 2020, the Company performed an impairment analysis on its goodwill and other intangible assets and determined there was no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s</t>
        </is>
      </c>
      <c r="B4" s="4" t="inlineStr">
        <is>
          <t>Note 7 — Deposits Time deposits at or exceeding the FDIC insurance limit of $250,000 at June 30, 2020 and December 31, 2019 were $308.5 million and $299.9 million, respectively. The scheduled maturities of time deposits are as follows for the periods indicated:
At June 30, 2020
Time Deposits of $250,000 or More
Other Time Deposits
Total
(in thousands)
2020
$
213,200
$
549,973
$
763,174
2021
94,456
514,553
609,009
2022
—
59,134
59,134
2023
796
1,841
2,636
2024 and thereafter
—
1,062
1,062
Total
$
308,453
$
1,126,562
$
1,435,015
At December 31, 2019
2020
$
291,940
$
1,098,666
$
1,390,606
2021
7,186
130,331
137,517
2022
—
25,155
25,155
2023
789
1,185
1,974
2024 and thereafter
—
669
669
Total
$
299,914
$
1,256,005
$
1,555,919
Accrued interest payable on deposits was $8.6 million and $11.2 million at June 30, 2020 and December 31, 2019, respectively. Total deposits reclassified to loans due to overdrafts at June 30, 2020 and December 31, 2019 were $442,000 and $1.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 xml:space="preserve">Note 8 — Borrowings At June 30, 2020, the Bank had no overnight advances and $150.0 million in term advances outstanding with the FHLB with a weighted average interest rate of 1.63 percent. At December 31, 2019, the Bank had $15.0 million in overnight advances with a weighted average interest rate of 1.66 percent and $75.0 million of term advances with the FHLB with a weighted average rate of 1.71 percent. The Bank had $101.8 million of 0.35 percent advances with the FRB under the Paycheck Protection Program Lending Facility. The advances were repaid subsequent to the end of the second quarter. There were no outstanding borrowings with the FRB as of December 31, 2019. Interest expense on borrowings for the three months ended June 30, 2020 was $760,000. There was no interest expense on borrowings for the three-month period ended June 30, 2019. Interest expense on borrowings for the six months ended June 30, 2020 and 2019 was $1.3 million and $72,000, respectively.
June 30, 2020
December 31, 2019
Outstanding Balance
Weighted Average Rate
Outstanding Balance
Weighted Average Rate
(dollars in thousands)
Overnight advances
$
—
0.00
%
$
15,000
1.66
%
Advances due with 12 months
50,000
1.66
%
25,000
1.75
%
Advances due over 12 months through 24 months
50,000
1.59
%
25,000
1.66
%
Advances due over 24 months through 36 months
50,000
1.63
%
25,000
1.72
%
Outstanding advances
$
150,000
1.63
%
$
90,000
1.70
% The following is financial data pertaining to FHLB advances:
June 30, 2020
December 31, 2019
(dollars in thousands)
Weighted-average interest rate at end of period
1.63
%
1.70
%
Weighted-average interest rate during the period
1.39
%
1.89
%
Average balance of FHLB advances
$
163,269
$
40,374
Maximum amount outstanding at any month-end
$
300,000
$
285,000
The Bank maintains a secured credit facility with the FHLB, allowing the Bank to borrow on an overnight and term basis. The Bank had $2.4 billion and $1.4 billion of loans pledged as collateral with the FHLB as of June 30, 2020 and December 31, 2019, respectively. Remaining available borrowing capacity was $1.5 billion, subject to the FHLB statutory lending limit of $1.4 billion, and $878.4 million at June 30, 2020 and December 31, 2019, respectively. The Bank also had securities with market values of $50.0 million and $30.2 million at June 30, 2020 and December 31, 2019, respectively, pledged with the Federal Reserve Bank (“FRB”), which provided $47.9 million and $29.6 million in available borrowing capacity through the Fed Discount Window as of June 30, 2020 and December 31,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9 — 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For diluted EPS, weighted-average number of common shares includes the impact of unvested restricted stock under the treasury method. Unvested restricted stock containing rights to non-forfeitable dividends are considered participating securities prior to vesting and have been included in the earnings allocation in computing basic and diluted EPS under the two-class method. The following table is a reconciliation of the components used to derive basic and diluted EPS for the periods indicated:
Three Months Ended June 30,
Six Months Ended June 30,
2020
2019
2020
2019
Basic EPS
Net income
$
9,175
$
2,656
$
11,526
$
17,328
Less: income allocated to unvested restricted stock
55
16
80
99
Income allocated to common shares
$
9,120
$
2,640
$
11,446
$
17,229
Weighted-average shares for basic EPS
30,426,967
30,685,301
30,447,984
30,688,698
Basic EPS (1)
$
0.30
$
0.09
$
0.38
$
0.56
Effect of dilutive stock options
—
42,380
2,247
40,322
Income allocated to common shares
$
9,120
$
2,640
$
11,446
$
17,229
Weighted-average shares for diluted EPS
30,426,967
30,727,681
30,450,231
30,729,020
Diluted EPS (1)
$
0.30
$
0.09
$
0.38
$
0.56
(1)
share shares There were no anti-dilutive stock options outstanding for the three and six months ended June 30, 2020 o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6 Months Ended</t>
        </is>
      </c>
    </row>
    <row r="2">
      <c r="B2" s="2" t="inlineStr">
        <is>
          <t>Jun. 30, 2020</t>
        </is>
      </c>
    </row>
    <row r="3">
      <c r="A3" s="3" t="inlineStr">
        <is>
          <t>Regulatory Capital Requirements Under Banking Regulations [Abstract]</t>
        </is>
      </c>
    </row>
    <row r="4">
      <c r="A4" s="4" t="inlineStr">
        <is>
          <t>Regulatory Matters</t>
        </is>
      </c>
      <c r="B4" s="4" t="inlineStr">
        <is>
          <t xml:space="preserve">Note 10 — Regulatory Matters Federal bank regulatory agencies require bank holding companies and banks to maintain a minimum ratio of qualifying total capital to risk-weighted assets of 8.0 percent and a minimum ratio of Tier 1 capital to risk-weighted assets of 6.0 percent. In addition to the risk-based guidelines, federal bank regulatory agencies require bank holding companies and banks to maintain a minimum ratio of Tier 1 capital to average assets, referred to as the leverage ratio, of 4.0 percent. In order for banks to be considered “well capitalized,” federal bank regulatory agencies require a minimum ratio of qualifying total capital to risk-weighted assets of 10.0 percent and a minimum ratio of Tier 1 capital to risk-weighted assets of 8.0 percent. In addition to the risk-based guidelines, federal bank regulatory agencies require depository institutions to maintain a minimum ratio of Tier 1 capital to average assets, referred to as the leverage ratio, of 5.0 percent. At June 30, 2020, the Bank’s capital ratios exceeded the minimum requirements for the Bank to be considered “well capitalized” and the Company exceeded all of its applicable minimum regulatory capital ratio requirements. A capital conservation buffer of 2.5 percent became effective on January 1, 2019, and must be met to avoid limitations on the ability of the Bank to pay dividends, repurchase shares or pay discretionary bonuses. The Bank's capital conservation buffer was 5.62 percent and 6.64 percent and the Company's capital conservation buffer was 4.86 percent and 5.78 percent as of June 30, 2020 and December 31, 2019, respectively. In March 2020, the OCC, the Board of Governors of the Federal Reserve System, and the FDIC announced an interim final rule to delay the impact on regulatory capital aris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nd the Bank adopted the capital transition relief over the permissible five-year period. The capital ratios of Hanmi Financial and the Bank as of June 30, 2020 and December 31, 2019 were as follows:
Minimum
Minimum to Be
Regulatory
Categorized as
Actual
Requirement
“Well Capitalized”
Amount
Ratio
Amount
Ratio
Amount
Ratio
(in thousands)
June 30, 2020
Total capital (to risk-weighted assets):
Hanmi Financial
$
717,493
14.04
%
$
408,870
8.00
%
N/A
N/A
Hanmi Bank
$
695,899
13.62
%
$
408,716
8.00
%
$
510,895
10.00
%
Tier 1 capital (to risk-weighted assets):
Hanmi Financial
$
554,813
10.86
%
$
306,652
6.00
%
N/A
N/A
Hanmi Bank
$
631,681
12.36
%
$
306,537
6.00
%
$
408,716
8.00
%
Common equity Tier 1 capital (to risk-weighted assets)
Hanmi Financial
$
534,582
10.46
%
$
229,989
4.50
%
N/A
N/A
Hanmi Bank
$
631,681
12.36
%
$
229,903
4.50
%
$
332,082
6.50
%
Tier 1 capital (to average assets):
Hanmi Financial
$
554,813
9.69
%
$
229,116
4.00
%
N/A
N/A
Hanmi Bank
$
631,681
11.03
%
$
229,017
4.00
%
$
286,271
5.00
%
December 31, 2019
Total capital (to risk-weighted assets):
Hanmi Financial
$
714,288
15.11
%
$
378,059
8.00
%
N/A
N/A
Hanmi Bank
$
691,024
14.64
%
$
377,516
8.00
%
$
471,895
10.00
%
Tier 1 capital (to risk-weighted assets):
Hanmi Financial
$
556,820
11.78
%
$
283,544
6.00
%
N/A
N/A
Hanmi Bank
$
631,978
13.39
%
$
283,137
6.00
%
$
377,516
8.00
%
Common equity Tier 1 capital (to risk-weighted assets)
Hanmi Financial
$
536,781
11.36
%
$
212,658
4.50
%
N/A
N/A
Hanmi Bank
$
631,978
13.39
%
$
212,353
4.50
%
$
306,732
6.50
%
Tier 1 capital (to average assets):
Hanmi Financial
$
556,820
10.15
%
$
219,367
4.00
%
N/A
N/A
Hanmi Bank
$
631,978
11.56
%
$
218,748
4.00
%
$
273,435
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11 — Fair Value Measurements Fair Value Measurements ASC 820, Fair Value Measurements and Disclosur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that are traded on an active exchange or by dealers or brokers in active over-the-counter markets. The fair value of these securities is determined by quoted prices on an active exchange or over-the-counter market. Level 2 securities primarily include U.S. government agency and sponsored agency mortgage-backed securities, collateralized mortgage obligations and debt securities as well as municipal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Loans held for sale - Loans held for sale are all SBA loans and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June 30, 2020 and December 31, 2019, the entire balance of SBA loans held for sale was recorded at its cost. We record SBA loans held for sale on a nonrecurring basis with Level 2 inputs. Individually analyzed loans receivable - Nonaccrual loans receivable and performing restructured loans receivable are individually analyzed for reporting purposes and are measured and recorded at fair value on a non-recurring basis to determine if they exhibit credit risk characteristics. All such loans receivable with a carrying balance over $250,000 are analyzed individually for the amount to determine if a reserve is required, if any. All such loans with a carrying balance of $250,000 or less are evaluated for analyzed in pools to determine if they exhibit any credit risk characteristics requiring reserves. The Company does not record loans at fair value on a recurring basis. However, from time to time, nonrecurring fair value adjustments to collateral-dependent impaired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Assets and Liabilities Measured at Fair Value on a Recurring Basis As of June 30, 2020 and December 31, 2019, assets and liabilities measured at fair value on a recurring basis are as follows:
Level 1
Level 2
Level 3
Significant
Observable
Quoted Prices in
Inputs with No
Active Markets
Active Market
Significant
for Identical
with Identical
Unobservable
Assets
Characteristics
Inputs
Total Fair Value
(in thousands)
June 30, 2020
Assets:
Securities available for sale:
U.S. Treasury securities
$
45,262
$
—
$
—
$
45,262
U.S. government agency and sponsored agency obligations:
Mortgage-backed securities
—
413,263
—
413,263
Collateralized mortgage obligations
—
120,294
—
120,294
Debt securities
—
77,152
—
77,152
Total U.S. government agency and sponsored agency obligations
—
610,709
—
610,709
Total securities available for sale
$
45,262
$
610,709
$
—
$
655,971
December 31, 2019
Assets:
Securities available for sale:
U.S. Treasury securities
$
35,205
$
—
$
—
$
35,205
U.S. government agency and sponsored agency obligations:
Mortgage-backed securities
—
410,800
—
410,800
Collateralized mortgage obligations
—
164,592
—
164,592
Debt securities
—
23,879
—
23,879
Total U.S. government agency and sponsored agency obligations
—
599,271
—
599,271
Total securities available for sale
$
35,205
$
599,271
$
—
$
634,477
Assets and Liabilities Measured at Fair Value on a Non-Recurring Basis As of June 30, 2020 and December 31, 2019, assets and liabilities measured at fair value on a non-recurring basis are as follows:
Level 1
Level 2
Level 3
Significant
Observable
Quoted Prices in
Inputs With No
Active Markets
Active Market
Significant
for Identical
With Identical
Unobservable
Total
Assets
Characteristics
Inputs
(in thousands)
June 30, 2020
Assets:
Collateral dependent impaired loans (1)
$
44,120
$
—
$
—
$
44,120
Other real estate owned
148
—
—
148
Bank-owned premises
1,900
—
—
1,900
December 31, 2019
Assets:
Collateral dependent impaired loans (2)
$
31,049
$
—
$
—
$
31,049
Other real estate owned
63
—
—
63
Bank-owned premises
1,900
—
—
1,900
(1)
Consisted of real estate loans of $42.6 million, commercial and industrial loans of $288,000, and consumer loans of $1.2 million. $43.9 million was secured by real estate and one commercial and industrial loan for $247,000 was fully secured by cash.
( 2 )
Consisted of real estate loans of $27.2 million and commercial and industrial loans of $3.9 million. $27.2 million was secured by real estate and $3.9 million was secured by personal property. The following table represents quantitative information about Level 3 fair value comments for assets measured at fair value on a non-recurring basis at June 30, 2020 and December 31, 2019:
Fair Value
Valuation Techniques
Unobservable Input(s)
Range (Weighted Average)
(in thousands)
June 30, 2020
Collateral dependent impaired loans:
Real estate loans:
Commercial property
Retail
$
1,355
Market approach
Market data comparison
(30)% to (3)% /(17%)
Other
15,441
Market approach
Market data comparison
(18)% to 42% / 18% (2)
Construction
23,067
Market approach
Market data comparison
(18)% to 43% / 21% (2)
Residential property
2,761
Market approach
Market data comparison
(13)% to 15% / 6% (2)
Total real estate loans
42,624
Commercial and industrial loans:
Commercial term
288
Market approach
Market data comparison
(9)% to 11% / 1% (2) (3)
Consumer loans
1,208
Market approach
Market data comparison
(13)% to 15% / 6% (2)
Total
$
44,120
Bank-owned premises
1,900
Market approach
Market data comparison
(30)% to 55% /(2)% (2)
December 31, 2019
Collateral dependent impaired loans:
Real estate loans:
Commercial property
Other
$
13,926
Market approach
Market data comparison
(1)
Construction
13,228
Market approach
Market data comparison
(3)% to 43% /21% (2)
Total real estate loans
27,154
Commercial and industrial loans:
Commercial lines of credit
3,895
Market approach
Market data comparison
(8)% to 42% /18% (2)
Total
$
31,049
Bank-owned premises
1,900
Market approach
Market data comparison
(30)% to 55% /(2)% (2)
(1)
(2)
(3)
The fair value of the Level 3 loans receivable demonstrating credit risk characteristics at June 30, 2020 were determined utilizing the fair value measurement methodology for assets measured on a non-recurring basis. Such loans receivable measured at fair value at June 30, 2020 consisted of seven commercial real estate loans with a fair value of $16.8 million, two construction loan s with a fair value of $ 23.1 million, five residential mortgages with a fair value of $ 2.8 million, one commercial term loan with a fair value of $ , one commercial term loan fully secured by cash with a fair value of $ , and three consumer loans with a fair value of $ million. The fair value o f collateral dependent loans is determined on a non-recurring basis using either the sales comparison approach or the income approach by obtaining third party appraisals. ASC 825, Financial Instruments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Effective January 1, 2018, the Company adopted ASU 2016-01, Recognition and Measurement of Financial Assets and Financial Liabilities (Topic 825). The estimated fair values of financial instruments were as follows:
June 30, 2020
Carrying
Fair Value
Amount
Level 1
Level 2
Level 3
(in thousands)
Financial assets:
Cash and due from banks
$
546,048
$
546,048
$
—
$
—
Securities available for sale
655,971
45,262
610,709
—
Loans held for sale
17,942
—
17,942
—
Loans receivable, net of allowance for credit losses
4,739,312
—
—
4,690,692
Accrued interest receivable
21,372
21,372
—
—
Financial liabilities:
Noninterest-bearing deposits
1,865,213
—
1,865,213
—
Interest-bearing deposits
3,344,568
—
—
3,353,585
Borrowings and subordinated debentures
370,478
—
254,116
120,139
Accrued interest payable
8,655
8,655
—
—
December 31, 2019
Carrying
Fair Value
Amount
Level 1
Level 2
Level 3
(in thousands)
Financial assets:
Cash and due from banks
$
121,678
$
121,678
$
—
$
—
Securities available for sale
634,477
35,205
599,272
—
Loans held for sale
6,020
—
6,382
—
Loans receivable, net of allowance for credit losses
4,548,739
—
—
4,520,322
Accrued interest receivable
11,742
11,742
—
—
Financial liabilities:
Noninterest-bearing deposits
1,391,624
—
1,391,624
—
Interest-bearing deposits
3,307,338
—
—
3,317,867
Borrowings and subordinated debentures
208,377
—
89,831
118,807
Accrued interest payable
11,215
11,21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Cash and due from banks</t>
        </is>
      </c>
      <c r="B3" s="6" t="n">
        <v>546048</v>
      </c>
      <c r="C3" s="6" t="n">
        <v>121678</v>
      </c>
    </row>
    <row r="4">
      <c r="A4" s="4" t="inlineStr">
        <is>
          <t>Securities available for sale, at fair value (amortized cost of $655,500, as of June 30, 2020 and $629,725 as of December 31, 2019)</t>
        </is>
      </c>
      <c r="B4" s="5" t="n">
        <v>655971</v>
      </c>
      <c r="C4" s="5" t="n">
        <v>634477</v>
      </c>
    </row>
    <row r="5">
      <c r="A5" s="4" t="inlineStr">
        <is>
          <t>Loans held for sale, at the lower of cost or fair value</t>
        </is>
      </c>
      <c r="B5" s="5" t="n">
        <v>17942</v>
      </c>
      <c r="C5" s="5" t="n">
        <v>6020</v>
      </c>
    </row>
    <row r="6">
      <c r="A6" s="4" t="inlineStr">
        <is>
          <t>Loans receivable, net of allowance for credit losses of $86,330 as of June 30, 2020 and $61,408 as of December 31, 2019</t>
        </is>
      </c>
      <c r="B6" s="5" t="n">
        <v>4739312</v>
      </c>
      <c r="C6" s="5" t="n">
        <v>4548739</v>
      </c>
    </row>
    <row r="7">
      <c r="A7" s="4" t="inlineStr">
        <is>
          <t>Accrued interest receivable</t>
        </is>
      </c>
      <c r="B7" s="5" t="n">
        <v>21372</v>
      </c>
      <c r="C7" s="5" t="n">
        <v>11742</v>
      </c>
    </row>
    <row r="8">
      <c r="A8" s="4" t="inlineStr">
        <is>
          <t>Premises and equipment, net</t>
        </is>
      </c>
      <c r="B8" s="5" t="n">
        <v>26412</v>
      </c>
      <c r="C8" s="5" t="n">
        <v>26070</v>
      </c>
    </row>
    <row r="9">
      <c r="A9" s="4" t="inlineStr">
        <is>
          <t>Customers' liability on acceptances</t>
        </is>
      </c>
      <c r="C9" s="5" t="n">
        <v>66</v>
      </c>
    </row>
    <row r="10">
      <c r="A10" s="4" t="inlineStr">
        <is>
          <t>Servicing assets</t>
        </is>
      </c>
      <c r="B10" s="5" t="n">
        <v>6187</v>
      </c>
      <c r="C10" s="5" t="n">
        <v>6956</v>
      </c>
    </row>
    <row r="11">
      <c r="A11" s="4" t="inlineStr">
        <is>
          <t>Goodwill and other intangible assets, net</t>
        </is>
      </c>
      <c r="B11" s="5" t="n">
        <v>11742</v>
      </c>
      <c r="C11" s="5" t="n">
        <v>11873</v>
      </c>
    </row>
    <row r="12">
      <c r="A12" s="4" t="inlineStr">
        <is>
          <t>Federal Home Loan Bank ("FHLB") stock, at cost</t>
        </is>
      </c>
      <c r="B12" s="5" t="n">
        <v>16385</v>
      </c>
      <c r="C12" s="5" t="n">
        <v>16385</v>
      </c>
    </row>
    <row r="13">
      <c r="A13" s="4" t="inlineStr">
        <is>
          <t>Income tax assets</t>
        </is>
      </c>
      <c r="B13" s="5" t="n">
        <v>43286</v>
      </c>
      <c r="C13" s="5" t="n">
        <v>36787</v>
      </c>
    </row>
    <row r="14">
      <c r="A14" s="4" t="inlineStr">
        <is>
          <t>Bank-owned life insurance</t>
        </is>
      </c>
      <c r="B14" s="5" t="n">
        <v>53334</v>
      </c>
      <c r="C14" s="5" t="n">
        <v>52782</v>
      </c>
    </row>
    <row r="15">
      <c r="A15" s="4" t="inlineStr">
        <is>
          <t>Prepaid expenses and other assets</t>
        </is>
      </c>
      <c r="B15" s="5" t="n">
        <v>80172</v>
      </c>
      <c r="C15" s="5" t="n">
        <v>64610</v>
      </c>
    </row>
    <row r="16">
      <c r="A16" s="4" t="inlineStr">
        <is>
          <t>Total assets</t>
        </is>
      </c>
      <c r="B16" s="5" t="n">
        <v>6218163</v>
      </c>
      <c r="C16" s="5" t="n">
        <v>5538184</v>
      </c>
    </row>
    <row r="17">
      <c r="A17" s="3" t="inlineStr">
        <is>
          <t>Deposits:</t>
        </is>
      </c>
    </row>
    <row r="18">
      <c r="A18" s="4" t="inlineStr">
        <is>
          <t>Noninterest-bearing</t>
        </is>
      </c>
      <c r="B18" s="5" t="n">
        <v>1865213</v>
      </c>
      <c r="C18" s="5" t="n">
        <v>1391624</v>
      </c>
    </row>
    <row r="19">
      <c r="A19" s="4" t="inlineStr">
        <is>
          <t>Interest-bearing</t>
        </is>
      </c>
      <c r="B19" s="5" t="n">
        <v>3344568</v>
      </c>
      <c r="C19" s="5" t="n">
        <v>3307338</v>
      </c>
    </row>
    <row r="20">
      <c r="A20" s="4" t="inlineStr">
        <is>
          <t>Total deposits</t>
        </is>
      </c>
      <c r="B20" s="5" t="n">
        <v>5209781</v>
      </c>
      <c r="C20" s="5" t="n">
        <v>4698962</v>
      </c>
    </row>
    <row r="21">
      <c r="A21" s="4" t="inlineStr">
        <is>
          <t>Accrued interest payable</t>
        </is>
      </c>
      <c r="B21" s="5" t="n">
        <v>8655</v>
      </c>
      <c r="C21" s="5" t="n">
        <v>11215</v>
      </c>
    </row>
    <row r="22">
      <c r="A22" s="4" t="inlineStr">
        <is>
          <t>Bank's liability on acceptances</t>
        </is>
      </c>
      <c r="C22" s="5" t="n">
        <v>66</v>
      </c>
    </row>
    <row r="23">
      <c r="A23" s="4" t="inlineStr">
        <is>
          <t>Borrowings</t>
        </is>
      </c>
      <c r="B23" s="5" t="n">
        <v>251808</v>
      </c>
      <c r="C23" s="5" t="n">
        <v>90000</v>
      </c>
    </row>
    <row r="24">
      <c r="A24" s="4" t="inlineStr">
        <is>
          <t>Subordinated debentures ($126,800 face amount less unamortized discount and debt issuance costs of $8,130) as of June 30, 2020 and ($126,800 face amount less unamortized discount and debt issuance costs of $8,423) as of December 31, 2019</t>
        </is>
      </c>
      <c r="B24" s="5" t="n">
        <v>118670</v>
      </c>
      <c r="C24" s="5" t="n">
        <v>118377</v>
      </c>
    </row>
    <row r="25">
      <c r="A25" s="4" t="inlineStr">
        <is>
          <t>Accrued expenses and other liabilities</t>
        </is>
      </c>
      <c r="B25" s="5" t="n">
        <v>81813</v>
      </c>
      <c r="C25" s="5" t="n">
        <v>56297</v>
      </c>
    </row>
    <row r="26">
      <c r="A26" s="4" t="inlineStr">
        <is>
          <t>Total liabilities</t>
        </is>
      </c>
      <c r="B26" s="5" t="n">
        <v>5670727</v>
      </c>
      <c r="C26" s="5" t="n">
        <v>4974917</v>
      </c>
    </row>
    <row r="27">
      <c r="A27" s="3" t="inlineStr">
        <is>
          <t>Stockholders' equity:</t>
        </is>
      </c>
    </row>
    <row r="28">
      <c r="A28" s="4" t="inlineStr">
        <is>
          <t>Preferred Stock, $0.001 par value; authorized 10,000,000 shares; no shares issued as of June 30, 2020 and December 31, 2019</t>
        </is>
      </c>
      <c r="B28" s="4" t="inlineStr">
        <is>
          <t xml:space="preserve"> </t>
        </is>
      </c>
      <c r="C28" s="4" t="inlineStr">
        <is>
          <t xml:space="preserve"> </t>
        </is>
      </c>
    </row>
    <row r="29">
      <c r="A29" s="4" t="inlineStr">
        <is>
          <t>Common stock, $0.001 par value; authorized 62,500,000 shares; issued 33,495,913 shares (30,657,629 shares outstanding) as of June 30, 2020 and issued 33,475,402 shares (30,799,624 shares outstanding) as of December 31, 2019</t>
        </is>
      </c>
      <c r="B29" s="5" t="n">
        <v>33</v>
      </c>
      <c r="C29" s="5" t="n">
        <v>33</v>
      </c>
    </row>
    <row r="30">
      <c r="A30" s="4" t="inlineStr">
        <is>
          <t>Additional paid-in capital</t>
        </is>
      </c>
      <c r="B30" s="5" t="n">
        <v>577211</v>
      </c>
      <c r="C30" s="5" t="n">
        <v>575816</v>
      </c>
    </row>
    <row r="31">
      <c r="A31" s="4" t="inlineStr">
        <is>
          <t>Accumulated other comprehensive income, net of tax expense of $136 as of June 30, 2020 and $1,370 as of December 31, 2019</t>
        </is>
      </c>
      <c r="B31" s="5" t="n">
        <v>335</v>
      </c>
      <c r="C31" s="5" t="n">
        <v>3382</v>
      </c>
    </row>
    <row r="32">
      <c r="A32" s="4" t="inlineStr">
        <is>
          <t>Retained earnings</t>
        </is>
      </c>
      <c r="B32" s="5" t="n">
        <v>88859</v>
      </c>
      <c r="C32" s="5" t="n">
        <v>100551</v>
      </c>
    </row>
    <row r="33">
      <c r="A33" s="4" t="inlineStr">
        <is>
          <t>Less treasury stock; 2,838,284 shares as of June 30, 2020 and 2,675,778 shares as of December 31, 2019</t>
        </is>
      </c>
      <c r="B33" s="5" t="n">
        <v>-119002</v>
      </c>
      <c r="C33" s="5" t="n">
        <v>-116515</v>
      </c>
    </row>
    <row r="34">
      <c r="A34" s="4" t="inlineStr">
        <is>
          <t>Total stockholders' equity</t>
        </is>
      </c>
      <c r="B34" s="5" t="n">
        <v>547436</v>
      </c>
      <c r="C34" s="5" t="n">
        <v>563267</v>
      </c>
    </row>
    <row r="35">
      <c r="A35" s="4" t="inlineStr">
        <is>
          <t>Total liabilities and stockholders' equity</t>
        </is>
      </c>
      <c r="B35" s="6" t="n">
        <v>6218163</v>
      </c>
      <c r="C35" s="6" t="n">
        <v>5538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ff-Balance Sheet Commitments</t>
        </is>
      </c>
      <c r="B1" s="2" t="inlineStr">
        <is>
          <t>6 Months Ended</t>
        </is>
      </c>
    </row>
    <row r="2">
      <c r="B2" s="2" t="inlineStr">
        <is>
          <t>Jun. 30, 2020</t>
        </is>
      </c>
    </row>
    <row r="3">
      <c r="A3" s="3" t="inlineStr">
        <is>
          <t>Risks And Uncertainties [Abstract]</t>
        </is>
      </c>
    </row>
    <row r="4">
      <c r="A4" s="4" t="inlineStr">
        <is>
          <t>Off-Balance Sheet Commitments</t>
        </is>
      </c>
      <c r="B4" s="4" t="inlineStr">
        <is>
          <t>Note 12 — Off-Balance Sheet Commitments 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The Bank’s exposure to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 Collateral held varies but may include accounts receivable, inventory, premises and equipment, and income-producing or borrower-occupied properties. The following table shows the distribution of undisbursed loan commitments as of the dates indicated:
June 30,
December 31,
2020
2019
(in thousands)
Commitments to extend credit
$
486,852
$
371,287
Standby letters of credit
45,574
31,372
Commercial letters of credit
12,335
11,133
Total undisbursed loan commitments
$
544,761
$
413,792
The allowance for credit losses related to off-balance sheet items is maintained at a level believed to be sufficient to absorb probable losses related to these unfunded credit facilities. The determination of the allowance adequacy is based on periodic evaluations of the unfunded credit facilities including an assessment of the probability of commitment usage, credit risk factors for loans outstanding to these same customers, and the terms and expiration dates of the unfunded credit facilities. Activity in the allowance for credit losses related to off-balance sheet items was as follows for the periods indicated:
Three Months Ended June 30,
Six Months Ended June 30,
2020
2019
2020
2019
(in thousands)
Balance at beginning of period
$
2,885
$
1,100
$
2,397
$
1,439
Adjustment related to adoption of ASU 2016-13
—
—
(335
)
—
Adjusted balance at beginning of period
2,885
1,100
2,062
1,439
Provision expense (income) for credit losses
3,462
233
4,285
(106
)
Balance at end of period
$
6,347
$
1,333
$
6,347
$
1,3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3 — Leases The Company adopted ASU 2016-02, Leases (Topic 842), We renew, For leases where we were reasonably certain to renew, We Variable In determining whether a contract contained a lease, we determined whether an arrangement was or included a lease at contract inception. Operating lease right-of-use asset and liability were recognized at commencement date and initially measured based on the present value of lease payments over the defined lease term. The opening balance for both our right-of-use asset and lease liability were $40.9 million as of the adoption date of January 1, 2019. We had real estate lease agreements with lease and non-lease components, which are generally accounted for separately. However, we elected the practical expedient to not separate non-lease components from lease components for all classes of underlying assets. For certain equipment leases, such as machine equipment, we accounted for the lease and associated non-lease components as a single lease component. In determining the discount rates, since most of our leases do not provide an implicit rate, we used our incremental borrowing rate provided by the FHLB of San Francisco based on the information available at the commencement date to calculate the present value of lease payments. In order to apply the incremental borrowing rate, a portfolio approach with a collateralized rate was utilized. Assets were grouped based on similar lease terms and economic environments in a manner whereby the Company reasonably expects that the application does not differ materially from a lease-by-lease approach. The Company's right-of-use asset is included in prepaid expenses and other assets and our lease liability is included in accrued expenses and other liabilities in the accompanying consolidated balance sheet. As of June 30, 2020, the right-of-use asset and lease liability balances were $50.4 million and $51.4 million, respectively. As of December 31, 2019, the right-of-use asset and lease liability were $36.5 million and $37.2 million, respectively. For the three-month period ended June 30, 2020 and 2019, net lease expense recorded under such leases amounted to $2.0 million and $1.9 million, respectively. For the six-month period ended June 30, 2020 and 2019, net lease expense recorded under such leases amounted to $4.1 million and $3.8 million, respectively. The following table presents the Company's remaining lease liability by maturity as of June 30, 2020:
Amount
(in thousands)
2020
$
6,975
2021
6,733
2022
6,631
2023
6,485
2024
6,075
Thereafter
24,825
Remaining lease commitments
57,725
Interest
(6,306
)
Present value of lease liability
$
51,419
Weighted average remaining lease terms for the Company's operating leases were 8.07 and 8.57 years as of June 30, 2020 and December 31, 2019, respectively. and 3.23 percent and non-lease components for any impairment or otherwise, subsequently determining that no cumulative-effect adjustment to equity was necessary as part of implementing the modified retrospective approach for its adoption of ASC 842 . Cash paid and included in cash flows from operating activities for amounts used in the measurement of the lease liability of the Company's operating leases was $1.8 million and $3.7 million for the three and six months ended June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0</t>
        </is>
      </c>
    </row>
    <row r="3">
      <c r="A3" s="3" t="inlineStr">
        <is>
          <t>Liquidity [Abstract]</t>
        </is>
      </c>
    </row>
    <row r="4">
      <c r="A4" s="4" t="inlineStr">
        <is>
          <t>Liquidity</t>
        </is>
      </c>
      <c r="B4" s="4" t="inlineStr">
        <is>
          <t>Note 14 — Liquidity Hanmi Financial As of June 30, 2020, Hanmi Financial had $20.3 million in cash on deposit with its bank subsidiary. Management believes that Hanmi Financial, on a stand-alone basis, had adequate liquid assets to meet its current debt obligations. Hanmi Bank The principal objective of our liquidity management program is to maintain the Bank’s ability to meet the day-to-day cash flow requirements of our customers who wish either to withdraw funds or to draw upon credit facilities to meet their cash needs. Management believes that the Bank, on a stand-alone basis, has adequate liquid assets to meet its current obligations. The Bank’s primary funding source will continue to be deposits originating from its branch platform. The Bank’s wholesale funds historically consisted of FHLB advances and brokered deposits. As of June 30, 2020 and December 31, 2019, the Bank had $150.0 million and $90.0 million of FHLB advances and $235.2 million and $264.2 million, respectively, of brokered deposits. We monitor the sources and uses of funds on a regular basis to maintain an acceptable liquidity position. The Bank’s primary source of borrowings is the FHLB, from which the Bank is eligible to borrow up to 30.0 percent of its assets. As of June 30, 2020, the remaining available borrowing capacity was $1.5 billion compared with $878.4 million, as of December 31, 2019. The amount that the FHLB is willing to advance differs based on the quality and character of qualifying collateral pledged by the Bank, and the FHLB may adjust the advance rates for qualifying collateral upwards or downwards from time to time. To the extent deposit renewals and deposit growth are not sufficient to fund maturing and withdrawable deposits, repay maturing borrowings, fund existing and future loans, leases and securities, and otherwise fund working capital needs and capital expenditures, the Bank may utilize the remaining borrowing capacity from its FHLB borrowing arrang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Note 15 — Derivatives and Hedging Activities Accounting Policy for Derivative Instruments and Hedging Activities FASB ASC 815, Derivatives and Hedging (“ASC 815”) ,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Non-Designated Hedg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table below presents the fair value of the Company’s derivative financial instruments as well as their classification on the Balance Sheet as of June 30, 2020. No such instruments were outstanding as of December 31, 2019.
Derivative Assets
Derivative Liabilities
As of June 30, 2020
As of December 31, 2019
As of June 30, 2020
As of December 31, 2019
Notional Amount
Balance Sheet Location
Fair Value
Balance Sheet Location
Fair Value
Notional Amount
Balance Sheet Location
Fair Value
Balance Sheet Location
Fair Value
(in thousands)
Derivatives not designated as hedging instruments
Interest rate products
$
29,492
Other Assets
$
1,085
Other Assets
N/A
$
29,492
Other Liabilities
$
1,183
Other Liabilities
N/A
Total derivatives not designated as hedging instruments
$
1,085
N/A
$
1,183
N/A The table below presents the effect of the Company’s derivative financial instruments that are not designated as hedging instruments on the Income Statement as of June 30, 2020. No such instruments were outstanding as of December 31, 2019.
Derivatives Not Designated as Hedging Instruments under Subtopic 815-20
Location of Gain or (Loss) Recognized in Income on Derivative
Amount of Gain or (Loss) Recognized in Income on Derivative
Quarter Ended June 30, 2020
(in thousands)
Interest rate products
Other income
$
(98
)
Total
$
(98
) Fee income recognized from the Company's derivative financial instruments for the three and six months ended June 30, 2020 was $512,000. The table below presents a gross presentation, the effects of offsetting, and a net presentation of the Company’s derivatives as of June 30, 2020. The net amounts of derivative assets or liabilities can be reconciled to the tabular disclosure of fair value. The tabular disclosure of fair value provides the location that derivative assets and liabilities are presented on the Balance Sheet.
Offsetting of Derivative Assets
As of June 30, 2020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in thousands)
Derivatives
$
1,085
$
—
$
1,085
$
1,085
$
—
$
1,085
Offsetting of Derivative Liabilities
As of June 30, 2020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rovided
Net Amount
(in thousands)
Derivatives
$
1,183
$
—
$
1,183
$
—
$
1,120
$
63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In addition, these agreements may also require the Company to post additional collateral should it fail to maintain its status as a well- or adequately- capitalized institution. As of June 30, 2020, the fair value of derivatives in a net liability position, which includes accrued interest but excludes any adjustment for nonperformance risk, related to these agreements was $1.2 million. As of June 30, 2020, the Company had posted $1.1 million of collateral related to these agreements and is essentially over-collateralized since its net liability position is $98,000 ($1.1 million fair value of assets less $1.2 million fair value of liabilities) as of the end of the period. If the Company had breached any of these provisions at June 30, 2020, it could have been required to settle its obligations under the agreements at their termination value of $1.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6 — Subsequent Events At the date of issuance of this report, no subsequent events were no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Fair Value Measurements</t>
        </is>
      </c>
      <c r="B4" s="4" t="inlineStr">
        <is>
          <t xml:space="preserve">ASC 820, Fair Value Measurements and Disclosur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that are traded on an active exchange or by dealers or brokers in active over-the-counter markets. The fair value of these securities is determined by quoted prices on an active exchange or over-the-counter market. Level 2 securities primarily include U.S. government agency and sponsored agency mortgage-backed securities, collateralized mortgage obligations and debt securities as well as municipal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Loans held for sale - Loans held for sale are all SBA loans and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June 30, 2020 and December 31, 2019, the entire balance of SBA loans held for sale was recorded at its cost. We record SBA loans held for sale on a nonrecurring basis with Level 2 inputs. Individually analyzed loans receivable - Nonaccrual loans receivable and performing restructured loans receivable are individually analyzed for reporting purposes and are measured and recorded at fair value on a non-recurring basis to determine if they exhibit credit risk characteristics. All such loans receivable with a carrying balance over $250,000 are analyzed individually for the amount to determine if a reserve is required, if any. All such loans with a carrying balance of $250,000 or less are evaluated for analyzed in pools to determine if they exhibit any credit risk characteristics requiring reserves. The Company does not record loans at fair value on a recurring basis. However, from time to time, nonrecurring fair value adjustments to collateral-dependent impaired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3 classification of the inputs for determining fair value. Appraisals are required annually and may be updated more frequently as circumstances require and the fair value adjustments are made to OREO based on the updated appraised value of the property. The following table represents quantitative information about Level 3 fair value comments for assets measured at fair value on a non-recurring basis at June 30, 2020 and December 31, 2019:
Fair Value
Valuation Techniques
Unobservable Input(s)
Range (Weighted Average)
(in thousands)
June 30, 2020
Collateral dependent impaired loans:
Real estate loans:
Commercial property
Retail
$
1,355
Market approach
Market data comparison
(30)% to (3)% /(17%)
Other
15,441
Market approach
Market data comparison
(18)% to 42% / 18% (2)
Construction
23,067
Market approach
Market data comparison
(18)% to 43% / 21% (2)
Residential property
2,761
Market approach
Market data comparison
(13)% to 15% / 6% (2)
Total real estate loans
42,624
Commercial and industrial loans:
Commercial term
288
Market approach
Market data comparison
(9)% to 11% / 1% (2) (3)
Consumer loans
1,208
Market approach
Market data comparison
(13)% to 15% / 6% (2)
Total
$
44,120
Bank-owned premises
1,900
Market approach
Market data comparison
(30)% to 55% /(2)% (2)
December 31, 2019
Collateral dependent impaired loans:
Real estate loans:
Commercial property
Other
$
13,926
Market approach
Market data comparison
(1)
Construction
13,228
Market approach
Market data comparison
(3)% to 43% /21% (2)
Total real estate loans
27,154
Commercial and industrial loans:
Commercial lines of credit
3,895
Market approach
Market data comparison
(8)% to 42% /18% (2)
Total
$
31,049
Bank-owned premises
1,900
Market approach
Market data comparison
(30)% to 55% /(2)% (2)
(1)
(2)
(3)
The fair value of the Level 3 loans receivable demonstrating credit risk characteristics at June 30, 2020 were determined utilizing the fair value measurement methodology for assets measured on a non-recurring basis. Such loans receivable measured at fair value at June 30, 2020 consisted of seven commercial real estate loans with a fair value of $16.8 million, two construction loan s with a fair value of $ 23.1 million, five residential mortgages with a fair value of $ 2.8 million, one commercial term loan with a fair value of $ , one commercial term loan fully secured by cash with a fair value of $ , and three consumer loans with a fair value of $ million. The fair value o f collateral dependent loans is determined on a non-recurring basis using either the sales comparison approach or the income approach by obtaining third party appraisals. ASC 825, Financial Instruments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Effective January 1, 2018, the Company adopted ASU 2016-01, Recognition and Measurement of Financial Assets and Financial Liabilities (Topic 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ummary of Impact of ASC on Allowance for Credit Losses</t>
        </is>
      </c>
      <c r="B4" s="4" t="inlineStr">
        <is>
          <t>The following table illustrates the allowance for credit losses and the related impact under ASU 2016-13 to the Company as of January 1, 2020.
As Reported Under ASU 2016-13
Pre-ASU 2016-13 Adoption
Impact of ASU 2016-13 Adoption
Real estate loans:
Commercial property
Retail
$
6,785
$
4,911
$
1,873
Hospitality
12,387
6,686
5,702
Other
13,415
8,060
5,355
Total commercial property loans
32,587
19,657
12,930
Construction loans
15,590
15,003
587
Residential property loans
2,150
1,695
455
Total real estate loans
50,327
36,355
13,972
Commercial and industrial loans:
Commercial term loans
12,175
14,077
(1,903
)
Commercial lines of credit
1,358
1,887
(529
)
International loans
176
242
(65
)
Total commercial loans
13,709
16,206
(2,497
)
Leases receivable
14,669
8,767
5,902
Consumer loans
135
80
55
Allowance for credit losses on loans receivable
$
78,841
$
61,408
$
17,433
Allowance for credit losses on off-balance sheet items
$
2,062
$
2,398
$
(3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Summary of Investment Securities Available for Sale</t>
        </is>
      </c>
      <c r="B4" s="4" t="inlineStr">
        <is>
          <t>The following is a summary of securities available for sale as of the dates
Gross
Gross
Estimated
Amortized
Unrealized
Unrealized
Fair
Cost
Gain
Loss
Value
(in thousands)
June 30, 2020
U.S. Treasury securities
$
44,982
$
280
$
—
$
45,262
U.S. government agency and sponsored agency obligations:
Mortgage-backed securities
413,278
422
(437
)
413,263
Collateralized mortgage obligations
120,080
390
(176
)
120,294
Debt securities
77,160
9
(17
)
77,152
Total U.S. government agency and sponsored agency obligations
610,518
821
(630
)
610,709
Total securities available for sale
$
655,500
$
1,101
$
(630
)
$
655,971
December 31, 2019
U.S. Treasury securities
$
34,947
$
259
$
—
35,206
U.S. government agency and sponsored agency obligations:
Mortgage-backed securities
406,813
4,334
(347
)
$
410,800
Collateralized mortgage obligations
164,232
792
(432
)
164,592
Debt securities
23,733
168
(22
)
23,879
Total U.S. government agency and sponsored agency obligations
594,778
5,294
(801
)
599,271
Total securities available for sale
$
629,725
$
5,553
$
(801
)
$
634,477</t>
        </is>
      </c>
    </row>
    <row r="5">
      <c r="A5" s="4" t="inlineStr">
        <is>
          <t>Schedule of Amortized Cost and Estimated Fair Value of Investment Securities by Contractual Maturity</t>
        </is>
      </c>
      <c r="B5" s="4" t="inlineStr">
        <is>
          <t>The amortized cost and estimated fair value of securities as of June 30, 2020, by contractual or expected maturity, are shown below. Collateralized mortgage obligations are included in the table shown below based on their expected maturities. All other securities are included based on their contractual maturities.
Available for Sale
Amortized
Estimated
Cost
Fair Value
(in thousands)
Within one year
$
45,358
$
45,379
Over one year through five years
121,596
122,202
Over five years through ten years
48,702
48,812
Over ten years
439,844
439,578
Total
$
655,500
$
655,971</t>
        </is>
      </c>
    </row>
    <row r="6">
      <c r="A6" s="4" t="inlineStr">
        <is>
          <t>Available for Sale Securities, Continuous Unrealized Loss Position, Fair Value</t>
        </is>
      </c>
      <c r="B6" s="4" t="inlineStr">
        <is>
          <t>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June 30, 2020 and December 31, 2019:
Holding Period
Less than 12 Months
12 Months or More
Total
Gross
Estimated
Number
Gross
Estimated
Number
Gross
Estimated
Number
Unrealized
Fair
of
Unrealized
Fair
of
Unrealized
Fair
of
Loss
Value
Securities
Loss
Value
Securities
Loss
Value
Securities
(in thousands, except number of securities)
June 30, 2020
U.S. Treasury securities
$
—
$
29,988
4
$
—
$
—
—
$
—
$
29,988
4
U.S. government agency and sponsored agency obligations:
Mortgage-backed securities
(437
)
192,403
23
—
—
—
(437
)
192,403
23
Collateralized mortgage obligations
(176
)
46,693
12
—
—
—
(176
)
46,693
12
Debt securities
(17
)
32,483
5
—
—
—
(17
)
32,483
5
Total U.S. government agency and sponsored agency obligations
(630
)
271,579
40
—
—
—
(630
)
271,579
40
Total
$
(630
)
$
301,567
44
$
—
$
—
—
$
(630
)
$
301,567
44
December 31, 2019
U.S. government agency and sponsored agency obligations:
Mortgage-backed securities
$
(186
)
$
51,261
17
$
(161
)
$
18,757
14
$
(347
)
$
70,018
31
Collateralized mortgage obligations
(112
)
41,419
14
(320
)
39,936
36
(432
)
81,355
50
Debt securities
(20
)
8,235
2
(3
)
2,997
1
(22
)
11,233
3
Total U.S. government agency and sponsored agency obligations
(318
)
100,916
33
(483
)
61,690
51
(801
)
162,606
84
Total
$
(318
)
$
100,916
33
$
(483
)
$
61,690
51
$
(801
)
$
162,606
84</t>
        </is>
      </c>
    </row>
    <row r="7">
      <c r="A7" s="4" t="inlineStr">
        <is>
          <t>Realized Gains and Losses on Sales of Investment Securities</t>
        </is>
      </c>
      <c r="B7" s="4" t="inlineStr">
        <is>
          <t>Realized gains and losses on sales of securities and proceeds from sales of securities were as follows for the periods indicated:
Three Months Ended June 30,
Six Months Ended June 30,
2020
2019
2020
2019
(in thousands)
Gross realized gains on sales of securities
$
15,712
$
634
$
15,712
$
1,359
Gross realized losses on sales of securities
—
(64
)
—
(64
)
Net realized gains on sales of securities
$
15,712
$
570
$
15,712
$
1,295
Proceeds from sales of securities
$
495,566
44,119
$
495,566
113,3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Loans</t>
        </is>
      </c>
      <c r="B4" s="4" t="inlineStr">
        <is>
          <t xml:space="preserve">Loans consisted of the following as of the dates indicated:
June 30, 2020
December 31, 2019
(in thousands)
Real estate loans:
Commercial property
Retail
$
808,157
$
869,302
Hospitality
882,812
922,288
Other (1)
1,504,916
1,358,432
Total commercial property loans
3,195,885
3,150,022
Construction
70,357
76,455
Residential property
354,064
402,028
Total real estate loans
3,620,306
3,628,505
Commercial and industrial loans
730,399
484,093
Leases receivable
462,811
483,879
Consumer loans (2)
12,126
13,670
Loans receivable
4,825,642
4,610,147
Allowance for credit losses
(86,330
)
(61,408
)
Loans receivable, net
$
4,739,312
$
4,548,739
( 1)
Includes, among other types, mixed-use, apartment, office, industrial, gas stations, faith-based facilities and warehouse; all other property types represent less than one percent of total loans receivable.
(2)
Consumer loans include home equity lines of credit of $7.6 million and $8.2 million as of June 30, 2020 and December 31, </t>
        </is>
      </c>
    </row>
    <row r="5">
      <c r="A5" s="4" t="inlineStr">
        <is>
          <t>Activity for SBA Loans Held for Sale</t>
        </is>
      </c>
      <c r="B5" s="4" t="inlineStr">
        <is>
          <t>The following is the activity for SBA loans held for sale for the three months ended June 30, 2020 and 2019:
Real Estate
Commercial and Industrial
Total
(in thousands)
June 30, 2020
Balance at beginning of period
$
—
$
—
$
—
Originations and transfers
12,661
5,281
17,942
Balance at end of period
$
12,661
$
5,281
$
17,942
June 30, 2019
Balance at beginning of period
$
6,500
$
640
$
7,140
Originations
6,650
7,650
14,300
Sales
(10,474
)
(4,937
)
(15,411
)
Balance at end of period
$
2,676
$
3,353
$
6,029
The following is the activity for SBA loans held for sale for the six months ended June 30, 2020 and 2019:
Real Estate
Commercial and Industrial
Total
(in thousands)
June 30, 2020
Balance at beginning of period
$
2,943
$
3,077
$
6,020
Originations and transfers
19,155
10,984
30,139
Sales
(9,432
)
(8,780
)
(18,212
)
Principal payoffs and amortization
(5
)
—
(5
)
Balance at end of period
$
12,661
$
5,281
$
17,942
June 30, 2019
Balance at beginning of period
$
5,194
$
4,196
$
9,390
Originations
15,713
11,810
27,523
Sales
(18,229
)
(12,641
)
(30,870
)
Principal payoffs and amortization
(2
)
(12
)
(14
)
Balance at end of period
$
2,676
$
3,353
$
6,029</t>
        </is>
      </c>
    </row>
    <row r="6">
      <c r="A6" s="4" t="inlineStr">
        <is>
          <t>Allowance for Credit Losses by Portfolio Segment</t>
        </is>
      </c>
      <c r="B6" s="4" t="inlineStr">
        <is>
          <t xml:space="preserve">The following table details the information on the allowance for credit losses by portfolio segment as of and for the three months ended June 30, 2020 and 2019:
Real Estate
Commercial and Industrial
Leases Receivable
Consumer
Unallocated
Total
(in thousands)
June 30, 2020
Balance at beginning of period
$
38,983
$
11,588
$
15,780
$
149
$
—
66,500
Less loans charged off
91
438
1,044
—
—
1,573
Recoveries on loans receivable previously charged off
(98
)
(60
)
(114
)
—
—
(272
)
Provision for credit losses
17,226
2,178
1,674
53
—
21,131
Ending balance
$
56,216
$
13,388
$
16,524
$
202
$
—
$
86,330
Individually evaluated for impairment
$
2,807
$
123
$
2,262
$
2
$
—
$
5,194
Collectively evaluated for impairment
$
53,409
$
13,265
$
14,262
$
200
$
—
$
81,136
Loans receivable
$
3,620,306
$
730,399
$
462,811
$
12,126
$
—
$
4,825,642
Individually evaluated for impairment
$
48,302
$
13,771
$
8,456
$
1,280
$
—
$
71,809
Collectively evaluated for impairment
$
3,572,004
$
716,628
$
454,355
$
10,846
$
—
$
4,753,833
June 30, 2019
Balance at beginning of period
$
18,306
$
8,711
$
5,580
$
89
$
210
$
32,896
Less loans charged off
—
562
974
—
—
1,536
Recoveries on loans receivable previously charged off
(1,133
)
(89
)
(105
)
—
—
(1,327
)
Provision for credit losses
14,565
997
1,357
(10
)
(210
)
16,699
Ending balance
$
34,004
$
9,235
$
6,068
$
79
$
—
$
49,386
Individually evaluated for impairment
$
14,724
$
3,072
$
662
$
1
$
—
$
18,459
Collectively evaluated for impairment
$
19,280
$
6,163
$
5,406
$
78
$
—
$
30,927
Loans receivable
$
3,671,463
$
409,502
$
460,519
$
14,318
$
—
$
4,555,802
Individually evaluated for impairment
$
39,885
$
21,706
$
3,233
$
1,351
$
—
$
66,175
Collectively evaluated for impairment
$
3,631,578
$
387,796
$
457,286
$
12,967
$
—
$
4,489,627
The following table details the information on the allowance for credit losses by portfolio segment as of and for the six months ended June 30, 2020 and 2019:
Real Estate
Commercial and Industrial
Leases Receivable
Consumer
Unallocated
Total
(in thousands)
June 30, 2020
Balance at beginning of period
$
36,355
$
16,206
$
8,767
$
80
$
—
$
61,408
Adjustment related to adoption of ASU 2016-13
13,972
(2,497
)
5,902
56
—
17,433
Adjusted balance as of January 1, 2020
50,327
13,709
14,669
136
—
78,841
Less loans charged off
14,233
12,589
2,224
—
—
29,046
Recoveries on loans receivable previously charged off
(156
)
(144
)
(188
)
—
—
(488
)
Provision for credit losses
19,966
12,124
3,891
66
—
36,047
Ending balance
$
56,216
$
13,388
$
16,524
$
202
$
—
$
86,330
Individually evaluated for impairment
$
2,807
$
123
$
2,262
$
2
$
—
$
5,194
Collectively evaluated for impairment
$
53,409
$
13,265
$
14,262
$
200
$
—
$
81,136
Loans receivable
$
3,620,306
$
730,399
$
462,811
$
12,126
$
—
$
4,825,642
Individually evaluated for impairment
$
48,302
$
13,771
$
8,456
$
1,280
$
—
$
71,809
Collectively evaluated for impairment
$
3,572,004
$
716,628
$
454,355
$
10,846
$
—
$
4,753,833
June 30, 2019
Balance at beginning of period
$
18,384
$
7,162
$
6,303
$
98
$
27
$
31,974
Less loans charged off
113
695
1,826
—
—
2,634
Recoveries on loans receivable previously charged off
(1,563
)
(471
)
(196
)
—
—
(2,230
)
Provision for credit losses
14,170
2,297
1,395
(19
)
(27
)
17,816
Ending balance
$
34,004
$
9,235
$
6,068
$
79
$
—
$
49,386
Individually evaluated for impairment
$
14,724
$
3,072
$
662
$
1
$
—
$
18,459
Collectively evaluated for impairment
$
19,280
$
6,163
$
5,406
$
78
$
—
$
30,927
Loans receivable
$
3,671,463
$
409,502
$
460,519
$
14,318
$
—
$
4,555,802
Individually evaluated for impairment
$
39,885
$
21,706
$
3,233
$
1,351
$
—
$
66,175
Collectively evaluated for impairment
$
3,631,578
$
387,796
$
457,286
$
12,967
$
—
$
4,489,627
The table below illustrates the allowance for credit losses by portfolio segment as a percentage of the recorded total allowance for credit losses and as a percentage of the aggregate recorded investment of loans receivable.
June 30, 2020
December 31, 2019
Allowance
Total
Allowance
Total
Amount
Percentage
Loans
Percentage
Amount
Percentage
Loans
Percentage
(in thousands)
Real estate loans:
Commercial property
Retail
$
7,341
8.5
%
$
808,157
16.7
%
$
4,911
8.0
%
$
869,302
18.9
%
Hospitality
11,984
13.9
%
882,812
18.3
%
6,686
10.9
%
922,288
20.0
%
Other
24,920
28.9
%
1,504,916
31.2
%
8,060
13.1
%
1,358,432
29.4
%
Total commercial property loans
44,245
51.3
%
3,195,885
66.2
%
19,657
32.0
%
3,150,022
68.3
%
Construction
9,331
10.8
%
70,357
1.5
%
15,003
24.4
%
76,455
1.7
%
Residential property
2,640
3.1
%
354,064
7.3
%
1,695
2.8
%
402,028
8.7
%
Total real estate loans
56,216
65.2
%
3,620,306
75.0
%
36,355
59.2
%
3,628,505
78.7
%
Commercial and industrial loans
13,387
15.5
%
730,399
15.1
%
16,206
26.4
%
484,093
10.5
%
Leases receivable
16,525
19.1
%
462,811
9.6
%
8,767
14.3
%
483,879
10.5
%
Consumer loans
202
0.2
%
12,126
0.3
%
80
0.1
%
13,670
0.3
%
Total
$
86,330
100.0
%
$
4,825,642
100.0
%
$
61,408
100.0
%
$
4,610,147
100.0
% </t>
        </is>
      </c>
    </row>
    <row r="7">
      <c r="A7" s="4" t="inlineStr">
        <is>
          <t>Summary of Amortized Cost Basis of Collateral Dependent Loans By Class of Loans</t>
        </is>
      </c>
      <c r="B7" s="4" t="inlineStr">
        <is>
          <t>The following table represents the amortized cost basis of collateral-dependent loans by class of loans as of June 30, 2020, for which repayment is expected to be obtained through the sale of the underlying collateral and any collateral dependent loans that are still accruing but are considered impaired.
Amortized Cost
June 30, 2020
(in thousands)
Real estate loans:
Commercial property
$
16,796
Construction
25,854
Residential property
2,761
Total real estate loans
45,411
Commercial and industrial loans
288
Consumer Loans
1,208
Total (1)
$
46,907
(1)
All loans are secured by real estate, except for one commercial term loan secured by $264,000 in cash.</t>
        </is>
      </c>
    </row>
    <row r="8">
      <c r="A8" s="4" t="inlineStr">
        <is>
          <t>Credit Quality of Loan Portfolio</t>
        </is>
      </c>
      <c r="B8" s="4" t="inlineStr">
        <is>
          <t>The tables below provide a comparison as of June 30, 2020 and December 31, 2019 of the pass/pass-watch, special mention and classified loans, disaggregated by loan segment:
Pass/Pass- Watch
Special Mention
Classified
Total
(in thousands)
June 30, 2020
Real estate loans:
Commercial property
Retail
$
800,437
$
1,182
$
6,538
$
808,157
Hospitality
879,131
—
3,681
882,812
Other
1,469,272
6,059
29,585
1,504,916
Total commercial property
3,148,840
7,241
39,804
3,195,885
Construction
44,503
—
25,854
70,357
Residential property
350,520
784
2,760
354,064
Total real estate loans
3,543,863
8,025
68,418
3,620,306
Commercial and industrial loans
702,443
12,423
15,533
730,399
Leases receivable
453,528
—
9,283
462,811
Consumer loans
10,752
686
688
12,126
Total loans receivable
$
4,710,586
$
21,134
$
93,922
$
4,825,642
December 31, 2019
Real estate loans:
Commercial property
Retail
$
859,739
$
2,835
$
6,728
$
869,302
Hospitality
915,834
939
5,515
922,288
Other
1,329,817
7,807
20,809
1,358,432
Total commercial property
3,105,390
11,580
33,052
3,150,022
Construction
36,956
1,613
37,886
76,455
Residential property
398,737
2,512
779
402,028
Total real estate loans
3,541,082
15,705
71,718
3,628,505
Commercial and industrial loans
458,184
10,222
15,687
484,093
Leases receivable
477,977
—
5,902
483,879
Consumer loans
12,247
705
718
13,670
Total loans receivable
$
4,489,491
$
26,632
$
94,025
$
4,610,147
Term Loans
Amortized Cost Basis by Origination Year (1)
2020
2019
2018
2017
2016
Prior
Revolving Loans Amortized Cost Basis
Total
(in thousands)
June 30, 2020
Commercial property
Risk Rating
Pass / Pass Watch
$
438,577
$
539,598
$
555,748
$
429,415
$
483,511
$
671,096
$
30,895
$
3,148,840
Special Mention
—
2,757
455
2,351
1,271
407
—
7,241
Classified
15,592
1,113
2,965
709
3,992
15,433
—
39,804
Total commercial property
454,169
543,468
559,168
432,475
488,774
686,936
30,895
3,195,885
Construction
Risk Rating
Pass / Pass Watch
18,025
5,633
—
—
20,845
—
—
44,503
Special Mention
—
—
—
—
—
—
—
—
Classified
—
12,808
13,046
—
—
—
—
25,854
Total construction
18,025
18,441
13,046
—
20,845
—
—
70,357
Residential property
Risk Rating
Pass / Pass Watch
274
954
40,468
149,532
100,367
58,925
—
350,520
Special Mention
—
—
—
—
—
784
—
784
Classified
—
—
—
1,890
754
116
—
2,760
Total residential property
274
954
40,468
151,422
101,121
59,825
—
354,064
Total real estate loans
Risk Rating
Pass / Pass Watch
456,876
546,185
596,216
578,947
604,723
730,021
30,895
3,543,863
Special Mention
—
2,757
455
2,351
1,271
1,191
—
8,025
Classified
15,592
13,921
16,011
2,599
4,746
15,549
—
68,418
Total real estate loans
472,468
562,863
612,682
583,897
610,740
746,761
30,895
3,620,306
Commercial and industrial loans:
Risk Rating
Pass / Pass Watch
369,101
124,141
60,742
21,613
5,586
14,952
106,308
702,443
Special Mention
4,281
800
503
78
1,733
1,585
3,443
12,423
Classified
8,969
3,894
568
148
140
1,614
200
15,533
Total commercial and industrial loans
382,351
128,835
61,813
21,839
7,459
18,151
109,951
730,399
Leases receivable:
Risk Rating
Pass / Pass Watch
67,994
203,034
119,213
44,150
18,292
845
—
453,528
Special Mention
—
—
—
—
—
—
—
—
Classified
11
3,554
2,807
1,191
1,299
421
—
9,283
Total leases receivable
68,005
206,588
122,020
45,341
19,591
1,266
—
462,811
Consumer loans:
Risk Rating
Pass / Pass Watch
121
25
15
86
7
2,610
7,888
10,752
Special Mention
—
—
—
—
—
686
—
686
Classified
—
—
661
27
—
—
—
688
Total commercial term loans
121
25
676
113
7
3,296
7,888
12,126
Total loans receivable:
Risk Rating
Pass / Pass Watch
894,092
873,385
776,186
644,796
628,608
748,428
145,091
4,710,586
Special Mention
4,281
3,557
958
2,429
3,004
3,462
3,443
21,134
Classified
24,572
21,369
20,047
3,965
6,185
17,584
200
93,922
Total loans receivable
$
922,945
$
898,311
$
797,191
$
651,190
$
637,797
$
769,474
$
148,734
$
4,825,642
(1)
Includes extensions, renewals, or modifications of credit contracts, which consist of a new credit decision.
Term Loans
Amortized Cost Basis by Origination Year (1)
2020
2019
2018
2017
2016
Prior
Revolving Loans Amortized Cost Basis
Total
(in thousands)
June 30, 2020
Real estate loans:
Commercial property
Payment performance
Performing
$
453,569
$
543,468
$
559,015
$
432,475
$
488,673
$
681,933
$
30,895
$
3,190,028
Nonperforming
600
—
153
—
101
5,003
—
5,857
Total commercial property
454,169
543,468
559,168
432,475
488,774
686,936
30,895
3,195,885
Construction
Payment performance
Performing
18,025
5,633
—
—
20,845
—
—
$
44,503
Nonperforming
—
12,808
13,046
—
—
—
—
25,854
Total construction
18,025
18,441
13,046
—
20,845
—
—
70,357
Residential property
Payment performance
Performing
274
954
40,468
149,532
100,366
59,677
—
351,271
Nonperforming
—
—
—
1,890
755
148
—
2,793
Total residential property
274
954
40,468
151,422
101,121
59,825
—
354,064
Total real estate loans
Payment performance
Performing
471,868
550,055
599,483
582,007
609,884
741,610
30,895
3,585,802
Nonperforming
600
12,808
13,199
1,890
856
5,151
—
34,504
Total real estate loans
472,468
562,863
612,682
583,897
610,740
746,761
30,895
3,620,306
Commercial and industrial loans:
Payment performance
Performing
373,382
124,940
61,377
21,691
7,459
18,015
109,751
716,615
Nonperforming
8,969
3,895
436
148
—
136
200
13,784
Total commercial and industrial loans
382,351
128,835
61,813
21,839
7,459
18,151
109,951
730,399
Leases receivable:
Payment performance
Performing
67,994
203,034
119,213
44,150
18,292
846
—
453,529
Nonperforming
11
3,554
2,807
1,191
1,299
420
—
9,282
Total leases receivable
68,005
206,588
122,020
45,341
19,591
1,266
—
462,811
Consumer loans:
Payment performance
Performing
121
25
15
86
7
3,296
7,888
11,438
Nonperforming
—
—
661
27
—
—
—
688
Total commercial term loans
121
25
676
113
7
3,296
7,888
12,126
Total loans receivable:
Payment performance
Performing
913,365
878,054
780,088
647,934
635,642
763,767
148,534
4,767,384
Nonperforming
9,580
20,257
17,103
3,256
2,155
5,707
200
58,258
Total loans receivable
$
922,945
$
898,311
$
797,191
$
651,190
$
637,797
$
769,474
$
148,734
$
4,825,642
(1)
Includes extensions, renewals, or modifications of credit contracts, which consist of a new credit decision.</t>
        </is>
      </c>
    </row>
    <row r="9">
      <c r="A9" s="4" t="inlineStr">
        <is>
          <t>Analysis of Past Due Loans, Disaggregated by Loan Class</t>
        </is>
      </c>
      <c r="B9" s="4" t="inlineStr">
        <is>
          <t>The following is an aging analysis of loans, disaggregated by loan class, as of the dates indicated:
30-59 Days Past Due
60-89 Days Past Due
90 Days or More Past Due
Total Past Due
Current
Total
Accruing 90 Days or More Past Due
(in thousands)
June 30, 2020
Real estate loans:
Commercial property
Retail
$
—
$
—
$
—
$
—
$
808,157
$
808,157
$
—
Hospitality
—
—
—
—
882,812
882,812
—
Other
—
—
1,645
1,645
1,503,271
1,504,916
—
Total commercial property loans
—
—
1,645
1,645
3,194,240
3,195,885
—
Construction
—
—
—
—
70,357
70,357
—
Residential property
2,682
—
2,645
5,327
348,737
354,064
—
Total real estate loans
2,682
—
4,290
6,972
3,613,334
3,620,306
—
Commercial and industrial loans
212
—
12,632
12,844
717,555
730,399
—
Leases receivable
3,684
5,095
5,113
13,893
448,918
462,811
—
Consumer loans
—
—
27
27
12,099
12,126
—
Total loans receivable
$
6,578
$
5,095
$
22,062
$
33,736
$
4,791,906
$
4,825,642
$
—
December 31, 2019
Real estate loans:
Commercial property
Retail
$
6
$
132
$
111
$
249
$
869,053
$
869,302
$
—
Hospitality
907
—
—
907
921,381
922,288
—
Other
51
—
38
89
1,358,344
1,358,432
—
Total commercial property loans
964
132
149
1,245
3,148,778
3,150,022
—
Construction
—
—
—
—
76,455
76,455
—
Residential property
540
1,627
309
2,477
399,551
402,028
—
Total real estate loans
1,504
1,759
458
3,721
3,624,784
3,628,505
—
Commercial and industrial loans
635
133
143
911
483,183
484,093
—
Leases receivable
5,358
2,138
3,493
10,990
472,889
483,879
—
Consumer loans
—
30
—
30
13,639
13,670
—
Total loans receivable
$
7,497
$
4,060
$
4,094
$
15,652
$
4,594,496
$
4,610,147
$
—</t>
        </is>
      </c>
    </row>
    <row r="10">
      <c r="A10" s="4" t="inlineStr">
        <is>
          <t>Information on Individually Evaluated and Impaired Loans Receivable, Disaggregated by Loan Class</t>
        </is>
      </c>
      <c r="B10" s="4" t="inlineStr">
        <is>
          <t>The following tables provide information on individually evaluated loans receivable as of June 30, 2020 and impaired loans receivable as of December 31, 2019 disaggregated by loan class, as of the dates indicated:
Recorded Investment
Unpaid Principal Balance
With No Related Allowance Recorded
With an Allowance Recorded
Related Allowance
(in thousands)
June 30, 2020
Real estate loans:
Commercial property
Retail
$
1,355
$
1,355
$
1,355
$
—
$
—
Other
18,299
19,725
17,679
620
20
Total commercial property loans
19,654
21,080
19,034
620
20
Construction
25,854
27,330
13,046
12,808
2,787
Residential property
2,794
2,770
2,761
33
—
Total real estate loans
48,302
51,180
34,841
13,461
2,807
Commercial and industrial loans
13,771
14,589
12,877
893
123
Leases receivable
8,456
8,521
1,797
6,660
2,262
Consumer loans
1,280
1,599
1,208
72
2
Total
$
71,809
$
75,889
$
50,723
$
21,086
$
5,194
December 31, 2019
Real estate loans:
Commercial property
Retail
$
434
$
459
$
111
$
323
$
19
Hospitality
244
400
22
223
24
Other
14,864
15,151
14,696
167
12
Total commercial property loans
15,542
16,010
14,829
713
55
Construction
27,201
28,000
—
27,201
13,973
Residential property
1,124
1,163
1,089
35
—
Total real estate loans
43,867
45,173
15,918
27,949
14,028
Commercial and industrial loans
13,700
14,090
143
13,557
8,885
Leases receivable
5,902
5,909
1,112
4,790
2,863
Consumer loans
1,297
1,588
1,220
77
1
Total
$
64,766
$
66,760
$
18,393
$
46,373
$
25,778</t>
        </is>
      </c>
    </row>
    <row r="11">
      <c r="A11" s="4" t="inlineStr">
        <is>
          <t>Schedule of Amortized Cost Basis of Loans on Nonaccrual Status and Loans Past Due 90 Days and Still Accruing</t>
        </is>
      </c>
      <c r="B11" s="4" t="inlineStr">
        <is>
          <t>The following table represents the amortized cost basis of loans on nonaccrual status and loans past due 90 days and still accruing as of June 30, 2020.
June 30, 2020
Nonaccrual Loans With No Allowance for Credit Losses
Nonaccrual Loans With Allowance for Credit Losses
Loans Past Due 90 Days Still Accruing
Total Nonperforming Loans
(in thousands)
Real estate loans:
Retail
$
1,355
$
—
$
—
$
1,355
Other
3,883
620
—
4,503
Commercial property loans
5,238
620
—
5,858
Construction loans
13,046
12,808
—
25,854
Residential property loans
2,761
33
—
2,794
Total real estate loans
21,045
13,461
—
34,506
Commercial and industrial loans
12,878
907
—
13,785
Leases receivable
1,797
7,488
—
9,285
Consumer loans
688
—
—
688
Total
$
36,408
$
21,856
$
—
$
58,264</t>
        </is>
      </c>
    </row>
    <row r="12">
      <c r="A12" s="4" t="inlineStr">
        <is>
          <t>Summary of Interest Foregone on Non-accrual Loans</t>
        </is>
      </c>
      <c r="B12" s="4" t="inlineStr">
        <is>
          <t>The following is a summary of interest foregone on nonaccrual loans for the periods indicated:
Three Months Ended June 30,
Six Months Ended June 30,
2020
2019
2020
2019
(in thousands)
Interest income that would have been recognized had impaired loans performed in accordance with their original terms
$
1,386
$
1,120
$
2,998
$
2,009
Less: Interest income recognized on impaired loans
(508
)
(696
)
(1,085
)
(1,378
)
Interest foregone on impaired loans
$
878
$
424
$
1,913
$
631</t>
        </is>
      </c>
    </row>
    <row r="13">
      <c r="A13" s="4" t="inlineStr">
        <is>
          <t>Non-Accrual Loans, Disaggregated by Loan Class</t>
        </is>
      </c>
      <c r="B13" s="4" t="inlineStr">
        <is>
          <t>The following table details nonaccrual loans, disaggregated by loan class, as of the dates indicated:
June 30, 2020
December 31, 2019
(in thousands)
Real estate loans:
Commercial property
Retail
$
1,355
$
277
Hospitality
—
225
Other
4,503
14,864
Total Commercial property loans
5,858
15,366
Construction
25,854
27,201
Residential property
2,794
1,124
Total real estate loans
34,506
43,691
Commercial and industrial loans
13,785
13,479
Leases receivable
9,285
5,902
Consumer loans
688
689
Total nonaccrual loans
$
58,264
$
63,761</t>
        </is>
      </c>
    </row>
    <row r="14">
      <c r="A14" s="4" t="inlineStr">
        <is>
          <t>Non-Performing Assets</t>
        </is>
      </c>
      <c r="B14" s="4" t="inlineStr">
        <is>
          <t>The following table details nonperforming assets as of the dates indicated:
June 30, 2020
December 31, 2019
(in thousands)
Nonaccrual loans
$
58,264
$
63,761
Loans receivable 90 days or more past due and still accruing
—
—
Total nonperforming loans receivable
58,264
63,761
Other real estate owned ("OREO")
148
63
Total nonperforming assets
$
58,412
$
63,824</t>
        </is>
      </c>
    </row>
    <row r="15">
      <c r="A15" s="4" t="inlineStr">
        <is>
          <t>Troubled Debt Restructurings</t>
        </is>
      </c>
      <c r="B15" s="4" t="inlineStr">
        <is>
          <t>The following table details TDRs as of June 30, 2020 and December 31, 2019:
Nonaccrual TDRs
Accrual TDRs
Deferral of Principal
Deferral of Principal and/or Interest
Reduction of Principal and/or Interest
Extension of Maturity
Total
Deferral of Principal
Deferral of Principal and/or Interest
Reduction of Principal and/or Interest
Extension of Maturity
Total
June 30, 2020
Real estate loans
$
—
$
1,483
$
13,548
$
618
$
15,649
$
—
$
—
$
—
$
13,796
$
13,796
Commercial and industrial loans
—
181
247
296
724
—
—
51
85
136
Consumer loans
661
—
—
—
661
521
—
71
—
592
Total
$
661
$
1,664
$
13,795
$
914
$
17,034
$
521
$
—
$
122
$
13,881
$
14,524
December 31, 2019
Real estate loans
$
—
$
132
$
27,740
$
13,926
$
41,798
$
—
$
—
$
—
$
—
$
—
Commercial and industrial loans
—
153
12,527
312
12,991
—
36
71
114
222
Consumer loans
689
—
—
—
689
531
—
77
—
608
Total
$
689
$
285
$
40,266
$
14,238
$
55,478
$
531
$
36
$
148
$
114
$
830</t>
        </is>
      </c>
    </row>
    <row r="16">
      <c r="A16" s="4" t="inlineStr">
        <is>
          <t>Summary of Loans by Class Modified as Troubled Debt Restructurings</t>
        </is>
      </c>
      <c r="B16" s="4" t="inlineStr">
        <is>
          <t>The following table presents the number of loans by class modified as troubled debt restructurings that occurred during the periods indicated, with their pre- and post-modification recorded amounts.
Three Months ended
Twelve Months ended
June 30, 2020
December 31, 2019
Number of Loans
Pre- Modification Outstanding Recorded Investment
Post- Modification Outstanding Recorded Investment
Number of Loans
Pre- Modification Outstanding Recorded Investment
Post- Modification Outstanding Recorded Investment
(in thousands except for number of loans)
Real estate loans
2
$
2,002
$
1,973
5
$
40,743
$
41,798
Commercial and industrial loans
—
—
—
2
12,779
12,562
Consumer loans
—
—
—
1
549
531
Total
2
$
2,002
$
1,973
8
$
54,071
$
54,891
Six Months ended
Twelve Months ended
June 30, 2020
December 31, 2019
Number of Loans
Pre- Modification Outstanding Recorded Investment
Post- Modification Outstanding Recorded Investment
Number of Loans
Pre- Modification Outstanding Recorded Investment
Post- Modification Outstanding Recorded Investment
(in thousands except for number of loans)
Real estate loans
2
$
2,002
$
1,973
5
$
40,743
$
41,798
Commercial and industrial loans
—
—
—
2
12,779
12,562
Consumer loans
—
—
—
1
549
531
Total
2
$
2,002
$
1,973
8
$
54,071
$
54,8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vicing Assets (Tables)</t>
        </is>
      </c>
      <c r="B1" s="2" t="inlineStr">
        <is>
          <t>6 Months Ended</t>
        </is>
      </c>
    </row>
    <row r="2">
      <c r="B2" s="2" t="inlineStr">
        <is>
          <t>Jun. 30, 2020</t>
        </is>
      </c>
    </row>
    <row r="3">
      <c r="A3" s="3" t="inlineStr">
        <is>
          <t>Transfers And Servicing [Abstract]</t>
        </is>
      </c>
    </row>
    <row r="4">
      <c r="A4" s="4" t="inlineStr">
        <is>
          <t>Summary of Changes in Servicing Assets</t>
        </is>
      </c>
      <c r="B4" s="4" t="inlineStr">
        <is>
          <t>The changes in servicing assets for the three months ended June 30, 2020 and 2019 were as follows:
Three Months Ended June 30,
2020
2019
(in thousands)
Servicing assets:
Balance at beginning of period
$
6,727
$
7,978
Addition related to sale of SBA loans
—
344
Amortization
(540
)
(755
)
Balance at end of period
$
6,187
$
7,567
The change s in servicing assets for the six months ended June 30 , 2020 and 2019 were as follows :
Six Months Ended June 30,
2020
2019
(in thousands)
Servicing assets:
Balance at beginning of period
$
6,956
$
8,520
Addition related to sale of SBA loans
354
659
Amortization
(1,123
)
(1,612
)
Balance at end of period
$
6,187
$
7,5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mortized cost of securities available for sale</t>
        </is>
      </c>
      <c r="B3" s="6" t="n">
        <v>655500</v>
      </c>
      <c r="C3" s="6" t="n">
        <v>629725</v>
      </c>
    </row>
    <row r="4">
      <c r="A4" s="4" t="inlineStr">
        <is>
          <t>Loans receivable, allowance for credit losses</t>
        </is>
      </c>
      <c r="B4" s="5" t="n">
        <v>86330</v>
      </c>
      <c r="C4" s="5" t="n">
        <v>61408</v>
      </c>
    </row>
    <row r="5">
      <c r="A5" s="4" t="inlineStr">
        <is>
          <t>Face amount of subordinated debentures</t>
        </is>
      </c>
      <c r="B5" s="5" t="n">
        <v>126800</v>
      </c>
      <c r="C5" s="5" t="n">
        <v>126800</v>
      </c>
    </row>
    <row r="6">
      <c r="A6" s="4" t="inlineStr">
        <is>
          <t>Unamortized discount and debt issuance costs</t>
        </is>
      </c>
      <c r="B6" s="6" t="n">
        <v>8130</v>
      </c>
      <c r="C6" s="6" t="n">
        <v>8423</v>
      </c>
    </row>
    <row r="7">
      <c r="A7" s="4" t="inlineStr">
        <is>
          <t>Preferred stock par value (in USD per share)</t>
        </is>
      </c>
      <c r="B7" s="7" t="n">
        <v>0.001</v>
      </c>
      <c r="C7" s="7" t="n">
        <v>0.001</v>
      </c>
    </row>
    <row r="8">
      <c r="A8" s="4" t="inlineStr">
        <is>
          <t>Preferred stock authorized (shares)</t>
        </is>
      </c>
      <c r="B8" s="5" t="n">
        <v>10000000</v>
      </c>
      <c r="C8" s="5" t="n">
        <v>10000000</v>
      </c>
    </row>
    <row r="9">
      <c r="A9" s="4" t="inlineStr">
        <is>
          <t>Preferred stock issued (shares)</t>
        </is>
      </c>
      <c r="B9" s="5" t="n">
        <v>0</v>
      </c>
      <c r="C9" s="5" t="n">
        <v>0</v>
      </c>
    </row>
    <row r="10">
      <c r="A10" s="4" t="inlineStr">
        <is>
          <t>Common stock par value (in USD per share)</t>
        </is>
      </c>
      <c r="B10" s="7" t="n">
        <v>0.001</v>
      </c>
      <c r="C10" s="7" t="n">
        <v>0.001</v>
      </c>
    </row>
    <row r="11">
      <c r="A11" s="4" t="inlineStr">
        <is>
          <t>Common stock authorized (shares)</t>
        </is>
      </c>
      <c r="B11" s="5" t="n">
        <v>62500000</v>
      </c>
      <c r="C11" s="5" t="n">
        <v>62500000</v>
      </c>
    </row>
    <row r="12">
      <c r="A12" s="4" t="inlineStr">
        <is>
          <t>Common stock issued (shares)</t>
        </is>
      </c>
      <c r="B12" s="5" t="n">
        <v>33495913</v>
      </c>
      <c r="C12" s="5" t="n">
        <v>33475402</v>
      </c>
    </row>
    <row r="13">
      <c r="A13" s="4" t="inlineStr">
        <is>
          <t>Common stock outstanding (shares)</t>
        </is>
      </c>
      <c r="B13" s="5" t="n">
        <v>30657629</v>
      </c>
      <c r="C13" s="5" t="n">
        <v>30799624</v>
      </c>
    </row>
    <row r="14">
      <c r="A14" s="4" t="inlineStr">
        <is>
          <t>Accumulated other comprehensive income (loss), tax benefit (expense)</t>
        </is>
      </c>
      <c r="B14" s="6" t="n">
        <v>136</v>
      </c>
      <c r="C14" s="6" t="n">
        <v>1370</v>
      </c>
    </row>
    <row r="15">
      <c r="A15" s="4" t="inlineStr">
        <is>
          <t>Treasury stock (shares)</t>
        </is>
      </c>
      <c r="B15" s="5" t="n">
        <v>2838284</v>
      </c>
      <c r="C15" s="5" t="n">
        <v>2675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6 Months Ended</t>
        </is>
      </c>
    </row>
    <row r="2">
      <c r="B2" s="2" t="inlineStr">
        <is>
          <t>Jun. 30, 2020</t>
        </is>
      </c>
    </row>
    <row r="3">
      <c r="A3" s="3" t="inlineStr">
        <is>
          <t>Goodwill And Intangible Assets Disclosure [Abstract]</t>
        </is>
      </c>
    </row>
    <row r="4">
      <c r="A4" s="4" t="inlineStr">
        <is>
          <t>Summary of Goodwill and Other Intangible Assets</t>
        </is>
      </c>
      <c r="B4" s="4" t="inlineStr">
        <is>
          <t>The Company’s intangible assets were as follows for the periods indicated:
June 30, 2020
December 31, 2019
Amortization Period
Gross Carrying Amount
Accumulated Amortization
Net Carrying Amount
Gross Carrying Amount
Accumulated Amortization
Net Carrying Amount
(in thousands)
Core deposit intangible
10 years
$
2,213
$
(1,657
)
$
556
$
2,213
$
(1,567
)
$
646
Third-party originators intangible
7 years
483
(328
)
155
483
(287
)
196
Goodwill
N/A
11,031
—
11,031
11,031
—
11,031
Total intangible assets
$
13,727
$
(1,985
)
$
11,742
$
13,727
$
(1,854
)
$
11,8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Scheduled Maturities of Time Deposits</t>
        </is>
      </c>
      <c r="B4" s="4" t="inlineStr">
        <is>
          <t>The scheduled maturities of time deposits are as follows for the periods indicated:
At June 30, 2020
Time Deposits of $250,000 or More
Other Time Deposits
Total
(in thousands)
2020
$
213,200
$
549,973
$
763,174
2021
94,456
514,553
609,009
2022
—
59,134
59,134
2023
796
1,841
2,636
2024 and thereafter
—
1,062
1,062
Total
$
308,453
$
1,126,562
$
1,435,015
At December 31, 2019
2020
$
291,940
$
1,098,666
$
1,390,606
2021
7,186
130,331
137,517
2022
—
25,155
25,155
2023
789
1,185
1,974
2024 and thereafter
—
669
669
Total
$
299,914
$
1,256,005
$
1,555,9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Borrowings</t>
        </is>
      </c>
      <c r="B4" s="4" t="inlineStr">
        <is>
          <t xml:space="preserve">June 30, 2020
December 31, 2019
Outstanding Balance
Weighted Average Rate
Outstanding Balance
Weighted Average Rate
(dollars in thousands)
Overnight advances
$
—
0.00
%
$
15,000
1.66
%
Advances due with 12 months
50,000
1.66
%
25,000
1.75
%
Advances due over 12 months through 24 months
50,000
1.59
%
25,000
1.66
%
Advances due over 24 months through 36 months
50,000
1.63
%
25,000
1.72
%
Outstanding advances
$
150,000
1.63
%
$
90,000
1.70
% </t>
        </is>
      </c>
    </row>
    <row r="5">
      <c r="A5" s="4" t="inlineStr">
        <is>
          <t>Summary of Financial Data Pertaining to Federal Home Loan Bank Advances</t>
        </is>
      </c>
      <c r="B5" s="4" t="inlineStr">
        <is>
          <t>The following is financial data pertaining to FHLB advances:
June 30, 2020
December 31, 2019
(dollars in thousands)
Weighted-average interest rate at end of period
1.63
%
1.70
%
Weighted-average interest rate during the period
1.39
%
1.89
%
Average balance of FHLB advances
$
163,269
$
40,374
Maximum amount outstanding at any month-end
$
300,000
$
28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Components Used to Derive Basic and Diluted EPS</t>
        </is>
      </c>
      <c r="B4" s="4" t="inlineStr">
        <is>
          <t>The following table is a reconciliation of the components used to derive basic and diluted EPS for the periods indicated:
Three Months Ended June 30,
Six Months Ended June 30,
2020
2019
2020
2019
Basic EPS
Net income
$
9,175
$
2,656
$
11,526
$
17,328
Less: income allocated to unvested restricted stock
55
16
80
99
Income allocated to common shares
$
9,120
$
2,640
$
11,446
$
17,229
Weighted-average shares for basic EPS
30,426,967
30,685,301
30,447,984
30,688,698
Basic EPS (1)
$
0.30
$
0.09
$
0.38
$
0.56
Effect of dilutive stock options
—
42,380
2,247
40,322
Income allocated to common shares
$
9,120
$
2,640
$
11,446
$
17,229
Weighted-average shares for diluted EPS
30,426,967
30,727,681
30,450,231
30,729,020
Diluted EPS (1)
$
0.30
$
0.09
$
0.38
$
0.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6 Months Ended</t>
        </is>
      </c>
    </row>
    <row r="2">
      <c r="B2" s="2" t="inlineStr">
        <is>
          <t>Jun. 30, 2020</t>
        </is>
      </c>
    </row>
    <row r="3">
      <c r="A3" s="3" t="inlineStr">
        <is>
          <t>Regulatory Capital Requirements Under Banking Regulations [Abstract]</t>
        </is>
      </c>
    </row>
    <row r="4">
      <c r="A4" s="4" t="inlineStr">
        <is>
          <t>Capital Ratios of Hanmi Financial and Bank</t>
        </is>
      </c>
      <c r="B4" s="4" t="inlineStr">
        <is>
          <t>The capital ratios of Hanmi Financial and the Bank as of June 30, 2020 and December 31, 2019 were as follows:
Minimum
Minimum to Be
Regulatory
Categorized as
Actual
Requirement
“Well Capitalized”
Amount
Ratio
Amount
Ratio
Amount
Ratio
(in thousands)
June 30, 2020
Total capital (to risk-weighted assets):
Hanmi Financial
$
717,493
14.04
%
$
408,870
8.00
%
N/A
N/A
Hanmi Bank
$
695,899
13.62
%
$
408,716
8.00
%
$
510,895
10.00
%
Tier 1 capital (to risk-weighted assets):
Hanmi Financial
$
554,813
10.86
%
$
306,652
6.00
%
N/A
N/A
Hanmi Bank
$
631,681
12.36
%
$
306,537
6.00
%
$
408,716
8.00
%
Common equity Tier 1 capital (to risk-weighted assets)
Hanmi Financial
$
534,582
10.46
%
$
229,989
4.50
%
N/A
N/A
Hanmi Bank
$
631,681
12.36
%
$
229,903
4.50
%
$
332,082
6.50
%
Tier 1 capital (to average assets):
Hanmi Financial
$
554,813
9.69
%
$
229,116
4.00
%
N/A
N/A
Hanmi Bank
$
631,681
11.03
%
$
229,017
4.00
%
$
286,271
5.00
%
December 31, 2019
Total capital (to risk-weighted assets):
Hanmi Financial
$
714,288
15.11
%
$
378,059
8.00
%
N/A
N/A
Hanmi Bank
$
691,024
14.64
%
$
377,516
8.00
%
$
471,895
10.00
%
Tier 1 capital (to risk-weighted assets):
Hanmi Financial
$
556,820
11.78
%
$
283,544
6.00
%
N/A
N/A
Hanmi Bank
$
631,978
13.39
%
$
283,137
6.00
%
$
377,516
8.00
%
Common equity Tier 1 capital (to risk-weighted assets)
Hanmi Financial
$
536,781
11.36
%
$
212,658
4.50
%
N/A
N/A
Hanmi Bank
$
631,978
13.39
%
$
212,353
4.50
%
$
306,732
6.50
%
Tier 1 capital (to average assets):
Hanmi Financial
$
556,820
10.15
%
$
219,367
4.00
%
N/A
N/A
Hanmi Bank
$
631,978
11.56
%
$
218,748
4.00
%
$
273,435
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and Liabilities Measured at Fair Value on Recurring Basis</t>
        </is>
      </c>
      <c r="B4" s="4" t="inlineStr">
        <is>
          <t>As of June 30, 2020 and December 31, 2019, assets and liabilities measured at fair value on a recurring basis are as follows:
Level 1
Level 2
Level 3
Significant
Observable
Quoted Prices in
Inputs with No
Active Markets
Active Market
Significant
for Identical
with Identical
Unobservable
Assets
Characteristics
Inputs
Total Fair Value
(in thousands)
June 30, 2020
Assets:
Securities available for sale:
U.S. Treasury securities
$
45,262
$
—
$
—
$
45,262
U.S. government agency and sponsored agency obligations:
Mortgage-backed securities
—
413,263
—
413,263
Collateralized mortgage obligations
—
120,294
—
120,294
Debt securities
—
77,152
—
77,152
Total U.S. government agency and sponsored agency obligations
—
610,709
—
610,709
Total securities available for sale
$
45,262
$
610,709
$
—
$
655,971
December 31, 2019
Assets:
Securities available for sale:
U.S. Treasury securities
$
35,205
$
—
$
—
$
35,205
U.S. government agency and sponsored agency obligations:
Mortgage-backed securities
—
410,800
—
410,800
Collateralized mortgage obligations
—
164,592
—
164,592
Debt securities
—
23,879
—
23,879
Total U.S. government agency and sponsored agency obligations
—
599,271
—
599,271
Total securities available for sale
$
35,205
$
599,271
$
—
$
634,477</t>
        </is>
      </c>
    </row>
    <row r="5">
      <c r="A5" s="4" t="inlineStr">
        <is>
          <t>Assets and Liabilities Measured at Fair Value on Non-Recurring Basis</t>
        </is>
      </c>
      <c r="B5" s="4" t="inlineStr">
        <is>
          <t>As of June 30, 2020 and December 31, 2019, assets and liabilities measured at fair value on a non-recurring basis are as follows:
Level 1
Level 2
Level 3
Significant
Observable
Quoted Prices in
Inputs With No
Active Markets
Active Market
Significant
for Identical
With Identical
Unobservable
Total
Assets
Characteristics
Inputs
(in thousands)
June 30, 2020
Assets:
Collateral dependent impaired loans (1)
$
44,120
$
—
$
—
$
44,120
Other real estate owned
148
—
—
148
Bank-owned premises
1,900
—
—
1,900
December 31, 2019
Assets:
Collateral dependent impaired loans (2)
$
31,049
$
—
$
—
$
31,049
Other real estate owned
63
—
—
63
Bank-owned premises
1,900
—
—
1,900
(1)
Consisted of real estate loans of $42.6 million, commercial and industrial loans of $288,000, and consumer loans of $1.2 million. $43.9 million was secured by real estate and one commercial and industrial loan for $247,000 was fully secured by cash.
( 2 )
Consisted of real estate loans of $27.2 million and commercial and industrial loans of $3.9 million. $27.2 million was secured by real estate and $3.9 million was secured by personal property.</t>
        </is>
      </c>
    </row>
    <row r="6">
      <c r="A6" s="4" t="inlineStr">
        <is>
          <t>Quantitative Information about Level 3 Fair Value Comments for Assets Measured at Fair Value on Non-Recurring Basis</t>
        </is>
      </c>
      <c r="B6" s="4" t="inlineStr">
        <is>
          <t>The following table represents quantitative information about Level 3 fair value comments for assets measured at fair value on a non-recurring basis at June 30, 2020 and December 31, 2019:
Fair Value
Valuation Techniques
Unobservable Input(s)
Range (Weighted Average)
(in thousands)
June 30, 2020
Collateral dependent impaired loans:
Real estate loans:
Commercial property
Retail
$
1,355
Market approach
Market data comparison
(30)% to (3)% /(17%)
Other
15,441
Market approach
Market data comparison
(18)% to 42% / 18% (2)
Construction
23,067
Market approach
Market data comparison
(18)% to 43% / 21% (2)
Residential property
2,761
Market approach
Market data comparison
(13)% to 15% / 6% (2)
Total real estate loans
42,624
Commercial and industrial loans:
Commercial term
288
Market approach
Market data comparison
(9)% to 11% / 1% (2) (3)
Consumer loans
1,208
Market approach
Market data comparison
(13)% to 15% / 6% (2)
Total
$
44,120
Bank-owned premises
1,900
Market approach
Market data comparison
(30)% to 55% /(2)% (2)
December 31, 2019
Collateral dependent impaired loans:
Real estate loans:
Commercial property
Other
$
13,926
Market approach
Market data comparison
(1)
Construction
13,228
Market approach
Market data comparison
(3)% to 43% /21% (2)
Total real estate loans
27,154
Commercial and industrial loans:
Commercial lines of credit
3,895
Market approach
Market data comparison
(8)% to 42% /18% (2)
Total
$
31,049
Bank-owned premises
1,900
Market approach
Market data comparison
(30)% to 55% /(2)% (2)
(1)
(2)
(3)</t>
        </is>
      </c>
    </row>
    <row r="7">
      <c r="A7" s="4" t="inlineStr">
        <is>
          <t>Estimated Fair Values of Financial Instruments</t>
        </is>
      </c>
      <c r="B7" s="4" t="inlineStr">
        <is>
          <t>The estimated fair values of financial instruments were as follows:
June 30, 2020
Carrying
Fair Value
Amount
Level 1
Level 2
Level 3
(in thousands)
Financial assets:
Cash and due from banks
$
546,048
$
546,048
$
—
$
—
Securities available for sale
655,971
45,262
610,709
—
Loans held for sale
17,942
—
17,942
—
Loans receivable, net of allowance for credit losses
4,739,312
—
—
4,690,692
Accrued interest receivable
21,372
21,372
—
—
Financial liabilities:
Noninterest-bearing deposits
1,865,213
—
1,865,213
—
Interest-bearing deposits
3,344,568
—
—
3,353,585
Borrowings and subordinated debentures
370,478
—
254,116
120,139
Accrued interest payable
8,655
8,655
—
—
December 31, 2019
Carrying
Fair Value
Amount
Level 1
Level 2
Level 3
(in thousands)
Financial assets:
Cash and due from banks
$
121,678
$
121,678
$
—
$
—
Securities available for sale
634,477
35,205
599,272
—
Loans held for sale
6,020
—
6,382
—
Loans receivable, net of allowance for credit losses
4,548,739
—
—
4,520,322
Accrued interest receivable
11,742
11,742
—
—
Financial liabilities:
Noninterest-bearing deposits
1,391,624
—
1,391,624
—
Interest-bearing deposits
3,307,338
—
—
3,317,867
Borrowings and subordinated debentures
208,377
—
89,831
118,807
Accrued interest payable
11,215
11,215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ff-Balance Sheet Commitments (Tables)</t>
        </is>
      </c>
      <c r="B1" s="2" t="inlineStr">
        <is>
          <t>6 Months Ended</t>
        </is>
      </c>
    </row>
    <row r="2">
      <c r="B2" s="2" t="inlineStr">
        <is>
          <t>Jun. 30, 2020</t>
        </is>
      </c>
    </row>
    <row r="3">
      <c r="A3" s="3" t="inlineStr">
        <is>
          <t>Risks And Uncertainties [Abstract]</t>
        </is>
      </c>
    </row>
    <row r="4">
      <c r="A4" s="4" t="inlineStr">
        <is>
          <t>Distribution of Undisbursed Loan Commitments</t>
        </is>
      </c>
      <c r="B4" s="4" t="inlineStr">
        <is>
          <t>The following table shows the distribution of undisbursed loan commitments as of the dates indicated:
June 30,
December 31,
2020
2019
(in thousands)
Commitments to extend credit
$
486,852
$
371,287
Standby letters of credit
45,574
31,372
Commercial letters of credit
12,335
11,133
Total undisbursed loan commitments
$
544,761
$
413,792</t>
        </is>
      </c>
    </row>
    <row r="5">
      <c r="A5" s="4" t="inlineStr">
        <is>
          <t>Allowance for Loan Losses and Allowance for Off Balance Sheet Items</t>
        </is>
      </c>
      <c r="B5" s="4" t="inlineStr">
        <is>
          <t>Activity in the allowance for credit losses related to off-balance sheet items was as follows for the periods indicated:
Three Months Ended June 30,
Six Months Ended June 30,
2020
2019
2020
2019
(in thousands)
Balance at beginning of period
$
2,885
$
1,100
$
2,397
$
1,439
Adjustment related to adoption of ASU 2016-13
—
—
(335
)
—
Adjusted balance at beginning of period
2,885
1,100
2,062
1,439
Provision expense (income) for credit losses
3,462
233
4,285
(106
)
Balance at end of period
$
6,347
$
1,333
$
6,347
$
1,3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Maturity Schedule of Operating Lease Liabilities</t>
        </is>
      </c>
      <c r="B4" s="4" t="inlineStr">
        <is>
          <t>The following table presents the Company's remaining lease liability by maturity as of June 30, 2020:
Amount
(in thousands)
2020
$
6,975
2021
6,733
2022
6,631
2023
6,485
2024
6,075
Thereafter
24,825
Remaining lease commitments
57,725
Interest
(6,306
)
Present value of lease liability
$
51,4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Derivative Financial Instruments as well as their Classification on Balance Sheet</t>
        </is>
      </c>
      <c r="B4" s="4" t="inlineStr">
        <is>
          <t>The table below presents the fair value of the Company’s derivative financial instruments as well as their classification on the Balance Sheet as of June 30, 2020. No such instruments were outstanding as of December 31, 2019.
Derivative Assets
Derivative Liabilities
As of June 30, 2020
As of December 31, 2019
As of June 30, 2020
As of December 31, 2019
Notional Amount
Balance Sheet Location
Fair Value
Balance Sheet Location
Fair Value
Notional Amount
Balance Sheet Location
Fair Value
Balance Sheet Location
Fair Value
(in thousands)
Derivatives not designated as hedging instruments
Interest rate products
$
29,492
Other Assets
$
1,085
Other Assets
N/A
$
29,492
Other Liabilities
$
1,183
Other Liabilities
N/A
Total derivatives not designated as hedging instruments
$
1,085
N/A
$
1,183
N/A</t>
        </is>
      </c>
    </row>
    <row r="5">
      <c r="A5" s="4" t="inlineStr">
        <is>
          <t>Effect of Derivative Financial Instruments that are Not Designated as Hedging Instruments on Income Statement</t>
        </is>
      </c>
      <c r="B5" s="4" t="inlineStr">
        <is>
          <t>The table below presents the effect of the Company’s derivative financial instruments that are not designated as hedging instruments on the Income Statement as of June 30, 2020. No such instruments were outstanding as of December 31, 2019.
Derivatives Not Designated as Hedging Instruments under Subtopic 815-20
Location of Gain or (Loss) Recognized in Income on Derivative
Amount of Gain or (Loss) Recognized in Income on Derivative
Quarter Ended June 30, 2020
(in thousands)
Interest rate products
Other income
$
(98
)
Total
$
(98
) Fee income recognized from the Company's derivative financial instruments for the three and six months ended June 30, 2020 was $512,000.</t>
        </is>
      </c>
    </row>
    <row r="6">
      <c r="A6" s="4" t="inlineStr">
        <is>
          <t>Summary of Gross Presentation, Effects of Offsetting and a Net Presentation of Derivatives</t>
        </is>
      </c>
      <c r="B6" s="4" t="inlineStr">
        <is>
          <t>The table below presents a gross presentation, the effects of offsetting, and a net presentation of the Company’s derivatives as of June 30, 2020. The net amounts of derivative assets or liabilities can be reconciled to the tabular disclosure of fair value. The tabular disclosure of fair value provides the location that derivative assets and liabilities are presented on the Balance Sheet.
Offsetting of Derivative Assets
As of June 30, 2020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in thousands)
Derivatives
$
1,085
$
—
$
1,085
$
1,085
$
—
$
1,085
Offsetting of Derivative Liabilities
As of June 30, 2020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rovided
Net Amount
(in thousands)
Derivatives
$
1,183
$
—
$
1,183
$
—
$
1,120
$
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Additional Information (Detail) - USD ($) $ in Thousands</t>
        </is>
      </c>
      <c r="B1" s="2" t="inlineStr">
        <is>
          <t>6 Months Ended</t>
        </is>
      </c>
    </row>
    <row r="2">
      <c r="B2" s="2" t="inlineStr">
        <is>
          <t>Jun. 30, 2020</t>
        </is>
      </c>
      <c r="C2" s="2" t="inlineStr">
        <is>
          <t>Dec. 31, 2019</t>
        </is>
      </c>
    </row>
    <row r="3">
      <c r="A3" s="3" t="inlineStr">
        <is>
          <t>Organization And Basis Of Presentation [Line Items]</t>
        </is>
      </c>
    </row>
    <row r="4">
      <c r="A4" s="4" t="inlineStr">
        <is>
          <t>Increase to beginning balance of allowance for credit losses</t>
        </is>
      </c>
      <c r="B4" s="6" t="n">
        <v>17400</v>
      </c>
    </row>
    <row r="5">
      <c r="A5" s="4" t="inlineStr">
        <is>
          <t>Decrease to beginning balance of allowance for off balance sheet items</t>
        </is>
      </c>
      <c r="B5" s="5" t="n">
        <v>-300</v>
      </c>
    </row>
    <row r="6">
      <c r="A6" s="4" t="inlineStr">
        <is>
          <t>Retained earnings</t>
        </is>
      </c>
      <c r="B6" s="5" t="n">
        <v>88859</v>
      </c>
      <c r="C6" s="6" t="n">
        <v>100551</v>
      </c>
    </row>
    <row r="7">
      <c r="A7" s="4" t="inlineStr">
        <is>
          <t>Cumulative Effect Period of Adoption Adjustment | Impact of ASU 2016-13 Adoption</t>
        </is>
      </c>
    </row>
    <row r="8">
      <c r="A8" s="3" t="inlineStr">
        <is>
          <t>Organization And Basis Of Presentation [Line Items]</t>
        </is>
      </c>
    </row>
    <row r="9">
      <c r="A9" s="4" t="inlineStr">
        <is>
          <t>Retained earnings</t>
        </is>
      </c>
      <c r="B9" s="6" t="n">
        <v>12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Interest and fees on loans receivable</t>
        </is>
      </c>
      <c r="B4" s="6" t="n">
        <v>52230000</v>
      </c>
      <c r="C4" s="6" t="n">
        <v>56872000</v>
      </c>
      <c r="D4" s="6" t="n">
        <v>106878000</v>
      </c>
      <c r="E4" s="6" t="n">
        <v>115206000</v>
      </c>
    </row>
    <row r="5">
      <c r="A5" s="4" t="inlineStr">
        <is>
          <t>Interest on securities</t>
        </is>
      </c>
      <c r="B5" s="5" t="n">
        <v>3225000</v>
      </c>
      <c r="C5" s="5" t="n">
        <v>3770000</v>
      </c>
      <c r="D5" s="5" t="n">
        <v>6880000</v>
      </c>
      <c r="E5" s="5" t="n">
        <v>7226000</v>
      </c>
    </row>
    <row r="6">
      <c r="A6" s="4" t="inlineStr">
        <is>
          <t>Dividends on FHLB stock</t>
        </is>
      </c>
      <c r="B6" s="5" t="n">
        <v>203000</v>
      </c>
      <c r="C6" s="5" t="n">
        <v>283000</v>
      </c>
      <c r="D6" s="5" t="n">
        <v>492000</v>
      </c>
      <c r="E6" s="5" t="n">
        <v>572000</v>
      </c>
    </row>
    <row r="7">
      <c r="A7" s="4" t="inlineStr">
        <is>
          <t>Interest on deposits in other banks</t>
        </is>
      </c>
      <c r="B7" s="5" t="n">
        <v>78000</v>
      </c>
      <c r="C7" s="5" t="n">
        <v>557000</v>
      </c>
      <c r="D7" s="5" t="n">
        <v>411000</v>
      </c>
      <c r="E7" s="5" t="n">
        <v>892000</v>
      </c>
    </row>
    <row r="8">
      <c r="A8" s="4" t="inlineStr">
        <is>
          <t>Total interest and dividend income</t>
        </is>
      </c>
      <c r="B8" s="5" t="n">
        <v>55736000</v>
      </c>
      <c r="C8" s="5" t="n">
        <v>61482000</v>
      </c>
      <c r="D8" s="5" t="n">
        <v>114661000</v>
      </c>
      <c r="E8" s="5" t="n">
        <v>123896000</v>
      </c>
    </row>
    <row r="9">
      <c r="A9" s="3" t="inlineStr">
        <is>
          <t>Interest expense:</t>
        </is>
      </c>
    </row>
    <row r="10">
      <c r="A10" s="4" t="inlineStr">
        <is>
          <t>Interest on deposits</t>
        </is>
      </c>
      <c r="B10" s="5" t="n">
        <v>8889000</v>
      </c>
      <c r="C10" s="5" t="n">
        <v>16728000</v>
      </c>
      <c r="D10" s="5" t="n">
        <v>21631000</v>
      </c>
      <c r="E10" s="5" t="n">
        <v>32410000</v>
      </c>
    </row>
    <row r="11">
      <c r="A11" s="4" t="inlineStr">
        <is>
          <t>Interest on borrowings</t>
        </is>
      </c>
      <c r="B11" s="5" t="n">
        <v>760000</v>
      </c>
      <c r="C11" s="5" t="n">
        <v>0</v>
      </c>
      <c r="D11" s="5" t="n">
        <v>1256000</v>
      </c>
      <c r="E11" s="5" t="n">
        <v>72000</v>
      </c>
    </row>
    <row r="12">
      <c r="A12" s="4" t="inlineStr">
        <is>
          <t>Interest on subordinated debentures</t>
        </is>
      </c>
      <c r="B12" s="5" t="n">
        <v>1645000</v>
      </c>
      <c r="C12" s="5" t="n">
        <v>1764000</v>
      </c>
      <c r="D12" s="5" t="n">
        <v>3357000</v>
      </c>
      <c r="E12" s="5" t="n">
        <v>3536000</v>
      </c>
    </row>
    <row r="13">
      <c r="A13" s="4" t="inlineStr">
        <is>
          <t>Total interest expense</t>
        </is>
      </c>
      <c r="B13" s="5" t="n">
        <v>11294000</v>
      </c>
      <c r="C13" s="5" t="n">
        <v>18492000</v>
      </c>
      <c r="D13" s="5" t="n">
        <v>26244000</v>
      </c>
      <c r="E13" s="5" t="n">
        <v>36018000</v>
      </c>
    </row>
    <row r="14">
      <c r="A14" s="4" t="inlineStr">
        <is>
          <t>Net interest income before credit loss expense</t>
        </is>
      </c>
      <c r="B14" s="5" t="n">
        <v>44442000</v>
      </c>
      <c r="C14" s="5" t="n">
        <v>42990000</v>
      </c>
      <c r="D14" s="5" t="n">
        <v>88417000</v>
      </c>
      <c r="E14" s="5" t="n">
        <v>87878000</v>
      </c>
    </row>
    <row r="15">
      <c r="A15" s="4" t="inlineStr">
        <is>
          <t>Credit loss expense</t>
        </is>
      </c>
      <c r="B15" s="5" t="n">
        <v>24594000</v>
      </c>
      <c r="C15" s="5" t="n">
        <v>16699000</v>
      </c>
      <c r="D15" s="5" t="n">
        <v>40333000</v>
      </c>
      <c r="E15" s="5" t="n">
        <v>17816000</v>
      </c>
    </row>
    <row r="16">
      <c r="A16" s="4" t="inlineStr">
        <is>
          <t>Net interest income after credit loss expense</t>
        </is>
      </c>
      <c r="B16" s="5" t="n">
        <v>19848000</v>
      </c>
      <c r="C16" s="5" t="n">
        <v>26291000</v>
      </c>
      <c r="D16" s="5" t="n">
        <v>48084000</v>
      </c>
      <c r="E16" s="5" t="n">
        <v>70062000</v>
      </c>
    </row>
    <row r="17">
      <c r="A17" s="3" t="inlineStr">
        <is>
          <t>Noninterest income:</t>
        </is>
      </c>
    </row>
    <row r="18">
      <c r="A18" s="4" t="inlineStr">
        <is>
          <t>Service charges on deposit accounts</t>
        </is>
      </c>
      <c r="B18" s="5" t="n">
        <v>2032000</v>
      </c>
      <c r="C18" s="5" t="n">
        <v>2486000</v>
      </c>
      <c r="D18" s="5" t="n">
        <v>4432000</v>
      </c>
      <c r="E18" s="5" t="n">
        <v>4844000</v>
      </c>
    </row>
    <row r="19">
      <c r="A19" s="4" t="inlineStr">
        <is>
          <t>Trade finance and other service charges and fees</t>
        </is>
      </c>
      <c r="B19" s="5" t="n">
        <v>961000</v>
      </c>
      <c r="C19" s="5" t="n">
        <v>1204000</v>
      </c>
      <c r="D19" s="5" t="n">
        <v>1948000</v>
      </c>
      <c r="E19" s="5" t="n">
        <v>2328000</v>
      </c>
    </row>
    <row r="20">
      <c r="A20" s="4" t="inlineStr">
        <is>
          <t>Gain on sale of Small Business Administration ("SBA") loans</t>
        </is>
      </c>
      <c r="C20" s="5" t="n">
        <v>1060000</v>
      </c>
      <c r="D20" s="5" t="n">
        <v>1154000</v>
      </c>
      <c r="E20" s="5" t="n">
        <v>1986000</v>
      </c>
    </row>
    <row r="21">
      <c r="A21" s="4" t="inlineStr">
        <is>
          <t>Net gain on sales of securities</t>
        </is>
      </c>
      <c r="B21" s="5" t="n">
        <v>15712000</v>
      </c>
      <c r="C21" s="5" t="n">
        <v>570000</v>
      </c>
      <c r="D21" s="5" t="n">
        <v>15712000</v>
      </c>
      <c r="E21" s="5" t="n">
        <v>1295000</v>
      </c>
    </row>
    <row r="22">
      <c r="A22" s="4" t="inlineStr">
        <is>
          <t>Other operating income</t>
        </is>
      </c>
      <c r="B22" s="5" t="n">
        <v>2226000</v>
      </c>
      <c r="C22" s="5" t="n">
        <v>2409000</v>
      </c>
      <c r="D22" s="5" t="n">
        <v>3908000</v>
      </c>
      <c r="E22" s="5" t="n">
        <v>3530000</v>
      </c>
    </row>
    <row r="23">
      <c r="A23" s="4" t="inlineStr">
        <is>
          <t>Total noninterest income</t>
        </is>
      </c>
      <c r="B23" s="5" t="n">
        <v>20931000</v>
      </c>
      <c r="C23" s="5" t="n">
        <v>7729000</v>
      </c>
      <c r="D23" s="5" t="n">
        <v>27154000</v>
      </c>
      <c r="E23" s="5" t="n">
        <v>13983000</v>
      </c>
    </row>
    <row r="24">
      <c r="A24" s="3" t="inlineStr">
        <is>
          <t>Noninterest expense:</t>
        </is>
      </c>
    </row>
    <row r="25">
      <c r="A25" s="4" t="inlineStr">
        <is>
          <t>Salaries and employee benefits</t>
        </is>
      </c>
      <c r="B25" s="5" t="n">
        <v>14701000</v>
      </c>
      <c r="C25" s="5" t="n">
        <v>16881000</v>
      </c>
      <c r="D25" s="5" t="n">
        <v>32450000</v>
      </c>
      <c r="E25" s="5" t="n">
        <v>32619000</v>
      </c>
    </row>
    <row r="26">
      <c r="A26" s="4" t="inlineStr">
        <is>
          <t>Occupancy and equipment</t>
        </is>
      </c>
      <c r="B26" s="5" t="n">
        <v>4508000</v>
      </c>
      <c r="C26" s="5" t="n">
        <v>3468000</v>
      </c>
      <c r="D26" s="5" t="n">
        <v>8983000</v>
      </c>
      <c r="E26" s="5" t="n">
        <v>7989000</v>
      </c>
    </row>
    <row r="27">
      <c r="A27" s="4" t="inlineStr">
        <is>
          <t>Data processing</t>
        </is>
      </c>
      <c r="B27" s="5" t="n">
        <v>2804000</v>
      </c>
      <c r="C27" s="5" t="n">
        <v>2140000</v>
      </c>
      <c r="D27" s="5" t="n">
        <v>5473000</v>
      </c>
      <c r="E27" s="5" t="n">
        <v>4223000</v>
      </c>
    </row>
    <row r="28">
      <c r="A28" s="4" t="inlineStr">
        <is>
          <t>Professional fees</t>
        </is>
      </c>
      <c r="B28" s="5" t="n">
        <v>1545000</v>
      </c>
      <c r="C28" s="5" t="n">
        <v>1983000</v>
      </c>
      <c r="D28" s="5" t="n">
        <v>3460000</v>
      </c>
      <c r="E28" s="5" t="n">
        <v>3632000</v>
      </c>
    </row>
    <row r="29">
      <c r="A29" s="4" t="inlineStr">
        <is>
          <t>Supplies and communications</t>
        </is>
      </c>
      <c r="B29" s="5" t="n">
        <v>858000</v>
      </c>
      <c r="C29" s="5" t="n">
        <v>649000</v>
      </c>
      <c r="D29" s="5" t="n">
        <v>1639000</v>
      </c>
      <c r="E29" s="5" t="n">
        <v>1493000</v>
      </c>
    </row>
    <row r="30">
      <c r="A30" s="4" t="inlineStr">
        <is>
          <t>Advertising and promotion</t>
        </is>
      </c>
      <c r="B30" s="5" t="n">
        <v>456000</v>
      </c>
      <c r="C30" s="5" t="n">
        <v>945000</v>
      </c>
      <c r="D30" s="5" t="n">
        <v>1190000</v>
      </c>
      <c r="E30" s="5" t="n">
        <v>1705000</v>
      </c>
    </row>
    <row r="31">
      <c r="A31" s="4" t="inlineStr">
        <is>
          <t>Other operating expenses</t>
        </is>
      </c>
      <c r="B31" s="5" t="n">
        <v>2266000</v>
      </c>
      <c r="C31" s="5" t="n">
        <v>4078000</v>
      </c>
      <c r="D31" s="5" t="n">
        <v>5011000</v>
      </c>
      <c r="E31" s="5" t="n">
        <v>7549000</v>
      </c>
    </row>
    <row r="32">
      <c r="A32" s="4" t="inlineStr">
        <is>
          <t>Total noninterest expense</t>
        </is>
      </c>
      <c r="B32" s="5" t="n">
        <v>27138000</v>
      </c>
      <c r="C32" s="5" t="n">
        <v>30144000</v>
      </c>
      <c r="D32" s="5" t="n">
        <v>58206000</v>
      </c>
      <c r="E32" s="5" t="n">
        <v>59210000</v>
      </c>
    </row>
    <row r="33">
      <c r="A33" s="4" t="inlineStr">
        <is>
          <t>Income before tax</t>
        </is>
      </c>
      <c r="B33" s="5" t="n">
        <v>13641000</v>
      </c>
      <c r="C33" s="5" t="n">
        <v>3876000</v>
      </c>
      <c r="D33" s="5" t="n">
        <v>17032000</v>
      </c>
      <c r="E33" s="5" t="n">
        <v>24835000</v>
      </c>
    </row>
    <row r="34">
      <c r="A34" s="4" t="inlineStr">
        <is>
          <t>Income tax expense</t>
        </is>
      </c>
      <c r="B34" s="5" t="n">
        <v>4466000</v>
      </c>
      <c r="C34" s="5" t="n">
        <v>1220000</v>
      </c>
      <c r="D34" s="5" t="n">
        <v>5506000</v>
      </c>
      <c r="E34" s="5" t="n">
        <v>7507000</v>
      </c>
    </row>
    <row r="35">
      <c r="A35" s="4" t="inlineStr">
        <is>
          <t>Net income</t>
        </is>
      </c>
      <c r="B35" s="6" t="n">
        <v>9175000</v>
      </c>
      <c r="C35" s="6" t="n">
        <v>2656000</v>
      </c>
      <c r="D35" s="6" t="n">
        <v>11526000</v>
      </c>
      <c r="E35" s="6" t="n">
        <v>17328000</v>
      </c>
    </row>
    <row r="36">
      <c r="A36" s="4" t="inlineStr">
        <is>
          <t>Basic earnings per share</t>
        </is>
      </c>
      <c r="B36" s="8" t="n">
        <v>0.3</v>
      </c>
      <c r="C36" s="8" t="n">
        <v>0.09</v>
      </c>
      <c r="D36" s="8" t="n">
        <v>0.38</v>
      </c>
      <c r="E36" s="8" t="n">
        <v>0.5600000000000001</v>
      </c>
    </row>
    <row r="37">
      <c r="A37" s="4" t="inlineStr">
        <is>
          <t>Diluted earnings per share</t>
        </is>
      </c>
      <c r="B37" s="8" t="n">
        <v>0.3</v>
      </c>
      <c r="C37" s="8" t="n">
        <v>0.09</v>
      </c>
      <c r="D37" s="8" t="n">
        <v>0.38</v>
      </c>
      <c r="E37" s="8" t="n">
        <v>0.5600000000000001</v>
      </c>
    </row>
    <row r="38">
      <c r="A38" s="3" t="inlineStr">
        <is>
          <t>Weighted-average shares outstanding:</t>
        </is>
      </c>
    </row>
    <row r="39">
      <c r="A39" s="4" t="inlineStr">
        <is>
          <t>Basic</t>
        </is>
      </c>
      <c r="B39" s="5" t="n">
        <v>30426967</v>
      </c>
      <c r="C39" s="5" t="n">
        <v>30685301</v>
      </c>
      <c r="D39" s="5" t="n">
        <v>30447984</v>
      </c>
      <c r="E39" s="5" t="n">
        <v>30688698</v>
      </c>
    </row>
    <row r="40">
      <c r="A40" s="4" t="inlineStr">
        <is>
          <t>Diluted</t>
        </is>
      </c>
      <c r="B40" s="5" t="n">
        <v>30426967</v>
      </c>
      <c r="C40" s="5" t="n">
        <v>30727681</v>
      </c>
      <c r="D40" s="5" t="n">
        <v>30450231</v>
      </c>
      <c r="E40" s="5" t="n">
        <v>307290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Summary of Impact of ASU on Allowance for Credit Losses (Detail) - USD ($) $ in Thousand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Total allowance for credit losses on loans receivable</t>
        </is>
      </c>
      <c r="B3" s="6" t="n">
        <v>86330</v>
      </c>
      <c r="D3" s="6" t="n">
        <v>61408</v>
      </c>
    </row>
    <row r="4">
      <c r="A4" s="4" t="inlineStr">
        <is>
          <t>ASU 2016-13</t>
        </is>
      </c>
    </row>
    <row r="5">
      <c r="A5" s="3" t="inlineStr">
        <is>
          <t>New Accounting Pronouncements Or Change In Accounting Principle [Line Items]</t>
        </is>
      </c>
    </row>
    <row r="6">
      <c r="A6" s="4" t="inlineStr">
        <is>
          <t>Allowance for credit losses on off-balance sheet items</t>
        </is>
      </c>
      <c r="C6" s="6" t="n">
        <v>2062</v>
      </c>
    </row>
    <row r="7">
      <c r="A7" s="4" t="inlineStr">
        <is>
          <t>ASU 2016-13 | Pre-ASU 2016-13 Adoption</t>
        </is>
      </c>
    </row>
    <row r="8">
      <c r="A8" s="3" t="inlineStr">
        <is>
          <t>New Accounting Pronouncements Or Change In Accounting Principle [Line Items]</t>
        </is>
      </c>
    </row>
    <row r="9">
      <c r="A9" s="4" t="inlineStr">
        <is>
          <t>Allowance for credit losses on off-balance sheet items</t>
        </is>
      </c>
      <c r="C9" s="5" t="n">
        <v>2398</v>
      </c>
    </row>
    <row r="10">
      <c r="A10" s="4" t="inlineStr">
        <is>
          <t>ASU 2016-13 | Impact of ASU 2016-13 Adoption</t>
        </is>
      </c>
    </row>
    <row r="11">
      <c r="A11" s="3" t="inlineStr">
        <is>
          <t>New Accounting Pronouncements Or Change In Accounting Principle [Line Items]</t>
        </is>
      </c>
    </row>
    <row r="12">
      <c r="A12" s="4" t="inlineStr">
        <is>
          <t>Allowance for credit losses on off-balance sheet items</t>
        </is>
      </c>
      <c r="C12" s="5" t="n">
        <v>-336</v>
      </c>
    </row>
    <row r="13">
      <c r="A13" s="4" t="inlineStr">
        <is>
          <t>Real Estate</t>
        </is>
      </c>
    </row>
    <row r="14">
      <c r="A14" s="3" t="inlineStr">
        <is>
          <t>New Accounting Pronouncements Or Change In Accounting Principle [Line Items]</t>
        </is>
      </c>
    </row>
    <row r="15">
      <c r="A15" s="4" t="inlineStr">
        <is>
          <t>Total allowance for credit losses on loans receivable</t>
        </is>
      </c>
      <c r="B15" s="5" t="n">
        <v>56216</v>
      </c>
      <c r="D15" s="5" t="n">
        <v>36355</v>
      </c>
    </row>
    <row r="16">
      <c r="A16" s="4" t="inlineStr">
        <is>
          <t>Real Estate | Retail</t>
        </is>
      </c>
    </row>
    <row r="17">
      <c r="A17" s="3" t="inlineStr">
        <is>
          <t>New Accounting Pronouncements Or Change In Accounting Principle [Line Items]</t>
        </is>
      </c>
    </row>
    <row r="18">
      <c r="A18" s="4" t="inlineStr">
        <is>
          <t>Total allowance for credit losses on loans receivable</t>
        </is>
      </c>
      <c r="B18" s="5" t="n">
        <v>7341</v>
      </c>
      <c r="D18" s="5" t="n">
        <v>4911</v>
      </c>
    </row>
    <row r="19">
      <c r="A19" s="4" t="inlineStr">
        <is>
          <t>Real Estate | Hospitality</t>
        </is>
      </c>
    </row>
    <row r="20">
      <c r="A20" s="3" t="inlineStr">
        <is>
          <t>New Accounting Pronouncements Or Change In Accounting Principle [Line Items]</t>
        </is>
      </c>
    </row>
    <row r="21">
      <c r="A21" s="4" t="inlineStr">
        <is>
          <t>Total allowance for credit losses on loans receivable</t>
        </is>
      </c>
      <c r="B21" s="5" t="n">
        <v>11984</v>
      </c>
      <c r="D21" s="5" t="n">
        <v>6686</v>
      </c>
    </row>
    <row r="22">
      <c r="A22" s="4" t="inlineStr">
        <is>
          <t>Real Estate | Other</t>
        </is>
      </c>
    </row>
    <row r="23">
      <c r="A23" s="3" t="inlineStr">
        <is>
          <t>New Accounting Pronouncements Or Change In Accounting Principle [Line Items]</t>
        </is>
      </c>
    </row>
    <row r="24">
      <c r="A24" s="4" t="inlineStr">
        <is>
          <t>Total allowance for credit losses on loans receivable</t>
        </is>
      </c>
      <c r="B24" s="5" t="n">
        <v>24920</v>
      </c>
      <c r="D24" s="5" t="n">
        <v>8060</v>
      </c>
    </row>
    <row r="25">
      <c r="A25" s="4" t="inlineStr">
        <is>
          <t>Real Estate | Total commercial property loans</t>
        </is>
      </c>
    </row>
    <row r="26">
      <c r="A26" s="3" t="inlineStr">
        <is>
          <t>New Accounting Pronouncements Or Change In Accounting Principle [Line Items]</t>
        </is>
      </c>
    </row>
    <row r="27">
      <c r="A27" s="4" t="inlineStr">
        <is>
          <t>Total allowance for credit losses on loans receivable</t>
        </is>
      </c>
      <c r="B27" s="5" t="n">
        <v>44245</v>
      </c>
      <c r="D27" s="5" t="n">
        <v>19657</v>
      </c>
    </row>
    <row r="28">
      <c r="A28" s="4" t="inlineStr">
        <is>
          <t>Real Estate | Construction</t>
        </is>
      </c>
    </row>
    <row r="29">
      <c r="A29" s="3" t="inlineStr">
        <is>
          <t>New Accounting Pronouncements Or Change In Accounting Principle [Line Items]</t>
        </is>
      </c>
    </row>
    <row r="30">
      <c r="A30" s="4" t="inlineStr">
        <is>
          <t>Total allowance for credit losses on loans receivable</t>
        </is>
      </c>
      <c r="B30" s="5" t="n">
        <v>9331</v>
      </c>
      <c r="D30" s="5" t="n">
        <v>15003</v>
      </c>
    </row>
    <row r="31">
      <c r="A31" s="4" t="inlineStr">
        <is>
          <t>Real Estate | Residential property</t>
        </is>
      </c>
    </row>
    <row r="32">
      <c r="A32" s="3" t="inlineStr">
        <is>
          <t>New Accounting Pronouncements Or Change In Accounting Principle [Line Items]</t>
        </is>
      </c>
    </row>
    <row r="33">
      <c r="A33" s="4" t="inlineStr">
        <is>
          <t>Total allowance for credit losses on loans receivable</t>
        </is>
      </c>
      <c r="B33" s="5" t="n">
        <v>2640</v>
      </c>
      <c r="D33" s="5" t="n">
        <v>1695</v>
      </c>
    </row>
    <row r="34">
      <c r="A34" s="4" t="inlineStr">
        <is>
          <t>Real Estate | ASU 2016-13</t>
        </is>
      </c>
    </row>
    <row r="35">
      <c r="A35" s="3" t="inlineStr">
        <is>
          <t>New Accounting Pronouncements Or Change In Accounting Principle [Line Items]</t>
        </is>
      </c>
    </row>
    <row r="36">
      <c r="A36" s="4" t="inlineStr">
        <is>
          <t>Total allowance for credit losses on loans receivable</t>
        </is>
      </c>
      <c r="C36" s="5" t="n">
        <v>50327</v>
      </c>
    </row>
    <row r="37">
      <c r="A37" s="4" t="inlineStr">
        <is>
          <t>Real Estate | ASU 2016-13 | Pre-ASU 2016-13 Adoption</t>
        </is>
      </c>
    </row>
    <row r="38">
      <c r="A38" s="3" t="inlineStr">
        <is>
          <t>New Accounting Pronouncements Or Change In Accounting Principle [Line Items]</t>
        </is>
      </c>
    </row>
    <row r="39">
      <c r="A39" s="4" t="inlineStr">
        <is>
          <t>Total allowance for credit losses on loans receivable</t>
        </is>
      </c>
      <c r="C39" s="5" t="n">
        <v>36355</v>
      </c>
    </row>
    <row r="40">
      <c r="A40" s="4" t="inlineStr">
        <is>
          <t>Real Estate | ASU 2016-13 | Impact of ASU 2016-13 Adoption</t>
        </is>
      </c>
    </row>
    <row r="41">
      <c r="A41" s="3" t="inlineStr">
        <is>
          <t>New Accounting Pronouncements Or Change In Accounting Principle [Line Items]</t>
        </is>
      </c>
    </row>
    <row r="42">
      <c r="A42" s="4" t="inlineStr">
        <is>
          <t>Total allowance for credit losses on loans receivable</t>
        </is>
      </c>
      <c r="C42" s="5" t="n">
        <v>13972</v>
      </c>
    </row>
    <row r="43">
      <c r="A43" s="4" t="inlineStr">
        <is>
          <t>Real Estate | ASU 2016-13 | Retail</t>
        </is>
      </c>
    </row>
    <row r="44">
      <c r="A44" s="3" t="inlineStr">
        <is>
          <t>New Accounting Pronouncements Or Change In Accounting Principle [Line Items]</t>
        </is>
      </c>
    </row>
    <row r="45">
      <c r="A45" s="4" t="inlineStr">
        <is>
          <t>Total allowance for credit losses on loans receivable</t>
        </is>
      </c>
      <c r="C45" s="5" t="n">
        <v>6785</v>
      </c>
    </row>
    <row r="46">
      <c r="A46" s="4" t="inlineStr">
        <is>
          <t>Real Estate | ASU 2016-13 | Retail | Pre-ASU 2016-13 Adoption</t>
        </is>
      </c>
    </row>
    <row r="47">
      <c r="A47" s="3" t="inlineStr">
        <is>
          <t>New Accounting Pronouncements Or Change In Accounting Principle [Line Items]</t>
        </is>
      </c>
    </row>
    <row r="48">
      <c r="A48" s="4" t="inlineStr">
        <is>
          <t>Total allowance for credit losses on loans receivable</t>
        </is>
      </c>
      <c r="C48" s="5" t="n">
        <v>4911</v>
      </c>
    </row>
    <row r="49">
      <c r="A49" s="4" t="inlineStr">
        <is>
          <t>Real Estate | ASU 2016-13 | Retail | Impact of ASU 2016-13 Adoption</t>
        </is>
      </c>
    </row>
    <row r="50">
      <c r="A50" s="3" t="inlineStr">
        <is>
          <t>New Accounting Pronouncements Or Change In Accounting Principle [Line Items]</t>
        </is>
      </c>
    </row>
    <row r="51">
      <c r="A51" s="4" t="inlineStr">
        <is>
          <t>Total allowance for credit losses on loans receivable</t>
        </is>
      </c>
      <c r="C51" s="5" t="n">
        <v>1873</v>
      </c>
    </row>
    <row r="52">
      <c r="A52" s="4" t="inlineStr">
        <is>
          <t>Real Estate | ASU 2016-13 | Hospitality</t>
        </is>
      </c>
    </row>
    <row r="53">
      <c r="A53" s="3" t="inlineStr">
        <is>
          <t>New Accounting Pronouncements Or Change In Accounting Principle [Line Items]</t>
        </is>
      </c>
    </row>
    <row r="54">
      <c r="A54" s="4" t="inlineStr">
        <is>
          <t>Total allowance for credit losses on loans receivable</t>
        </is>
      </c>
      <c r="C54" s="5" t="n">
        <v>12387</v>
      </c>
    </row>
    <row r="55">
      <c r="A55" s="4" t="inlineStr">
        <is>
          <t>Real Estate | ASU 2016-13 | Hospitality | Pre-ASU 2016-13 Adoption</t>
        </is>
      </c>
    </row>
    <row r="56">
      <c r="A56" s="3" t="inlineStr">
        <is>
          <t>New Accounting Pronouncements Or Change In Accounting Principle [Line Items]</t>
        </is>
      </c>
    </row>
    <row r="57">
      <c r="A57" s="4" t="inlineStr">
        <is>
          <t>Total allowance for credit losses on loans receivable</t>
        </is>
      </c>
      <c r="C57" s="5" t="n">
        <v>6686</v>
      </c>
    </row>
    <row r="58">
      <c r="A58" s="4" t="inlineStr">
        <is>
          <t>Real Estate | ASU 2016-13 | Hospitality | Impact of ASU 2016-13 Adoption</t>
        </is>
      </c>
    </row>
    <row r="59">
      <c r="A59" s="3" t="inlineStr">
        <is>
          <t>New Accounting Pronouncements Or Change In Accounting Principle [Line Items]</t>
        </is>
      </c>
    </row>
    <row r="60">
      <c r="A60" s="4" t="inlineStr">
        <is>
          <t>Total allowance for credit losses on loans receivable</t>
        </is>
      </c>
      <c r="C60" s="5" t="n">
        <v>5702</v>
      </c>
    </row>
    <row r="61">
      <c r="A61" s="4" t="inlineStr">
        <is>
          <t>Real Estate | ASU 2016-13 | Other</t>
        </is>
      </c>
    </row>
    <row r="62">
      <c r="A62" s="3" t="inlineStr">
        <is>
          <t>New Accounting Pronouncements Or Change In Accounting Principle [Line Items]</t>
        </is>
      </c>
    </row>
    <row r="63">
      <c r="A63" s="4" t="inlineStr">
        <is>
          <t>Total allowance for credit losses on loans receivable</t>
        </is>
      </c>
      <c r="C63" s="5" t="n">
        <v>13415</v>
      </c>
    </row>
    <row r="64">
      <c r="A64" s="4" t="inlineStr">
        <is>
          <t>Real Estate | ASU 2016-13 | Other | Pre-ASU 2016-13 Adoption</t>
        </is>
      </c>
    </row>
    <row r="65">
      <c r="A65" s="3" t="inlineStr">
        <is>
          <t>New Accounting Pronouncements Or Change In Accounting Principle [Line Items]</t>
        </is>
      </c>
    </row>
    <row r="66">
      <c r="A66" s="4" t="inlineStr">
        <is>
          <t>Total allowance for credit losses on loans receivable</t>
        </is>
      </c>
      <c r="C66" s="5" t="n">
        <v>8060</v>
      </c>
    </row>
    <row r="67">
      <c r="A67" s="4" t="inlineStr">
        <is>
          <t>Real Estate | ASU 2016-13 | Other | Impact of ASU 2016-13 Adoption</t>
        </is>
      </c>
    </row>
    <row r="68">
      <c r="A68" s="3" t="inlineStr">
        <is>
          <t>New Accounting Pronouncements Or Change In Accounting Principle [Line Items]</t>
        </is>
      </c>
    </row>
    <row r="69">
      <c r="A69" s="4" t="inlineStr">
        <is>
          <t>Total allowance for credit losses on loans receivable</t>
        </is>
      </c>
      <c r="C69" s="5" t="n">
        <v>5355</v>
      </c>
    </row>
    <row r="70">
      <c r="A70" s="4" t="inlineStr">
        <is>
          <t>Real Estate | ASU 2016-13 | Total commercial property loans</t>
        </is>
      </c>
    </row>
    <row r="71">
      <c r="A71" s="3" t="inlineStr">
        <is>
          <t>New Accounting Pronouncements Or Change In Accounting Principle [Line Items]</t>
        </is>
      </c>
    </row>
    <row r="72">
      <c r="A72" s="4" t="inlineStr">
        <is>
          <t>Total allowance for credit losses on loans receivable</t>
        </is>
      </c>
      <c r="C72" s="5" t="n">
        <v>32587</v>
      </c>
    </row>
    <row r="73">
      <c r="A73" s="4" t="inlineStr">
        <is>
          <t>Real Estate | ASU 2016-13 | Total commercial property loans | Pre-ASU 2016-13 Adoption</t>
        </is>
      </c>
    </row>
    <row r="74">
      <c r="A74" s="3" t="inlineStr">
        <is>
          <t>New Accounting Pronouncements Or Change In Accounting Principle [Line Items]</t>
        </is>
      </c>
    </row>
    <row r="75">
      <c r="A75" s="4" t="inlineStr">
        <is>
          <t>Total allowance for credit losses on loans receivable</t>
        </is>
      </c>
      <c r="C75" s="5" t="n">
        <v>19657</v>
      </c>
    </row>
    <row r="76">
      <c r="A76" s="4" t="inlineStr">
        <is>
          <t>Real Estate | ASU 2016-13 | Total commercial property loans | Impact of ASU 2016-13 Adoption</t>
        </is>
      </c>
    </row>
    <row r="77">
      <c r="A77" s="3" t="inlineStr">
        <is>
          <t>New Accounting Pronouncements Or Change In Accounting Principle [Line Items]</t>
        </is>
      </c>
    </row>
    <row r="78">
      <c r="A78" s="4" t="inlineStr">
        <is>
          <t>Total allowance for credit losses on loans receivable</t>
        </is>
      </c>
      <c r="C78" s="5" t="n">
        <v>12930</v>
      </c>
    </row>
    <row r="79">
      <c r="A79" s="4" t="inlineStr">
        <is>
          <t>Real Estate | ASU 2016-13 | Construction</t>
        </is>
      </c>
    </row>
    <row r="80">
      <c r="A80" s="3" t="inlineStr">
        <is>
          <t>New Accounting Pronouncements Or Change In Accounting Principle [Line Items]</t>
        </is>
      </c>
    </row>
    <row r="81">
      <c r="A81" s="4" t="inlineStr">
        <is>
          <t>Total allowance for credit losses on loans receivable</t>
        </is>
      </c>
      <c r="C81" s="5" t="n">
        <v>15590</v>
      </c>
    </row>
    <row r="82">
      <c r="A82" s="4" t="inlineStr">
        <is>
          <t>Real Estate | ASU 2016-13 | Construction | Pre-ASU 2016-13 Adoption</t>
        </is>
      </c>
    </row>
    <row r="83">
      <c r="A83" s="3" t="inlineStr">
        <is>
          <t>New Accounting Pronouncements Or Change In Accounting Principle [Line Items]</t>
        </is>
      </c>
    </row>
    <row r="84">
      <c r="A84" s="4" t="inlineStr">
        <is>
          <t>Total allowance for credit losses on loans receivable</t>
        </is>
      </c>
      <c r="C84" s="5" t="n">
        <v>15003</v>
      </c>
    </row>
    <row r="85">
      <c r="A85" s="4" t="inlineStr">
        <is>
          <t>Real Estate | ASU 2016-13 | Construction | Impact of ASU 2016-13 Adoption</t>
        </is>
      </c>
    </row>
    <row r="86">
      <c r="A86" s="3" t="inlineStr">
        <is>
          <t>New Accounting Pronouncements Or Change In Accounting Principle [Line Items]</t>
        </is>
      </c>
    </row>
    <row r="87">
      <c r="A87" s="4" t="inlineStr">
        <is>
          <t>Total allowance for credit losses on loans receivable</t>
        </is>
      </c>
      <c r="C87" s="5" t="n">
        <v>587</v>
      </c>
    </row>
    <row r="88">
      <c r="A88" s="4" t="inlineStr">
        <is>
          <t>Real Estate | ASU 2016-13 | Residential property</t>
        </is>
      </c>
    </row>
    <row r="89">
      <c r="A89" s="3" t="inlineStr">
        <is>
          <t>New Accounting Pronouncements Or Change In Accounting Principle [Line Items]</t>
        </is>
      </c>
    </row>
    <row r="90">
      <c r="A90" s="4" t="inlineStr">
        <is>
          <t>Total allowance for credit losses on loans receivable</t>
        </is>
      </c>
      <c r="C90" s="5" t="n">
        <v>2150</v>
      </c>
    </row>
    <row r="91">
      <c r="A91" s="4" t="inlineStr">
        <is>
          <t>Real Estate | ASU 2016-13 | Residential property | Pre-ASU 2016-13 Adoption</t>
        </is>
      </c>
    </row>
    <row r="92">
      <c r="A92" s="3" t="inlineStr">
        <is>
          <t>New Accounting Pronouncements Or Change In Accounting Principle [Line Items]</t>
        </is>
      </c>
    </row>
    <row r="93">
      <c r="A93" s="4" t="inlineStr">
        <is>
          <t>Total allowance for credit losses on loans receivable</t>
        </is>
      </c>
      <c r="C93" s="5" t="n">
        <v>1695</v>
      </c>
    </row>
    <row r="94">
      <c r="A94" s="4" t="inlineStr">
        <is>
          <t>Real Estate | ASU 2016-13 | Residential property | Impact of ASU 2016-13 Adoption</t>
        </is>
      </c>
    </row>
    <row r="95">
      <c r="A95" s="3" t="inlineStr">
        <is>
          <t>New Accounting Pronouncements Or Change In Accounting Principle [Line Items]</t>
        </is>
      </c>
    </row>
    <row r="96">
      <c r="A96" s="4" t="inlineStr">
        <is>
          <t>Total allowance for credit losses on loans receivable</t>
        </is>
      </c>
      <c r="C96" s="5" t="n">
        <v>455</v>
      </c>
    </row>
    <row r="97">
      <c r="A97" s="4" t="inlineStr">
        <is>
          <t>Commercial and Industrial</t>
        </is>
      </c>
    </row>
    <row r="98">
      <c r="A98" s="3" t="inlineStr">
        <is>
          <t>New Accounting Pronouncements Or Change In Accounting Principle [Line Items]</t>
        </is>
      </c>
    </row>
    <row r="99">
      <c r="A99" s="4" t="inlineStr">
        <is>
          <t>Total allowance for credit losses on loans receivable</t>
        </is>
      </c>
      <c r="B99" s="5" t="n">
        <v>13387</v>
      </c>
      <c r="D99" s="5" t="n">
        <v>16206</v>
      </c>
    </row>
    <row r="100">
      <c r="A100" s="4" t="inlineStr">
        <is>
          <t>Commercial and Industrial | ASU 2016-13</t>
        </is>
      </c>
    </row>
    <row r="101">
      <c r="A101" s="3" t="inlineStr">
        <is>
          <t>New Accounting Pronouncements Or Change In Accounting Principle [Line Items]</t>
        </is>
      </c>
    </row>
    <row r="102">
      <c r="A102" s="4" t="inlineStr">
        <is>
          <t>Total allowance for credit losses on loans receivable</t>
        </is>
      </c>
      <c r="C102" s="5" t="n">
        <v>13709</v>
      </c>
    </row>
    <row r="103">
      <c r="A103" s="4" t="inlineStr">
        <is>
          <t>Commercial and Industrial | ASU 2016-13 | Pre-ASU 2016-13 Adoption</t>
        </is>
      </c>
    </row>
    <row r="104">
      <c r="A104" s="3" t="inlineStr">
        <is>
          <t>New Accounting Pronouncements Or Change In Accounting Principle [Line Items]</t>
        </is>
      </c>
    </row>
    <row r="105">
      <c r="A105" s="4" t="inlineStr">
        <is>
          <t>Total allowance for credit losses on loans receivable</t>
        </is>
      </c>
      <c r="C105" s="5" t="n">
        <v>16206</v>
      </c>
    </row>
    <row r="106">
      <c r="A106" s="4" t="inlineStr">
        <is>
          <t>Commercial and Industrial | ASU 2016-13 | Impact of ASU 2016-13 Adoption</t>
        </is>
      </c>
    </row>
    <row r="107">
      <c r="A107" s="3" t="inlineStr">
        <is>
          <t>New Accounting Pronouncements Or Change In Accounting Principle [Line Items]</t>
        </is>
      </c>
    </row>
    <row r="108">
      <c r="A108" s="4" t="inlineStr">
        <is>
          <t>Total allowance for credit losses on loans receivable</t>
        </is>
      </c>
      <c r="C108" s="5" t="n">
        <v>-2497</v>
      </c>
    </row>
    <row r="109">
      <c r="A109" s="4" t="inlineStr">
        <is>
          <t>Commercial and Industrial | ASU 2016-13 | Commercial term</t>
        </is>
      </c>
    </row>
    <row r="110">
      <c r="A110" s="3" t="inlineStr">
        <is>
          <t>New Accounting Pronouncements Or Change In Accounting Principle [Line Items]</t>
        </is>
      </c>
    </row>
    <row r="111">
      <c r="A111" s="4" t="inlineStr">
        <is>
          <t>Total allowance for credit losses on loans receivable</t>
        </is>
      </c>
      <c r="C111" s="5" t="n">
        <v>12175</v>
      </c>
    </row>
    <row r="112">
      <c r="A112" s="4" t="inlineStr">
        <is>
          <t>Commercial and Industrial | ASU 2016-13 | Commercial term | Pre-ASU 2016-13 Adoption</t>
        </is>
      </c>
    </row>
    <row r="113">
      <c r="A113" s="3" t="inlineStr">
        <is>
          <t>New Accounting Pronouncements Or Change In Accounting Principle [Line Items]</t>
        </is>
      </c>
    </row>
    <row r="114">
      <c r="A114" s="4" t="inlineStr">
        <is>
          <t>Total allowance for credit losses on loans receivable</t>
        </is>
      </c>
      <c r="C114" s="5" t="n">
        <v>14077</v>
      </c>
    </row>
    <row r="115">
      <c r="A115" s="4" t="inlineStr">
        <is>
          <t>Commercial and Industrial | ASU 2016-13 | Commercial term | Impact of ASU 2016-13 Adoption</t>
        </is>
      </c>
    </row>
    <row r="116">
      <c r="A116" s="3" t="inlineStr">
        <is>
          <t>New Accounting Pronouncements Or Change In Accounting Principle [Line Items]</t>
        </is>
      </c>
    </row>
    <row r="117">
      <c r="A117" s="4" t="inlineStr">
        <is>
          <t>Total allowance for credit losses on loans receivable</t>
        </is>
      </c>
      <c r="C117" s="5" t="n">
        <v>-1903</v>
      </c>
    </row>
    <row r="118">
      <c r="A118" s="4" t="inlineStr">
        <is>
          <t>Commercial and Industrial | ASU 2016-13 | Commercial lines of credit</t>
        </is>
      </c>
    </row>
    <row r="119">
      <c r="A119" s="3" t="inlineStr">
        <is>
          <t>New Accounting Pronouncements Or Change In Accounting Principle [Line Items]</t>
        </is>
      </c>
    </row>
    <row r="120">
      <c r="A120" s="4" t="inlineStr">
        <is>
          <t>Total allowance for credit losses on loans receivable</t>
        </is>
      </c>
      <c r="C120" s="5" t="n">
        <v>1358</v>
      </c>
    </row>
    <row r="121">
      <c r="A121" s="4" t="inlineStr">
        <is>
          <t>Commercial and Industrial | ASU 2016-13 | Commercial lines of credit | Pre-ASU 2016-13 Adoption</t>
        </is>
      </c>
    </row>
    <row r="122">
      <c r="A122" s="3" t="inlineStr">
        <is>
          <t>New Accounting Pronouncements Or Change In Accounting Principle [Line Items]</t>
        </is>
      </c>
    </row>
    <row r="123">
      <c r="A123" s="4" t="inlineStr">
        <is>
          <t>Total allowance for credit losses on loans receivable</t>
        </is>
      </c>
      <c r="C123" s="5" t="n">
        <v>1887</v>
      </c>
    </row>
    <row r="124">
      <c r="A124" s="4" t="inlineStr">
        <is>
          <t>Commercial and Industrial | ASU 2016-13 | Commercial lines of credit | Impact of ASU 2016-13 Adoption</t>
        </is>
      </c>
    </row>
    <row r="125">
      <c r="A125" s="3" t="inlineStr">
        <is>
          <t>New Accounting Pronouncements Or Change In Accounting Principle [Line Items]</t>
        </is>
      </c>
    </row>
    <row r="126">
      <c r="A126" s="4" t="inlineStr">
        <is>
          <t>Total allowance for credit losses on loans receivable</t>
        </is>
      </c>
      <c r="C126" s="5" t="n">
        <v>-529</v>
      </c>
    </row>
    <row r="127">
      <c r="A127" s="4" t="inlineStr">
        <is>
          <t>Commercial and Industrial | ASU 2016-13 | International loans</t>
        </is>
      </c>
    </row>
    <row r="128">
      <c r="A128" s="3" t="inlineStr">
        <is>
          <t>New Accounting Pronouncements Or Change In Accounting Principle [Line Items]</t>
        </is>
      </c>
    </row>
    <row r="129">
      <c r="A129" s="4" t="inlineStr">
        <is>
          <t>Total allowance for credit losses on loans receivable</t>
        </is>
      </c>
      <c r="C129" s="5" t="n">
        <v>176</v>
      </c>
    </row>
    <row r="130">
      <c r="A130" s="4" t="inlineStr">
        <is>
          <t>Commercial and Industrial | ASU 2016-13 | International loans | Pre-ASU 2016-13 Adoption</t>
        </is>
      </c>
    </row>
    <row r="131">
      <c r="A131" s="3" t="inlineStr">
        <is>
          <t>New Accounting Pronouncements Or Change In Accounting Principle [Line Items]</t>
        </is>
      </c>
    </row>
    <row r="132">
      <c r="A132" s="4" t="inlineStr">
        <is>
          <t>Total allowance for credit losses on loans receivable</t>
        </is>
      </c>
      <c r="C132" s="5" t="n">
        <v>242</v>
      </c>
    </row>
    <row r="133">
      <c r="A133" s="4" t="inlineStr">
        <is>
          <t>Commercial and Industrial | ASU 2016-13 | International loans | Impact of ASU 2016-13 Adoption</t>
        </is>
      </c>
    </row>
    <row r="134">
      <c r="A134" s="3" t="inlineStr">
        <is>
          <t>New Accounting Pronouncements Or Change In Accounting Principle [Line Items]</t>
        </is>
      </c>
    </row>
    <row r="135">
      <c r="A135" s="4" t="inlineStr">
        <is>
          <t>Total allowance for credit losses on loans receivable</t>
        </is>
      </c>
      <c r="C135" s="5" t="n">
        <v>-65</v>
      </c>
    </row>
    <row r="136">
      <c r="A136" s="4" t="inlineStr">
        <is>
          <t>Leases Receivable</t>
        </is>
      </c>
    </row>
    <row r="137">
      <c r="A137" s="3" t="inlineStr">
        <is>
          <t>New Accounting Pronouncements Or Change In Accounting Principle [Line Items]</t>
        </is>
      </c>
    </row>
    <row r="138">
      <c r="A138" s="4" t="inlineStr">
        <is>
          <t>Total allowance for credit losses on loans receivable</t>
        </is>
      </c>
      <c r="B138" s="5" t="n">
        <v>16525</v>
      </c>
      <c r="D138" s="5" t="n">
        <v>8767</v>
      </c>
    </row>
    <row r="139">
      <c r="A139" s="4" t="inlineStr">
        <is>
          <t>Leases Receivable | ASU 2016-13</t>
        </is>
      </c>
    </row>
    <row r="140">
      <c r="A140" s="3" t="inlineStr">
        <is>
          <t>New Accounting Pronouncements Or Change In Accounting Principle [Line Items]</t>
        </is>
      </c>
    </row>
    <row r="141">
      <c r="A141" s="4" t="inlineStr">
        <is>
          <t>Total allowance for credit losses on loans receivable</t>
        </is>
      </c>
      <c r="C141" s="5" t="n">
        <v>14669</v>
      </c>
    </row>
    <row r="142">
      <c r="A142" s="4" t="inlineStr">
        <is>
          <t>Leases Receivable | ASU 2016-13 | Pre-ASU 2016-13 Adoption</t>
        </is>
      </c>
    </row>
    <row r="143">
      <c r="A143" s="3" t="inlineStr">
        <is>
          <t>New Accounting Pronouncements Or Change In Accounting Principle [Line Items]</t>
        </is>
      </c>
    </row>
    <row r="144">
      <c r="A144" s="4" t="inlineStr">
        <is>
          <t>Total allowance for credit losses on loans receivable</t>
        </is>
      </c>
      <c r="C144" s="5" t="n">
        <v>8767</v>
      </c>
    </row>
    <row r="145">
      <c r="A145" s="4" t="inlineStr">
        <is>
          <t>Leases Receivable | ASU 2016-13 | Impact of ASU 2016-13 Adoption</t>
        </is>
      </c>
    </row>
    <row r="146">
      <c r="A146" s="3" t="inlineStr">
        <is>
          <t>New Accounting Pronouncements Or Change In Accounting Principle [Line Items]</t>
        </is>
      </c>
    </row>
    <row r="147">
      <c r="A147" s="4" t="inlineStr">
        <is>
          <t>Total allowance for credit losses on loans receivable</t>
        </is>
      </c>
      <c r="C147" s="5" t="n">
        <v>5902</v>
      </c>
    </row>
    <row r="148">
      <c r="A148" s="4" t="inlineStr">
        <is>
          <t>Consumer</t>
        </is>
      </c>
    </row>
    <row r="149">
      <c r="A149" s="3" t="inlineStr">
        <is>
          <t>New Accounting Pronouncements Or Change In Accounting Principle [Line Items]</t>
        </is>
      </c>
    </row>
    <row r="150">
      <c r="A150" s="4" t="inlineStr">
        <is>
          <t>Total allowance for credit losses on loans receivable</t>
        </is>
      </c>
      <c r="B150" s="6" t="n">
        <v>202</v>
      </c>
      <c r="D150" s="6" t="n">
        <v>80</v>
      </c>
    </row>
    <row r="151">
      <c r="A151" s="4" t="inlineStr">
        <is>
          <t>Consumer | ASU 2016-13</t>
        </is>
      </c>
    </row>
    <row r="152">
      <c r="A152" s="3" t="inlineStr">
        <is>
          <t>New Accounting Pronouncements Or Change In Accounting Principle [Line Items]</t>
        </is>
      </c>
    </row>
    <row r="153">
      <c r="A153" s="4" t="inlineStr">
        <is>
          <t>Total allowance for credit losses on loans receivable</t>
        </is>
      </c>
      <c r="C153" s="5" t="n">
        <v>135</v>
      </c>
    </row>
    <row r="154">
      <c r="A154" s="4" t="inlineStr">
        <is>
          <t>Consumer | ASU 2016-13 | Pre-ASU 2016-13 Adoption</t>
        </is>
      </c>
    </row>
    <row r="155">
      <c r="A155" s="3" t="inlineStr">
        <is>
          <t>New Accounting Pronouncements Or Change In Accounting Principle [Line Items]</t>
        </is>
      </c>
    </row>
    <row r="156">
      <c r="A156" s="4" t="inlineStr">
        <is>
          <t>Total allowance for credit losses on loans receivable</t>
        </is>
      </c>
      <c r="C156" s="5" t="n">
        <v>80</v>
      </c>
    </row>
    <row r="157">
      <c r="A157" s="4" t="inlineStr">
        <is>
          <t>Consumer | ASU 2016-13 | Impact of ASU 2016-13 Adoption</t>
        </is>
      </c>
    </row>
    <row r="158">
      <c r="A158" s="3" t="inlineStr">
        <is>
          <t>New Accounting Pronouncements Or Change In Accounting Principle [Line Items]</t>
        </is>
      </c>
    </row>
    <row r="159">
      <c r="A159" s="4" t="inlineStr">
        <is>
          <t>Total allowance for credit losses on loans receivable</t>
        </is>
      </c>
      <c r="C159" s="6" t="n">
        <v>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Investment Securities Available for Sale (Detail) - USD ($) $ in Thousands</t>
        </is>
      </c>
      <c r="B1" s="2" t="inlineStr">
        <is>
          <t>Jun. 30, 2020</t>
        </is>
      </c>
      <c r="C1" s="2" t="inlineStr">
        <is>
          <t>Dec. 31, 2019</t>
        </is>
      </c>
    </row>
    <row r="2">
      <c r="A2" s="3" t="inlineStr">
        <is>
          <t>Debt Securities, Available-for-sale [Line Items]</t>
        </is>
      </c>
    </row>
    <row r="3">
      <c r="A3" s="4" t="inlineStr">
        <is>
          <t>Amortized Cost</t>
        </is>
      </c>
      <c r="B3" s="6" t="n">
        <v>655500</v>
      </c>
      <c r="C3" s="6" t="n">
        <v>629725</v>
      </c>
    </row>
    <row r="4">
      <c r="A4" s="4" t="inlineStr">
        <is>
          <t>Gross Unrealized Gain</t>
        </is>
      </c>
      <c r="B4" s="5" t="n">
        <v>1101</v>
      </c>
      <c r="C4" s="5" t="n">
        <v>5553</v>
      </c>
    </row>
    <row r="5">
      <c r="A5" s="4" t="inlineStr">
        <is>
          <t>Gross Unrealized Loss</t>
        </is>
      </c>
      <c r="B5" s="5" t="n">
        <v>-630</v>
      </c>
      <c r="C5" s="5" t="n">
        <v>-801</v>
      </c>
    </row>
    <row r="6">
      <c r="A6" s="4" t="inlineStr">
        <is>
          <t>Estimated Fair Value</t>
        </is>
      </c>
      <c r="B6" s="5" t="n">
        <v>655971</v>
      </c>
      <c r="C6" s="5" t="n">
        <v>634477</v>
      </c>
    </row>
    <row r="7">
      <c r="A7" s="4" t="inlineStr">
        <is>
          <t>U.S. Treasury securities</t>
        </is>
      </c>
    </row>
    <row r="8">
      <c r="A8" s="3" t="inlineStr">
        <is>
          <t>Debt Securities, Available-for-sale [Line Items]</t>
        </is>
      </c>
    </row>
    <row r="9">
      <c r="A9" s="4" t="inlineStr">
        <is>
          <t>Amortized Cost</t>
        </is>
      </c>
      <c r="B9" s="5" t="n">
        <v>44982</v>
      </c>
      <c r="C9" s="5" t="n">
        <v>34947</v>
      </c>
    </row>
    <row r="10">
      <c r="A10" s="4" t="inlineStr">
        <is>
          <t>Gross Unrealized Gain</t>
        </is>
      </c>
      <c r="B10" s="5" t="n">
        <v>280</v>
      </c>
      <c r="C10" s="5" t="n">
        <v>259</v>
      </c>
    </row>
    <row r="11">
      <c r="A11" s="4" t="inlineStr">
        <is>
          <t>Estimated Fair Value</t>
        </is>
      </c>
      <c r="B11" s="5" t="n">
        <v>45262</v>
      </c>
      <c r="C11" s="5" t="n">
        <v>35206</v>
      </c>
    </row>
    <row r="12">
      <c r="A12" s="4" t="inlineStr">
        <is>
          <t>Mortgage-backed securities</t>
        </is>
      </c>
    </row>
    <row r="13">
      <c r="A13" s="3" t="inlineStr">
        <is>
          <t>Debt Securities, Available-for-sale [Line Items]</t>
        </is>
      </c>
    </row>
    <row r="14">
      <c r="A14" s="4" t="inlineStr">
        <is>
          <t>Amortized Cost</t>
        </is>
      </c>
      <c r="B14" s="5" t="n">
        <v>413278</v>
      </c>
      <c r="C14" s="5" t="n">
        <v>406813</v>
      </c>
    </row>
    <row r="15">
      <c r="A15" s="4" t="inlineStr">
        <is>
          <t>Gross Unrealized Gain</t>
        </is>
      </c>
      <c r="B15" s="5" t="n">
        <v>422</v>
      </c>
      <c r="C15" s="5" t="n">
        <v>4334</v>
      </c>
    </row>
    <row r="16">
      <c r="A16" s="4" t="inlineStr">
        <is>
          <t>Gross Unrealized Loss</t>
        </is>
      </c>
      <c r="B16" s="5" t="n">
        <v>-437</v>
      </c>
      <c r="C16" s="5" t="n">
        <v>-347</v>
      </c>
    </row>
    <row r="17">
      <c r="A17" s="4" t="inlineStr">
        <is>
          <t>Estimated Fair Value</t>
        </is>
      </c>
      <c r="B17" s="5" t="n">
        <v>413263</v>
      </c>
      <c r="C17" s="5" t="n">
        <v>410800</v>
      </c>
    </row>
    <row r="18">
      <c r="A18" s="4" t="inlineStr">
        <is>
          <t>Collateralized mortgage obligations</t>
        </is>
      </c>
    </row>
    <row r="19">
      <c r="A19" s="3" t="inlineStr">
        <is>
          <t>Debt Securities, Available-for-sale [Line Items]</t>
        </is>
      </c>
    </row>
    <row r="20">
      <c r="A20" s="4" t="inlineStr">
        <is>
          <t>Amortized Cost</t>
        </is>
      </c>
      <c r="B20" s="5" t="n">
        <v>120080</v>
      </c>
      <c r="C20" s="5" t="n">
        <v>164232</v>
      </c>
    </row>
    <row r="21">
      <c r="A21" s="4" t="inlineStr">
        <is>
          <t>Gross Unrealized Gain</t>
        </is>
      </c>
      <c r="B21" s="5" t="n">
        <v>390</v>
      </c>
      <c r="C21" s="5" t="n">
        <v>792</v>
      </c>
    </row>
    <row r="22">
      <c r="A22" s="4" t="inlineStr">
        <is>
          <t>Gross Unrealized Loss</t>
        </is>
      </c>
      <c r="B22" s="5" t="n">
        <v>-176</v>
      </c>
      <c r="C22" s="5" t="n">
        <v>-432</v>
      </c>
    </row>
    <row r="23">
      <c r="A23" s="4" t="inlineStr">
        <is>
          <t>Estimated Fair Value</t>
        </is>
      </c>
      <c r="B23" s="5" t="n">
        <v>120294</v>
      </c>
      <c r="C23" s="5" t="n">
        <v>164592</v>
      </c>
    </row>
    <row r="24">
      <c r="A24" s="4" t="inlineStr">
        <is>
          <t>Debt securities</t>
        </is>
      </c>
    </row>
    <row r="25">
      <c r="A25" s="3" t="inlineStr">
        <is>
          <t>Debt Securities, Available-for-sale [Line Items]</t>
        </is>
      </c>
    </row>
    <row r="26">
      <c r="A26" s="4" t="inlineStr">
        <is>
          <t>Amortized Cost</t>
        </is>
      </c>
      <c r="B26" s="5" t="n">
        <v>77160</v>
      </c>
      <c r="C26" s="5" t="n">
        <v>23733</v>
      </c>
    </row>
    <row r="27">
      <c r="A27" s="4" t="inlineStr">
        <is>
          <t>Gross Unrealized Gain</t>
        </is>
      </c>
      <c r="B27" s="5" t="n">
        <v>9</v>
      </c>
      <c r="C27" s="5" t="n">
        <v>168</v>
      </c>
    </row>
    <row r="28">
      <c r="A28" s="4" t="inlineStr">
        <is>
          <t>Gross Unrealized Loss</t>
        </is>
      </c>
      <c r="B28" s="5" t="n">
        <v>-17</v>
      </c>
      <c r="C28" s="5" t="n">
        <v>-22</v>
      </c>
    </row>
    <row r="29">
      <c r="A29" s="4" t="inlineStr">
        <is>
          <t>Estimated Fair Value</t>
        </is>
      </c>
      <c r="B29" s="5" t="n">
        <v>77152</v>
      </c>
      <c r="C29" s="5" t="n">
        <v>23879</v>
      </c>
    </row>
    <row r="30">
      <c r="A30" s="4" t="inlineStr">
        <is>
          <t>Total U.S. government agency and sponsored agency obligations</t>
        </is>
      </c>
    </row>
    <row r="31">
      <c r="A31" s="3" t="inlineStr">
        <is>
          <t>Debt Securities, Available-for-sale [Line Items]</t>
        </is>
      </c>
    </row>
    <row r="32">
      <c r="A32" s="4" t="inlineStr">
        <is>
          <t>Amortized Cost</t>
        </is>
      </c>
      <c r="B32" s="5" t="n">
        <v>610518</v>
      </c>
      <c r="C32" s="5" t="n">
        <v>594778</v>
      </c>
    </row>
    <row r="33">
      <c r="A33" s="4" t="inlineStr">
        <is>
          <t>Gross Unrealized Gain</t>
        </is>
      </c>
      <c r="B33" s="5" t="n">
        <v>821</v>
      </c>
      <c r="C33" s="5" t="n">
        <v>5294</v>
      </c>
    </row>
    <row r="34">
      <c r="A34" s="4" t="inlineStr">
        <is>
          <t>Gross Unrealized Loss</t>
        </is>
      </c>
      <c r="B34" s="5" t="n">
        <v>-630</v>
      </c>
      <c r="C34" s="5" t="n">
        <v>-801</v>
      </c>
    </row>
    <row r="35">
      <c r="A35" s="4" t="inlineStr">
        <is>
          <t>Estimated Fair Value</t>
        </is>
      </c>
      <c r="B35" s="6" t="n">
        <v>610709</v>
      </c>
      <c r="C35" s="6" t="n">
        <v>5992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Investment Securities by Contractual Maturity (Detail) - USD ($) $ in Thousands</t>
        </is>
      </c>
      <c r="B1" s="2" t="inlineStr">
        <is>
          <t>Jun. 30, 2020</t>
        </is>
      </c>
      <c r="C1" s="2" t="inlineStr">
        <is>
          <t>Dec. 31, 2019</t>
        </is>
      </c>
    </row>
    <row r="2">
      <c r="A2" s="3" t="inlineStr">
        <is>
          <t>Investments Debt And Equity Securities [Abstract]</t>
        </is>
      </c>
    </row>
    <row r="3">
      <c r="A3" s="4" t="inlineStr">
        <is>
          <t>Available-for-Sale Within one year, Amortized Cost</t>
        </is>
      </c>
      <c r="B3" s="6" t="n">
        <v>45358</v>
      </c>
    </row>
    <row r="4">
      <c r="A4" s="4" t="inlineStr">
        <is>
          <t>Available-for-Sale Over one year through five years, Amortized Cost</t>
        </is>
      </c>
      <c r="B4" s="5" t="n">
        <v>121596</v>
      </c>
    </row>
    <row r="5">
      <c r="A5" s="4" t="inlineStr">
        <is>
          <t>Available-for-Sale Over five years through ten years, Amortized Cost</t>
        </is>
      </c>
      <c r="B5" s="5" t="n">
        <v>48702</v>
      </c>
    </row>
    <row r="6">
      <c r="A6" s="4" t="inlineStr">
        <is>
          <t>Available-for-Sale Over ten years, Amortized Cost</t>
        </is>
      </c>
      <c r="B6" s="5" t="n">
        <v>439844</v>
      </c>
    </row>
    <row r="7">
      <c r="A7" s="4" t="inlineStr">
        <is>
          <t>Amortized Cost</t>
        </is>
      </c>
      <c r="B7" s="5" t="n">
        <v>655500</v>
      </c>
      <c r="C7" s="6" t="n">
        <v>629725</v>
      </c>
    </row>
    <row r="8">
      <c r="A8" s="4" t="inlineStr">
        <is>
          <t>Available-for-Sale Within one year, Estimated Fair Value</t>
        </is>
      </c>
      <c r="B8" s="5" t="n">
        <v>45379</v>
      </c>
    </row>
    <row r="9">
      <c r="A9" s="4" t="inlineStr">
        <is>
          <t>Available-for-Sale Over one year through five years, Estimated Fair Value</t>
        </is>
      </c>
      <c r="B9" s="5" t="n">
        <v>122202</v>
      </c>
    </row>
    <row r="10">
      <c r="A10" s="4" t="inlineStr">
        <is>
          <t>Available-for-Sale Over five years through ten years, Estimated Fair Value</t>
        </is>
      </c>
      <c r="B10" s="5" t="n">
        <v>48812</v>
      </c>
    </row>
    <row r="11">
      <c r="A11" s="4" t="inlineStr">
        <is>
          <t>Available-for-Sale Over ten years, Estimated Fair Value</t>
        </is>
      </c>
      <c r="B11" s="5" t="n">
        <v>439578</v>
      </c>
    </row>
    <row r="12">
      <c r="A12" s="4" t="inlineStr">
        <is>
          <t>Estimated fair value</t>
        </is>
      </c>
      <c r="B12" s="6" t="n">
        <v>655971</v>
      </c>
      <c r="C12" s="6" t="n">
        <v>6344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Available for Sale Securities, Continuous Unrealized Loss Position, Fair value (Detail) $ in Thousands</t>
        </is>
      </c>
      <c r="B1" s="2" t="inlineStr">
        <is>
          <t>Jun. 30, 2020USD ($)Security</t>
        </is>
      </c>
      <c r="C1" s="2" t="inlineStr">
        <is>
          <t>Dec. 31, 2019USD ($)Security</t>
        </is>
      </c>
    </row>
    <row r="2">
      <c r="A2" s="3" t="inlineStr">
        <is>
          <t>Summary of Investment Holdings [Line Items]</t>
        </is>
      </c>
    </row>
    <row r="3">
      <c r="A3" s="4" t="inlineStr">
        <is>
          <t>Available-for-Sale Within One Year, Gross Unrealized Loss</t>
        </is>
      </c>
      <c r="B3" s="6" t="n">
        <v>-630</v>
      </c>
      <c r="C3" s="6" t="n">
        <v>-318</v>
      </c>
    </row>
    <row r="4">
      <c r="A4" s="4" t="inlineStr">
        <is>
          <t>Available-for-Sale Within One Year, Estimated Fair Value</t>
        </is>
      </c>
      <c r="B4" s="6" t="n">
        <v>301567</v>
      </c>
      <c r="C4" s="6" t="n">
        <v>100916</v>
      </c>
    </row>
    <row r="5">
      <c r="A5" s="4" t="inlineStr">
        <is>
          <t>Available-for-Sale Within One Year, Number of Securities | Security</t>
        </is>
      </c>
      <c r="B5" s="5" t="n">
        <v>44</v>
      </c>
      <c r="C5" s="5" t="n">
        <v>33</v>
      </c>
    </row>
    <row r="6">
      <c r="A6" s="4" t="inlineStr">
        <is>
          <t>Available-for-Sale More than One Year, Gross Unrealized Loss</t>
        </is>
      </c>
      <c r="C6" s="6" t="n">
        <v>-483</v>
      </c>
    </row>
    <row r="7">
      <c r="A7" s="4" t="inlineStr">
        <is>
          <t>Available-for-Sale More than One Year, Estimated Fair Value</t>
        </is>
      </c>
      <c r="C7" s="6" t="n">
        <v>61690</v>
      </c>
    </row>
    <row r="8">
      <c r="A8" s="4" t="inlineStr">
        <is>
          <t>Available-for-Sale More than One Year, Number of Securities | Security</t>
        </is>
      </c>
      <c r="C8" s="5" t="n">
        <v>51</v>
      </c>
    </row>
    <row r="9">
      <c r="A9" s="4" t="inlineStr">
        <is>
          <t>Available-for-Sale, Gross Unrealized Loss</t>
        </is>
      </c>
      <c r="B9" s="6" t="n">
        <v>-630</v>
      </c>
      <c r="C9" s="6" t="n">
        <v>-801</v>
      </c>
    </row>
    <row r="10">
      <c r="A10" s="4" t="inlineStr">
        <is>
          <t>Available-for-Sale, Estimated Fair Value</t>
        </is>
      </c>
      <c r="B10" s="6" t="n">
        <v>301567</v>
      </c>
      <c r="C10" s="6" t="n">
        <v>162606</v>
      </c>
    </row>
    <row r="11">
      <c r="A11" s="4" t="inlineStr">
        <is>
          <t>Available-for-Sale, Number of Securities | Security</t>
        </is>
      </c>
      <c r="B11" s="5" t="n">
        <v>44</v>
      </c>
      <c r="C11" s="5" t="n">
        <v>84</v>
      </c>
    </row>
    <row r="12">
      <c r="A12" s="4" t="inlineStr">
        <is>
          <t>U.S. Treasury securities</t>
        </is>
      </c>
    </row>
    <row r="13">
      <c r="A13" s="3" t="inlineStr">
        <is>
          <t>Summary of Investment Holdings [Line Items]</t>
        </is>
      </c>
    </row>
    <row r="14">
      <c r="A14" s="4" t="inlineStr">
        <is>
          <t>Available-for-Sale Within One Year, Estimated Fair Value</t>
        </is>
      </c>
      <c r="B14" s="6" t="n">
        <v>29988</v>
      </c>
    </row>
    <row r="15">
      <c r="A15" s="4" t="inlineStr">
        <is>
          <t>Available-for-Sale Within One Year, Number of Securities | Security</t>
        </is>
      </c>
      <c r="B15" s="5" t="n">
        <v>4</v>
      </c>
    </row>
    <row r="16">
      <c r="A16" s="4" t="inlineStr">
        <is>
          <t>Available-for-Sale, Estimated Fair Value</t>
        </is>
      </c>
      <c r="B16" s="6" t="n">
        <v>29988</v>
      </c>
    </row>
    <row r="17">
      <c r="A17" s="4" t="inlineStr">
        <is>
          <t>Available-for-Sale, Number of Securities | Security</t>
        </is>
      </c>
      <c r="B17" s="5" t="n">
        <v>4</v>
      </c>
    </row>
    <row r="18">
      <c r="A18" s="4" t="inlineStr">
        <is>
          <t>Mortgage-backed securities</t>
        </is>
      </c>
    </row>
    <row r="19">
      <c r="A19" s="3" t="inlineStr">
        <is>
          <t>Summary of Investment Holdings [Line Items]</t>
        </is>
      </c>
    </row>
    <row r="20">
      <c r="A20" s="4" t="inlineStr">
        <is>
          <t>Available-for-Sale Within One Year, Gross Unrealized Loss</t>
        </is>
      </c>
      <c r="B20" s="6" t="n">
        <v>-437</v>
      </c>
      <c r="C20" s="6" t="n">
        <v>-186</v>
      </c>
    </row>
    <row r="21">
      <c r="A21" s="4" t="inlineStr">
        <is>
          <t>Available-for-Sale Within One Year, Estimated Fair Value</t>
        </is>
      </c>
      <c r="B21" s="6" t="n">
        <v>192403</v>
      </c>
      <c r="C21" s="6" t="n">
        <v>51261</v>
      </c>
    </row>
    <row r="22">
      <c r="A22" s="4" t="inlineStr">
        <is>
          <t>Available-for-Sale Within One Year, Number of Securities | Security</t>
        </is>
      </c>
      <c r="B22" s="5" t="n">
        <v>23</v>
      </c>
      <c r="C22" s="5" t="n">
        <v>17</v>
      </c>
    </row>
    <row r="23">
      <c r="A23" s="4" t="inlineStr">
        <is>
          <t>Available-for-Sale More than One Year, Gross Unrealized Loss</t>
        </is>
      </c>
      <c r="C23" s="6" t="n">
        <v>-161</v>
      </c>
    </row>
    <row r="24">
      <c r="A24" s="4" t="inlineStr">
        <is>
          <t>Available-for-Sale More than One Year, Estimated Fair Value</t>
        </is>
      </c>
      <c r="C24" s="6" t="n">
        <v>18757</v>
      </c>
    </row>
    <row r="25">
      <c r="A25" s="4" t="inlineStr">
        <is>
          <t>Available-for-Sale More than One Year, Number of Securities | Security</t>
        </is>
      </c>
      <c r="C25" s="5" t="n">
        <v>14</v>
      </c>
    </row>
    <row r="26">
      <c r="A26" s="4" t="inlineStr">
        <is>
          <t>Available-for-Sale, Gross Unrealized Loss</t>
        </is>
      </c>
      <c r="B26" s="6" t="n">
        <v>-437</v>
      </c>
      <c r="C26" s="6" t="n">
        <v>-347</v>
      </c>
    </row>
    <row r="27">
      <c r="A27" s="4" t="inlineStr">
        <is>
          <t>Available-for-Sale, Estimated Fair Value</t>
        </is>
      </c>
      <c r="B27" s="6" t="n">
        <v>192403</v>
      </c>
      <c r="C27" s="6" t="n">
        <v>70018</v>
      </c>
    </row>
    <row r="28">
      <c r="A28" s="4" t="inlineStr">
        <is>
          <t>Available-for-Sale, Number of Securities | Security</t>
        </is>
      </c>
      <c r="B28" s="5" t="n">
        <v>23</v>
      </c>
      <c r="C28" s="5" t="n">
        <v>31</v>
      </c>
    </row>
    <row r="29">
      <c r="A29" s="4" t="inlineStr">
        <is>
          <t>Collateralized mortgage obligations</t>
        </is>
      </c>
    </row>
    <row r="30">
      <c r="A30" s="3" t="inlineStr">
        <is>
          <t>Summary of Investment Holdings [Line Items]</t>
        </is>
      </c>
    </row>
    <row r="31">
      <c r="A31" s="4" t="inlineStr">
        <is>
          <t>Available-for-Sale Within One Year, Gross Unrealized Loss</t>
        </is>
      </c>
      <c r="B31" s="6" t="n">
        <v>-176</v>
      </c>
      <c r="C31" s="6" t="n">
        <v>-112</v>
      </c>
    </row>
    <row r="32">
      <c r="A32" s="4" t="inlineStr">
        <is>
          <t>Available-for-Sale Within One Year, Estimated Fair Value</t>
        </is>
      </c>
      <c r="B32" s="6" t="n">
        <v>46693</v>
      </c>
      <c r="C32" s="6" t="n">
        <v>41419</v>
      </c>
    </row>
    <row r="33">
      <c r="A33" s="4" t="inlineStr">
        <is>
          <t>Available-for-Sale Within One Year, Number of Securities | Security</t>
        </is>
      </c>
      <c r="B33" s="5" t="n">
        <v>12</v>
      </c>
      <c r="C33" s="5" t="n">
        <v>14</v>
      </c>
    </row>
    <row r="34">
      <c r="A34" s="4" t="inlineStr">
        <is>
          <t>Available-for-Sale More than One Year, Gross Unrealized Loss</t>
        </is>
      </c>
      <c r="C34" s="6" t="n">
        <v>-320</v>
      </c>
    </row>
    <row r="35">
      <c r="A35" s="4" t="inlineStr">
        <is>
          <t>Available-for-Sale More than One Year, Estimated Fair Value</t>
        </is>
      </c>
      <c r="C35" s="6" t="n">
        <v>39936</v>
      </c>
    </row>
    <row r="36">
      <c r="A36" s="4" t="inlineStr">
        <is>
          <t>Available-for-Sale More than One Year, Number of Securities | Security</t>
        </is>
      </c>
      <c r="C36" s="5" t="n">
        <v>36</v>
      </c>
    </row>
    <row r="37">
      <c r="A37" s="4" t="inlineStr">
        <is>
          <t>Available-for-Sale, Gross Unrealized Loss</t>
        </is>
      </c>
      <c r="B37" s="6" t="n">
        <v>-176</v>
      </c>
      <c r="C37" s="6" t="n">
        <v>-432</v>
      </c>
    </row>
    <row r="38">
      <c r="A38" s="4" t="inlineStr">
        <is>
          <t>Available-for-Sale, Estimated Fair Value</t>
        </is>
      </c>
      <c r="B38" s="6" t="n">
        <v>46693</v>
      </c>
      <c r="C38" s="6" t="n">
        <v>81355</v>
      </c>
    </row>
    <row r="39">
      <c r="A39" s="4" t="inlineStr">
        <is>
          <t>Available-for-Sale, Number of Securities | Security</t>
        </is>
      </c>
      <c r="B39" s="5" t="n">
        <v>12</v>
      </c>
      <c r="C39" s="5" t="n">
        <v>50</v>
      </c>
    </row>
    <row r="40">
      <c r="A40" s="4" t="inlineStr">
        <is>
          <t>Debt securities</t>
        </is>
      </c>
    </row>
    <row r="41">
      <c r="A41" s="3" t="inlineStr">
        <is>
          <t>Summary of Investment Holdings [Line Items]</t>
        </is>
      </c>
    </row>
    <row r="42">
      <c r="A42" s="4" t="inlineStr">
        <is>
          <t>Available-for-Sale Within One Year, Gross Unrealized Loss</t>
        </is>
      </c>
      <c r="B42" s="6" t="n">
        <v>-17</v>
      </c>
      <c r="C42" s="6" t="n">
        <v>-20</v>
      </c>
    </row>
    <row r="43">
      <c r="A43" s="4" t="inlineStr">
        <is>
          <t>Available-for-Sale Within One Year, Estimated Fair Value</t>
        </is>
      </c>
      <c r="B43" s="6" t="n">
        <v>32483</v>
      </c>
      <c r="C43" s="6" t="n">
        <v>8235</v>
      </c>
    </row>
    <row r="44">
      <c r="A44" s="4" t="inlineStr">
        <is>
          <t>Available-for-Sale Within One Year, Number of Securities | Security</t>
        </is>
      </c>
      <c r="B44" s="5" t="n">
        <v>5</v>
      </c>
      <c r="C44" s="5" t="n">
        <v>2</v>
      </c>
    </row>
    <row r="45">
      <c r="A45" s="4" t="inlineStr">
        <is>
          <t>Available-for-Sale More than One Year, Gross Unrealized Loss</t>
        </is>
      </c>
      <c r="C45" s="6" t="n">
        <v>-3</v>
      </c>
    </row>
    <row r="46">
      <c r="A46" s="4" t="inlineStr">
        <is>
          <t>Available-for-Sale More than One Year, Estimated Fair Value</t>
        </is>
      </c>
      <c r="C46" s="6" t="n">
        <v>2997</v>
      </c>
    </row>
    <row r="47">
      <c r="A47" s="4" t="inlineStr">
        <is>
          <t>Available-for-Sale More than One Year, Number of Securities | Security</t>
        </is>
      </c>
      <c r="C47" s="5" t="n">
        <v>1</v>
      </c>
    </row>
    <row r="48">
      <c r="A48" s="4" t="inlineStr">
        <is>
          <t>Available-for-Sale, Gross Unrealized Loss</t>
        </is>
      </c>
      <c r="B48" s="6" t="n">
        <v>-17</v>
      </c>
      <c r="C48" s="6" t="n">
        <v>-22</v>
      </c>
    </row>
    <row r="49">
      <c r="A49" s="4" t="inlineStr">
        <is>
          <t>Available-for-Sale, Estimated Fair Value</t>
        </is>
      </c>
      <c r="B49" s="6" t="n">
        <v>32483</v>
      </c>
      <c r="C49" s="6" t="n">
        <v>11233</v>
      </c>
    </row>
    <row r="50">
      <c r="A50" s="4" t="inlineStr">
        <is>
          <t>Available-for-Sale, Number of Securities | Security</t>
        </is>
      </c>
      <c r="B50" s="5" t="n">
        <v>5</v>
      </c>
      <c r="C50" s="5" t="n">
        <v>3</v>
      </c>
    </row>
    <row r="51">
      <c r="A51" s="4" t="inlineStr">
        <is>
          <t>Total U.S. government agency and sponsored agency obligations</t>
        </is>
      </c>
    </row>
    <row r="52">
      <c r="A52" s="3" t="inlineStr">
        <is>
          <t>Summary of Investment Holdings [Line Items]</t>
        </is>
      </c>
    </row>
    <row r="53">
      <c r="A53" s="4" t="inlineStr">
        <is>
          <t>Available-for-Sale Within One Year, Gross Unrealized Loss</t>
        </is>
      </c>
      <c r="B53" s="6" t="n">
        <v>-630</v>
      </c>
      <c r="C53" s="6" t="n">
        <v>-318</v>
      </c>
    </row>
    <row r="54">
      <c r="A54" s="4" t="inlineStr">
        <is>
          <t>Available-for-Sale Within One Year, Estimated Fair Value</t>
        </is>
      </c>
      <c r="B54" s="6" t="n">
        <v>271579</v>
      </c>
      <c r="C54" s="6" t="n">
        <v>100916</v>
      </c>
    </row>
    <row r="55">
      <c r="A55" s="4" t="inlineStr">
        <is>
          <t>Available-for-Sale Within One Year, Number of Securities | Security</t>
        </is>
      </c>
      <c r="B55" s="5" t="n">
        <v>40</v>
      </c>
      <c r="C55" s="5" t="n">
        <v>33</v>
      </c>
    </row>
    <row r="56">
      <c r="A56" s="4" t="inlineStr">
        <is>
          <t>Available-for-Sale More than One Year, Gross Unrealized Loss</t>
        </is>
      </c>
      <c r="C56" s="6" t="n">
        <v>-483</v>
      </c>
    </row>
    <row r="57">
      <c r="A57" s="4" t="inlineStr">
        <is>
          <t>Available-for-Sale More than One Year, Estimated Fair Value</t>
        </is>
      </c>
      <c r="C57" s="6" t="n">
        <v>61690</v>
      </c>
    </row>
    <row r="58">
      <c r="A58" s="4" t="inlineStr">
        <is>
          <t>Available-for-Sale More than One Year, Number of Securities | Security</t>
        </is>
      </c>
      <c r="C58" s="5" t="n">
        <v>51</v>
      </c>
    </row>
    <row r="59">
      <c r="A59" s="4" t="inlineStr">
        <is>
          <t>Available-for-Sale, Gross Unrealized Loss</t>
        </is>
      </c>
      <c r="B59" s="6" t="n">
        <v>-630</v>
      </c>
      <c r="C59" s="6" t="n">
        <v>-801</v>
      </c>
    </row>
    <row r="60">
      <c r="A60" s="4" t="inlineStr">
        <is>
          <t>Available-for-Sale, Estimated Fair Value</t>
        </is>
      </c>
      <c r="B60" s="6" t="n">
        <v>271579</v>
      </c>
      <c r="C60" s="6" t="n">
        <v>162606</v>
      </c>
    </row>
    <row r="61">
      <c r="A61" s="4" t="inlineStr">
        <is>
          <t>Available-for-Sale, Number of Securities | Security</t>
        </is>
      </c>
      <c r="B61" s="5" t="n">
        <v>40</v>
      </c>
      <c r="C61" s="5" t="n">
        <v>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Realized Gains and Losses on Sales of Investment Securities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Gross realized gains on sales of securities</t>
        </is>
      </c>
      <c r="B4" s="6" t="n">
        <v>15712000</v>
      </c>
      <c r="C4" s="6" t="n">
        <v>634000</v>
      </c>
      <c r="D4" s="6" t="n">
        <v>15712000</v>
      </c>
      <c r="E4" s="6" t="n">
        <v>1359000</v>
      </c>
    </row>
    <row r="5">
      <c r="A5" s="4" t="inlineStr">
        <is>
          <t>Gross realized losses on sales of securities</t>
        </is>
      </c>
      <c r="C5" s="5" t="n">
        <v>-64000</v>
      </c>
      <c r="E5" s="5" t="n">
        <v>-64000</v>
      </c>
    </row>
    <row r="6">
      <c r="A6" s="4" t="inlineStr">
        <is>
          <t>Net realized gains on sales of securities</t>
        </is>
      </c>
      <c r="B6" s="5" t="n">
        <v>15712000</v>
      </c>
      <c r="C6" s="5" t="n">
        <v>570000</v>
      </c>
      <c r="D6" s="5" t="n">
        <v>15712000</v>
      </c>
      <c r="E6" s="5" t="n">
        <v>1295000</v>
      </c>
    </row>
    <row r="7">
      <c r="A7" s="4" t="inlineStr">
        <is>
          <t>Proceeds from sales of securities</t>
        </is>
      </c>
      <c r="B7" s="6" t="n">
        <v>495566000</v>
      </c>
      <c r="C7" s="6" t="n">
        <v>44119000</v>
      </c>
      <c r="D7" s="6" t="n">
        <v>495566000</v>
      </c>
      <c r="E7" s="6" t="n">
        <v>113306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curiti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Net gain (loss) in earnings resulting from sale of securities</t>
        </is>
      </c>
      <c r="B4" s="6" t="n">
        <v>15712000</v>
      </c>
      <c r="C4" s="6" t="n">
        <v>570000</v>
      </c>
      <c r="D4" s="6" t="n">
        <v>15712000</v>
      </c>
      <c r="E4" s="6" t="n">
        <v>1295000</v>
      </c>
    </row>
    <row r="5">
      <c r="A5" s="4" t="inlineStr">
        <is>
          <t>Net unrealized gain (losses) recorded in comprehensive income</t>
        </is>
      </c>
      <c r="B5" s="5" t="n">
        <v>15300000</v>
      </c>
      <c r="C5" s="5" t="n">
        <v>792000</v>
      </c>
      <c r="D5" s="5" t="n">
        <v>15300000</v>
      </c>
      <c r="E5" s="5" t="n">
        <v>586000</v>
      </c>
    </row>
    <row r="6">
      <c r="A6" s="4" t="inlineStr">
        <is>
          <t>Available for sale securities pledged as collateral</t>
        </is>
      </c>
      <c r="B6" s="6" t="n">
        <v>50000000</v>
      </c>
      <c r="C6" s="6" t="n">
        <v>30200000</v>
      </c>
      <c r="D6" s="6" t="n">
        <v>50000000</v>
      </c>
      <c r="E6" s="6" t="n">
        <v>302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Loans (Detail) - USD ($) $ in Thousands</t>
        </is>
      </c>
      <c r="B1" s="2" t="inlineStr">
        <is>
          <t>Jun. 30, 2020</t>
        </is>
      </c>
      <c r="C1" s="2" t="inlineStr">
        <is>
          <t>Dec. 31, 2019</t>
        </is>
      </c>
    </row>
    <row r="2">
      <c r="A2" s="3" t="inlineStr">
        <is>
          <t>Accounts, Notes, Loans and Financing Receivable [Line Items]</t>
        </is>
      </c>
    </row>
    <row r="3">
      <c r="A3" s="4" t="inlineStr">
        <is>
          <t>Total gross loans receivable</t>
        </is>
      </c>
      <c r="B3" s="6" t="n">
        <v>4825642</v>
      </c>
      <c r="C3" s="6" t="n">
        <v>4610147</v>
      </c>
    </row>
    <row r="4">
      <c r="A4" s="4" t="inlineStr">
        <is>
          <t>Allowance for credit losses</t>
        </is>
      </c>
      <c r="B4" s="5" t="n">
        <v>-86330</v>
      </c>
      <c r="C4" s="5" t="n">
        <v>-61408</v>
      </c>
    </row>
    <row r="5">
      <c r="A5" s="4" t="inlineStr">
        <is>
          <t>Loans receivable, net</t>
        </is>
      </c>
      <c r="B5" s="5" t="n">
        <v>4739312</v>
      </c>
      <c r="C5" s="5" t="n">
        <v>4548739</v>
      </c>
    </row>
    <row r="6">
      <c r="A6" s="4" t="inlineStr">
        <is>
          <t>Real Estate</t>
        </is>
      </c>
    </row>
    <row r="7">
      <c r="A7" s="3" t="inlineStr">
        <is>
          <t>Accounts, Notes, Loans and Financing Receivable [Line Items]</t>
        </is>
      </c>
    </row>
    <row r="8">
      <c r="A8" s="4" t="inlineStr">
        <is>
          <t>Total gross loans receivable</t>
        </is>
      </c>
      <c r="B8" s="5" t="n">
        <v>3620306</v>
      </c>
      <c r="C8" s="5" t="n">
        <v>3628505</v>
      </c>
    </row>
    <row r="9">
      <c r="A9" s="4" t="inlineStr">
        <is>
          <t>Allowance for credit losses</t>
        </is>
      </c>
      <c r="B9" s="5" t="n">
        <v>-56216</v>
      </c>
      <c r="C9" s="5" t="n">
        <v>-36355</v>
      </c>
    </row>
    <row r="10">
      <c r="A10" s="4" t="inlineStr">
        <is>
          <t>Real Estate | Retail</t>
        </is>
      </c>
    </row>
    <row r="11">
      <c r="A11" s="3" t="inlineStr">
        <is>
          <t>Accounts, Notes, Loans and Financing Receivable [Line Items]</t>
        </is>
      </c>
    </row>
    <row r="12">
      <c r="A12" s="4" t="inlineStr">
        <is>
          <t>Total gross loans receivable</t>
        </is>
      </c>
      <c r="B12" s="5" t="n">
        <v>808157</v>
      </c>
      <c r="C12" s="5" t="n">
        <v>869302</v>
      </c>
    </row>
    <row r="13">
      <c r="A13" s="4" t="inlineStr">
        <is>
          <t>Allowance for credit losses</t>
        </is>
      </c>
      <c r="B13" s="5" t="n">
        <v>-7341</v>
      </c>
      <c r="C13" s="5" t="n">
        <v>-4911</v>
      </c>
    </row>
    <row r="14">
      <c r="A14" s="4" t="inlineStr">
        <is>
          <t>Real Estate | Hospitality</t>
        </is>
      </c>
    </row>
    <row r="15">
      <c r="A15" s="3" t="inlineStr">
        <is>
          <t>Accounts, Notes, Loans and Financing Receivable [Line Items]</t>
        </is>
      </c>
    </row>
    <row r="16">
      <c r="A16" s="4" t="inlineStr">
        <is>
          <t>Total gross loans receivable</t>
        </is>
      </c>
      <c r="B16" s="5" t="n">
        <v>882812</v>
      </c>
      <c r="C16" s="5" t="n">
        <v>922288</v>
      </c>
    </row>
    <row r="17">
      <c r="A17" s="4" t="inlineStr">
        <is>
          <t>Allowance for credit losses</t>
        </is>
      </c>
      <c r="B17" s="5" t="n">
        <v>-11984</v>
      </c>
      <c r="C17" s="5" t="n">
        <v>-6686</v>
      </c>
    </row>
    <row r="18">
      <c r="A18" s="4" t="inlineStr">
        <is>
          <t>Real Estate | Other</t>
        </is>
      </c>
    </row>
    <row r="19">
      <c r="A19" s="3" t="inlineStr">
        <is>
          <t>Accounts, Notes, Loans and Financing Receivable [Line Items]</t>
        </is>
      </c>
    </row>
    <row r="20">
      <c r="A20" s="4" t="inlineStr">
        <is>
          <t>Total gross loans receivable</t>
        </is>
      </c>
      <c r="B20" s="5" t="n">
        <v>1504916</v>
      </c>
      <c r="C20" s="5" t="n">
        <v>1358432</v>
      </c>
    </row>
    <row r="21">
      <c r="A21" s="4" t="inlineStr">
        <is>
          <t>Real Estate | Total commercial property loans</t>
        </is>
      </c>
    </row>
    <row r="22">
      <c r="A22" s="3" t="inlineStr">
        <is>
          <t>Accounts, Notes, Loans and Financing Receivable [Line Items]</t>
        </is>
      </c>
    </row>
    <row r="23">
      <c r="A23" s="4" t="inlineStr">
        <is>
          <t>Total gross loans receivable</t>
        </is>
      </c>
      <c r="B23" s="5" t="n">
        <v>3195885</v>
      </c>
      <c r="C23" s="5" t="n">
        <v>3150022</v>
      </c>
    </row>
    <row r="24">
      <c r="A24" s="4" t="inlineStr">
        <is>
          <t>Allowance for credit losses</t>
        </is>
      </c>
      <c r="B24" s="5" t="n">
        <v>-44245</v>
      </c>
      <c r="C24" s="5" t="n">
        <v>-19657</v>
      </c>
    </row>
    <row r="25">
      <c r="A25" s="4" t="inlineStr">
        <is>
          <t>Real Estate | Construction</t>
        </is>
      </c>
    </row>
    <row r="26">
      <c r="A26" s="3" t="inlineStr">
        <is>
          <t>Accounts, Notes, Loans and Financing Receivable [Line Items]</t>
        </is>
      </c>
    </row>
    <row r="27">
      <c r="A27" s="4" t="inlineStr">
        <is>
          <t>Total gross loans receivable</t>
        </is>
      </c>
      <c r="B27" s="5" t="n">
        <v>70357</v>
      </c>
      <c r="C27" s="5" t="n">
        <v>76455</v>
      </c>
    </row>
    <row r="28">
      <c r="A28" s="4" t="inlineStr">
        <is>
          <t>Allowance for credit losses</t>
        </is>
      </c>
      <c r="B28" s="5" t="n">
        <v>-9331</v>
      </c>
      <c r="C28" s="5" t="n">
        <v>-15003</v>
      </c>
    </row>
    <row r="29">
      <c r="A29" s="4" t="inlineStr">
        <is>
          <t>Real Estate | Residential property</t>
        </is>
      </c>
    </row>
    <row r="30">
      <c r="A30" s="3" t="inlineStr">
        <is>
          <t>Accounts, Notes, Loans and Financing Receivable [Line Items]</t>
        </is>
      </c>
    </row>
    <row r="31">
      <c r="A31" s="4" t="inlineStr">
        <is>
          <t>Total gross loans receivable</t>
        </is>
      </c>
      <c r="B31" s="5" t="n">
        <v>354064</v>
      </c>
      <c r="C31" s="5" t="n">
        <v>402028</v>
      </c>
    </row>
    <row r="32">
      <c r="A32" s="4" t="inlineStr">
        <is>
          <t>Allowance for credit losses</t>
        </is>
      </c>
      <c r="B32" s="5" t="n">
        <v>-2640</v>
      </c>
      <c r="C32" s="5" t="n">
        <v>-1695</v>
      </c>
    </row>
    <row r="33">
      <c r="A33" s="4" t="inlineStr">
        <is>
          <t>Commercial and Industrial</t>
        </is>
      </c>
    </row>
    <row r="34">
      <c r="A34" s="3" t="inlineStr">
        <is>
          <t>Accounts, Notes, Loans and Financing Receivable [Line Items]</t>
        </is>
      </c>
    </row>
    <row r="35">
      <c r="A35" s="4" t="inlineStr">
        <is>
          <t>Total gross loans receivable</t>
        </is>
      </c>
      <c r="B35" s="5" t="n">
        <v>730399</v>
      </c>
      <c r="C35" s="5" t="n">
        <v>484093</v>
      </c>
    </row>
    <row r="36">
      <c r="A36" s="4" t="inlineStr">
        <is>
          <t>Allowance for credit losses</t>
        </is>
      </c>
      <c r="B36" s="5" t="n">
        <v>-13387</v>
      </c>
      <c r="C36" s="5" t="n">
        <v>-16206</v>
      </c>
    </row>
    <row r="37">
      <c r="A37" s="4" t="inlineStr">
        <is>
          <t>Leases Receivable</t>
        </is>
      </c>
    </row>
    <row r="38">
      <c r="A38" s="3" t="inlineStr">
        <is>
          <t>Accounts, Notes, Loans and Financing Receivable [Line Items]</t>
        </is>
      </c>
    </row>
    <row r="39">
      <c r="A39" s="4" t="inlineStr">
        <is>
          <t>Total gross loans receivable</t>
        </is>
      </c>
      <c r="B39" s="5" t="n">
        <v>462811</v>
      </c>
      <c r="C39" s="5" t="n">
        <v>483879</v>
      </c>
    </row>
    <row r="40">
      <c r="A40" s="4" t="inlineStr">
        <is>
          <t>Allowance for credit losses</t>
        </is>
      </c>
      <c r="B40" s="5" t="n">
        <v>-16525</v>
      </c>
      <c r="C40" s="5" t="n">
        <v>-8767</v>
      </c>
    </row>
    <row r="41">
      <c r="A41" s="4" t="inlineStr">
        <is>
          <t>Consumer</t>
        </is>
      </c>
    </row>
    <row r="42">
      <c r="A42" s="3" t="inlineStr">
        <is>
          <t>Accounts, Notes, Loans and Financing Receivable [Line Items]</t>
        </is>
      </c>
    </row>
    <row r="43">
      <c r="A43" s="4" t="inlineStr">
        <is>
          <t>Total gross loans receivable</t>
        </is>
      </c>
      <c r="B43" s="5" t="n">
        <v>12126</v>
      </c>
      <c r="C43" s="5" t="n">
        <v>13670</v>
      </c>
    </row>
    <row r="44">
      <c r="A44" s="4" t="inlineStr">
        <is>
          <t>Allowance for credit losses</t>
        </is>
      </c>
      <c r="B44" s="6" t="n">
        <v>-202</v>
      </c>
      <c r="C44" s="6" t="n">
        <v>-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 Loans (Parenthetical) (Detail) - USD ($) $ in Thousands</t>
        </is>
      </c>
      <c r="B1" s="2" t="inlineStr">
        <is>
          <t>Jun. 30, 2020</t>
        </is>
      </c>
      <c r="C1" s="2" t="inlineStr">
        <is>
          <t>Dec. 31, 2019</t>
        </is>
      </c>
    </row>
    <row r="2">
      <c r="A2" s="3" t="inlineStr">
        <is>
          <t>Accounts, Notes, Loans and Financing Receivable [Line Items]</t>
        </is>
      </c>
    </row>
    <row r="3">
      <c r="A3" s="4" t="inlineStr">
        <is>
          <t>Total gross loans receivable</t>
        </is>
      </c>
      <c r="B3" s="6" t="n">
        <v>4825642</v>
      </c>
      <c r="C3" s="6" t="n">
        <v>4610147</v>
      </c>
    </row>
    <row r="4">
      <c r="A4" s="4" t="inlineStr">
        <is>
          <t>Consumer</t>
        </is>
      </c>
    </row>
    <row r="5">
      <c r="A5" s="3" t="inlineStr">
        <is>
          <t>Accounts, Notes, Loans and Financing Receivable [Line Items]</t>
        </is>
      </c>
    </row>
    <row r="6">
      <c r="A6" s="4" t="inlineStr">
        <is>
          <t>Total gross loans receivable</t>
        </is>
      </c>
      <c r="B6" s="5" t="n">
        <v>12126</v>
      </c>
      <c r="C6" s="5" t="n">
        <v>13670</v>
      </c>
    </row>
    <row r="7">
      <c r="A7" s="4" t="inlineStr">
        <is>
          <t>Consumer | Home equity line of credit</t>
        </is>
      </c>
    </row>
    <row r="8">
      <c r="A8" s="3" t="inlineStr">
        <is>
          <t>Accounts, Notes, Loans and Financing Receivable [Line Items]</t>
        </is>
      </c>
    </row>
    <row r="9">
      <c r="A9" s="4" t="inlineStr">
        <is>
          <t>Total gross loans receivable</t>
        </is>
      </c>
      <c r="B9" s="6" t="n">
        <v>7600</v>
      </c>
      <c r="C9" s="6" t="n">
        <v>8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oans - Additional Information (Detail) - USD ($)</t>
        </is>
      </c>
      <c r="B1" s="2" t="inlineStr">
        <is>
          <t>6 Months Ended</t>
        </is>
      </c>
    </row>
    <row r="2">
      <c r="B2" s="2" t="inlineStr">
        <is>
          <t>Jun. 30, 2020</t>
        </is>
      </c>
      <c r="C2" s="2" t="inlineStr">
        <is>
          <t>Dec. 31, 2019</t>
        </is>
      </c>
    </row>
    <row r="3">
      <c r="A3" s="3" t="inlineStr">
        <is>
          <t>Accounts, Notes, Loans and Financing Receivable [Line Items]</t>
        </is>
      </c>
    </row>
    <row r="4">
      <c r="A4" s="4" t="inlineStr">
        <is>
          <t>Accrued interest on loans</t>
        </is>
      </c>
      <c r="B4" s="6" t="n">
        <v>21372000</v>
      </c>
      <c r="C4" s="6" t="n">
        <v>11742000</v>
      </c>
    </row>
    <row r="5">
      <c r="A5" s="4" t="inlineStr">
        <is>
          <t>Loans pledged to secure advances</t>
        </is>
      </c>
      <c r="B5" s="5" t="n">
        <v>2400000000</v>
      </c>
      <c r="C5" s="5" t="n">
        <v>1400000000</v>
      </c>
    </row>
    <row r="6">
      <c r="A6" s="4" t="inlineStr">
        <is>
          <t>PPP loans included in commercial and industrial loans</t>
        </is>
      </c>
      <c r="B6" s="5" t="n">
        <v>4825642000</v>
      </c>
      <c r="C6" s="5" t="n">
        <v>4610147000</v>
      </c>
    </row>
    <row r="7">
      <c r="A7" s="4" t="inlineStr">
        <is>
          <t>Loans 90 days or more past due and still accruing</t>
        </is>
      </c>
      <c r="B7" s="5" t="n">
        <v>0</v>
      </c>
      <c r="C7" s="5" t="n">
        <v>0</v>
      </c>
    </row>
    <row r="8">
      <c r="A8" s="4" t="inlineStr">
        <is>
          <t>TDR loans receivable</t>
        </is>
      </c>
      <c r="B8" s="6" t="n">
        <v>31600000</v>
      </c>
      <c r="C8" s="5" t="n">
        <v>56300000</v>
      </c>
    </row>
    <row r="9">
      <c r="A9" s="4" t="inlineStr">
        <is>
          <t>Principal and interest due</t>
        </is>
      </c>
      <c r="B9" s="4" t="inlineStr">
        <is>
          <t>3 months</t>
        </is>
      </c>
    </row>
    <row r="10">
      <c r="A10" s="4" t="inlineStr">
        <is>
          <t>Reserves relating to loans included in allowance for credit losses</t>
        </is>
      </c>
      <c r="B10" s="6" t="n">
        <v>100000</v>
      </c>
      <c r="C10" s="5" t="n">
        <v>22700000</v>
      </c>
    </row>
    <row r="11">
      <c r="A11" s="4" t="inlineStr">
        <is>
          <t>Loans default payment past due period</t>
        </is>
      </c>
      <c r="B11" s="4" t="inlineStr">
        <is>
          <t>30 days</t>
        </is>
      </c>
    </row>
    <row r="12">
      <c r="A12" s="4" t="inlineStr">
        <is>
          <t>Total recorded investment</t>
        </is>
      </c>
      <c r="B12" s="6" t="n">
        <v>33000</v>
      </c>
      <c r="C12" s="5" t="n">
        <v>132000</v>
      </c>
    </row>
    <row r="13">
      <c r="A13" s="4" t="inlineStr">
        <is>
          <t>Payment Protection Program</t>
        </is>
      </c>
    </row>
    <row r="14">
      <c r="A14" s="3" t="inlineStr">
        <is>
          <t>Accounts, Notes, Loans and Financing Receivable [Line Items]</t>
        </is>
      </c>
    </row>
    <row r="15">
      <c r="A15" s="4" t="inlineStr">
        <is>
          <t>Loans Modified Under CARES Act</t>
        </is>
      </c>
      <c r="B15" s="5" t="n">
        <v>1400000000</v>
      </c>
    </row>
    <row r="16">
      <c r="A16" s="4" t="inlineStr">
        <is>
          <t>Commercial and Industrial</t>
        </is>
      </c>
    </row>
    <row r="17">
      <c r="A17" s="3" t="inlineStr">
        <is>
          <t>Accounts, Notes, Loans and Financing Receivable [Line Items]</t>
        </is>
      </c>
    </row>
    <row r="18">
      <c r="A18" s="4" t="inlineStr">
        <is>
          <t>PPP loans included in commercial and industrial loans</t>
        </is>
      </c>
      <c r="B18" s="5" t="n">
        <v>730399000</v>
      </c>
      <c r="C18" s="5" t="n">
        <v>484093000</v>
      </c>
    </row>
    <row r="19">
      <c r="A19" s="4" t="inlineStr">
        <is>
          <t>Commercial and Industrial | Payment Protection Program</t>
        </is>
      </c>
    </row>
    <row r="20">
      <c r="A20" s="3" t="inlineStr">
        <is>
          <t>Accounts, Notes, Loans and Financing Receivable [Line Items]</t>
        </is>
      </c>
    </row>
    <row r="21">
      <c r="A21" s="4" t="inlineStr">
        <is>
          <t>PPP loans included in commercial and industrial loans</t>
        </is>
      </c>
      <c r="B21" s="5" t="n">
        <v>301800000</v>
      </c>
    </row>
    <row r="22">
      <c r="A22" s="4" t="inlineStr">
        <is>
          <t>Loans | Accrued Interest</t>
        </is>
      </c>
    </row>
    <row r="23">
      <c r="A23" s="3" t="inlineStr">
        <is>
          <t>Accounts, Notes, Loans and Financing Receivable [Line Items]</t>
        </is>
      </c>
    </row>
    <row r="24">
      <c r="A24" s="4" t="inlineStr">
        <is>
          <t>Accrued interest on loans</t>
        </is>
      </c>
      <c r="B24" s="6" t="n">
        <v>20300000</v>
      </c>
      <c r="C24" s="6" t="n">
        <v>1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for SBA Loans Held for Sal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Reclassification From Portfolio Loans To Loans Held For Sale [Roll Forward]</t>
        </is>
      </c>
    </row>
    <row r="4">
      <c r="A4" s="4" t="inlineStr">
        <is>
          <t>Balance at beginning of period</t>
        </is>
      </c>
      <c r="C4" s="6" t="n">
        <v>7140</v>
      </c>
      <c r="D4" s="6" t="n">
        <v>6020</v>
      </c>
      <c r="E4" s="6" t="n">
        <v>9390</v>
      </c>
    </row>
    <row r="5">
      <c r="A5" s="4" t="inlineStr">
        <is>
          <t>Originations and transfers</t>
        </is>
      </c>
      <c r="B5" s="6" t="n">
        <v>17942</v>
      </c>
      <c r="C5" s="5" t="n">
        <v>14300</v>
      </c>
      <c r="D5" s="5" t="n">
        <v>30139</v>
      </c>
      <c r="E5" s="5" t="n">
        <v>27523</v>
      </c>
    </row>
    <row r="6">
      <c r="A6" s="4" t="inlineStr">
        <is>
          <t>Balance at end of period</t>
        </is>
      </c>
      <c r="B6" s="5" t="n">
        <v>17942</v>
      </c>
      <c r="C6" s="5" t="n">
        <v>6029</v>
      </c>
      <c r="D6" s="5" t="n">
        <v>17942</v>
      </c>
      <c r="E6" s="5" t="n">
        <v>6029</v>
      </c>
    </row>
    <row r="7">
      <c r="A7" s="4" t="inlineStr">
        <is>
          <t>Sales</t>
        </is>
      </c>
      <c r="C7" s="5" t="n">
        <v>-15411</v>
      </c>
      <c r="D7" s="5" t="n">
        <v>-18212</v>
      </c>
      <c r="E7" s="5" t="n">
        <v>-30870</v>
      </c>
    </row>
    <row r="8">
      <c r="A8" s="4" t="inlineStr">
        <is>
          <t>Principal paydowns/payoff and amortization</t>
        </is>
      </c>
      <c r="D8" s="5" t="n">
        <v>-5</v>
      </c>
      <c r="E8" s="5" t="n">
        <v>-14</v>
      </c>
    </row>
    <row r="9">
      <c r="A9" s="4" t="inlineStr">
        <is>
          <t>Real Estate</t>
        </is>
      </c>
    </row>
    <row r="10">
      <c r="A10" s="3" t="inlineStr">
        <is>
          <t>Financing Receivable, Reclassification From Portfolio Loans To Loans Held For Sale [Roll Forward]</t>
        </is>
      </c>
    </row>
    <row r="11">
      <c r="A11" s="4" t="inlineStr">
        <is>
          <t>Balance at beginning of period</t>
        </is>
      </c>
      <c r="C11" s="5" t="n">
        <v>6500</v>
      </c>
      <c r="D11" s="5" t="n">
        <v>2943</v>
      </c>
      <c r="E11" s="5" t="n">
        <v>5194</v>
      </c>
    </row>
    <row r="12">
      <c r="A12" s="4" t="inlineStr">
        <is>
          <t>Originations and transfers</t>
        </is>
      </c>
      <c r="B12" s="5" t="n">
        <v>12661</v>
      </c>
      <c r="C12" s="5" t="n">
        <v>6650</v>
      </c>
      <c r="D12" s="5" t="n">
        <v>19155</v>
      </c>
      <c r="E12" s="5" t="n">
        <v>15713</v>
      </c>
    </row>
    <row r="13">
      <c r="A13" s="4" t="inlineStr">
        <is>
          <t>Balance at end of period</t>
        </is>
      </c>
      <c r="B13" s="5" t="n">
        <v>12661</v>
      </c>
      <c r="C13" s="5" t="n">
        <v>2676</v>
      </c>
      <c r="D13" s="5" t="n">
        <v>12661</v>
      </c>
      <c r="E13" s="5" t="n">
        <v>2676</v>
      </c>
    </row>
    <row r="14">
      <c r="A14" s="4" t="inlineStr">
        <is>
          <t>Sales</t>
        </is>
      </c>
      <c r="C14" s="5" t="n">
        <v>-10474</v>
      </c>
      <c r="D14" s="5" t="n">
        <v>-9432</v>
      </c>
      <c r="E14" s="5" t="n">
        <v>-18229</v>
      </c>
    </row>
    <row r="15">
      <c r="A15" s="4" t="inlineStr">
        <is>
          <t>Principal paydowns/payoff and amortization</t>
        </is>
      </c>
      <c r="D15" s="5" t="n">
        <v>-5</v>
      </c>
      <c r="E15" s="5" t="n">
        <v>-2</v>
      </c>
    </row>
    <row r="16">
      <c r="A16" s="4" t="inlineStr">
        <is>
          <t>Commercial and Industrial</t>
        </is>
      </c>
    </row>
    <row r="17">
      <c r="A17" s="3" t="inlineStr">
        <is>
          <t>Financing Receivable, Reclassification From Portfolio Loans To Loans Held For Sale [Roll Forward]</t>
        </is>
      </c>
    </row>
    <row r="18">
      <c r="A18" s="4" t="inlineStr">
        <is>
          <t>Balance at beginning of period</t>
        </is>
      </c>
      <c r="C18" s="5" t="n">
        <v>640</v>
      </c>
      <c r="D18" s="5" t="n">
        <v>3077</v>
      </c>
      <c r="E18" s="5" t="n">
        <v>4196</v>
      </c>
    </row>
    <row r="19">
      <c r="A19" s="4" t="inlineStr">
        <is>
          <t>Originations and transfers</t>
        </is>
      </c>
      <c r="B19" s="5" t="n">
        <v>5281</v>
      </c>
      <c r="C19" s="5" t="n">
        <v>7650</v>
      </c>
      <c r="D19" s="5" t="n">
        <v>10984</v>
      </c>
      <c r="E19" s="5" t="n">
        <v>11810</v>
      </c>
    </row>
    <row r="20">
      <c r="A20" s="4" t="inlineStr">
        <is>
          <t>Balance at end of period</t>
        </is>
      </c>
      <c r="B20" s="6" t="n">
        <v>5281</v>
      </c>
      <c r="C20" s="5" t="n">
        <v>3353</v>
      </c>
      <c r="D20" s="5" t="n">
        <v>5281</v>
      </c>
      <c r="E20" s="5" t="n">
        <v>3353</v>
      </c>
    </row>
    <row r="21">
      <c r="A21" s="4" t="inlineStr">
        <is>
          <t>Sales</t>
        </is>
      </c>
      <c r="C21" s="6" t="n">
        <v>-4937</v>
      </c>
      <c r="D21" s="6" t="n">
        <v>-8780</v>
      </c>
      <c r="E21" s="5" t="n">
        <v>-12641</v>
      </c>
    </row>
    <row r="22">
      <c r="A22" s="4" t="inlineStr">
        <is>
          <t>Principal paydowns/payoff and amortization</t>
        </is>
      </c>
      <c r="E22" s="6" t="n">
        <v>-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9175</v>
      </c>
      <c r="C4" s="6" t="n">
        <v>2656</v>
      </c>
      <c r="D4" s="6" t="n">
        <v>11526</v>
      </c>
      <c r="E4" s="6" t="n">
        <v>17328</v>
      </c>
    </row>
    <row r="5">
      <c r="A5" s="3" t="inlineStr">
        <is>
          <t>Unrealized gain on securities:</t>
        </is>
      </c>
    </row>
    <row r="6">
      <c r="A6" s="4" t="inlineStr">
        <is>
          <t>Unrealized holding gain (loss) arising during period</t>
        </is>
      </c>
      <c r="B6" s="5" t="n">
        <v>-493</v>
      </c>
      <c r="C6" s="5" t="n">
        <v>6548</v>
      </c>
      <c r="D6" s="5" t="n">
        <v>11431</v>
      </c>
      <c r="E6" s="5" t="n">
        <v>13167</v>
      </c>
    </row>
    <row r="7">
      <c r="A7" s="4" t="inlineStr">
        <is>
          <t>Less: reclassification adjustment for net gain included in net income</t>
        </is>
      </c>
      <c r="B7" s="5" t="n">
        <v>-15712</v>
      </c>
      <c r="C7" s="5" t="n">
        <v>-570</v>
      </c>
      <c r="D7" s="5" t="n">
        <v>-15712</v>
      </c>
      <c r="E7" s="5" t="n">
        <v>-1295</v>
      </c>
    </row>
    <row r="8">
      <c r="A8" s="4" t="inlineStr">
        <is>
          <t>Income tax expense (benefit) related to items of other comprehensive income</t>
        </is>
      </c>
      <c r="B8" s="5" t="n">
        <v>4673</v>
      </c>
      <c r="C8" s="5" t="n">
        <v>-1721</v>
      </c>
      <c r="D8" s="5" t="n">
        <v>1234</v>
      </c>
      <c r="E8" s="5" t="n">
        <v>-3418</v>
      </c>
    </row>
    <row r="9">
      <c r="A9" s="4" t="inlineStr">
        <is>
          <t>Other comprehensive income (loss), net of tax</t>
        </is>
      </c>
      <c r="B9" s="5" t="n">
        <v>-11532</v>
      </c>
      <c r="C9" s="5" t="n">
        <v>4257</v>
      </c>
      <c r="D9" s="5" t="n">
        <v>-3047</v>
      </c>
      <c r="E9" s="5" t="n">
        <v>8454</v>
      </c>
    </row>
    <row r="10">
      <c r="A10" s="4" t="inlineStr">
        <is>
          <t>Comprehensive income (loss)</t>
        </is>
      </c>
      <c r="B10" s="6" t="n">
        <v>-2357</v>
      </c>
      <c r="C10" s="6" t="n">
        <v>6913</v>
      </c>
      <c r="D10" s="6" t="n">
        <v>8479</v>
      </c>
      <c r="E10" s="6" t="n">
        <v>257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llowance for Credit Losses by Portfolio Segmen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Allowance For Credit Losses [Line Items]</t>
        </is>
      </c>
    </row>
    <row r="4">
      <c r="A4" s="4" t="inlineStr">
        <is>
          <t>Balance at beginning of period</t>
        </is>
      </c>
      <c r="D4" s="6" t="n">
        <v>61408</v>
      </c>
    </row>
    <row r="5">
      <c r="A5" s="4" t="inlineStr">
        <is>
          <t>Balance at end of period</t>
        </is>
      </c>
      <c r="B5" s="6" t="n">
        <v>86330</v>
      </c>
      <c r="D5" s="5" t="n">
        <v>86330</v>
      </c>
    </row>
    <row r="6">
      <c r="A6" s="3" t="inlineStr">
        <is>
          <t>Loans receivable:</t>
        </is>
      </c>
    </row>
    <row r="7">
      <c r="A7" s="4" t="inlineStr">
        <is>
          <t>Total loans receivable</t>
        </is>
      </c>
      <c r="B7" s="5" t="n">
        <v>4825642</v>
      </c>
      <c r="D7" s="5" t="n">
        <v>4825642</v>
      </c>
      <c r="F7" s="6" t="n">
        <v>4610147</v>
      </c>
    </row>
    <row r="8">
      <c r="A8" s="4" t="inlineStr">
        <is>
          <t>Non-PCI Loans and Leases</t>
        </is>
      </c>
    </row>
    <row r="9">
      <c r="A9" s="3" t="inlineStr">
        <is>
          <t>Financing Receivable Allowance For Credit Losses [Line Items]</t>
        </is>
      </c>
    </row>
    <row r="10">
      <c r="A10" s="4" t="inlineStr">
        <is>
          <t>Balance at beginning of period</t>
        </is>
      </c>
      <c r="B10" s="5" t="n">
        <v>66500</v>
      </c>
      <c r="C10" s="6" t="n">
        <v>32896</v>
      </c>
      <c r="D10" s="5" t="n">
        <v>61408</v>
      </c>
      <c r="E10" s="6" t="n">
        <v>31974</v>
      </c>
    </row>
    <row r="11">
      <c r="A11" s="4" t="inlineStr">
        <is>
          <t>Adjusted balance as of January 1, 2020</t>
        </is>
      </c>
      <c r="D11" s="5" t="n">
        <v>78841</v>
      </c>
    </row>
    <row r="12">
      <c r="A12" s="4" t="inlineStr">
        <is>
          <t>Less loans charged off</t>
        </is>
      </c>
      <c r="B12" s="5" t="n">
        <v>1573</v>
      </c>
      <c r="C12" s="5" t="n">
        <v>1536</v>
      </c>
      <c r="D12" s="5" t="n">
        <v>29046</v>
      </c>
      <c r="E12" s="5" t="n">
        <v>2634</v>
      </c>
    </row>
    <row r="13">
      <c r="A13" s="4" t="inlineStr">
        <is>
          <t>Recoveries on loans receivable previously charged off</t>
        </is>
      </c>
      <c r="B13" s="5" t="n">
        <v>-272</v>
      </c>
      <c r="C13" s="5" t="n">
        <v>-1327</v>
      </c>
      <c r="D13" s="5" t="n">
        <v>-488</v>
      </c>
      <c r="E13" s="5" t="n">
        <v>-2230</v>
      </c>
    </row>
    <row r="14">
      <c r="A14" s="4" t="inlineStr">
        <is>
          <t>Provision for credit losses</t>
        </is>
      </c>
      <c r="B14" s="5" t="n">
        <v>21131</v>
      </c>
      <c r="C14" s="5" t="n">
        <v>16699</v>
      </c>
      <c r="D14" s="5" t="n">
        <v>36047</v>
      </c>
      <c r="E14" s="5" t="n">
        <v>17816</v>
      </c>
    </row>
    <row r="15">
      <c r="A15" s="4" t="inlineStr">
        <is>
          <t>Balance at end of period</t>
        </is>
      </c>
      <c r="B15" s="5" t="n">
        <v>86330</v>
      </c>
      <c r="C15" s="5" t="n">
        <v>49386</v>
      </c>
      <c r="D15" s="5" t="n">
        <v>86330</v>
      </c>
      <c r="E15" s="5" t="n">
        <v>49386</v>
      </c>
    </row>
    <row r="16">
      <c r="A16" s="4" t="inlineStr">
        <is>
          <t>Individually evaluated for impairment</t>
        </is>
      </c>
      <c r="B16" s="5" t="n">
        <v>5194</v>
      </c>
      <c r="C16" s="5" t="n">
        <v>18459</v>
      </c>
      <c r="D16" s="5" t="n">
        <v>5194</v>
      </c>
      <c r="E16" s="5" t="n">
        <v>18459</v>
      </c>
    </row>
    <row r="17">
      <c r="A17" s="4" t="inlineStr">
        <is>
          <t>Collectively evaluated for impairment</t>
        </is>
      </c>
      <c r="B17" s="5" t="n">
        <v>81136</v>
      </c>
      <c r="C17" s="5" t="n">
        <v>30927</v>
      </c>
      <c r="D17" s="5" t="n">
        <v>81136</v>
      </c>
      <c r="E17" s="5" t="n">
        <v>30927</v>
      </c>
    </row>
    <row r="18">
      <c r="A18" s="3" t="inlineStr">
        <is>
          <t>Loans receivable:</t>
        </is>
      </c>
    </row>
    <row r="19">
      <c r="A19" s="4" t="inlineStr">
        <is>
          <t>Total loans receivable</t>
        </is>
      </c>
      <c r="B19" s="5" t="n">
        <v>4825642</v>
      </c>
      <c r="C19" s="5" t="n">
        <v>4555802</v>
      </c>
      <c r="D19" s="5" t="n">
        <v>4825642</v>
      </c>
      <c r="E19" s="5" t="n">
        <v>4555802</v>
      </c>
    </row>
    <row r="20">
      <c r="A20" s="4" t="inlineStr">
        <is>
          <t>Individually evaluated for impairment</t>
        </is>
      </c>
      <c r="B20" s="5" t="n">
        <v>71809</v>
      </c>
      <c r="C20" s="5" t="n">
        <v>66175</v>
      </c>
      <c r="D20" s="5" t="n">
        <v>71809</v>
      </c>
      <c r="E20" s="5" t="n">
        <v>66175</v>
      </c>
    </row>
    <row r="21">
      <c r="A21" s="4" t="inlineStr">
        <is>
          <t>Collectively evaluated for impairment</t>
        </is>
      </c>
      <c r="B21" s="5" t="n">
        <v>4753833</v>
      </c>
      <c r="C21" s="5" t="n">
        <v>4489627</v>
      </c>
      <c r="D21" s="5" t="n">
        <v>4753833</v>
      </c>
      <c r="E21" s="5" t="n">
        <v>4489627</v>
      </c>
    </row>
    <row r="22">
      <c r="A22" s="4" t="inlineStr">
        <is>
          <t>Non-PCI Loans and Leases | ASU 2016-13 | Adjustment Related to Adoption of ASU</t>
        </is>
      </c>
    </row>
    <row r="23">
      <c r="A23" s="3" t="inlineStr">
        <is>
          <t>Financing Receivable Allowance For Credit Losses [Line Items]</t>
        </is>
      </c>
    </row>
    <row r="24">
      <c r="A24" s="4" t="inlineStr">
        <is>
          <t>Balance at beginning of period</t>
        </is>
      </c>
      <c r="D24" s="5" t="n">
        <v>17433</v>
      </c>
    </row>
    <row r="25">
      <c r="A25" s="4" t="inlineStr">
        <is>
          <t>Real Estate</t>
        </is>
      </c>
    </row>
    <row r="26">
      <c r="A26" s="3" t="inlineStr">
        <is>
          <t>Financing Receivable Allowance For Credit Losses [Line Items]</t>
        </is>
      </c>
    </row>
    <row r="27">
      <c r="A27" s="4" t="inlineStr">
        <is>
          <t>Balance at beginning of period</t>
        </is>
      </c>
      <c r="D27" s="5" t="n">
        <v>36355</v>
      </c>
    </row>
    <row r="28">
      <c r="A28" s="4" t="inlineStr">
        <is>
          <t>Balance at end of period</t>
        </is>
      </c>
      <c r="B28" s="5" t="n">
        <v>56216</v>
      </c>
      <c r="D28" s="5" t="n">
        <v>56216</v>
      </c>
    </row>
    <row r="29">
      <c r="A29" s="3" t="inlineStr">
        <is>
          <t>Loans receivable:</t>
        </is>
      </c>
    </row>
    <row r="30">
      <c r="A30" s="4" t="inlineStr">
        <is>
          <t>Total loans receivable</t>
        </is>
      </c>
      <c r="B30" s="5" t="n">
        <v>3620306</v>
      </c>
      <c r="D30" s="5" t="n">
        <v>3620306</v>
      </c>
      <c r="F30" s="5" t="n">
        <v>3628505</v>
      </c>
    </row>
    <row r="31">
      <c r="A31" s="4" t="inlineStr">
        <is>
          <t>Real Estate | Non-PCI Loans and Leases</t>
        </is>
      </c>
    </row>
    <row r="32">
      <c r="A32" s="3" t="inlineStr">
        <is>
          <t>Financing Receivable Allowance For Credit Losses [Line Items]</t>
        </is>
      </c>
    </row>
    <row r="33">
      <c r="A33" s="4" t="inlineStr">
        <is>
          <t>Balance at beginning of period</t>
        </is>
      </c>
      <c r="B33" s="5" t="n">
        <v>38983</v>
      </c>
      <c r="C33" s="5" t="n">
        <v>18306</v>
      </c>
      <c r="D33" s="5" t="n">
        <v>36355</v>
      </c>
      <c r="E33" s="5" t="n">
        <v>18384</v>
      </c>
    </row>
    <row r="34">
      <c r="A34" s="4" t="inlineStr">
        <is>
          <t>Adjusted balance as of January 1, 2020</t>
        </is>
      </c>
      <c r="D34" s="5" t="n">
        <v>50327</v>
      </c>
    </row>
    <row r="35">
      <c r="A35" s="4" t="inlineStr">
        <is>
          <t>Less loans charged off</t>
        </is>
      </c>
      <c r="B35" s="5" t="n">
        <v>91</v>
      </c>
      <c r="D35" s="5" t="n">
        <v>14233</v>
      </c>
      <c r="E35" s="5" t="n">
        <v>113</v>
      </c>
    </row>
    <row r="36">
      <c r="A36" s="4" t="inlineStr">
        <is>
          <t>Recoveries on loans receivable previously charged off</t>
        </is>
      </c>
      <c r="B36" s="5" t="n">
        <v>-98</v>
      </c>
      <c r="C36" s="5" t="n">
        <v>-1133</v>
      </c>
      <c r="D36" s="5" t="n">
        <v>-156</v>
      </c>
      <c r="E36" s="5" t="n">
        <v>-1563</v>
      </c>
    </row>
    <row r="37">
      <c r="A37" s="4" t="inlineStr">
        <is>
          <t>Provision for credit losses</t>
        </is>
      </c>
      <c r="B37" s="5" t="n">
        <v>17226</v>
      </c>
      <c r="C37" s="5" t="n">
        <v>14565</v>
      </c>
      <c r="D37" s="5" t="n">
        <v>19966</v>
      </c>
      <c r="E37" s="5" t="n">
        <v>14170</v>
      </c>
    </row>
    <row r="38">
      <c r="A38" s="4" t="inlineStr">
        <is>
          <t>Balance at end of period</t>
        </is>
      </c>
      <c r="B38" s="5" t="n">
        <v>56216</v>
      </c>
      <c r="C38" s="5" t="n">
        <v>34004</v>
      </c>
      <c r="D38" s="5" t="n">
        <v>56216</v>
      </c>
      <c r="E38" s="5" t="n">
        <v>34004</v>
      </c>
    </row>
    <row r="39">
      <c r="A39" s="4" t="inlineStr">
        <is>
          <t>Individually evaluated for impairment</t>
        </is>
      </c>
      <c r="B39" s="5" t="n">
        <v>2807</v>
      </c>
      <c r="C39" s="5" t="n">
        <v>14724</v>
      </c>
      <c r="D39" s="5" t="n">
        <v>2807</v>
      </c>
      <c r="E39" s="5" t="n">
        <v>14724</v>
      </c>
    </row>
    <row r="40">
      <c r="A40" s="4" t="inlineStr">
        <is>
          <t>Collectively evaluated for impairment</t>
        </is>
      </c>
      <c r="B40" s="5" t="n">
        <v>53409</v>
      </c>
      <c r="C40" s="5" t="n">
        <v>19280</v>
      </c>
      <c r="D40" s="5" t="n">
        <v>53409</v>
      </c>
      <c r="E40" s="5" t="n">
        <v>19280</v>
      </c>
    </row>
    <row r="41">
      <c r="A41" s="3" t="inlineStr">
        <is>
          <t>Loans receivable:</t>
        </is>
      </c>
    </row>
    <row r="42">
      <c r="A42" s="4" t="inlineStr">
        <is>
          <t>Total loans receivable</t>
        </is>
      </c>
      <c r="B42" s="5" t="n">
        <v>3620306</v>
      </c>
      <c r="C42" s="5" t="n">
        <v>3671463</v>
      </c>
      <c r="D42" s="5" t="n">
        <v>3620306</v>
      </c>
      <c r="E42" s="5" t="n">
        <v>3671463</v>
      </c>
    </row>
    <row r="43">
      <c r="A43" s="4" t="inlineStr">
        <is>
          <t>Individually evaluated for impairment</t>
        </is>
      </c>
      <c r="B43" s="5" t="n">
        <v>48302</v>
      </c>
      <c r="C43" s="5" t="n">
        <v>39885</v>
      </c>
      <c r="D43" s="5" t="n">
        <v>48302</v>
      </c>
      <c r="E43" s="5" t="n">
        <v>39885</v>
      </c>
    </row>
    <row r="44">
      <c r="A44" s="4" t="inlineStr">
        <is>
          <t>Collectively evaluated for impairment</t>
        </is>
      </c>
      <c r="B44" s="5" t="n">
        <v>3572004</v>
      </c>
      <c r="C44" s="5" t="n">
        <v>3631578</v>
      </c>
      <c r="D44" s="5" t="n">
        <v>3572004</v>
      </c>
      <c r="E44" s="5" t="n">
        <v>3631578</v>
      </c>
    </row>
    <row r="45">
      <c r="A45" s="4" t="inlineStr">
        <is>
          <t>Real Estate | Non-PCI Loans and Leases | ASU 2016-13 | Adjustment Related to Adoption of ASU</t>
        </is>
      </c>
    </row>
    <row r="46">
      <c r="A46" s="3" t="inlineStr">
        <is>
          <t>Financing Receivable Allowance For Credit Losses [Line Items]</t>
        </is>
      </c>
    </row>
    <row r="47">
      <c r="A47" s="4" t="inlineStr">
        <is>
          <t>Balance at beginning of period</t>
        </is>
      </c>
      <c r="D47" s="5" t="n">
        <v>13972</v>
      </c>
    </row>
    <row r="48">
      <c r="A48" s="4" t="inlineStr">
        <is>
          <t>Commercial and Industrial</t>
        </is>
      </c>
    </row>
    <row r="49">
      <c r="A49" s="3" t="inlineStr">
        <is>
          <t>Financing Receivable Allowance For Credit Losses [Line Items]</t>
        </is>
      </c>
    </row>
    <row r="50">
      <c r="A50" s="4" t="inlineStr">
        <is>
          <t>Balance at beginning of period</t>
        </is>
      </c>
      <c r="D50" s="5" t="n">
        <v>16206</v>
      </c>
    </row>
    <row r="51">
      <c r="A51" s="4" t="inlineStr">
        <is>
          <t>Balance at end of period</t>
        </is>
      </c>
      <c r="B51" s="5" t="n">
        <v>13387</v>
      </c>
      <c r="D51" s="5" t="n">
        <v>13387</v>
      </c>
    </row>
    <row r="52">
      <c r="A52" s="3" t="inlineStr">
        <is>
          <t>Loans receivable:</t>
        </is>
      </c>
    </row>
    <row r="53">
      <c r="A53" s="4" t="inlineStr">
        <is>
          <t>Total loans receivable</t>
        </is>
      </c>
      <c r="B53" s="5" t="n">
        <v>730399</v>
      </c>
      <c r="D53" s="5" t="n">
        <v>730399</v>
      </c>
      <c r="F53" s="5" t="n">
        <v>484093</v>
      </c>
    </row>
    <row r="54">
      <c r="A54" s="4" t="inlineStr">
        <is>
          <t>Commercial and Industrial | Non-PCI Loans and Leases</t>
        </is>
      </c>
    </row>
    <row r="55">
      <c r="A55" s="3" t="inlineStr">
        <is>
          <t>Financing Receivable Allowance For Credit Losses [Line Items]</t>
        </is>
      </c>
    </row>
    <row r="56">
      <c r="A56" s="4" t="inlineStr">
        <is>
          <t>Balance at beginning of period</t>
        </is>
      </c>
      <c r="B56" s="5" t="n">
        <v>11588</v>
      </c>
      <c r="C56" s="5" t="n">
        <v>8711</v>
      </c>
      <c r="D56" s="5" t="n">
        <v>16206</v>
      </c>
      <c r="E56" s="5" t="n">
        <v>7162</v>
      </c>
    </row>
    <row r="57">
      <c r="A57" s="4" t="inlineStr">
        <is>
          <t>Adjusted balance as of January 1, 2020</t>
        </is>
      </c>
      <c r="D57" s="5" t="n">
        <v>13709</v>
      </c>
    </row>
    <row r="58">
      <c r="A58" s="4" t="inlineStr">
        <is>
          <t>Less loans charged off</t>
        </is>
      </c>
      <c r="B58" s="5" t="n">
        <v>438</v>
      </c>
      <c r="C58" s="5" t="n">
        <v>562</v>
      </c>
      <c r="D58" s="5" t="n">
        <v>12589</v>
      </c>
      <c r="E58" s="5" t="n">
        <v>695</v>
      </c>
    </row>
    <row r="59">
      <c r="A59" s="4" t="inlineStr">
        <is>
          <t>Recoveries on loans receivable previously charged off</t>
        </is>
      </c>
      <c r="B59" s="5" t="n">
        <v>-60</v>
      </c>
      <c r="C59" s="5" t="n">
        <v>-89</v>
      </c>
      <c r="D59" s="5" t="n">
        <v>-144</v>
      </c>
      <c r="E59" s="5" t="n">
        <v>-471</v>
      </c>
    </row>
    <row r="60">
      <c r="A60" s="4" t="inlineStr">
        <is>
          <t>Provision for credit losses</t>
        </is>
      </c>
      <c r="B60" s="5" t="n">
        <v>2178</v>
      </c>
      <c r="C60" s="5" t="n">
        <v>997</v>
      </c>
      <c r="D60" s="5" t="n">
        <v>12124</v>
      </c>
      <c r="E60" s="5" t="n">
        <v>2297</v>
      </c>
    </row>
    <row r="61">
      <c r="A61" s="4" t="inlineStr">
        <is>
          <t>Balance at end of period</t>
        </is>
      </c>
      <c r="B61" s="5" t="n">
        <v>13388</v>
      </c>
      <c r="C61" s="5" t="n">
        <v>9235</v>
      </c>
      <c r="D61" s="5" t="n">
        <v>13388</v>
      </c>
      <c r="E61" s="5" t="n">
        <v>9235</v>
      </c>
    </row>
    <row r="62">
      <c r="A62" s="4" t="inlineStr">
        <is>
          <t>Individually evaluated for impairment</t>
        </is>
      </c>
      <c r="B62" s="5" t="n">
        <v>123</v>
      </c>
      <c r="C62" s="5" t="n">
        <v>3072</v>
      </c>
      <c r="D62" s="5" t="n">
        <v>123</v>
      </c>
      <c r="E62" s="5" t="n">
        <v>3072</v>
      </c>
    </row>
    <row r="63">
      <c r="A63" s="4" t="inlineStr">
        <is>
          <t>Collectively evaluated for impairment</t>
        </is>
      </c>
      <c r="B63" s="5" t="n">
        <v>13265</v>
      </c>
      <c r="C63" s="5" t="n">
        <v>6163</v>
      </c>
      <c r="D63" s="5" t="n">
        <v>13265</v>
      </c>
      <c r="E63" s="5" t="n">
        <v>6163</v>
      </c>
    </row>
    <row r="64">
      <c r="A64" s="3" t="inlineStr">
        <is>
          <t>Loans receivable:</t>
        </is>
      </c>
    </row>
    <row r="65">
      <c r="A65" s="4" t="inlineStr">
        <is>
          <t>Total loans receivable</t>
        </is>
      </c>
      <c r="B65" s="5" t="n">
        <v>730399</v>
      </c>
      <c r="C65" s="5" t="n">
        <v>409502</v>
      </c>
      <c r="D65" s="5" t="n">
        <v>730399</v>
      </c>
      <c r="E65" s="5" t="n">
        <v>409502</v>
      </c>
    </row>
    <row r="66">
      <c r="A66" s="4" t="inlineStr">
        <is>
          <t>Individually evaluated for impairment</t>
        </is>
      </c>
      <c r="B66" s="5" t="n">
        <v>13771</v>
      </c>
      <c r="C66" s="5" t="n">
        <v>21706</v>
      </c>
      <c r="D66" s="5" t="n">
        <v>13771</v>
      </c>
      <c r="E66" s="5" t="n">
        <v>21706</v>
      </c>
    </row>
    <row r="67">
      <c r="A67" s="4" t="inlineStr">
        <is>
          <t>Collectively evaluated for impairment</t>
        </is>
      </c>
      <c r="B67" s="5" t="n">
        <v>716628</v>
      </c>
      <c r="C67" s="5" t="n">
        <v>387796</v>
      </c>
      <c r="D67" s="5" t="n">
        <v>716628</v>
      </c>
      <c r="E67" s="5" t="n">
        <v>387796</v>
      </c>
    </row>
    <row r="68">
      <c r="A68" s="4" t="inlineStr">
        <is>
          <t>Commercial and Industrial | Non-PCI Loans and Leases | ASU 2016-13 | Adjustment Related to Adoption of ASU</t>
        </is>
      </c>
    </row>
    <row r="69">
      <c r="A69" s="3" t="inlineStr">
        <is>
          <t>Financing Receivable Allowance For Credit Losses [Line Items]</t>
        </is>
      </c>
    </row>
    <row r="70">
      <c r="A70" s="4" t="inlineStr">
        <is>
          <t>Balance at beginning of period</t>
        </is>
      </c>
      <c r="D70" s="5" t="n">
        <v>-2497</v>
      </c>
    </row>
    <row r="71">
      <c r="A71" s="4" t="inlineStr">
        <is>
          <t>Leases Receivable</t>
        </is>
      </c>
    </row>
    <row r="72">
      <c r="A72" s="3" t="inlineStr">
        <is>
          <t>Financing Receivable Allowance For Credit Losses [Line Items]</t>
        </is>
      </c>
    </row>
    <row r="73">
      <c r="A73" s="4" t="inlineStr">
        <is>
          <t>Balance at beginning of period</t>
        </is>
      </c>
      <c r="D73" s="5" t="n">
        <v>8767</v>
      </c>
    </row>
    <row r="74">
      <c r="A74" s="4" t="inlineStr">
        <is>
          <t>Balance at end of period</t>
        </is>
      </c>
      <c r="B74" s="5" t="n">
        <v>16525</v>
      </c>
      <c r="D74" s="5" t="n">
        <v>16525</v>
      </c>
    </row>
    <row r="75">
      <c r="A75" s="3" t="inlineStr">
        <is>
          <t>Loans receivable:</t>
        </is>
      </c>
    </row>
    <row r="76">
      <c r="A76" s="4" t="inlineStr">
        <is>
          <t>Total loans receivable</t>
        </is>
      </c>
      <c r="B76" s="5" t="n">
        <v>462811</v>
      </c>
      <c r="D76" s="5" t="n">
        <v>462811</v>
      </c>
      <c r="F76" s="5" t="n">
        <v>483879</v>
      </c>
    </row>
    <row r="77">
      <c r="A77" s="4" t="inlineStr">
        <is>
          <t>Leases Receivable | Non-PCI Loans and Leases</t>
        </is>
      </c>
    </row>
    <row r="78">
      <c r="A78" s="3" t="inlineStr">
        <is>
          <t>Financing Receivable Allowance For Credit Losses [Line Items]</t>
        </is>
      </c>
    </row>
    <row r="79">
      <c r="A79" s="4" t="inlineStr">
        <is>
          <t>Balance at beginning of period</t>
        </is>
      </c>
      <c r="B79" s="5" t="n">
        <v>15780</v>
      </c>
      <c r="C79" s="5" t="n">
        <v>5580</v>
      </c>
      <c r="D79" s="5" t="n">
        <v>8767</v>
      </c>
      <c r="E79" s="5" t="n">
        <v>6303</v>
      </c>
    </row>
    <row r="80">
      <c r="A80" s="4" t="inlineStr">
        <is>
          <t>Adjusted balance as of January 1, 2020</t>
        </is>
      </c>
      <c r="D80" s="5" t="n">
        <v>14669</v>
      </c>
    </row>
    <row r="81">
      <c r="A81" s="4" t="inlineStr">
        <is>
          <t>Less loans charged off</t>
        </is>
      </c>
      <c r="B81" s="5" t="n">
        <v>1044</v>
      </c>
      <c r="C81" s="5" t="n">
        <v>974</v>
      </c>
      <c r="D81" s="5" t="n">
        <v>2224</v>
      </c>
      <c r="E81" s="5" t="n">
        <v>1826</v>
      </c>
    </row>
    <row r="82">
      <c r="A82" s="4" t="inlineStr">
        <is>
          <t>Recoveries on loans receivable previously charged off</t>
        </is>
      </c>
      <c r="B82" s="5" t="n">
        <v>-114</v>
      </c>
      <c r="C82" s="5" t="n">
        <v>-105</v>
      </c>
      <c r="D82" s="5" t="n">
        <v>-188</v>
      </c>
      <c r="E82" s="5" t="n">
        <v>-196</v>
      </c>
    </row>
    <row r="83">
      <c r="A83" s="4" t="inlineStr">
        <is>
          <t>Provision for credit losses</t>
        </is>
      </c>
      <c r="B83" s="5" t="n">
        <v>1674</v>
      </c>
      <c r="C83" s="5" t="n">
        <v>1357</v>
      </c>
      <c r="D83" s="5" t="n">
        <v>3891</v>
      </c>
      <c r="E83" s="5" t="n">
        <v>1395</v>
      </c>
    </row>
    <row r="84">
      <c r="A84" s="4" t="inlineStr">
        <is>
          <t>Balance at end of period</t>
        </is>
      </c>
      <c r="B84" s="5" t="n">
        <v>16524</v>
      </c>
      <c r="C84" s="5" t="n">
        <v>6068</v>
      </c>
      <c r="D84" s="5" t="n">
        <v>16524</v>
      </c>
      <c r="E84" s="5" t="n">
        <v>6068</v>
      </c>
    </row>
    <row r="85">
      <c r="A85" s="4" t="inlineStr">
        <is>
          <t>Individually evaluated for impairment</t>
        </is>
      </c>
      <c r="B85" s="5" t="n">
        <v>2262</v>
      </c>
      <c r="C85" s="5" t="n">
        <v>662</v>
      </c>
      <c r="D85" s="5" t="n">
        <v>2262</v>
      </c>
      <c r="E85" s="5" t="n">
        <v>662</v>
      </c>
    </row>
    <row r="86">
      <c r="A86" s="4" t="inlineStr">
        <is>
          <t>Collectively evaluated for impairment</t>
        </is>
      </c>
      <c r="B86" s="5" t="n">
        <v>14262</v>
      </c>
      <c r="C86" s="5" t="n">
        <v>5406</v>
      </c>
      <c r="D86" s="5" t="n">
        <v>14262</v>
      </c>
      <c r="E86" s="5" t="n">
        <v>5406</v>
      </c>
    </row>
    <row r="87">
      <c r="A87" s="3" t="inlineStr">
        <is>
          <t>Loans receivable:</t>
        </is>
      </c>
    </row>
    <row r="88">
      <c r="A88" s="4" t="inlineStr">
        <is>
          <t>Total loans receivable</t>
        </is>
      </c>
      <c r="B88" s="5" t="n">
        <v>462811</v>
      </c>
      <c r="C88" s="5" t="n">
        <v>460519</v>
      </c>
      <c r="D88" s="5" t="n">
        <v>462811</v>
      </c>
      <c r="E88" s="5" t="n">
        <v>460519</v>
      </c>
    </row>
    <row r="89">
      <c r="A89" s="4" t="inlineStr">
        <is>
          <t>Individually evaluated for impairment</t>
        </is>
      </c>
      <c r="B89" s="5" t="n">
        <v>8456</v>
      </c>
      <c r="C89" s="5" t="n">
        <v>3233</v>
      </c>
      <c r="D89" s="5" t="n">
        <v>8456</v>
      </c>
      <c r="E89" s="5" t="n">
        <v>3233</v>
      </c>
    </row>
    <row r="90">
      <c r="A90" s="4" t="inlineStr">
        <is>
          <t>Collectively evaluated for impairment</t>
        </is>
      </c>
      <c r="B90" s="5" t="n">
        <v>454355</v>
      </c>
      <c r="C90" s="5" t="n">
        <v>457286</v>
      </c>
      <c r="D90" s="5" t="n">
        <v>454355</v>
      </c>
      <c r="E90" s="5" t="n">
        <v>457286</v>
      </c>
    </row>
    <row r="91">
      <c r="A91" s="4" t="inlineStr">
        <is>
          <t>Leases Receivable | Non-PCI Loans and Leases | ASU 2016-13 | Adjustment Related to Adoption of ASU</t>
        </is>
      </c>
    </row>
    <row r="92">
      <c r="A92" s="3" t="inlineStr">
        <is>
          <t>Financing Receivable Allowance For Credit Losses [Line Items]</t>
        </is>
      </c>
    </row>
    <row r="93">
      <c r="A93" s="4" t="inlineStr">
        <is>
          <t>Balance at beginning of period</t>
        </is>
      </c>
      <c r="D93" s="5" t="n">
        <v>5902</v>
      </c>
    </row>
    <row r="94">
      <c r="A94" s="4" t="inlineStr">
        <is>
          <t>Consumer</t>
        </is>
      </c>
    </row>
    <row r="95">
      <c r="A95" s="3" t="inlineStr">
        <is>
          <t>Financing Receivable Allowance For Credit Losses [Line Items]</t>
        </is>
      </c>
    </row>
    <row r="96">
      <c r="A96" s="4" t="inlineStr">
        <is>
          <t>Balance at beginning of period</t>
        </is>
      </c>
      <c r="D96" s="5" t="n">
        <v>80</v>
      </c>
    </row>
    <row r="97">
      <c r="A97" s="4" t="inlineStr">
        <is>
          <t>Balance at end of period</t>
        </is>
      </c>
      <c r="B97" s="5" t="n">
        <v>202</v>
      </c>
      <c r="D97" s="5" t="n">
        <v>202</v>
      </c>
    </row>
    <row r="98">
      <c r="A98" s="3" t="inlineStr">
        <is>
          <t>Loans receivable:</t>
        </is>
      </c>
    </row>
    <row r="99">
      <c r="A99" s="4" t="inlineStr">
        <is>
          <t>Total loans receivable</t>
        </is>
      </c>
      <c r="B99" s="5" t="n">
        <v>12126</v>
      </c>
      <c r="D99" s="5" t="n">
        <v>12126</v>
      </c>
      <c r="F99" s="6" t="n">
        <v>13670</v>
      </c>
    </row>
    <row r="100">
      <c r="A100" s="4" t="inlineStr">
        <is>
          <t>Consumer | Non-PCI Loans and Leases</t>
        </is>
      </c>
    </row>
    <row r="101">
      <c r="A101" s="3" t="inlineStr">
        <is>
          <t>Financing Receivable Allowance For Credit Losses [Line Items]</t>
        </is>
      </c>
    </row>
    <row r="102">
      <c r="A102" s="4" t="inlineStr">
        <is>
          <t>Balance at beginning of period</t>
        </is>
      </c>
      <c r="B102" s="5" t="n">
        <v>149</v>
      </c>
      <c r="C102" s="5" t="n">
        <v>89</v>
      </c>
      <c r="D102" s="5" t="n">
        <v>80</v>
      </c>
      <c r="E102" s="5" t="n">
        <v>98</v>
      </c>
    </row>
    <row r="103">
      <c r="A103" s="4" t="inlineStr">
        <is>
          <t>Adjusted balance as of January 1, 2020</t>
        </is>
      </c>
      <c r="D103" s="5" t="n">
        <v>136</v>
      </c>
    </row>
    <row r="104">
      <c r="A104" s="4" t="inlineStr">
        <is>
          <t>Provision for credit losses</t>
        </is>
      </c>
      <c r="B104" s="5" t="n">
        <v>53</v>
      </c>
      <c r="C104" s="5" t="n">
        <v>-10</v>
      </c>
      <c r="D104" s="5" t="n">
        <v>66</v>
      </c>
      <c r="E104" s="5" t="n">
        <v>-19</v>
      </c>
    </row>
    <row r="105">
      <c r="A105" s="4" t="inlineStr">
        <is>
          <t>Balance at end of period</t>
        </is>
      </c>
      <c r="B105" s="5" t="n">
        <v>202</v>
      </c>
      <c r="C105" s="5" t="n">
        <v>79</v>
      </c>
      <c r="D105" s="5" t="n">
        <v>202</v>
      </c>
      <c r="E105" s="5" t="n">
        <v>79</v>
      </c>
    </row>
    <row r="106">
      <c r="A106" s="4" t="inlineStr">
        <is>
          <t>Individually evaluated for impairment</t>
        </is>
      </c>
      <c r="B106" s="5" t="n">
        <v>2</v>
      </c>
      <c r="C106" s="5" t="n">
        <v>1</v>
      </c>
      <c r="D106" s="5" t="n">
        <v>2</v>
      </c>
      <c r="E106" s="5" t="n">
        <v>1</v>
      </c>
    </row>
    <row r="107">
      <c r="A107" s="4" t="inlineStr">
        <is>
          <t>Collectively evaluated for impairment</t>
        </is>
      </c>
      <c r="B107" s="5" t="n">
        <v>200</v>
      </c>
      <c r="C107" s="5" t="n">
        <v>78</v>
      </c>
      <c r="D107" s="5" t="n">
        <v>200</v>
      </c>
      <c r="E107" s="5" t="n">
        <v>78</v>
      </c>
    </row>
    <row r="108">
      <c r="A108" s="3" t="inlineStr">
        <is>
          <t>Loans receivable:</t>
        </is>
      </c>
    </row>
    <row r="109">
      <c r="A109" s="4" t="inlineStr">
        <is>
          <t>Total loans receivable</t>
        </is>
      </c>
      <c r="B109" s="5" t="n">
        <v>12126</v>
      </c>
      <c r="C109" s="5" t="n">
        <v>14318</v>
      </c>
      <c r="D109" s="5" t="n">
        <v>12126</v>
      </c>
      <c r="E109" s="5" t="n">
        <v>14318</v>
      </c>
    </row>
    <row r="110">
      <c r="A110" s="4" t="inlineStr">
        <is>
          <t>Individually evaluated for impairment</t>
        </is>
      </c>
      <c r="B110" s="5" t="n">
        <v>1280</v>
      </c>
      <c r="C110" s="5" t="n">
        <v>1351</v>
      </c>
      <c r="D110" s="5" t="n">
        <v>1280</v>
      </c>
      <c r="E110" s="5" t="n">
        <v>1351</v>
      </c>
    </row>
    <row r="111">
      <c r="A111" s="4" t="inlineStr">
        <is>
          <t>Collectively evaluated for impairment</t>
        </is>
      </c>
      <c r="B111" s="6" t="n">
        <v>10846</v>
      </c>
      <c r="C111" s="5" t="n">
        <v>12967</v>
      </c>
      <c r="D111" s="5" t="n">
        <v>10846</v>
      </c>
      <c r="E111" s="5" t="n">
        <v>12967</v>
      </c>
    </row>
    <row r="112">
      <c r="A112" s="4" t="inlineStr">
        <is>
          <t>Consumer | Non-PCI Loans and Leases | ASU 2016-13 | Adjustment Related to Adoption of ASU</t>
        </is>
      </c>
    </row>
    <row r="113">
      <c r="A113" s="3" t="inlineStr">
        <is>
          <t>Financing Receivable Allowance For Credit Losses [Line Items]</t>
        </is>
      </c>
    </row>
    <row r="114">
      <c r="A114" s="4" t="inlineStr">
        <is>
          <t>Balance at beginning of period</t>
        </is>
      </c>
      <c r="D114" s="6" t="n">
        <v>56</v>
      </c>
    </row>
    <row r="115">
      <c r="A115" s="4" t="inlineStr">
        <is>
          <t>Unallocated | Non-PCI Loans and Leases</t>
        </is>
      </c>
    </row>
    <row r="116">
      <c r="A116" s="3" t="inlineStr">
        <is>
          <t>Financing Receivable Allowance For Credit Losses [Line Items]</t>
        </is>
      </c>
    </row>
    <row r="117">
      <c r="A117" s="4" t="inlineStr">
        <is>
          <t>Balance at beginning of period</t>
        </is>
      </c>
      <c r="C117" s="5" t="n">
        <v>210</v>
      </c>
      <c r="E117" s="5" t="n">
        <v>27</v>
      </c>
    </row>
    <row r="118">
      <c r="A118" s="4" t="inlineStr">
        <is>
          <t>Provision for credit losses</t>
        </is>
      </c>
      <c r="C118" s="6" t="n">
        <v>-210</v>
      </c>
      <c r="E118" s="6" t="n">
        <v>-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llowance for Credit Losses by Portfolio Segment as a Percentage of Recorded Total Allowance for Credit Losses and Aggregate Recorded Investment of Loans Receivable (Detail) - USD ($) $ in Thousands</t>
        </is>
      </c>
      <c r="B1" s="2" t="inlineStr">
        <is>
          <t>Jun. 30, 2020</t>
        </is>
      </c>
      <c r="C1" s="2" t="inlineStr">
        <is>
          <t>Dec. 31, 2019</t>
        </is>
      </c>
    </row>
    <row r="2">
      <c r="A2" s="3" t="inlineStr">
        <is>
          <t>Financing Receivable Allowance For Credit Losses [Line Items]</t>
        </is>
      </c>
    </row>
    <row r="3">
      <c r="A3" s="4" t="inlineStr">
        <is>
          <t>Allowance Amount</t>
        </is>
      </c>
      <c r="B3" s="6" t="n">
        <v>86330</v>
      </c>
      <c r="C3" s="6" t="n">
        <v>61408</v>
      </c>
    </row>
    <row r="4">
      <c r="A4" s="4" t="inlineStr">
        <is>
          <t>Allowance Amount, Percentage</t>
        </is>
      </c>
      <c r="B4" s="4" t="inlineStr">
        <is>
          <t>100.00%</t>
        </is>
      </c>
      <c r="C4" s="4" t="inlineStr">
        <is>
          <t>100.00%</t>
        </is>
      </c>
    </row>
    <row r="5">
      <c r="A5" s="4" t="inlineStr">
        <is>
          <t>Total Loans</t>
        </is>
      </c>
      <c r="B5" s="6" t="n">
        <v>4825642</v>
      </c>
      <c r="C5" s="6" t="n">
        <v>4610147</v>
      </c>
    </row>
    <row r="6">
      <c r="A6" s="4" t="inlineStr">
        <is>
          <t>Total Loans, Percentage</t>
        </is>
      </c>
      <c r="B6" s="4" t="inlineStr">
        <is>
          <t>100.00%</t>
        </is>
      </c>
      <c r="C6" s="4" t="inlineStr">
        <is>
          <t>100.00%</t>
        </is>
      </c>
    </row>
    <row r="7">
      <c r="A7" s="4" t="inlineStr">
        <is>
          <t>Real Estate</t>
        </is>
      </c>
    </row>
    <row r="8">
      <c r="A8" s="3" t="inlineStr">
        <is>
          <t>Financing Receivable Allowance For Credit Losses [Line Items]</t>
        </is>
      </c>
    </row>
    <row r="9">
      <c r="A9" s="4" t="inlineStr">
        <is>
          <t>Allowance Amount</t>
        </is>
      </c>
      <c r="B9" s="6" t="n">
        <v>56216</v>
      </c>
      <c r="C9" s="6" t="n">
        <v>36355</v>
      </c>
    </row>
    <row r="10">
      <c r="A10" s="4" t="inlineStr">
        <is>
          <t>Allowance Amount, Percentage</t>
        </is>
      </c>
      <c r="B10" s="4" t="inlineStr">
        <is>
          <t>65.20%</t>
        </is>
      </c>
      <c r="C10" s="4" t="inlineStr">
        <is>
          <t>59.20%</t>
        </is>
      </c>
    </row>
    <row r="11">
      <c r="A11" s="4" t="inlineStr">
        <is>
          <t>Total Loans</t>
        </is>
      </c>
      <c r="B11" s="6" t="n">
        <v>3620306</v>
      </c>
      <c r="C11" s="6" t="n">
        <v>3628505</v>
      </c>
    </row>
    <row r="12">
      <c r="A12" s="4" t="inlineStr">
        <is>
          <t>Total Loans, Percentage</t>
        </is>
      </c>
      <c r="B12" s="4" t="inlineStr">
        <is>
          <t>75.00%</t>
        </is>
      </c>
      <c r="C12" s="4" t="inlineStr">
        <is>
          <t>78.70%</t>
        </is>
      </c>
    </row>
    <row r="13">
      <c r="A13" s="4" t="inlineStr">
        <is>
          <t>Real Estate | Retail</t>
        </is>
      </c>
    </row>
    <row r="14">
      <c r="A14" s="3" t="inlineStr">
        <is>
          <t>Financing Receivable Allowance For Credit Losses [Line Items]</t>
        </is>
      </c>
    </row>
    <row r="15">
      <c r="A15" s="4" t="inlineStr">
        <is>
          <t>Allowance Amount</t>
        </is>
      </c>
      <c r="B15" s="6" t="n">
        <v>7341</v>
      </c>
      <c r="C15" s="6" t="n">
        <v>4911</v>
      </c>
    </row>
    <row r="16">
      <c r="A16" s="4" t="inlineStr">
        <is>
          <t>Allowance Amount, Percentage</t>
        </is>
      </c>
      <c r="B16" s="4" t="inlineStr">
        <is>
          <t>8.50%</t>
        </is>
      </c>
      <c r="C16" s="4" t="inlineStr">
        <is>
          <t>8.00%</t>
        </is>
      </c>
    </row>
    <row r="17">
      <c r="A17" s="4" t="inlineStr">
        <is>
          <t>Total Loans</t>
        </is>
      </c>
      <c r="B17" s="6" t="n">
        <v>808157</v>
      </c>
      <c r="C17" s="6" t="n">
        <v>869302</v>
      </c>
    </row>
    <row r="18">
      <c r="A18" s="4" t="inlineStr">
        <is>
          <t>Total Loans, Percentage</t>
        </is>
      </c>
      <c r="B18" s="4" t="inlineStr">
        <is>
          <t>16.70%</t>
        </is>
      </c>
      <c r="C18" s="4" t="inlineStr">
        <is>
          <t>18.90%</t>
        </is>
      </c>
    </row>
    <row r="19">
      <c r="A19" s="4" t="inlineStr">
        <is>
          <t>Real Estate | Hospitality</t>
        </is>
      </c>
    </row>
    <row r="20">
      <c r="A20" s="3" t="inlineStr">
        <is>
          <t>Financing Receivable Allowance For Credit Losses [Line Items]</t>
        </is>
      </c>
    </row>
    <row r="21">
      <c r="A21" s="4" t="inlineStr">
        <is>
          <t>Allowance Amount</t>
        </is>
      </c>
      <c r="B21" s="6" t="n">
        <v>11984</v>
      </c>
      <c r="C21" s="6" t="n">
        <v>6686</v>
      </c>
    </row>
    <row r="22">
      <c r="A22" s="4" t="inlineStr">
        <is>
          <t>Allowance Amount, Percentage</t>
        </is>
      </c>
      <c r="B22" s="4" t="inlineStr">
        <is>
          <t>13.90%</t>
        </is>
      </c>
      <c r="C22" s="4" t="inlineStr">
        <is>
          <t>10.90%</t>
        </is>
      </c>
    </row>
    <row r="23">
      <c r="A23" s="4" t="inlineStr">
        <is>
          <t>Total Loans</t>
        </is>
      </c>
      <c r="B23" s="6" t="n">
        <v>882812</v>
      </c>
      <c r="C23" s="6" t="n">
        <v>922288</v>
      </c>
    </row>
    <row r="24">
      <c r="A24" s="4" t="inlineStr">
        <is>
          <t>Total Loans, Percentage</t>
        </is>
      </c>
      <c r="B24" s="4" t="inlineStr">
        <is>
          <t>18.30%</t>
        </is>
      </c>
      <c r="C24" s="4" t="inlineStr">
        <is>
          <t>20.00%</t>
        </is>
      </c>
    </row>
    <row r="25">
      <c r="A25" s="4" t="inlineStr">
        <is>
          <t>Real Estate | Other</t>
        </is>
      </c>
    </row>
    <row r="26">
      <c r="A26" s="3" t="inlineStr">
        <is>
          <t>Financing Receivable Allowance For Credit Losses [Line Items]</t>
        </is>
      </c>
    </row>
    <row r="27">
      <c r="A27" s="4" t="inlineStr">
        <is>
          <t>Allowance Amount</t>
        </is>
      </c>
      <c r="B27" s="6" t="n">
        <v>24920</v>
      </c>
      <c r="C27" s="6" t="n">
        <v>8060</v>
      </c>
    </row>
    <row r="28">
      <c r="A28" s="4" t="inlineStr">
        <is>
          <t>Allowance Amount, Percentage</t>
        </is>
      </c>
      <c r="B28" s="4" t="inlineStr">
        <is>
          <t>28.90%</t>
        </is>
      </c>
      <c r="C28" s="4" t="inlineStr">
        <is>
          <t>13.10%</t>
        </is>
      </c>
    </row>
    <row r="29">
      <c r="A29" s="4" t="inlineStr">
        <is>
          <t>Total Loans</t>
        </is>
      </c>
      <c r="B29" s="6" t="n">
        <v>1504916</v>
      </c>
      <c r="C29" s="6" t="n">
        <v>1358432</v>
      </c>
    </row>
    <row r="30">
      <c r="A30" s="4" t="inlineStr">
        <is>
          <t>Total Loans, Percentage</t>
        </is>
      </c>
      <c r="B30" s="4" t="inlineStr">
        <is>
          <t>31.20%</t>
        </is>
      </c>
      <c r="C30" s="4" t="inlineStr">
        <is>
          <t>29.40%</t>
        </is>
      </c>
    </row>
    <row r="31">
      <c r="A31" s="4" t="inlineStr">
        <is>
          <t>Real Estate | Total commercial property loans</t>
        </is>
      </c>
    </row>
    <row r="32">
      <c r="A32" s="3" t="inlineStr">
        <is>
          <t>Financing Receivable Allowance For Credit Losses [Line Items]</t>
        </is>
      </c>
    </row>
    <row r="33">
      <c r="A33" s="4" t="inlineStr">
        <is>
          <t>Allowance Amount</t>
        </is>
      </c>
      <c r="B33" s="6" t="n">
        <v>44245</v>
      </c>
      <c r="C33" s="6" t="n">
        <v>19657</v>
      </c>
    </row>
    <row r="34">
      <c r="A34" s="4" t="inlineStr">
        <is>
          <t>Allowance Amount, Percentage</t>
        </is>
      </c>
      <c r="B34" s="4" t="inlineStr">
        <is>
          <t>51.30%</t>
        </is>
      </c>
      <c r="C34" s="4" t="inlineStr">
        <is>
          <t>32.00%</t>
        </is>
      </c>
    </row>
    <row r="35">
      <c r="A35" s="4" t="inlineStr">
        <is>
          <t>Total Loans</t>
        </is>
      </c>
      <c r="B35" s="6" t="n">
        <v>3195885</v>
      </c>
      <c r="C35" s="6" t="n">
        <v>3150022</v>
      </c>
    </row>
    <row r="36">
      <c r="A36" s="4" t="inlineStr">
        <is>
          <t>Total Loans, Percentage</t>
        </is>
      </c>
      <c r="B36" s="4" t="inlineStr">
        <is>
          <t>66.20%</t>
        </is>
      </c>
      <c r="C36" s="4" t="inlineStr">
        <is>
          <t>68.30%</t>
        </is>
      </c>
    </row>
    <row r="37">
      <c r="A37" s="4" t="inlineStr">
        <is>
          <t>Real Estate | Construction</t>
        </is>
      </c>
    </row>
    <row r="38">
      <c r="A38" s="3" t="inlineStr">
        <is>
          <t>Financing Receivable Allowance For Credit Losses [Line Items]</t>
        </is>
      </c>
    </row>
    <row r="39">
      <c r="A39" s="4" t="inlineStr">
        <is>
          <t>Allowance Amount</t>
        </is>
      </c>
      <c r="B39" s="6" t="n">
        <v>9331</v>
      </c>
      <c r="C39" s="6" t="n">
        <v>15003</v>
      </c>
    </row>
    <row r="40">
      <c r="A40" s="4" t="inlineStr">
        <is>
          <t>Allowance Amount, Percentage</t>
        </is>
      </c>
      <c r="B40" s="4" t="inlineStr">
        <is>
          <t>10.80%</t>
        </is>
      </c>
      <c r="C40" s="4" t="inlineStr">
        <is>
          <t>24.40%</t>
        </is>
      </c>
    </row>
    <row r="41">
      <c r="A41" s="4" t="inlineStr">
        <is>
          <t>Total Loans</t>
        </is>
      </c>
      <c r="B41" s="6" t="n">
        <v>70357</v>
      </c>
      <c r="C41" s="6" t="n">
        <v>76455</v>
      </c>
    </row>
    <row r="42">
      <c r="A42" s="4" t="inlineStr">
        <is>
          <t>Total Loans, Percentage</t>
        </is>
      </c>
      <c r="B42" s="4" t="inlineStr">
        <is>
          <t>1.50%</t>
        </is>
      </c>
      <c r="C42" s="4" t="inlineStr">
        <is>
          <t>1.70%</t>
        </is>
      </c>
    </row>
    <row r="43">
      <c r="A43" s="4" t="inlineStr">
        <is>
          <t>Real Estate | Residential property</t>
        </is>
      </c>
    </row>
    <row r="44">
      <c r="A44" s="3" t="inlineStr">
        <is>
          <t>Financing Receivable Allowance For Credit Losses [Line Items]</t>
        </is>
      </c>
    </row>
    <row r="45">
      <c r="A45" s="4" t="inlineStr">
        <is>
          <t>Allowance Amount</t>
        </is>
      </c>
      <c r="B45" s="6" t="n">
        <v>2640</v>
      </c>
      <c r="C45" s="6" t="n">
        <v>1695</v>
      </c>
    </row>
    <row r="46">
      <c r="A46" s="4" t="inlineStr">
        <is>
          <t>Allowance Amount, Percentage</t>
        </is>
      </c>
      <c r="B46" s="4" t="inlineStr">
        <is>
          <t>3.10%</t>
        </is>
      </c>
      <c r="C46" s="4" t="inlineStr">
        <is>
          <t>2.80%</t>
        </is>
      </c>
    </row>
    <row r="47">
      <c r="A47" s="4" t="inlineStr">
        <is>
          <t>Total Loans</t>
        </is>
      </c>
      <c r="B47" s="6" t="n">
        <v>354064</v>
      </c>
      <c r="C47" s="6" t="n">
        <v>402028</v>
      </c>
    </row>
    <row r="48">
      <c r="A48" s="4" t="inlineStr">
        <is>
          <t>Total Loans, Percentage</t>
        </is>
      </c>
      <c r="B48" s="4" t="inlineStr">
        <is>
          <t>7.30%</t>
        </is>
      </c>
      <c r="C48" s="4" t="inlineStr">
        <is>
          <t>8.70%</t>
        </is>
      </c>
    </row>
    <row r="49">
      <c r="A49" s="4" t="inlineStr">
        <is>
          <t>Commercial and Industrial</t>
        </is>
      </c>
    </row>
    <row r="50">
      <c r="A50" s="3" t="inlineStr">
        <is>
          <t>Financing Receivable Allowance For Credit Losses [Line Items]</t>
        </is>
      </c>
    </row>
    <row r="51">
      <c r="A51" s="4" t="inlineStr">
        <is>
          <t>Allowance Amount</t>
        </is>
      </c>
      <c r="B51" s="6" t="n">
        <v>13387</v>
      </c>
      <c r="C51" s="6" t="n">
        <v>16206</v>
      </c>
    </row>
    <row r="52">
      <c r="A52" s="4" t="inlineStr">
        <is>
          <t>Allowance Amount, Percentage</t>
        </is>
      </c>
      <c r="B52" s="4" t="inlineStr">
        <is>
          <t>15.50%</t>
        </is>
      </c>
      <c r="C52" s="4" t="inlineStr">
        <is>
          <t>26.40%</t>
        </is>
      </c>
    </row>
    <row r="53">
      <c r="A53" s="4" t="inlineStr">
        <is>
          <t>Total Loans</t>
        </is>
      </c>
      <c r="B53" s="6" t="n">
        <v>730399</v>
      </c>
      <c r="C53" s="6" t="n">
        <v>484093</v>
      </c>
    </row>
    <row r="54">
      <c r="A54" s="4" t="inlineStr">
        <is>
          <t>Total Loans, Percentage</t>
        </is>
      </c>
      <c r="B54" s="4" t="inlineStr">
        <is>
          <t>15.10%</t>
        </is>
      </c>
      <c r="C54" s="4" t="inlineStr">
        <is>
          <t>10.50%</t>
        </is>
      </c>
    </row>
    <row r="55">
      <c r="A55" s="4" t="inlineStr">
        <is>
          <t>Leases Receivable</t>
        </is>
      </c>
    </row>
    <row r="56">
      <c r="A56" s="3" t="inlineStr">
        <is>
          <t>Financing Receivable Allowance For Credit Losses [Line Items]</t>
        </is>
      </c>
    </row>
    <row r="57">
      <c r="A57" s="4" t="inlineStr">
        <is>
          <t>Allowance Amount</t>
        </is>
      </c>
      <c r="B57" s="6" t="n">
        <v>16525</v>
      </c>
      <c r="C57" s="6" t="n">
        <v>8767</v>
      </c>
    </row>
    <row r="58">
      <c r="A58" s="4" t="inlineStr">
        <is>
          <t>Allowance Amount, Percentage</t>
        </is>
      </c>
      <c r="B58" s="4" t="inlineStr">
        <is>
          <t>19.10%</t>
        </is>
      </c>
      <c r="C58" s="4" t="inlineStr">
        <is>
          <t>14.30%</t>
        </is>
      </c>
    </row>
    <row r="59">
      <c r="A59" s="4" t="inlineStr">
        <is>
          <t>Total Loans</t>
        </is>
      </c>
      <c r="B59" s="6" t="n">
        <v>462811</v>
      </c>
      <c r="C59" s="6" t="n">
        <v>483879</v>
      </c>
    </row>
    <row r="60">
      <c r="A60" s="4" t="inlineStr">
        <is>
          <t>Total Loans, Percentage</t>
        </is>
      </c>
      <c r="B60" s="4" t="inlineStr">
        <is>
          <t>9.60%</t>
        </is>
      </c>
      <c r="C60" s="4" t="inlineStr">
        <is>
          <t>10.50%</t>
        </is>
      </c>
    </row>
    <row r="61">
      <c r="A61" s="4" t="inlineStr">
        <is>
          <t>Consumer</t>
        </is>
      </c>
    </row>
    <row r="62">
      <c r="A62" s="3" t="inlineStr">
        <is>
          <t>Financing Receivable Allowance For Credit Losses [Line Items]</t>
        </is>
      </c>
    </row>
    <row r="63">
      <c r="A63" s="4" t="inlineStr">
        <is>
          <t>Allowance Amount</t>
        </is>
      </c>
      <c r="B63" s="6" t="n">
        <v>202</v>
      </c>
      <c r="C63" s="6" t="n">
        <v>80</v>
      </c>
    </row>
    <row r="64">
      <c r="A64" s="4" t="inlineStr">
        <is>
          <t>Allowance Amount, Percentage</t>
        </is>
      </c>
      <c r="B64" s="4" t="inlineStr">
        <is>
          <t>0.20%</t>
        </is>
      </c>
      <c r="C64" s="4" t="inlineStr">
        <is>
          <t>0.10%</t>
        </is>
      </c>
    </row>
    <row r="65">
      <c r="A65" s="4" t="inlineStr">
        <is>
          <t>Total Loans</t>
        </is>
      </c>
      <c r="B65" s="6" t="n">
        <v>12126</v>
      </c>
      <c r="C65" s="6" t="n">
        <v>13670</v>
      </c>
    </row>
    <row r="66">
      <c r="A66" s="4" t="inlineStr">
        <is>
          <t>Total Loans, Percentage</t>
        </is>
      </c>
      <c r="B66" s="4" t="inlineStr">
        <is>
          <t>0.30%</t>
        </is>
      </c>
      <c r="C66" s="4" t="inlineStr">
        <is>
          <t>0.3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oans - Summary of Amortized Cost Basis of Collateral Dependent Loans By Class of Loans (Detail) $ in Thousands</t>
        </is>
      </c>
      <c r="B1" s="2" t="inlineStr">
        <is>
          <t>Jun. 30, 2020USD ($)</t>
        </is>
      </c>
    </row>
    <row r="2">
      <c r="A2" s="3" t="inlineStr">
        <is>
          <t>Loans And Leases Receivable Disclosure [Line Items]</t>
        </is>
      </c>
    </row>
    <row r="3">
      <c r="A3" s="4" t="inlineStr">
        <is>
          <t>Amortized Cost</t>
        </is>
      </c>
      <c r="B3" s="6" t="n">
        <v>46907</v>
      </c>
    </row>
    <row r="4">
      <c r="A4" s="4" t="inlineStr">
        <is>
          <t>Real Estate</t>
        </is>
      </c>
    </row>
    <row r="5">
      <c r="A5" s="3" t="inlineStr">
        <is>
          <t>Loans And Leases Receivable Disclosure [Line Items]</t>
        </is>
      </c>
    </row>
    <row r="6">
      <c r="A6" s="4" t="inlineStr">
        <is>
          <t>Amortized Cost</t>
        </is>
      </c>
      <c r="B6" s="5" t="n">
        <v>45411</v>
      </c>
    </row>
    <row r="7">
      <c r="A7" s="4" t="inlineStr">
        <is>
          <t>Real Estate | Total commercial property loans</t>
        </is>
      </c>
    </row>
    <row r="8">
      <c r="A8" s="3" t="inlineStr">
        <is>
          <t>Loans And Leases Receivable Disclosure [Line Items]</t>
        </is>
      </c>
    </row>
    <row r="9">
      <c r="A9" s="4" t="inlineStr">
        <is>
          <t>Amortized Cost</t>
        </is>
      </c>
      <c r="B9" s="5" t="n">
        <v>16796</v>
      </c>
    </row>
    <row r="10">
      <c r="A10" s="4" t="inlineStr">
        <is>
          <t>Real Estate | Construction</t>
        </is>
      </c>
    </row>
    <row r="11">
      <c r="A11" s="3" t="inlineStr">
        <is>
          <t>Loans And Leases Receivable Disclosure [Line Items]</t>
        </is>
      </c>
    </row>
    <row r="12">
      <c r="A12" s="4" t="inlineStr">
        <is>
          <t>Amortized Cost</t>
        </is>
      </c>
      <c r="B12" s="5" t="n">
        <v>25854</v>
      </c>
    </row>
    <row r="13">
      <c r="A13" s="4" t="inlineStr">
        <is>
          <t>Real Estate | Residential property</t>
        </is>
      </c>
    </row>
    <row r="14">
      <c r="A14" s="3" t="inlineStr">
        <is>
          <t>Loans And Leases Receivable Disclosure [Line Items]</t>
        </is>
      </c>
    </row>
    <row r="15">
      <c r="A15" s="4" t="inlineStr">
        <is>
          <t>Amortized Cost</t>
        </is>
      </c>
      <c r="B15" s="5" t="n">
        <v>2761</v>
      </c>
    </row>
    <row r="16">
      <c r="A16" s="4" t="inlineStr">
        <is>
          <t>Commercial and Industrial</t>
        </is>
      </c>
    </row>
    <row r="17">
      <c r="A17" s="3" t="inlineStr">
        <is>
          <t>Loans And Leases Receivable Disclosure [Line Items]</t>
        </is>
      </c>
    </row>
    <row r="18">
      <c r="A18" s="4" t="inlineStr">
        <is>
          <t>Amortized Cost</t>
        </is>
      </c>
      <c r="B18" s="5" t="n">
        <v>288</v>
      </c>
    </row>
    <row r="19">
      <c r="A19" s="4" t="inlineStr">
        <is>
          <t>Consumer</t>
        </is>
      </c>
    </row>
    <row r="20">
      <c r="A20" s="3" t="inlineStr">
        <is>
          <t>Loans And Leases Receivable Disclosure [Line Items]</t>
        </is>
      </c>
    </row>
    <row r="21">
      <c r="A21" s="4" t="inlineStr">
        <is>
          <t>Amortized Cost</t>
        </is>
      </c>
      <c r="B21" s="6" t="n">
        <v>12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 Summary of Amortized Cost Basis of Collateral Dependent Loans By Class of Loans (Parenthetical) (Detail)</t>
        </is>
      </c>
      <c r="B1" s="2" t="inlineStr">
        <is>
          <t>Jun. 30, 2020USD ($)</t>
        </is>
      </c>
    </row>
    <row r="2">
      <c r="A2" s="4" t="inlineStr">
        <is>
          <t>Commercial and Industrial | Commercial Term Loan</t>
        </is>
      </c>
    </row>
    <row r="3">
      <c r="A3" s="3" t="inlineStr">
        <is>
          <t>Loans And Leases Receivable Disclosure [Line Items]</t>
        </is>
      </c>
    </row>
    <row r="4">
      <c r="A4" s="4" t="inlineStr">
        <is>
          <t>Loans receivable, secured by real estate</t>
        </is>
      </c>
      <c r="B4" s="6" t="n">
        <v>26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mparison Between the Periods of Disaggregated by Loan Segment (Detail) - USD ($) $ in Thousands</t>
        </is>
      </c>
      <c r="B1" s="2" t="inlineStr">
        <is>
          <t>Jun. 30, 2020</t>
        </is>
      </c>
      <c r="C1" s="2" t="inlineStr">
        <is>
          <t>Dec. 31, 2019</t>
        </is>
      </c>
    </row>
    <row r="2">
      <c r="A2" s="3" t="inlineStr">
        <is>
          <t>Financing Receivable, Credit Quality Indicator [Line Items]</t>
        </is>
      </c>
    </row>
    <row r="3">
      <c r="A3" s="4" t="inlineStr">
        <is>
          <t>Total gross loans receivable</t>
        </is>
      </c>
      <c r="B3" s="6" t="n">
        <v>4825642</v>
      </c>
      <c r="C3" s="6" t="n">
        <v>4610147</v>
      </c>
    </row>
    <row r="4">
      <c r="A4" s="4" t="inlineStr">
        <is>
          <t>Total gross loans receivable</t>
        </is>
      </c>
      <c r="C4" s="5" t="n">
        <v>4610147</v>
      </c>
    </row>
    <row r="5">
      <c r="A5" s="4" t="inlineStr">
        <is>
          <t>Real Estate</t>
        </is>
      </c>
    </row>
    <row r="6">
      <c r="A6" s="3" t="inlineStr">
        <is>
          <t>Financing Receivable, Credit Quality Indicator [Line Items]</t>
        </is>
      </c>
    </row>
    <row r="7">
      <c r="A7" s="4" t="inlineStr">
        <is>
          <t>Total gross loans receivable</t>
        </is>
      </c>
      <c r="B7" s="5" t="n">
        <v>3620306</v>
      </c>
      <c r="C7" s="5" t="n">
        <v>3628505</v>
      </c>
    </row>
    <row r="8">
      <c r="A8" s="4" t="inlineStr">
        <is>
          <t>Total gross loans receivable</t>
        </is>
      </c>
      <c r="C8" s="5" t="n">
        <v>3628505</v>
      </c>
    </row>
    <row r="9">
      <c r="A9" s="4" t="inlineStr">
        <is>
          <t>Real Estate | Retail</t>
        </is>
      </c>
    </row>
    <row r="10">
      <c r="A10" s="3" t="inlineStr">
        <is>
          <t>Financing Receivable, Credit Quality Indicator [Line Items]</t>
        </is>
      </c>
    </row>
    <row r="11">
      <c r="A11" s="4" t="inlineStr">
        <is>
          <t>Total gross loans receivable</t>
        </is>
      </c>
      <c r="B11" s="5" t="n">
        <v>808157</v>
      </c>
      <c r="C11" s="5" t="n">
        <v>869302</v>
      </c>
    </row>
    <row r="12">
      <c r="A12" s="4" t="inlineStr">
        <is>
          <t>Total gross loans receivable</t>
        </is>
      </c>
      <c r="C12" s="5" t="n">
        <v>869302</v>
      </c>
    </row>
    <row r="13">
      <c r="A13" s="4" t="inlineStr">
        <is>
          <t>Real Estate | Hospitality</t>
        </is>
      </c>
    </row>
    <row r="14">
      <c r="A14" s="3" t="inlineStr">
        <is>
          <t>Financing Receivable, Credit Quality Indicator [Line Items]</t>
        </is>
      </c>
    </row>
    <row r="15">
      <c r="A15" s="4" t="inlineStr">
        <is>
          <t>Total gross loans receivable</t>
        </is>
      </c>
      <c r="B15" s="5" t="n">
        <v>882812</v>
      </c>
      <c r="C15" s="5" t="n">
        <v>922288</v>
      </c>
    </row>
    <row r="16">
      <c r="A16" s="4" t="inlineStr">
        <is>
          <t>Total gross loans receivable</t>
        </is>
      </c>
      <c r="C16" s="5" t="n">
        <v>922288</v>
      </c>
    </row>
    <row r="17">
      <c r="A17" s="4" t="inlineStr">
        <is>
          <t>Real Estate | Other</t>
        </is>
      </c>
    </row>
    <row r="18">
      <c r="A18" s="3" t="inlineStr">
        <is>
          <t>Financing Receivable, Credit Quality Indicator [Line Items]</t>
        </is>
      </c>
    </row>
    <row r="19">
      <c r="A19" s="4" t="inlineStr">
        <is>
          <t>Total gross loans receivable</t>
        </is>
      </c>
      <c r="B19" s="5" t="n">
        <v>1504916</v>
      </c>
      <c r="C19" s="5" t="n">
        <v>1358432</v>
      </c>
    </row>
    <row r="20">
      <c r="A20" s="4" t="inlineStr">
        <is>
          <t>Total gross loans receivable</t>
        </is>
      </c>
      <c r="C20" s="5" t="n">
        <v>1358432</v>
      </c>
    </row>
    <row r="21">
      <c r="A21" s="4" t="inlineStr">
        <is>
          <t>Real Estate | Total commercial property loans</t>
        </is>
      </c>
    </row>
    <row r="22">
      <c r="A22" s="3" t="inlineStr">
        <is>
          <t>Financing Receivable, Credit Quality Indicator [Line Items]</t>
        </is>
      </c>
    </row>
    <row r="23">
      <c r="A23" s="4" t="inlineStr">
        <is>
          <t>Total gross loans receivable</t>
        </is>
      </c>
      <c r="B23" s="5" t="n">
        <v>3195885</v>
      </c>
      <c r="C23" s="5" t="n">
        <v>3150022</v>
      </c>
    </row>
    <row r="24">
      <c r="A24" s="4" t="inlineStr">
        <is>
          <t>Total gross loans receivable</t>
        </is>
      </c>
      <c r="C24" s="5" t="n">
        <v>3150022</v>
      </c>
    </row>
    <row r="25">
      <c r="A25" s="4" t="inlineStr">
        <is>
          <t>Real Estate | Construction</t>
        </is>
      </c>
    </row>
    <row r="26">
      <c r="A26" s="3" t="inlineStr">
        <is>
          <t>Financing Receivable, Credit Quality Indicator [Line Items]</t>
        </is>
      </c>
    </row>
    <row r="27">
      <c r="A27" s="4" t="inlineStr">
        <is>
          <t>Total gross loans receivable</t>
        </is>
      </c>
      <c r="B27" s="5" t="n">
        <v>70357</v>
      </c>
      <c r="C27" s="5" t="n">
        <v>76455</v>
      </c>
    </row>
    <row r="28">
      <c r="A28" s="4" t="inlineStr">
        <is>
          <t>Total gross loans receivable</t>
        </is>
      </c>
      <c r="C28" s="5" t="n">
        <v>76455</v>
      </c>
    </row>
    <row r="29">
      <c r="A29" s="4" t="inlineStr">
        <is>
          <t>Real Estate | Residential property</t>
        </is>
      </c>
    </row>
    <row r="30">
      <c r="A30" s="3" t="inlineStr">
        <is>
          <t>Financing Receivable, Credit Quality Indicator [Line Items]</t>
        </is>
      </c>
    </row>
    <row r="31">
      <c r="A31" s="4" t="inlineStr">
        <is>
          <t>Total gross loans receivable</t>
        </is>
      </c>
      <c r="B31" s="5" t="n">
        <v>354064</v>
      </c>
      <c r="C31" s="5" t="n">
        <v>402028</v>
      </c>
    </row>
    <row r="32">
      <c r="A32" s="4" t="inlineStr">
        <is>
          <t>Total gross loans receivable</t>
        </is>
      </c>
      <c r="C32" s="5" t="n">
        <v>402028</v>
      </c>
    </row>
    <row r="33">
      <c r="A33" s="4" t="inlineStr">
        <is>
          <t>Commercial and Industrial</t>
        </is>
      </c>
    </row>
    <row r="34">
      <c r="A34" s="3" t="inlineStr">
        <is>
          <t>Financing Receivable, Credit Quality Indicator [Line Items]</t>
        </is>
      </c>
    </row>
    <row r="35">
      <c r="A35" s="4" t="inlineStr">
        <is>
          <t>Total gross loans receivable</t>
        </is>
      </c>
      <c r="B35" s="5" t="n">
        <v>730399</v>
      </c>
      <c r="C35" s="5" t="n">
        <v>484093</v>
      </c>
    </row>
    <row r="36">
      <c r="A36" s="4" t="inlineStr">
        <is>
          <t>Total gross loans receivable</t>
        </is>
      </c>
      <c r="C36" s="5" t="n">
        <v>484093</v>
      </c>
    </row>
    <row r="37">
      <c r="A37" s="4" t="inlineStr">
        <is>
          <t>Leases Receivable</t>
        </is>
      </c>
    </row>
    <row r="38">
      <c r="A38" s="3" t="inlineStr">
        <is>
          <t>Financing Receivable, Credit Quality Indicator [Line Items]</t>
        </is>
      </c>
    </row>
    <row r="39">
      <c r="A39" s="4" t="inlineStr">
        <is>
          <t>Total gross loans receivable</t>
        </is>
      </c>
      <c r="B39" s="5" t="n">
        <v>462811</v>
      </c>
      <c r="C39" s="5" t="n">
        <v>483879</v>
      </c>
    </row>
    <row r="40">
      <c r="A40" s="4" t="inlineStr">
        <is>
          <t>Total gross loans receivable</t>
        </is>
      </c>
      <c r="C40" s="5" t="n">
        <v>483879</v>
      </c>
    </row>
    <row r="41">
      <c r="A41" s="4" t="inlineStr">
        <is>
          <t>Consumer</t>
        </is>
      </c>
    </row>
    <row r="42">
      <c r="A42" s="3" t="inlineStr">
        <is>
          <t>Financing Receivable, Credit Quality Indicator [Line Items]</t>
        </is>
      </c>
    </row>
    <row r="43">
      <c r="A43" s="4" t="inlineStr">
        <is>
          <t>Total gross loans receivable</t>
        </is>
      </c>
      <c r="B43" s="5" t="n">
        <v>12126</v>
      </c>
      <c r="C43" s="5" t="n">
        <v>13670</v>
      </c>
    </row>
    <row r="44">
      <c r="A44" s="4" t="inlineStr">
        <is>
          <t>Total gross loans receivable</t>
        </is>
      </c>
      <c r="C44" s="5" t="n">
        <v>13670</v>
      </c>
    </row>
    <row r="45">
      <c r="A45" s="4" t="inlineStr">
        <is>
          <t>Pass/Pass-Watch</t>
        </is>
      </c>
    </row>
    <row r="46">
      <c r="A46" s="3" t="inlineStr">
        <is>
          <t>Financing Receivable, Credit Quality Indicator [Line Items]</t>
        </is>
      </c>
    </row>
    <row r="47">
      <c r="A47" s="4" t="inlineStr">
        <is>
          <t>Total gross loans receivable</t>
        </is>
      </c>
      <c r="B47" s="5" t="n">
        <v>4710586</v>
      </c>
    </row>
    <row r="48">
      <c r="A48" s="4" t="inlineStr">
        <is>
          <t>Total gross loans receivable</t>
        </is>
      </c>
      <c r="C48" s="5" t="n">
        <v>4489491</v>
      </c>
    </row>
    <row r="49">
      <c r="A49" s="4" t="inlineStr">
        <is>
          <t>Pass/Pass-Watch | Real Estate</t>
        </is>
      </c>
    </row>
    <row r="50">
      <c r="A50" s="3" t="inlineStr">
        <is>
          <t>Financing Receivable, Credit Quality Indicator [Line Items]</t>
        </is>
      </c>
    </row>
    <row r="51">
      <c r="A51" s="4" t="inlineStr">
        <is>
          <t>Total gross loans receivable</t>
        </is>
      </c>
      <c r="B51" s="5" t="n">
        <v>3543863</v>
      </c>
    </row>
    <row r="52">
      <c r="A52" s="4" t="inlineStr">
        <is>
          <t>Total gross loans receivable</t>
        </is>
      </c>
      <c r="C52" s="5" t="n">
        <v>3541082</v>
      </c>
    </row>
    <row r="53">
      <c r="A53" s="4" t="inlineStr">
        <is>
          <t>Pass/Pass-Watch | Real Estate | Retail</t>
        </is>
      </c>
    </row>
    <row r="54">
      <c r="A54" s="3" t="inlineStr">
        <is>
          <t>Financing Receivable, Credit Quality Indicator [Line Items]</t>
        </is>
      </c>
    </row>
    <row r="55">
      <c r="A55" s="4" t="inlineStr">
        <is>
          <t>Total gross loans receivable</t>
        </is>
      </c>
      <c r="B55" s="5" t="n">
        <v>800437</v>
      </c>
    </row>
    <row r="56">
      <c r="A56" s="4" t="inlineStr">
        <is>
          <t>Total gross loans receivable</t>
        </is>
      </c>
      <c r="C56" s="5" t="n">
        <v>859739</v>
      </c>
    </row>
    <row r="57">
      <c r="A57" s="4" t="inlineStr">
        <is>
          <t>Pass/Pass-Watch | Real Estate | Hospitality</t>
        </is>
      </c>
    </row>
    <row r="58">
      <c r="A58" s="3" t="inlineStr">
        <is>
          <t>Financing Receivable, Credit Quality Indicator [Line Items]</t>
        </is>
      </c>
    </row>
    <row r="59">
      <c r="A59" s="4" t="inlineStr">
        <is>
          <t>Total gross loans receivable</t>
        </is>
      </c>
      <c r="B59" s="5" t="n">
        <v>879131</v>
      </c>
    </row>
    <row r="60">
      <c r="A60" s="4" t="inlineStr">
        <is>
          <t>Total gross loans receivable</t>
        </is>
      </c>
      <c r="C60" s="5" t="n">
        <v>915834</v>
      </c>
    </row>
    <row r="61">
      <c r="A61" s="4" t="inlineStr">
        <is>
          <t>Pass/Pass-Watch | Real Estate | Other</t>
        </is>
      </c>
    </row>
    <row r="62">
      <c r="A62" s="3" t="inlineStr">
        <is>
          <t>Financing Receivable, Credit Quality Indicator [Line Items]</t>
        </is>
      </c>
    </row>
    <row r="63">
      <c r="A63" s="4" t="inlineStr">
        <is>
          <t>Total gross loans receivable</t>
        </is>
      </c>
      <c r="B63" s="5" t="n">
        <v>1469272</v>
      </c>
    </row>
    <row r="64">
      <c r="A64" s="4" t="inlineStr">
        <is>
          <t>Total gross loans receivable</t>
        </is>
      </c>
      <c r="C64" s="5" t="n">
        <v>1329817</v>
      </c>
    </row>
    <row r="65">
      <c r="A65" s="4" t="inlineStr">
        <is>
          <t>Pass/Pass-Watch | Real Estate | Total commercial property loans</t>
        </is>
      </c>
    </row>
    <row r="66">
      <c r="A66" s="3" t="inlineStr">
        <is>
          <t>Financing Receivable, Credit Quality Indicator [Line Items]</t>
        </is>
      </c>
    </row>
    <row r="67">
      <c r="A67" s="4" t="inlineStr">
        <is>
          <t>Total gross loans receivable</t>
        </is>
      </c>
      <c r="B67" s="5" t="n">
        <v>3148840</v>
      </c>
    </row>
    <row r="68">
      <c r="A68" s="4" t="inlineStr">
        <is>
          <t>Total gross loans receivable</t>
        </is>
      </c>
      <c r="C68" s="5" t="n">
        <v>3105390</v>
      </c>
    </row>
    <row r="69">
      <c r="A69" s="4" t="inlineStr">
        <is>
          <t>Pass/Pass-Watch | Real Estate | Construction</t>
        </is>
      </c>
    </row>
    <row r="70">
      <c r="A70" s="3" t="inlineStr">
        <is>
          <t>Financing Receivable, Credit Quality Indicator [Line Items]</t>
        </is>
      </c>
    </row>
    <row r="71">
      <c r="A71" s="4" t="inlineStr">
        <is>
          <t>Total gross loans receivable</t>
        </is>
      </c>
      <c r="B71" s="5" t="n">
        <v>44503</v>
      </c>
    </row>
    <row r="72">
      <c r="A72" s="4" t="inlineStr">
        <is>
          <t>Total gross loans receivable</t>
        </is>
      </c>
      <c r="C72" s="5" t="n">
        <v>36956</v>
      </c>
    </row>
    <row r="73">
      <c r="A73" s="4" t="inlineStr">
        <is>
          <t>Pass/Pass-Watch | Real Estate | Residential property</t>
        </is>
      </c>
    </row>
    <row r="74">
      <c r="A74" s="3" t="inlineStr">
        <is>
          <t>Financing Receivable, Credit Quality Indicator [Line Items]</t>
        </is>
      </c>
    </row>
    <row r="75">
      <c r="A75" s="4" t="inlineStr">
        <is>
          <t>Total gross loans receivable</t>
        </is>
      </c>
      <c r="B75" s="5" t="n">
        <v>350520</v>
      </c>
    </row>
    <row r="76">
      <c r="A76" s="4" t="inlineStr">
        <is>
          <t>Total gross loans receivable</t>
        </is>
      </c>
      <c r="C76" s="5" t="n">
        <v>398737</v>
      </c>
    </row>
    <row r="77">
      <c r="A77" s="4" t="inlineStr">
        <is>
          <t>Pass/Pass-Watch | Commercial and Industrial</t>
        </is>
      </c>
    </row>
    <row r="78">
      <c r="A78" s="3" t="inlineStr">
        <is>
          <t>Financing Receivable, Credit Quality Indicator [Line Items]</t>
        </is>
      </c>
    </row>
    <row r="79">
      <c r="A79" s="4" t="inlineStr">
        <is>
          <t>Total gross loans receivable</t>
        </is>
      </c>
      <c r="B79" s="5" t="n">
        <v>702443</v>
      </c>
    </row>
    <row r="80">
      <c r="A80" s="4" t="inlineStr">
        <is>
          <t>Total gross loans receivable</t>
        </is>
      </c>
      <c r="C80" s="5" t="n">
        <v>458184</v>
      </c>
    </row>
    <row r="81">
      <c r="A81" s="4" t="inlineStr">
        <is>
          <t>Pass/Pass-Watch | Leases Receivable</t>
        </is>
      </c>
    </row>
    <row r="82">
      <c r="A82" s="3" t="inlineStr">
        <is>
          <t>Financing Receivable, Credit Quality Indicator [Line Items]</t>
        </is>
      </c>
    </row>
    <row r="83">
      <c r="A83" s="4" t="inlineStr">
        <is>
          <t>Total gross loans receivable</t>
        </is>
      </c>
      <c r="B83" s="5" t="n">
        <v>453528</v>
      </c>
    </row>
    <row r="84">
      <c r="A84" s="4" t="inlineStr">
        <is>
          <t>Total gross loans receivable</t>
        </is>
      </c>
      <c r="C84" s="5" t="n">
        <v>477977</v>
      </c>
    </row>
    <row r="85">
      <c r="A85" s="4" t="inlineStr">
        <is>
          <t>Pass/Pass-Watch | Consumer</t>
        </is>
      </c>
    </row>
    <row r="86">
      <c r="A86" s="3" t="inlineStr">
        <is>
          <t>Financing Receivable, Credit Quality Indicator [Line Items]</t>
        </is>
      </c>
    </row>
    <row r="87">
      <c r="A87" s="4" t="inlineStr">
        <is>
          <t>Total gross loans receivable</t>
        </is>
      </c>
      <c r="B87" s="5" t="n">
        <v>10752</v>
      </c>
    </row>
    <row r="88">
      <c r="A88" s="4" t="inlineStr">
        <is>
          <t>Total gross loans receivable</t>
        </is>
      </c>
      <c r="C88" s="5" t="n">
        <v>12247</v>
      </c>
    </row>
    <row r="89">
      <c r="A89" s="4" t="inlineStr">
        <is>
          <t>Special Mention</t>
        </is>
      </c>
    </row>
    <row r="90">
      <c r="A90" s="3" t="inlineStr">
        <is>
          <t>Financing Receivable, Credit Quality Indicator [Line Items]</t>
        </is>
      </c>
    </row>
    <row r="91">
      <c r="A91" s="4" t="inlineStr">
        <is>
          <t>Total gross loans receivable</t>
        </is>
      </c>
      <c r="B91" s="5" t="n">
        <v>21134</v>
      </c>
    </row>
    <row r="92">
      <c r="A92" s="4" t="inlineStr">
        <is>
          <t>Total gross loans receivable</t>
        </is>
      </c>
      <c r="C92" s="5" t="n">
        <v>26632</v>
      </c>
    </row>
    <row r="93">
      <c r="A93" s="4" t="inlineStr">
        <is>
          <t>Special Mention | Real Estate</t>
        </is>
      </c>
    </row>
    <row r="94">
      <c r="A94" s="3" t="inlineStr">
        <is>
          <t>Financing Receivable, Credit Quality Indicator [Line Items]</t>
        </is>
      </c>
    </row>
    <row r="95">
      <c r="A95" s="4" t="inlineStr">
        <is>
          <t>Total gross loans receivable</t>
        </is>
      </c>
      <c r="B95" s="5" t="n">
        <v>8025</v>
      </c>
    </row>
    <row r="96">
      <c r="A96" s="4" t="inlineStr">
        <is>
          <t>Total gross loans receivable</t>
        </is>
      </c>
      <c r="C96" s="5" t="n">
        <v>15705</v>
      </c>
    </row>
    <row r="97">
      <c r="A97" s="4" t="inlineStr">
        <is>
          <t>Special Mention | Real Estate | Retail</t>
        </is>
      </c>
    </row>
    <row r="98">
      <c r="A98" s="3" t="inlineStr">
        <is>
          <t>Financing Receivable, Credit Quality Indicator [Line Items]</t>
        </is>
      </c>
    </row>
    <row r="99">
      <c r="A99" s="4" t="inlineStr">
        <is>
          <t>Total gross loans receivable</t>
        </is>
      </c>
      <c r="B99" s="5" t="n">
        <v>1182</v>
      </c>
    </row>
    <row r="100">
      <c r="A100" s="4" t="inlineStr">
        <is>
          <t>Total gross loans receivable</t>
        </is>
      </c>
      <c r="C100" s="5" t="n">
        <v>2835</v>
      </c>
    </row>
    <row r="101">
      <c r="A101" s="4" t="inlineStr">
        <is>
          <t>Special Mention | Real Estate | Hospitality</t>
        </is>
      </c>
    </row>
    <row r="102">
      <c r="A102" s="3" t="inlineStr">
        <is>
          <t>Financing Receivable, Credit Quality Indicator [Line Items]</t>
        </is>
      </c>
    </row>
    <row r="103">
      <c r="A103" s="4" t="inlineStr">
        <is>
          <t>Total gross loans receivable</t>
        </is>
      </c>
      <c r="C103" s="5" t="n">
        <v>939</v>
      </c>
    </row>
    <row r="104">
      <c r="A104" s="4" t="inlineStr">
        <is>
          <t>Special Mention | Real Estate | Other</t>
        </is>
      </c>
    </row>
    <row r="105">
      <c r="A105" s="3" t="inlineStr">
        <is>
          <t>Financing Receivable, Credit Quality Indicator [Line Items]</t>
        </is>
      </c>
    </row>
    <row r="106">
      <c r="A106" s="4" t="inlineStr">
        <is>
          <t>Total gross loans receivable</t>
        </is>
      </c>
      <c r="B106" s="5" t="n">
        <v>6059</v>
      </c>
    </row>
    <row r="107">
      <c r="A107" s="4" t="inlineStr">
        <is>
          <t>Total gross loans receivable</t>
        </is>
      </c>
      <c r="C107" s="5" t="n">
        <v>7807</v>
      </c>
    </row>
    <row r="108">
      <c r="A108" s="4" t="inlineStr">
        <is>
          <t>Special Mention | Real Estate | Total commercial property loans</t>
        </is>
      </c>
    </row>
    <row r="109">
      <c r="A109" s="3" t="inlineStr">
        <is>
          <t>Financing Receivable, Credit Quality Indicator [Line Items]</t>
        </is>
      </c>
    </row>
    <row r="110">
      <c r="A110" s="4" t="inlineStr">
        <is>
          <t>Total gross loans receivable</t>
        </is>
      </c>
      <c r="B110" s="5" t="n">
        <v>7241</v>
      </c>
    </row>
    <row r="111">
      <c r="A111" s="4" t="inlineStr">
        <is>
          <t>Total gross loans receivable</t>
        </is>
      </c>
      <c r="C111" s="5" t="n">
        <v>11580</v>
      </c>
    </row>
    <row r="112">
      <c r="A112" s="4" t="inlineStr">
        <is>
          <t>Special Mention | Real Estate | Construction</t>
        </is>
      </c>
    </row>
    <row r="113">
      <c r="A113" s="3" t="inlineStr">
        <is>
          <t>Financing Receivable, Credit Quality Indicator [Line Items]</t>
        </is>
      </c>
    </row>
    <row r="114">
      <c r="A114" s="4" t="inlineStr">
        <is>
          <t>Total gross loans receivable</t>
        </is>
      </c>
      <c r="C114" s="5" t="n">
        <v>1613</v>
      </c>
    </row>
    <row r="115">
      <c r="A115" s="4" t="inlineStr">
        <is>
          <t>Special Mention | Real Estate | Residential property</t>
        </is>
      </c>
    </row>
    <row r="116">
      <c r="A116" s="3" t="inlineStr">
        <is>
          <t>Financing Receivable, Credit Quality Indicator [Line Items]</t>
        </is>
      </c>
    </row>
    <row r="117">
      <c r="A117" s="4" t="inlineStr">
        <is>
          <t>Total gross loans receivable</t>
        </is>
      </c>
      <c r="B117" s="5" t="n">
        <v>784</v>
      </c>
    </row>
    <row r="118">
      <c r="A118" s="4" t="inlineStr">
        <is>
          <t>Total gross loans receivable</t>
        </is>
      </c>
      <c r="C118" s="5" t="n">
        <v>2512</v>
      </c>
    </row>
    <row r="119">
      <c r="A119" s="4" t="inlineStr">
        <is>
          <t>Special Mention | Commercial and Industrial</t>
        </is>
      </c>
    </row>
    <row r="120">
      <c r="A120" s="3" t="inlineStr">
        <is>
          <t>Financing Receivable, Credit Quality Indicator [Line Items]</t>
        </is>
      </c>
    </row>
    <row r="121">
      <c r="A121" s="4" t="inlineStr">
        <is>
          <t>Total gross loans receivable</t>
        </is>
      </c>
      <c r="B121" s="5" t="n">
        <v>12423</v>
      </c>
    </row>
    <row r="122">
      <c r="A122" s="4" t="inlineStr">
        <is>
          <t>Total gross loans receivable</t>
        </is>
      </c>
      <c r="C122" s="5" t="n">
        <v>10222</v>
      </c>
    </row>
    <row r="123">
      <c r="A123" s="4" t="inlineStr">
        <is>
          <t>Special Mention | Consumer</t>
        </is>
      </c>
    </row>
    <row r="124">
      <c r="A124" s="3" t="inlineStr">
        <is>
          <t>Financing Receivable, Credit Quality Indicator [Line Items]</t>
        </is>
      </c>
    </row>
    <row r="125">
      <c r="A125" s="4" t="inlineStr">
        <is>
          <t>Total gross loans receivable</t>
        </is>
      </c>
      <c r="B125" s="5" t="n">
        <v>686</v>
      </c>
    </row>
    <row r="126">
      <c r="A126" s="4" t="inlineStr">
        <is>
          <t>Total gross loans receivable</t>
        </is>
      </c>
      <c r="C126" s="5" t="n">
        <v>705</v>
      </c>
    </row>
    <row r="127">
      <c r="A127" s="4" t="inlineStr">
        <is>
          <t>Classified</t>
        </is>
      </c>
    </row>
    <row r="128">
      <c r="A128" s="3" t="inlineStr">
        <is>
          <t>Financing Receivable, Credit Quality Indicator [Line Items]</t>
        </is>
      </c>
    </row>
    <row r="129">
      <c r="A129" s="4" t="inlineStr">
        <is>
          <t>Total gross loans receivable</t>
        </is>
      </c>
      <c r="B129" s="5" t="n">
        <v>93922</v>
      </c>
    </row>
    <row r="130">
      <c r="A130" s="4" t="inlineStr">
        <is>
          <t>Total gross loans receivable</t>
        </is>
      </c>
      <c r="C130" s="5" t="n">
        <v>94025</v>
      </c>
    </row>
    <row r="131">
      <c r="A131" s="4" t="inlineStr">
        <is>
          <t>Classified | Real Estate</t>
        </is>
      </c>
    </row>
    <row r="132">
      <c r="A132" s="3" t="inlineStr">
        <is>
          <t>Financing Receivable, Credit Quality Indicator [Line Items]</t>
        </is>
      </c>
    </row>
    <row r="133">
      <c r="A133" s="4" t="inlineStr">
        <is>
          <t>Total gross loans receivable</t>
        </is>
      </c>
      <c r="B133" s="5" t="n">
        <v>68418</v>
      </c>
    </row>
    <row r="134">
      <c r="A134" s="4" t="inlineStr">
        <is>
          <t>Total gross loans receivable</t>
        </is>
      </c>
      <c r="C134" s="5" t="n">
        <v>71718</v>
      </c>
    </row>
    <row r="135">
      <c r="A135" s="4" t="inlineStr">
        <is>
          <t>Classified | Real Estate | Retail</t>
        </is>
      </c>
    </row>
    <row r="136">
      <c r="A136" s="3" t="inlineStr">
        <is>
          <t>Financing Receivable, Credit Quality Indicator [Line Items]</t>
        </is>
      </c>
    </row>
    <row r="137">
      <c r="A137" s="4" t="inlineStr">
        <is>
          <t>Total gross loans receivable</t>
        </is>
      </c>
      <c r="B137" s="5" t="n">
        <v>6538</v>
      </c>
    </row>
    <row r="138">
      <c r="A138" s="4" t="inlineStr">
        <is>
          <t>Total gross loans receivable</t>
        </is>
      </c>
      <c r="C138" s="5" t="n">
        <v>6728</v>
      </c>
    </row>
    <row r="139">
      <c r="A139" s="4" t="inlineStr">
        <is>
          <t>Classified | Real Estate | Hospitality</t>
        </is>
      </c>
    </row>
    <row r="140">
      <c r="A140" s="3" t="inlineStr">
        <is>
          <t>Financing Receivable, Credit Quality Indicator [Line Items]</t>
        </is>
      </c>
    </row>
    <row r="141">
      <c r="A141" s="4" t="inlineStr">
        <is>
          <t>Total gross loans receivable</t>
        </is>
      </c>
      <c r="B141" s="5" t="n">
        <v>3681</v>
      </c>
    </row>
    <row r="142">
      <c r="A142" s="4" t="inlineStr">
        <is>
          <t>Total gross loans receivable</t>
        </is>
      </c>
      <c r="C142" s="5" t="n">
        <v>5515</v>
      </c>
    </row>
    <row r="143">
      <c r="A143" s="4" t="inlineStr">
        <is>
          <t>Classified | Real Estate | Other</t>
        </is>
      </c>
    </row>
    <row r="144">
      <c r="A144" s="3" t="inlineStr">
        <is>
          <t>Financing Receivable, Credit Quality Indicator [Line Items]</t>
        </is>
      </c>
    </row>
    <row r="145">
      <c r="A145" s="4" t="inlineStr">
        <is>
          <t>Total gross loans receivable</t>
        </is>
      </c>
      <c r="B145" s="5" t="n">
        <v>29585</v>
      </c>
    </row>
    <row r="146">
      <c r="A146" s="4" t="inlineStr">
        <is>
          <t>Total gross loans receivable</t>
        </is>
      </c>
      <c r="C146" s="5" t="n">
        <v>20809</v>
      </c>
    </row>
    <row r="147">
      <c r="A147" s="4" t="inlineStr">
        <is>
          <t>Classified | Real Estate | Total commercial property loans</t>
        </is>
      </c>
    </row>
    <row r="148">
      <c r="A148" s="3" t="inlineStr">
        <is>
          <t>Financing Receivable, Credit Quality Indicator [Line Items]</t>
        </is>
      </c>
    </row>
    <row r="149">
      <c r="A149" s="4" t="inlineStr">
        <is>
          <t>Total gross loans receivable</t>
        </is>
      </c>
      <c r="B149" s="5" t="n">
        <v>39804</v>
      </c>
    </row>
    <row r="150">
      <c r="A150" s="4" t="inlineStr">
        <is>
          <t>Total gross loans receivable</t>
        </is>
      </c>
      <c r="C150" s="5" t="n">
        <v>33052</v>
      </c>
    </row>
    <row r="151">
      <c r="A151" s="4" t="inlineStr">
        <is>
          <t>Classified | Real Estate | Construction</t>
        </is>
      </c>
    </row>
    <row r="152">
      <c r="A152" s="3" t="inlineStr">
        <is>
          <t>Financing Receivable, Credit Quality Indicator [Line Items]</t>
        </is>
      </c>
    </row>
    <row r="153">
      <c r="A153" s="4" t="inlineStr">
        <is>
          <t>Total gross loans receivable</t>
        </is>
      </c>
      <c r="B153" s="5" t="n">
        <v>25854</v>
      </c>
    </row>
    <row r="154">
      <c r="A154" s="4" t="inlineStr">
        <is>
          <t>Total gross loans receivable</t>
        </is>
      </c>
      <c r="C154" s="5" t="n">
        <v>37886</v>
      </c>
    </row>
    <row r="155">
      <c r="A155" s="4" t="inlineStr">
        <is>
          <t>Classified | Real Estate | Residential property</t>
        </is>
      </c>
    </row>
    <row r="156">
      <c r="A156" s="3" t="inlineStr">
        <is>
          <t>Financing Receivable, Credit Quality Indicator [Line Items]</t>
        </is>
      </c>
    </row>
    <row r="157">
      <c r="A157" s="4" t="inlineStr">
        <is>
          <t>Total gross loans receivable</t>
        </is>
      </c>
      <c r="B157" s="5" t="n">
        <v>2760</v>
      </c>
    </row>
    <row r="158">
      <c r="A158" s="4" t="inlineStr">
        <is>
          <t>Total gross loans receivable</t>
        </is>
      </c>
      <c r="C158" s="5" t="n">
        <v>779</v>
      </c>
    </row>
    <row r="159">
      <c r="A159" s="4" t="inlineStr">
        <is>
          <t>Classified | Commercial and Industrial</t>
        </is>
      </c>
    </row>
    <row r="160">
      <c r="A160" s="3" t="inlineStr">
        <is>
          <t>Financing Receivable, Credit Quality Indicator [Line Items]</t>
        </is>
      </c>
    </row>
    <row r="161">
      <c r="A161" s="4" t="inlineStr">
        <is>
          <t>Total gross loans receivable</t>
        </is>
      </c>
      <c r="B161" s="5" t="n">
        <v>15533</v>
      </c>
    </row>
    <row r="162">
      <c r="A162" s="4" t="inlineStr">
        <is>
          <t>Total gross loans receivable</t>
        </is>
      </c>
      <c r="C162" s="5" t="n">
        <v>15687</v>
      </c>
    </row>
    <row r="163">
      <c r="A163" s="4" t="inlineStr">
        <is>
          <t>Classified | Leases Receivable</t>
        </is>
      </c>
    </row>
    <row r="164">
      <c r="A164" s="3" t="inlineStr">
        <is>
          <t>Financing Receivable, Credit Quality Indicator [Line Items]</t>
        </is>
      </c>
    </row>
    <row r="165">
      <c r="A165" s="4" t="inlineStr">
        <is>
          <t>Total gross loans receivable</t>
        </is>
      </c>
      <c r="B165" s="5" t="n">
        <v>9283</v>
      </c>
    </row>
    <row r="166">
      <c r="A166" s="4" t="inlineStr">
        <is>
          <t>Total gross loans receivable</t>
        </is>
      </c>
      <c r="C166" s="5" t="n">
        <v>5902</v>
      </c>
    </row>
    <row r="167">
      <c r="A167" s="4" t="inlineStr">
        <is>
          <t>Classified | Consumer</t>
        </is>
      </c>
    </row>
    <row r="168">
      <c r="A168" s="3" t="inlineStr">
        <is>
          <t>Financing Receivable, Credit Quality Indicator [Line Items]</t>
        </is>
      </c>
    </row>
    <row r="169">
      <c r="A169" s="4" t="inlineStr">
        <is>
          <t>Total gross loans receivable</t>
        </is>
      </c>
      <c r="B169" s="6" t="n">
        <v>688</v>
      </c>
    </row>
    <row r="170">
      <c r="A170" s="4" t="inlineStr">
        <is>
          <t>Total gross loans receivable</t>
        </is>
      </c>
      <c r="C170" s="6" t="n">
        <v>7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by Vintage Year and Risk Rating (Detail) - USD ($) $ in Thousands</t>
        </is>
      </c>
      <c r="B1" s="2" t="inlineStr">
        <is>
          <t>Jun. 30, 2020</t>
        </is>
      </c>
      <c r="C1" s="2" t="inlineStr">
        <is>
          <t>Dec. 31, 2019</t>
        </is>
      </c>
    </row>
    <row r="2">
      <c r="A2" s="3" t="inlineStr">
        <is>
          <t>Financing Receivable, Credit Quality Indicator [Line Items]</t>
        </is>
      </c>
    </row>
    <row r="3">
      <c r="A3" s="4" t="inlineStr">
        <is>
          <t>2020</t>
        </is>
      </c>
      <c r="B3" s="6" t="n">
        <v>922945</v>
      </c>
    </row>
    <row r="4">
      <c r="A4" s="4" t="inlineStr">
        <is>
          <t>2019</t>
        </is>
      </c>
      <c r="B4" s="5" t="n">
        <v>898311</v>
      </c>
    </row>
    <row r="5">
      <c r="A5" s="4" t="inlineStr">
        <is>
          <t>2018</t>
        </is>
      </c>
      <c r="B5" s="5" t="n">
        <v>797191</v>
      </c>
    </row>
    <row r="6">
      <c r="A6" s="4" t="inlineStr">
        <is>
          <t>2017</t>
        </is>
      </c>
      <c r="B6" s="5" t="n">
        <v>651190</v>
      </c>
    </row>
    <row r="7">
      <c r="A7" s="4" t="inlineStr">
        <is>
          <t>2016</t>
        </is>
      </c>
      <c r="B7" s="5" t="n">
        <v>637797</v>
      </c>
    </row>
    <row r="8">
      <c r="A8" s="4" t="inlineStr">
        <is>
          <t>Prior</t>
        </is>
      </c>
      <c r="B8" s="5" t="n">
        <v>769474</v>
      </c>
    </row>
    <row r="9">
      <c r="A9" s="4" t="inlineStr">
        <is>
          <t>Revolving Loans Amortized Cost Basis</t>
        </is>
      </c>
      <c r="B9" s="5" t="n">
        <v>148734</v>
      </c>
    </row>
    <row r="10">
      <c r="A10" s="4" t="inlineStr">
        <is>
          <t>Total loans receivable</t>
        </is>
      </c>
      <c r="B10" s="5" t="n">
        <v>4825642</v>
      </c>
      <c r="C10" s="6" t="n">
        <v>4610147</v>
      </c>
    </row>
    <row r="11">
      <c r="A11" s="4" t="inlineStr">
        <is>
          <t>Pass/Pass-Watch</t>
        </is>
      </c>
    </row>
    <row r="12">
      <c r="A12" s="3" t="inlineStr">
        <is>
          <t>Financing Receivable, Credit Quality Indicator [Line Items]</t>
        </is>
      </c>
    </row>
    <row r="13">
      <c r="A13" s="4" t="inlineStr">
        <is>
          <t>2020</t>
        </is>
      </c>
      <c r="B13" s="5" t="n">
        <v>894092</v>
      </c>
    </row>
    <row r="14">
      <c r="A14" s="4" t="inlineStr">
        <is>
          <t>2019</t>
        </is>
      </c>
      <c r="B14" s="5" t="n">
        <v>873385</v>
      </c>
    </row>
    <row r="15">
      <c r="A15" s="4" t="inlineStr">
        <is>
          <t>2018</t>
        </is>
      </c>
      <c r="B15" s="5" t="n">
        <v>776186</v>
      </c>
    </row>
    <row r="16">
      <c r="A16" s="4" t="inlineStr">
        <is>
          <t>2017</t>
        </is>
      </c>
      <c r="B16" s="5" t="n">
        <v>644796</v>
      </c>
    </row>
    <row r="17">
      <c r="A17" s="4" t="inlineStr">
        <is>
          <t>2016</t>
        </is>
      </c>
      <c r="B17" s="5" t="n">
        <v>628608</v>
      </c>
    </row>
    <row r="18">
      <c r="A18" s="4" t="inlineStr">
        <is>
          <t>Prior</t>
        </is>
      </c>
      <c r="B18" s="5" t="n">
        <v>748428</v>
      </c>
    </row>
    <row r="19">
      <c r="A19" s="4" t="inlineStr">
        <is>
          <t>Revolving Loans Amortized Cost Basis</t>
        </is>
      </c>
      <c r="B19" s="5" t="n">
        <v>145091</v>
      </c>
    </row>
    <row r="20">
      <c r="A20" s="4" t="inlineStr">
        <is>
          <t>Total loans receivable</t>
        </is>
      </c>
      <c r="B20" s="5" t="n">
        <v>4710586</v>
      </c>
    </row>
    <row r="21">
      <c r="A21" s="4" t="inlineStr">
        <is>
          <t>Special Mention</t>
        </is>
      </c>
    </row>
    <row r="22">
      <c r="A22" s="3" t="inlineStr">
        <is>
          <t>Financing Receivable, Credit Quality Indicator [Line Items]</t>
        </is>
      </c>
    </row>
    <row r="23">
      <c r="A23" s="4" t="inlineStr">
        <is>
          <t>2020</t>
        </is>
      </c>
      <c r="B23" s="5" t="n">
        <v>4281</v>
      </c>
    </row>
    <row r="24">
      <c r="A24" s="4" t="inlineStr">
        <is>
          <t>2019</t>
        </is>
      </c>
      <c r="B24" s="5" t="n">
        <v>3557</v>
      </c>
    </row>
    <row r="25">
      <c r="A25" s="4" t="inlineStr">
        <is>
          <t>2018</t>
        </is>
      </c>
      <c r="B25" s="5" t="n">
        <v>958</v>
      </c>
    </row>
    <row r="26">
      <c r="A26" s="4" t="inlineStr">
        <is>
          <t>2017</t>
        </is>
      </c>
      <c r="B26" s="5" t="n">
        <v>2429</v>
      </c>
    </row>
    <row r="27">
      <c r="A27" s="4" t="inlineStr">
        <is>
          <t>2016</t>
        </is>
      </c>
      <c r="B27" s="5" t="n">
        <v>3004</v>
      </c>
    </row>
    <row r="28">
      <c r="A28" s="4" t="inlineStr">
        <is>
          <t>Prior</t>
        </is>
      </c>
      <c r="B28" s="5" t="n">
        <v>3462</v>
      </c>
    </row>
    <row r="29">
      <c r="A29" s="4" t="inlineStr">
        <is>
          <t>Revolving Loans Amortized Cost Basis</t>
        </is>
      </c>
      <c r="B29" s="5" t="n">
        <v>3443</v>
      </c>
    </row>
    <row r="30">
      <c r="A30" s="4" t="inlineStr">
        <is>
          <t>Total loans receivable</t>
        </is>
      </c>
      <c r="B30" s="5" t="n">
        <v>21134</v>
      </c>
    </row>
    <row r="31">
      <c r="A31" s="4" t="inlineStr">
        <is>
          <t>Classified</t>
        </is>
      </c>
    </row>
    <row r="32">
      <c r="A32" s="3" t="inlineStr">
        <is>
          <t>Financing Receivable, Credit Quality Indicator [Line Items]</t>
        </is>
      </c>
    </row>
    <row r="33">
      <c r="A33" s="4" t="inlineStr">
        <is>
          <t>2020</t>
        </is>
      </c>
      <c r="B33" s="5" t="n">
        <v>24572</v>
      </c>
    </row>
    <row r="34">
      <c r="A34" s="4" t="inlineStr">
        <is>
          <t>2019</t>
        </is>
      </c>
      <c r="B34" s="5" t="n">
        <v>21369</v>
      </c>
    </row>
    <row r="35">
      <c r="A35" s="4" t="inlineStr">
        <is>
          <t>2018</t>
        </is>
      </c>
      <c r="B35" s="5" t="n">
        <v>20047</v>
      </c>
    </row>
    <row r="36">
      <c r="A36" s="4" t="inlineStr">
        <is>
          <t>2017</t>
        </is>
      </c>
      <c r="B36" s="5" t="n">
        <v>3965</v>
      </c>
    </row>
    <row r="37">
      <c r="A37" s="4" t="inlineStr">
        <is>
          <t>2016</t>
        </is>
      </c>
      <c r="B37" s="5" t="n">
        <v>6185</v>
      </c>
    </row>
    <row r="38">
      <c r="A38" s="4" t="inlineStr">
        <is>
          <t>Prior</t>
        </is>
      </c>
      <c r="B38" s="5" t="n">
        <v>17584</v>
      </c>
    </row>
    <row r="39">
      <c r="A39" s="4" t="inlineStr">
        <is>
          <t>Revolving Loans Amortized Cost Basis</t>
        </is>
      </c>
      <c r="B39" s="5" t="n">
        <v>200</v>
      </c>
    </row>
    <row r="40">
      <c r="A40" s="4" t="inlineStr">
        <is>
          <t>Total loans receivable</t>
        </is>
      </c>
      <c r="B40" s="5" t="n">
        <v>93922</v>
      </c>
    </row>
    <row r="41">
      <c r="A41" s="4" t="inlineStr">
        <is>
          <t>Real Estate</t>
        </is>
      </c>
    </row>
    <row r="42">
      <c r="A42" s="3" t="inlineStr">
        <is>
          <t>Financing Receivable, Credit Quality Indicator [Line Items]</t>
        </is>
      </c>
    </row>
    <row r="43">
      <c r="A43" s="4" t="inlineStr">
        <is>
          <t>2020</t>
        </is>
      </c>
      <c r="B43" s="5" t="n">
        <v>472468</v>
      </c>
    </row>
    <row r="44">
      <c r="A44" s="4" t="inlineStr">
        <is>
          <t>2019</t>
        </is>
      </c>
      <c r="B44" s="5" t="n">
        <v>562863</v>
      </c>
    </row>
    <row r="45">
      <c r="A45" s="4" t="inlineStr">
        <is>
          <t>2018</t>
        </is>
      </c>
      <c r="B45" s="5" t="n">
        <v>612682</v>
      </c>
    </row>
    <row r="46">
      <c r="A46" s="4" t="inlineStr">
        <is>
          <t>2017</t>
        </is>
      </c>
      <c r="B46" s="5" t="n">
        <v>583897</v>
      </c>
    </row>
    <row r="47">
      <c r="A47" s="4" t="inlineStr">
        <is>
          <t>2016</t>
        </is>
      </c>
      <c r="B47" s="5" t="n">
        <v>610740</v>
      </c>
    </row>
    <row r="48">
      <c r="A48" s="4" t="inlineStr">
        <is>
          <t>Prior</t>
        </is>
      </c>
      <c r="B48" s="5" t="n">
        <v>746761</v>
      </c>
    </row>
    <row r="49">
      <c r="A49" s="4" t="inlineStr">
        <is>
          <t>Revolving Loans Amortized Cost Basis</t>
        </is>
      </c>
      <c r="B49" s="5" t="n">
        <v>30895</v>
      </c>
    </row>
    <row r="50">
      <c r="A50" s="4" t="inlineStr">
        <is>
          <t>Total loans receivable</t>
        </is>
      </c>
      <c r="B50" s="5" t="n">
        <v>3620306</v>
      </c>
      <c r="C50" s="5" t="n">
        <v>3628505</v>
      </c>
    </row>
    <row r="51">
      <c r="A51" s="4" t="inlineStr">
        <is>
          <t>Real Estate | Pass/Pass-Watch</t>
        </is>
      </c>
    </row>
    <row r="52">
      <c r="A52" s="3" t="inlineStr">
        <is>
          <t>Financing Receivable, Credit Quality Indicator [Line Items]</t>
        </is>
      </c>
    </row>
    <row r="53">
      <c r="A53" s="4" t="inlineStr">
        <is>
          <t>2020</t>
        </is>
      </c>
      <c r="B53" s="5" t="n">
        <v>456876</v>
      </c>
    </row>
    <row r="54">
      <c r="A54" s="4" t="inlineStr">
        <is>
          <t>2019</t>
        </is>
      </c>
      <c r="B54" s="5" t="n">
        <v>546185</v>
      </c>
    </row>
    <row r="55">
      <c r="A55" s="4" t="inlineStr">
        <is>
          <t>2018</t>
        </is>
      </c>
      <c r="B55" s="5" t="n">
        <v>596216</v>
      </c>
    </row>
    <row r="56">
      <c r="A56" s="4" t="inlineStr">
        <is>
          <t>2017</t>
        </is>
      </c>
      <c r="B56" s="5" t="n">
        <v>578947</v>
      </c>
    </row>
    <row r="57">
      <c r="A57" s="4" t="inlineStr">
        <is>
          <t>2016</t>
        </is>
      </c>
      <c r="B57" s="5" t="n">
        <v>604723</v>
      </c>
    </row>
    <row r="58">
      <c r="A58" s="4" t="inlineStr">
        <is>
          <t>Prior</t>
        </is>
      </c>
      <c r="B58" s="5" t="n">
        <v>730021</v>
      </c>
    </row>
    <row r="59">
      <c r="A59" s="4" t="inlineStr">
        <is>
          <t>Revolving Loans Amortized Cost Basis</t>
        </is>
      </c>
      <c r="B59" s="5" t="n">
        <v>30895</v>
      </c>
    </row>
    <row r="60">
      <c r="A60" s="4" t="inlineStr">
        <is>
          <t>Total loans receivable</t>
        </is>
      </c>
      <c r="B60" s="5" t="n">
        <v>3543863</v>
      </c>
    </row>
    <row r="61">
      <c r="A61" s="4" t="inlineStr">
        <is>
          <t>Real Estate | Special Mention</t>
        </is>
      </c>
    </row>
    <row r="62">
      <c r="A62" s="3" t="inlineStr">
        <is>
          <t>Financing Receivable, Credit Quality Indicator [Line Items]</t>
        </is>
      </c>
    </row>
    <row r="63">
      <c r="A63" s="4" t="inlineStr">
        <is>
          <t>2019</t>
        </is>
      </c>
      <c r="B63" s="5" t="n">
        <v>2757</v>
      </c>
    </row>
    <row r="64">
      <c r="A64" s="4" t="inlineStr">
        <is>
          <t>2018</t>
        </is>
      </c>
      <c r="B64" s="5" t="n">
        <v>455</v>
      </c>
    </row>
    <row r="65">
      <c r="A65" s="4" t="inlineStr">
        <is>
          <t>2017</t>
        </is>
      </c>
      <c r="B65" s="5" t="n">
        <v>2351</v>
      </c>
    </row>
    <row r="66">
      <c r="A66" s="4" t="inlineStr">
        <is>
          <t>2016</t>
        </is>
      </c>
      <c r="B66" s="5" t="n">
        <v>1271</v>
      </c>
    </row>
    <row r="67">
      <c r="A67" s="4" t="inlineStr">
        <is>
          <t>Prior</t>
        </is>
      </c>
      <c r="B67" s="5" t="n">
        <v>1191</v>
      </c>
    </row>
    <row r="68">
      <c r="A68" s="4" t="inlineStr">
        <is>
          <t>Total loans receivable</t>
        </is>
      </c>
      <c r="B68" s="5" t="n">
        <v>8025</v>
      </c>
    </row>
    <row r="69">
      <c r="A69" s="4" t="inlineStr">
        <is>
          <t>Real Estate | Classified</t>
        </is>
      </c>
    </row>
    <row r="70">
      <c r="A70" s="3" t="inlineStr">
        <is>
          <t>Financing Receivable, Credit Quality Indicator [Line Items]</t>
        </is>
      </c>
    </row>
    <row r="71">
      <c r="A71" s="4" t="inlineStr">
        <is>
          <t>2020</t>
        </is>
      </c>
      <c r="B71" s="5" t="n">
        <v>15592</v>
      </c>
    </row>
    <row r="72">
      <c r="A72" s="4" t="inlineStr">
        <is>
          <t>2019</t>
        </is>
      </c>
      <c r="B72" s="5" t="n">
        <v>13921</v>
      </c>
    </row>
    <row r="73">
      <c r="A73" s="4" t="inlineStr">
        <is>
          <t>2018</t>
        </is>
      </c>
      <c r="B73" s="5" t="n">
        <v>16011</v>
      </c>
    </row>
    <row r="74">
      <c r="A74" s="4" t="inlineStr">
        <is>
          <t>2017</t>
        </is>
      </c>
      <c r="B74" s="5" t="n">
        <v>2599</v>
      </c>
    </row>
    <row r="75">
      <c r="A75" s="4" t="inlineStr">
        <is>
          <t>2016</t>
        </is>
      </c>
      <c r="B75" s="5" t="n">
        <v>4746</v>
      </c>
    </row>
    <row r="76">
      <c r="A76" s="4" t="inlineStr">
        <is>
          <t>Prior</t>
        </is>
      </c>
      <c r="B76" s="5" t="n">
        <v>15549</v>
      </c>
    </row>
    <row r="77">
      <c r="A77" s="4" t="inlineStr">
        <is>
          <t>Total loans receivable</t>
        </is>
      </c>
      <c r="B77" s="5" t="n">
        <v>68418</v>
      </c>
    </row>
    <row r="78">
      <c r="A78" s="4" t="inlineStr">
        <is>
          <t>Real Estate | Total commercial property loans</t>
        </is>
      </c>
    </row>
    <row r="79">
      <c r="A79" s="3" t="inlineStr">
        <is>
          <t>Financing Receivable, Credit Quality Indicator [Line Items]</t>
        </is>
      </c>
    </row>
    <row r="80">
      <c r="A80" s="4" t="inlineStr">
        <is>
          <t>2020</t>
        </is>
      </c>
      <c r="B80" s="5" t="n">
        <v>454169</v>
      </c>
    </row>
    <row r="81">
      <c r="A81" s="4" t="inlineStr">
        <is>
          <t>2019</t>
        </is>
      </c>
      <c r="B81" s="5" t="n">
        <v>543468</v>
      </c>
    </row>
    <row r="82">
      <c r="A82" s="4" t="inlineStr">
        <is>
          <t>2018</t>
        </is>
      </c>
      <c r="B82" s="5" t="n">
        <v>559168</v>
      </c>
    </row>
    <row r="83">
      <c r="A83" s="4" t="inlineStr">
        <is>
          <t>2017</t>
        </is>
      </c>
      <c r="B83" s="5" t="n">
        <v>432475</v>
      </c>
    </row>
    <row r="84">
      <c r="A84" s="4" t="inlineStr">
        <is>
          <t>2016</t>
        </is>
      </c>
      <c r="B84" s="5" t="n">
        <v>488774</v>
      </c>
    </row>
    <row r="85">
      <c r="A85" s="4" t="inlineStr">
        <is>
          <t>Prior</t>
        </is>
      </c>
      <c r="B85" s="5" t="n">
        <v>686936</v>
      </c>
    </row>
    <row r="86">
      <c r="A86" s="4" t="inlineStr">
        <is>
          <t>Revolving Loans Amortized Cost Basis</t>
        </is>
      </c>
      <c r="B86" s="5" t="n">
        <v>30895</v>
      </c>
    </row>
    <row r="87">
      <c r="A87" s="4" t="inlineStr">
        <is>
          <t>Total loans receivable</t>
        </is>
      </c>
      <c r="B87" s="5" t="n">
        <v>3195885</v>
      </c>
      <c r="C87" s="5" t="n">
        <v>3150022</v>
      </c>
    </row>
    <row r="88">
      <c r="A88" s="4" t="inlineStr">
        <is>
          <t>Real Estate | Total commercial property loans | Pass/Pass-Watch</t>
        </is>
      </c>
    </row>
    <row r="89">
      <c r="A89" s="3" t="inlineStr">
        <is>
          <t>Financing Receivable, Credit Quality Indicator [Line Items]</t>
        </is>
      </c>
    </row>
    <row r="90">
      <c r="A90" s="4" t="inlineStr">
        <is>
          <t>2020</t>
        </is>
      </c>
      <c r="B90" s="5" t="n">
        <v>438577</v>
      </c>
    </row>
    <row r="91">
      <c r="A91" s="4" t="inlineStr">
        <is>
          <t>2019</t>
        </is>
      </c>
      <c r="B91" s="5" t="n">
        <v>539598</v>
      </c>
    </row>
    <row r="92">
      <c r="A92" s="4" t="inlineStr">
        <is>
          <t>2018</t>
        </is>
      </c>
      <c r="B92" s="5" t="n">
        <v>555748</v>
      </c>
    </row>
    <row r="93">
      <c r="A93" s="4" t="inlineStr">
        <is>
          <t>2017</t>
        </is>
      </c>
      <c r="B93" s="5" t="n">
        <v>429415</v>
      </c>
    </row>
    <row r="94">
      <c r="A94" s="4" t="inlineStr">
        <is>
          <t>2016</t>
        </is>
      </c>
      <c r="B94" s="5" t="n">
        <v>483511</v>
      </c>
    </row>
    <row r="95">
      <c r="A95" s="4" t="inlineStr">
        <is>
          <t>Prior</t>
        </is>
      </c>
      <c r="B95" s="5" t="n">
        <v>671096</v>
      </c>
    </row>
    <row r="96">
      <c r="A96" s="4" t="inlineStr">
        <is>
          <t>Revolving Loans Amortized Cost Basis</t>
        </is>
      </c>
      <c r="B96" s="5" t="n">
        <v>30895</v>
      </c>
    </row>
    <row r="97">
      <c r="A97" s="4" t="inlineStr">
        <is>
          <t>Total loans receivable</t>
        </is>
      </c>
      <c r="B97" s="5" t="n">
        <v>3148840</v>
      </c>
    </row>
    <row r="98">
      <c r="A98" s="4" t="inlineStr">
        <is>
          <t>Real Estate | Total commercial property loans | Special Mention</t>
        </is>
      </c>
    </row>
    <row r="99">
      <c r="A99" s="3" t="inlineStr">
        <is>
          <t>Financing Receivable, Credit Quality Indicator [Line Items]</t>
        </is>
      </c>
    </row>
    <row r="100">
      <c r="A100" s="4" t="inlineStr">
        <is>
          <t>2019</t>
        </is>
      </c>
      <c r="B100" s="5" t="n">
        <v>2757</v>
      </c>
    </row>
    <row r="101">
      <c r="A101" s="4" t="inlineStr">
        <is>
          <t>2018</t>
        </is>
      </c>
      <c r="B101" s="5" t="n">
        <v>455</v>
      </c>
    </row>
    <row r="102">
      <c r="A102" s="4" t="inlineStr">
        <is>
          <t>2017</t>
        </is>
      </c>
      <c r="B102" s="5" t="n">
        <v>2351</v>
      </c>
    </row>
    <row r="103">
      <c r="A103" s="4" t="inlineStr">
        <is>
          <t>2016</t>
        </is>
      </c>
      <c r="B103" s="5" t="n">
        <v>1271</v>
      </c>
    </row>
    <row r="104">
      <c r="A104" s="4" t="inlineStr">
        <is>
          <t>Prior</t>
        </is>
      </c>
      <c r="B104" s="5" t="n">
        <v>407</v>
      </c>
    </row>
    <row r="105">
      <c r="A105" s="4" t="inlineStr">
        <is>
          <t>Total loans receivable</t>
        </is>
      </c>
      <c r="B105" s="5" t="n">
        <v>7241</v>
      </c>
    </row>
    <row r="106">
      <c r="A106" s="4" t="inlineStr">
        <is>
          <t>Real Estate | Total commercial property loans | Classified</t>
        </is>
      </c>
    </row>
    <row r="107">
      <c r="A107" s="3" t="inlineStr">
        <is>
          <t>Financing Receivable, Credit Quality Indicator [Line Items]</t>
        </is>
      </c>
    </row>
    <row r="108">
      <c r="A108" s="4" t="inlineStr">
        <is>
          <t>2020</t>
        </is>
      </c>
      <c r="B108" s="5" t="n">
        <v>15592</v>
      </c>
    </row>
    <row r="109">
      <c r="A109" s="4" t="inlineStr">
        <is>
          <t>2019</t>
        </is>
      </c>
      <c r="B109" s="5" t="n">
        <v>1113</v>
      </c>
    </row>
    <row r="110">
      <c r="A110" s="4" t="inlineStr">
        <is>
          <t>2018</t>
        </is>
      </c>
      <c r="B110" s="5" t="n">
        <v>2965</v>
      </c>
    </row>
    <row r="111">
      <c r="A111" s="4" t="inlineStr">
        <is>
          <t>2017</t>
        </is>
      </c>
      <c r="B111" s="5" t="n">
        <v>709</v>
      </c>
    </row>
    <row r="112">
      <c r="A112" s="4" t="inlineStr">
        <is>
          <t>2016</t>
        </is>
      </c>
      <c r="B112" s="5" t="n">
        <v>3992</v>
      </c>
    </row>
    <row r="113">
      <c r="A113" s="4" t="inlineStr">
        <is>
          <t>Prior</t>
        </is>
      </c>
      <c r="B113" s="5" t="n">
        <v>15433</v>
      </c>
    </row>
    <row r="114">
      <c r="A114" s="4" t="inlineStr">
        <is>
          <t>Total loans receivable</t>
        </is>
      </c>
      <c r="B114" s="5" t="n">
        <v>39804</v>
      </c>
    </row>
    <row r="115">
      <c r="A115" s="4" t="inlineStr">
        <is>
          <t>Real Estate | Construction</t>
        </is>
      </c>
    </row>
    <row r="116">
      <c r="A116" s="3" t="inlineStr">
        <is>
          <t>Financing Receivable, Credit Quality Indicator [Line Items]</t>
        </is>
      </c>
    </row>
    <row r="117">
      <c r="A117" s="4" t="inlineStr">
        <is>
          <t>2020</t>
        </is>
      </c>
      <c r="B117" s="5" t="n">
        <v>18025</v>
      </c>
    </row>
    <row r="118">
      <c r="A118" s="4" t="inlineStr">
        <is>
          <t>2019</t>
        </is>
      </c>
      <c r="B118" s="5" t="n">
        <v>18441</v>
      </c>
    </row>
    <row r="119">
      <c r="A119" s="4" t="inlineStr">
        <is>
          <t>2018</t>
        </is>
      </c>
      <c r="B119" s="5" t="n">
        <v>13046</v>
      </c>
    </row>
    <row r="120">
      <c r="A120" s="4" t="inlineStr">
        <is>
          <t>2016</t>
        </is>
      </c>
      <c r="B120" s="5" t="n">
        <v>20845</v>
      </c>
    </row>
    <row r="121">
      <c r="A121" s="4" t="inlineStr">
        <is>
          <t>Total loans receivable</t>
        </is>
      </c>
      <c r="B121" s="5" t="n">
        <v>70357</v>
      </c>
      <c r="C121" s="5" t="n">
        <v>76455</v>
      </c>
    </row>
    <row r="122">
      <c r="A122" s="4" t="inlineStr">
        <is>
          <t>Real Estate | Construction | Pass/Pass-Watch</t>
        </is>
      </c>
    </row>
    <row r="123">
      <c r="A123" s="3" t="inlineStr">
        <is>
          <t>Financing Receivable, Credit Quality Indicator [Line Items]</t>
        </is>
      </c>
    </row>
    <row r="124">
      <c r="A124" s="4" t="inlineStr">
        <is>
          <t>2020</t>
        </is>
      </c>
      <c r="B124" s="5" t="n">
        <v>18025</v>
      </c>
    </row>
    <row r="125">
      <c r="A125" s="4" t="inlineStr">
        <is>
          <t>2019</t>
        </is>
      </c>
      <c r="B125" s="5" t="n">
        <v>5633</v>
      </c>
    </row>
    <row r="126">
      <c r="A126" s="4" t="inlineStr">
        <is>
          <t>2016</t>
        </is>
      </c>
      <c r="B126" s="5" t="n">
        <v>20845</v>
      </c>
    </row>
    <row r="127">
      <c r="A127" s="4" t="inlineStr">
        <is>
          <t>Total loans receivable</t>
        </is>
      </c>
      <c r="B127" s="5" t="n">
        <v>44503</v>
      </c>
    </row>
    <row r="128">
      <c r="A128" s="4" t="inlineStr">
        <is>
          <t>Real Estate | Construction | Classified</t>
        </is>
      </c>
    </row>
    <row r="129">
      <c r="A129" s="3" t="inlineStr">
        <is>
          <t>Financing Receivable, Credit Quality Indicator [Line Items]</t>
        </is>
      </c>
    </row>
    <row r="130">
      <c r="A130" s="4" t="inlineStr">
        <is>
          <t>2019</t>
        </is>
      </c>
      <c r="B130" s="5" t="n">
        <v>12808</v>
      </c>
    </row>
    <row r="131">
      <c r="A131" s="4" t="inlineStr">
        <is>
          <t>2018</t>
        </is>
      </c>
      <c r="B131" s="5" t="n">
        <v>13046</v>
      </c>
    </row>
    <row r="132">
      <c r="A132" s="4" t="inlineStr">
        <is>
          <t>Total loans receivable</t>
        </is>
      </c>
      <c r="B132" s="5" t="n">
        <v>25854</v>
      </c>
    </row>
    <row r="133">
      <c r="A133" s="4" t="inlineStr">
        <is>
          <t>Real Estate | Residential property</t>
        </is>
      </c>
    </row>
    <row r="134">
      <c r="A134" s="3" t="inlineStr">
        <is>
          <t>Financing Receivable, Credit Quality Indicator [Line Items]</t>
        </is>
      </c>
    </row>
    <row r="135">
      <c r="A135" s="4" t="inlineStr">
        <is>
          <t>2020</t>
        </is>
      </c>
      <c r="B135" s="5" t="n">
        <v>274</v>
      </c>
    </row>
    <row r="136">
      <c r="A136" s="4" t="inlineStr">
        <is>
          <t>2019</t>
        </is>
      </c>
      <c r="B136" s="5" t="n">
        <v>954</v>
      </c>
    </row>
    <row r="137">
      <c r="A137" s="4" t="inlineStr">
        <is>
          <t>2018</t>
        </is>
      </c>
      <c r="B137" s="5" t="n">
        <v>40468</v>
      </c>
    </row>
    <row r="138">
      <c r="A138" s="4" t="inlineStr">
        <is>
          <t>2017</t>
        </is>
      </c>
      <c r="B138" s="5" t="n">
        <v>151422</v>
      </c>
    </row>
    <row r="139">
      <c r="A139" s="4" t="inlineStr">
        <is>
          <t>2016</t>
        </is>
      </c>
      <c r="B139" s="5" t="n">
        <v>101121</v>
      </c>
    </row>
    <row r="140">
      <c r="A140" s="4" t="inlineStr">
        <is>
          <t>Prior</t>
        </is>
      </c>
      <c r="B140" s="5" t="n">
        <v>59825</v>
      </c>
    </row>
    <row r="141">
      <c r="A141" s="4" t="inlineStr">
        <is>
          <t>Total loans receivable</t>
        </is>
      </c>
      <c r="B141" s="5" t="n">
        <v>354064</v>
      </c>
      <c r="C141" s="5" t="n">
        <v>402028</v>
      </c>
    </row>
    <row r="142">
      <c r="A142" s="4" t="inlineStr">
        <is>
          <t>Real Estate | Residential property | Pass/Pass-Watch</t>
        </is>
      </c>
    </row>
    <row r="143">
      <c r="A143" s="3" t="inlineStr">
        <is>
          <t>Financing Receivable, Credit Quality Indicator [Line Items]</t>
        </is>
      </c>
    </row>
    <row r="144">
      <c r="A144" s="4" t="inlineStr">
        <is>
          <t>2020</t>
        </is>
      </c>
      <c r="B144" s="5" t="n">
        <v>274</v>
      </c>
    </row>
    <row r="145">
      <c r="A145" s="4" t="inlineStr">
        <is>
          <t>2019</t>
        </is>
      </c>
      <c r="B145" s="5" t="n">
        <v>954</v>
      </c>
    </row>
    <row r="146">
      <c r="A146" s="4" t="inlineStr">
        <is>
          <t>2018</t>
        </is>
      </c>
      <c r="B146" s="5" t="n">
        <v>40468</v>
      </c>
    </row>
    <row r="147">
      <c r="A147" s="4" t="inlineStr">
        <is>
          <t>2017</t>
        </is>
      </c>
      <c r="B147" s="5" t="n">
        <v>149532</v>
      </c>
    </row>
    <row r="148">
      <c r="A148" s="4" t="inlineStr">
        <is>
          <t>2016</t>
        </is>
      </c>
      <c r="B148" s="5" t="n">
        <v>100367</v>
      </c>
    </row>
    <row r="149">
      <c r="A149" s="4" t="inlineStr">
        <is>
          <t>Prior</t>
        </is>
      </c>
      <c r="B149" s="5" t="n">
        <v>58925</v>
      </c>
    </row>
    <row r="150">
      <c r="A150" s="4" t="inlineStr">
        <is>
          <t>Total loans receivable</t>
        </is>
      </c>
      <c r="B150" s="5" t="n">
        <v>350520</v>
      </c>
    </row>
    <row r="151">
      <c r="A151" s="4" t="inlineStr">
        <is>
          <t>Real Estate | Residential property | Special Mention</t>
        </is>
      </c>
    </row>
    <row r="152">
      <c r="A152" s="3" t="inlineStr">
        <is>
          <t>Financing Receivable, Credit Quality Indicator [Line Items]</t>
        </is>
      </c>
    </row>
    <row r="153">
      <c r="A153" s="4" t="inlineStr">
        <is>
          <t>Prior</t>
        </is>
      </c>
      <c r="B153" s="5" t="n">
        <v>784</v>
      </c>
    </row>
    <row r="154">
      <c r="A154" s="4" t="inlineStr">
        <is>
          <t>Total loans receivable</t>
        </is>
      </c>
      <c r="B154" s="5" t="n">
        <v>784</v>
      </c>
    </row>
    <row r="155">
      <c r="A155" s="4" t="inlineStr">
        <is>
          <t>Real Estate | Residential property | Classified</t>
        </is>
      </c>
    </row>
    <row r="156">
      <c r="A156" s="3" t="inlineStr">
        <is>
          <t>Financing Receivable, Credit Quality Indicator [Line Items]</t>
        </is>
      </c>
    </row>
    <row r="157">
      <c r="A157" s="4" t="inlineStr">
        <is>
          <t>2017</t>
        </is>
      </c>
      <c r="B157" s="5" t="n">
        <v>1890</v>
      </c>
    </row>
    <row r="158">
      <c r="A158" s="4" t="inlineStr">
        <is>
          <t>2016</t>
        </is>
      </c>
      <c r="B158" s="5" t="n">
        <v>754</v>
      </c>
    </row>
    <row r="159">
      <c r="A159" s="4" t="inlineStr">
        <is>
          <t>Prior</t>
        </is>
      </c>
      <c r="B159" s="5" t="n">
        <v>116</v>
      </c>
    </row>
    <row r="160">
      <c r="A160" s="4" t="inlineStr">
        <is>
          <t>Total loans receivable</t>
        </is>
      </c>
      <c r="B160" s="5" t="n">
        <v>2760</v>
      </c>
    </row>
    <row r="161">
      <c r="A161" s="4" t="inlineStr">
        <is>
          <t>Commercial and Industrial</t>
        </is>
      </c>
    </row>
    <row r="162">
      <c r="A162" s="3" t="inlineStr">
        <is>
          <t>Financing Receivable, Credit Quality Indicator [Line Items]</t>
        </is>
      </c>
    </row>
    <row r="163">
      <c r="A163" s="4" t="inlineStr">
        <is>
          <t>2020</t>
        </is>
      </c>
      <c r="B163" s="5" t="n">
        <v>382351</v>
      </c>
    </row>
    <row r="164">
      <c r="A164" s="4" t="inlineStr">
        <is>
          <t>2019</t>
        </is>
      </c>
      <c r="B164" s="5" t="n">
        <v>128835</v>
      </c>
    </row>
    <row r="165">
      <c r="A165" s="4" t="inlineStr">
        <is>
          <t>2018</t>
        </is>
      </c>
      <c r="B165" s="5" t="n">
        <v>61813</v>
      </c>
    </row>
    <row r="166">
      <c r="A166" s="4" t="inlineStr">
        <is>
          <t>2017</t>
        </is>
      </c>
      <c r="B166" s="5" t="n">
        <v>21839</v>
      </c>
    </row>
    <row r="167">
      <c r="A167" s="4" t="inlineStr">
        <is>
          <t>2016</t>
        </is>
      </c>
      <c r="B167" s="5" t="n">
        <v>7459</v>
      </c>
    </row>
    <row r="168">
      <c r="A168" s="4" t="inlineStr">
        <is>
          <t>Prior</t>
        </is>
      </c>
      <c r="B168" s="5" t="n">
        <v>18151</v>
      </c>
    </row>
    <row r="169">
      <c r="A169" s="4" t="inlineStr">
        <is>
          <t>Revolving Loans Amortized Cost Basis</t>
        </is>
      </c>
      <c r="B169" s="5" t="n">
        <v>109951</v>
      </c>
    </row>
    <row r="170">
      <c r="A170" s="4" t="inlineStr">
        <is>
          <t>Total loans receivable</t>
        </is>
      </c>
      <c r="B170" s="5" t="n">
        <v>730399</v>
      </c>
      <c r="C170" s="5" t="n">
        <v>484093</v>
      </c>
    </row>
    <row r="171">
      <c r="A171" s="4" t="inlineStr">
        <is>
          <t>Commercial and Industrial | Pass/Pass-Watch</t>
        </is>
      </c>
    </row>
    <row r="172">
      <c r="A172" s="3" t="inlineStr">
        <is>
          <t>Financing Receivable, Credit Quality Indicator [Line Items]</t>
        </is>
      </c>
    </row>
    <row r="173">
      <c r="A173" s="4" t="inlineStr">
        <is>
          <t>2020</t>
        </is>
      </c>
      <c r="B173" s="5" t="n">
        <v>369101</v>
      </c>
    </row>
    <row r="174">
      <c r="A174" s="4" t="inlineStr">
        <is>
          <t>2019</t>
        </is>
      </c>
      <c r="B174" s="5" t="n">
        <v>124141</v>
      </c>
    </row>
    <row r="175">
      <c r="A175" s="4" t="inlineStr">
        <is>
          <t>2018</t>
        </is>
      </c>
      <c r="B175" s="5" t="n">
        <v>60742</v>
      </c>
    </row>
    <row r="176">
      <c r="A176" s="4" t="inlineStr">
        <is>
          <t>2017</t>
        </is>
      </c>
      <c r="B176" s="5" t="n">
        <v>21613</v>
      </c>
    </row>
    <row r="177">
      <c r="A177" s="4" t="inlineStr">
        <is>
          <t>2016</t>
        </is>
      </c>
      <c r="B177" s="5" t="n">
        <v>5586</v>
      </c>
    </row>
    <row r="178">
      <c r="A178" s="4" t="inlineStr">
        <is>
          <t>Prior</t>
        </is>
      </c>
      <c r="B178" s="5" t="n">
        <v>14952</v>
      </c>
    </row>
    <row r="179">
      <c r="A179" s="4" t="inlineStr">
        <is>
          <t>Revolving Loans Amortized Cost Basis</t>
        </is>
      </c>
      <c r="B179" s="5" t="n">
        <v>106308</v>
      </c>
    </row>
    <row r="180">
      <c r="A180" s="4" t="inlineStr">
        <is>
          <t>Total loans receivable</t>
        </is>
      </c>
      <c r="B180" s="5" t="n">
        <v>702443</v>
      </c>
    </row>
    <row r="181">
      <c r="A181" s="4" t="inlineStr">
        <is>
          <t>Commercial and Industrial | Special Mention</t>
        </is>
      </c>
    </row>
    <row r="182">
      <c r="A182" s="3" t="inlineStr">
        <is>
          <t>Financing Receivable, Credit Quality Indicator [Line Items]</t>
        </is>
      </c>
    </row>
    <row r="183">
      <c r="A183" s="4" t="inlineStr">
        <is>
          <t>2020</t>
        </is>
      </c>
      <c r="B183" s="5" t="n">
        <v>4281</v>
      </c>
    </row>
    <row r="184">
      <c r="A184" s="4" t="inlineStr">
        <is>
          <t>2019</t>
        </is>
      </c>
      <c r="B184" s="5" t="n">
        <v>800</v>
      </c>
    </row>
    <row r="185">
      <c r="A185" s="4" t="inlineStr">
        <is>
          <t>2018</t>
        </is>
      </c>
      <c r="B185" s="5" t="n">
        <v>503</v>
      </c>
    </row>
    <row r="186">
      <c r="A186" s="4" t="inlineStr">
        <is>
          <t>2017</t>
        </is>
      </c>
      <c r="B186" s="5" t="n">
        <v>78</v>
      </c>
    </row>
    <row r="187">
      <c r="A187" s="4" t="inlineStr">
        <is>
          <t>2016</t>
        </is>
      </c>
      <c r="B187" s="5" t="n">
        <v>1733</v>
      </c>
    </row>
    <row r="188">
      <c r="A188" s="4" t="inlineStr">
        <is>
          <t>Prior</t>
        </is>
      </c>
      <c r="B188" s="5" t="n">
        <v>1585</v>
      </c>
    </row>
    <row r="189">
      <c r="A189" s="4" t="inlineStr">
        <is>
          <t>Revolving Loans Amortized Cost Basis</t>
        </is>
      </c>
      <c r="B189" s="5" t="n">
        <v>3443</v>
      </c>
    </row>
    <row r="190">
      <c r="A190" s="4" t="inlineStr">
        <is>
          <t>Total loans receivable</t>
        </is>
      </c>
      <c r="B190" s="5" t="n">
        <v>12423</v>
      </c>
    </row>
    <row r="191">
      <c r="A191" s="4" t="inlineStr">
        <is>
          <t>Commercial and Industrial | Classified</t>
        </is>
      </c>
    </row>
    <row r="192">
      <c r="A192" s="3" t="inlineStr">
        <is>
          <t>Financing Receivable, Credit Quality Indicator [Line Items]</t>
        </is>
      </c>
    </row>
    <row r="193">
      <c r="A193" s="4" t="inlineStr">
        <is>
          <t>2020</t>
        </is>
      </c>
      <c r="B193" s="5" t="n">
        <v>8969</v>
      </c>
    </row>
    <row r="194">
      <c r="A194" s="4" t="inlineStr">
        <is>
          <t>2019</t>
        </is>
      </c>
      <c r="B194" s="5" t="n">
        <v>3894</v>
      </c>
    </row>
    <row r="195">
      <c r="A195" s="4" t="inlineStr">
        <is>
          <t>2018</t>
        </is>
      </c>
      <c r="B195" s="5" t="n">
        <v>568</v>
      </c>
    </row>
    <row r="196">
      <c r="A196" s="4" t="inlineStr">
        <is>
          <t>2017</t>
        </is>
      </c>
      <c r="B196" s="5" t="n">
        <v>148</v>
      </c>
    </row>
    <row r="197">
      <c r="A197" s="4" t="inlineStr">
        <is>
          <t>2016</t>
        </is>
      </c>
      <c r="B197" s="5" t="n">
        <v>140</v>
      </c>
    </row>
    <row r="198">
      <c r="A198" s="4" t="inlineStr">
        <is>
          <t>Prior</t>
        </is>
      </c>
      <c r="B198" s="5" t="n">
        <v>1614</v>
      </c>
    </row>
    <row r="199">
      <c r="A199" s="4" t="inlineStr">
        <is>
          <t>Revolving Loans Amortized Cost Basis</t>
        </is>
      </c>
      <c r="B199" s="5" t="n">
        <v>200</v>
      </c>
    </row>
    <row r="200">
      <c r="A200" s="4" t="inlineStr">
        <is>
          <t>Total loans receivable</t>
        </is>
      </c>
      <c r="B200" s="5" t="n">
        <v>15533</v>
      </c>
    </row>
    <row r="201">
      <c r="A201" s="4" t="inlineStr">
        <is>
          <t>Leases Receivable</t>
        </is>
      </c>
    </row>
    <row r="202">
      <c r="A202" s="3" t="inlineStr">
        <is>
          <t>Financing Receivable, Credit Quality Indicator [Line Items]</t>
        </is>
      </c>
    </row>
    <row r="203">
      <c r="A203" s="4" t="inlineStr">
        <is>
          <t>2020</t>
        </is>
      </c>
      <c r="B203" s="5" t="n">
        <v>68005</v>
      </c>
    </row>
    <row r="204">
      <c r="A204" s="4" t="inlineStr">
        <is>
          <t>2019</t>
        </is>
      </c>
      <c r="B204" s="5" t="n">
        <v>206588</v>
      </c>
    </row>
    <row r="205">
      <c r="A205" s="4" t="inlineStr">
        <is>
          <t>2018</t>
        </is>
      </c>
      <c r="B205" s="5" t="n">
        <v>122020</v>
      </c>
    </row>
    <row r="206">
      <c r="A206" s="4" t="inlineStr">
        <is>
          <t>2017</t>
        </is>
      </c>
      <c r="B206" s="5" t="n">
        <v>45341</v>
      </c>
    </row>
    <row r="207">
      <c r="A207" s="4" t="inlineStr">
        <is>
          <t>2016</t>
        </is>
      </c>
      <c r="B207" s="5" t="n">
        <v>19591</v>
      </c>
    </row>
    <row r="208">
      <c r="A208" s="4" t="inlineStr">
        <is>
          <t>Prior</t>
        </is>
      </c>
      <c r="B208" s="5" t="n">
        <v>1266</v>
      </c>
    </row>
    <row r="209">
      <c r="A209" s="4" t="inlineStr">
        <is>
          <t>Total loans receivable</t>
        </is>
      </c>
      <c r="B209" s="5" t="n">
        <v>462811</v>
      </c>
      <c r="C209" s="5" t="n">
        <v>483879</v>
      </c>
    </row>
    <row r="210">
      <c r="A210" s="4" t="inlineStr">
        <is>
          <t>Leases Receivable | Pass/Pass-Watch</t>
        </is>
      </c>
    </row>
    <row r="211">
      <c r="A211" s="3" t="inlineStr">
        <is>
          <t>Financing Receivable, Credit Quality Indicator [Line Items]</t>
        </is>
      </c>
    </row>
    <row r="212">
      <c r="A212" s="4" t="inlineStr">
        <is>
          <t>2020</t>
        </is>
      </c>
      <c r="B212" s="5" t="n">
        <v>67994</v>
      </c>
    </row>
    <row r="213">
      <c r="A213" s="4" t="inlineStr">
        <is>
          <t>2019</t>
        </is>
      </c>
      <c r="B213" s="5" t="n">
        <v>203034</v>
      </c>
    </row>
    <row r="214">
      <c r="A214" s="4" t="inlineStr">
        <is>
          <t>2018</t>
        </is>
      </c>
      <c r="B214" s="5" t="n">
        <v>119213</v>
      </c>
    </row>
    <row r="215">
      <c r="A215" s="4" t="inlineStr">
        <is>
          <t>2017</t>
        </is>
      </c>
      <c r="B215" s="5" t="n">
        <v>44150</v>
      </c>
    </row>
    <row r="216">
      <c r="A216" s="4" t="inlineStr">
        <is>
          <t>2016</t>
        </is>
      </c>
      <c r="B216" s="5" t="n">
        <v>18292</v>
      </c>
    </row>
    <row r="217">
      <c r="A217" s="4" t="inlineStr">
        <is>
          <t>Prior</t>
        </is>
      </c>
      <c r="B217" s="5" t="n">
        <v>845</v>
      </c>
    </row>
    <row r="218">
      <c r="A218" s="4" t="inlineStr">
        <is>
          <t>Total loans receivable</t>
        </is>
      </c>
      <c r="B218" s="5" t="n">
        <v>453528</v>
      </c>
    </row>
    <row r="219">
      <c r="A219" s="4" t="inlineStr">
        <is>
          <t>Leases Receivable | Classified</t>
        </is>
      </c>
    </row>
    <row r="220">
      <c r="A220" s="3" t="inlineStr">
        <is>
          <t>Financing Receivable, Credit Quality Indicator [Line Items]</t>
        </is>
      </c>
    </row>
    <row r="221">
      <c r="A221" s="4" t="inlineStr">
        <is>
          <t>2020</t>
        </is>
      </c>
      <c r="B221" s="5" t="n">
        <v>11</v>
      </c>
    </row>
    <row r="222">
      <c r="A222" s="4" t="inlineStr">
        <is>
          <t>2019</t>
        </is>
      </c>
      <c r="B222" s="5" t="n">
        <v>3554</v>
      </c>
    </row>
    <row r="223">
      <c r="A223" s="4" t="inlineStr">
        <is>
          <t>2018</t>
        </is>
      </c>
      <c r="B223" s="5" t="n">
        <v>2807</v>
      </c>
    </row>
    <row r="224">
      <c r="A224" s="4" t="inlineStr">
        <is>
          <t>2017</t>
        </is>
      </c>
      <c r="B224" s="5" t="n">
        <v>1191</v>
      </c>
    </row>
    <row r="225">
      <c r="A225" s="4" t="inlineStr">
        <is>
          <t>2016</t>
        </is>
      </c>
      <c r="B225" s="5" t="n">
        <v>1299</v>
      </c>
    </row>
    <row r="226">
      <c r="A226" s="4" t="inlineStr">
        <is>
          <t>Prior</t>
        </is>
      </c>
      <c r="B226" s="5" t="n">
        <v>421</v>
      </c>
    </row>
    <row r="227">
      <c r="A227" s="4" t="inlineStr">
        <is>
          <t>Total loans receivable</t>
        </is>
      </c>
      <c r="B227" s="5" t="n">
        <v>9283</v>
      </c>
    </row>
    <row r="228">
      <c r="A228" s="4" t="inlineStr">
        <is>
          <t>Consumer</t>
        </is>
      </c>
    </row>
    <row r="229">
      <c r="A229" s="3" t="inlineStr">
        <is>
          <t>Financing Receivable, Credit Quality Indicator [Line Items]</t>
        </is>
      </c>
    </row>
    <row r="230">
      <c r="A230" s="4" t="inlineStr">
        <is>
          <t>2020</t>
        </is>
      </c>
      <c r="B230" s="5" t="n">
        <v>121</v>
      </c>
    </row>
    <row r="231">
      <c r="A231" s="4" t="inlineStr">
        <is>
          <t>2019</t>
        </is>
      </c>
      <c r="B231" s="5" t="n">
        <v>25</v>
      </c>
    </row>
    <row r="232">
      <c r="A232" s="4" t="inlineStr">
        <is>
          <t>2018</t>
        </is>
      </c>
      <c r="B232" s="5" t="n">
        <v>676</v>
      </c>
    </row>
    <row r="233">
      <c r="A233" s="4" t="inlineStr">
        <is>
          <t>2017</t>
        </is>
      </c>
      <c r="B233" s="5" t="n">
        <v>113</v>
      </c>
    </row>
    <row r="234">
      <c r="A234" s="4" t="inlineStr">
        <is>
          <t>2016</t>
        </is>
      </c>
      <c r="B234" s="5" t="n">
        <v>7</v>
      </c>
    </row>
    <row r="235">
      <c r="A235" s="4" t="inlineStr">
        <is>
          <t>Prior</t>
        </is>
      </c>
      <c r="B235" s="5" t="n">
        <v>3296</v>
      </c>
    </row>
    <row r="236">
      <c r="A236" s="4" t="inlineStr">
        <is>
          <t>Revolving Loans Amortized Cost Basis</t>
        </is>
      </c>
      <c r="B236" s="5" t="n">
        <v>7888</v>
      </c>
    </row>
    <row r="237">
      <c r="A237" s="4" t="inlineStr">
        <is>
          <t>Total loans receivable</t>
        </is>
      </c>
      <c r="B237" s="5" t="n">
        <v>12126</v>
      </c>
      <c r="C237" s="6" t="n">
        <v>13670</v>
      </c>
    </row>
    <row r="238">
      <c r="A238" s="4" t="inlineStr">
        <is>
          <t>Consumer | Pass/Pass-Watch</t>
        </is>
      </c>
    </row>
    <row r="239">
      <c r="A239" s="3" t="inlineStr">
        <is>
          <t>Financing Receivable, Credit Quality Indicator [Line Items]</t>
        </is>
      </c>
    </row>
    <row r="240">
      <c r="A240" s="4" t="inlineStr">
        <is>
          <t>2020</t>
        </is>
      </c>
      <c r="B240" s="5" t="n">
        <v>121</v>
      </c>
    </row>
    <row r="241">
      <c r="A241" s="4" t="inlineStr">
        <is>
          <t>2019</t>
        </is>
      </c>
      <c r="B241" s="5" t="n">
        <v>25</v>
      </c>
    </row>
    <row r="242">
      <c r="A242" s="4" t="inlineStr">
        <is>
          <t>2018</t>
        </is>
      </c>
      <c r="B242" s="5" t="n">
        <v>15</v>
      </c>
    </row>
    <row r="243">
      <c r="A243" s="4" t="inlineStr">
        <is>
          <t>2017</t>
        </is>
      </c>
      <c r="B243" s="5" t="n">
        <v>86</v>
      </c>
    </row>
    <row r="244">
      <c r="A244" s="4" t="inlineStr">
        <is>
          <t>2016</t>
        </is>
      </c>
      <c r="B244" s="5" t="n">
        <v>7</v>
      </c>
    </row>
    <row r="245">
      <c r="A245" s="4" t="inlineStr">
        <is>
          <t>Prior</t>
        </is>
      </c>
      <c r="B245" s="5" t="n">
        <v>2610</v>
      </c>
    </row>
    <row r="246">
      <c r="A246" s="4" t="inlineStr">
        <is>
          <t>Revolving Loans Amortized Cost Basis</t>
        </is>
      </c>
      <c r="B246" s="5" t="n">
        <v>7888</v>
      </c>
    </row>
    <row r="247">
      <c r="A247" s="4" t="inlineStr">
        <is>
          <t>Total loans receivable</t>
        </is>
      </c>
      <c r="B247" s="5" t="n">
        <v>10752</v>
      </c>
    </row>
    <row r="248">
      <c r="A248" s="4" t="inlineStr">
        <is>
          <t>Consumer | Special Mention</t>
        </is>
      </c>
    </row>
    <row r="249">
      <c r="A249" s="3" t="inlineStr">
        <is>
          <t>Financing Receivable, Credit Quality Indicator [Line Items]</t>
        </is>
      </c>
    </row>
    <row r="250">
      <c r="A250" s="4" t="inlineStr">
        <is>
          <t>Prior</t>
        </is>
      </c>
      <c r="B250" s="5" t="n">
        <v>686</v>
      </c>
    </row>
    <row r="251">
      <c r="A251" s="4" t="inlineStr">
        <is>
          <t>Total loans receivable</t>
        </is>
      </c>
      <c r="B251" s="5" t="n">
        <v>686</v>
      </c>
    </row>
    <row r="252">
      <c r="A252" s="4" t="inlineStr">
        <is>
          <t>Consumer | Classified</t>
        </is>
      </c>
    </row>
    <row r="253">
      <c r="A253" s="3" t="inlineStr">
        <is>
          <t>Financing Receivable, Credit Quality Indicator [Line Items]</t>
        </is>
      </c>
    </row>
    <row r="254">
      <c r="A254" s="4" t="inlineStr">
        <is>
          <t>2018</t>
        </is>
      </c>
      <c r="B254" s="5" t="n">
        <v>661</v>
      </c>
    </row>
    <row r="255">
      <c r="A255" s="4" t="inlineStr">
        <is>
          <t>2017</t>
        </is>
      </c>
      <c r="B255" s="5" t="n">
        <v>27</v>
      </c>
    </row>
    <row r="256">
      <c r="A256" s="4" t="inlineStr">
        <is>
          <t>Total loans receivable</t>
        </is>
      </c>
      <c r="B256" s="6" t="n">
        <v>6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by Vintage Year and Payment Performance (Detail) - USD ($) $ in Thousands</t>
        </is>
      </c>
      <c r="B1" s="2" t="inlineStr">
        <is>
          <t>Jun. 30, 2020</t>
        </is>
      </c>
      <c r="C1" s="2" t="inlineStr">
        <is>
          <t>Dec. 31, 2019</t>
        </is>
      </c>
    </row>
    <row r="2">
      <c r="A2" s="3" t="inlineStr">
        <is>
          <t>Financing Receivable, Credit Quality Indicator [Line Items]</t>
        </is>
      </c>
    </row>
    <row r="3">
      <c r="A3" s="4" t="inlineStr">
        <is>
          <t>2020</t>
        </is>
      </c>
      <c r="B3" s="6" t="n">
        <v>922945</v>
      </c>
    </row>
    <row r="4">
      <c r="A4" s="4" t="inlineStr">
        <is>
          <t>2019</t>
        </is>
      </c>
      <c r="B4" s="5" t="n">
        <v>898311</v>
      </c>
    </row>
    <row r="5">
      <c r="A5" s="4" t="inlineStr">
        <is>
          <t>2018</t>
        </is>
      </c>
      <c r="B5" s="5" t="n">
        <v>797191</v>
      </c>
    </row>
    <row r="6">
      <c r="A6" s="4" t="inlineStr">
        <is>
          <t>2017</t>
        </is>
      </c>
      <c r="B6" s="5" t="n">
        <v>651190</v>
      </c>
    </row>
    <row r="7">
      <c r="A7" s="4" t="inlineStr">
        <is>
          <t>2016</t>
        </is>
      </c>
      <c r="B7" s="5" t="n">
        <v>637797</v>
      </c>
    </row>
    <row r="8">
      <c r="A8" s="4" t="inlineStr">
        <is>
          <t>Prior</t>
        </is>
      </c>
      <c r="B8" s="5" t="n">
        <v>769474</v>
      </c>
    </row>
    <row r="9">
      <c r="A9" s="4" t="inlineStr">
        <is>
          <t>Revolving Loans Amortized Cost Basis</t>
        </is>
      </c>
      <c r="B9" s="5" t="n">
        <v>148734</v>
      </c>
    </row>
    <row r="10">
      <c r="A10" s="4" t="inlineStr">
        <is>
          <t>Total loans receivable</t>
        </is>
      </c>
      <c r="B10" s="5" t="n">
        <v>4825642</v>
      </c>
      <c r="C10" s="6" t="n">
        <v>4610147</v>
      </c>
    </row>
    <row r="11">
      <c r="A11" s="4" t="inlineStr">
        <is>
          <t>Performing</t>
        </is>
      </c>
    </row>
    <row r="12">
      <c r="A12" s="3" t="inlineStr">
        <is>
          <t>Financing Receivable, Credit Quality Indicator [Line Items]</t>
        </is>
      </c>
    </row>
    <row r="13">
      <c r="A13" s="4" t="inlineStr">
        <is>
          <t>2020</t>
        </is>
      </c>
      <c r="B13" s="5" t="n">
        <v>913365</v>
      </c>
    </row>
    <row r="14">
      <c r="A14" s="4" t="inlineStr">
        <is>
          <t>2019</t>
        </is>
      </c>
      <c r="B14" s="5" t="n">
        <v>878054</v>
      </c>
    </row>
    <row r="15">
      <c r="A15" s="4" t="inlineStr">
        <is>
          <t>2018</t>
        </is>
      </c>
      <c r="B15" s="5" t="n">
        <v>780088</v>
      </c>
    </row>
    <row r="16">
      <c r="A16" s="4" t="inlineStr">
        <is>
          <t>2017</t>
        </is>
      </c>
      <c r="B16" s="5" t="n">
        <v>647934</v>
      </c>
    </row>
    <row r="17">
      <c r="A17" s="4" t="inlineStr">
        <is>
          <t>2016</t>
        </is>
      </c>
      <c r="B17" s="5" t="n">
        <v>635642</v>
      </c>
    </row>
    <row r="18">
      <c r="A18" s="4" t="inlineStr">
        <is>
          <t>Prior</t>
        </is>
      </c>
      <c r="B18" s="5" t="n">
        <v>763767</v>
      </c>
    </row>
    <row r="19">
      <c r="A19" s="4" t="inlineStr">
        <is>
          <t>Revolving Loans Amortized Cost Basis</t>
        </is>
      </c>
      <c r="B19" s="5" t="n">
        <v>148534</v>
      </c>
    </row>
    <row r="20">
      <c r="A20" s="4" t="inlineStr">
        <is>
          <t>Total loans receivable</t>
        </is>
      </c>
      <c r="B20" s="5" t="n">
        <v>4767384</v>
      </c>
    </row>
    <row r="21">
      <c r="A21" s="4" t="inlineStr">
        <is>
          <t>Nonperforming</t>
        </is>
      </c>
    </row>
    <row r="22">
      <c r="A22" s="3" t="inlineStr">
        <is>
          <t>Financing Receivable, Credit Quality Indicator [Line Items]</t>
        </is>
      </c>
    </row>
    <row r="23">
      <c r="A23" s="4" t="inlineStr">
        <is>
          <t>2020</t>
        </is>
      </c>
      <c r="B23" s="5" t="n">
        <v>9580</v>
      </c>
    </row>
    <row r="24">
      <c r="A24" s="4" t="inlineStr">
        <is>
          <t>2019</t>
        </is>
      </c>
      <c r="B24" s="5" t="n">
        <v>20257</v>
      </c>
    </row>
    <row r="25">
      <c r="A25" s="4" t="inlineStr">
        <is>
          <t>2018</t>
        </is>
      </c>
      <c r="B25" s="5" t="n">
        <v>17103</v>
      </c>
    </row>
    <row r="26">
      <c r="A26" s="4" t="inlineStr">
        <is>
          <t>2017</t>
        </is>
      </c>
      <c r="B26" s="5" t="n">
        <v>3256</v>
      </c>
    </row>
    <row r="27">
      <c r="A27" s="4" t="inlineStr">
        <is>
          <t>2016</t>
        </is>
      </c>
      <c r="B27" s="5" t="n">
        <v>2155</v>
      </c>
    </row>
    <row r="28">
      <c r="A28" s="4" t="inlineStr">
        <is>
          <t>Prior</t>
        </is>
      </c>
      <c r="B28" s="5" t="n">
        <v>5707</v>
      </c>
    </row>
    <row r="29">
      <c r="A29" s="4" t="inlineStr">
        <is>
          <t>Revolving Loans Amortized Cost Basis</t>
        </is>
      </c>
      <c r="B29" s="5" t="n">
        <v>200</v>
      </c>
    </row>
    <row r="30">
      <c r="A30" s="4" t="inlineStr">
        <is>
          <t>Total loans receivable</t>
        </is>
      </c>
      <c r="B30" s="5" t="n">
        <v>58258</v>
      </c>
    </row>
    <row r="31">
      <c r="A31" s="4" t="inlineStr">
        <is>
          <t>Real Estate</t>
        </is>
      </c>
    </row>
    <row r="32">
      <c r="A32" s="3" t="inlineStr">
        <is>
          <t>Financing Receivable, Credit Quality Indicator [Line Items]</t>
        </is>
      </c>
    </row>
    <row r="33">
      <c r="A33" s="4" t="inlineStr">
        <is>
          <t>2020</t>
        </is>
      </c>
      <c r="B33" s="5" t="n">
        <v>472468</v>
      </c>
    </row>
    <row r="34">
      <c r="A34" s="4" t="inlineStr">
        <is>
          <t>2019</t>
        </is>
      </c>
      <c r="B34" s="5" t="n">
        <v>562863</v>
      </c>
    </row>
    <row r="35">
      <c r="A35" s="4" t="inlineStr">
        <is>
          <t>2018</t>
        </is>
      </c>
      <c r="B35" s="5" t="n">
        <v>612682</v>
      </c>
    </row>
    <row r="36">
      <c r="A36" s="4" t="inlineStr">
        <is>
          <t>2017</t>
        </is>
      </c>
      <c r="B36" s="5" t="n">
        <v>583897</v>
      </c>
    </row>
    <row r="37">
      <c r="A37" s="4" t="inlineStr">
        <is>
          <t>2016</t>
        </is>
      </c>
      <c r="B37" s="5" t="n">
        <v>610740</v>
      </c>
    </row>
    <row r="38">
      <c r="A38" s="4" t="inlineStr">
        <is>
          <t>Prior</t>
        </is>
      </c>
      <c r="B38" s="5" t="n">
        <v>746761</v>
      </c>
    </row>
    <row r="39">
      <c r="A39" s="4" t="inlineStr">
        <is>
          <t>Revolving Loans Amortized Cost Basis</t>
        </is>
      </c>
      <c r="B39" s="5" t="n">
        <v>30895</v>
      </c>
    </row>
    <row r="40">
      <c r="A40" s="4" t="inlineStr">
        <is>
          <t>Total loans receivable</t>
        </is>
      </c>
      <c r="B40" s="5" t="n">
        <v>3620306</v>
      </c>
      <c r="C40" s="5" t="n">
        <v>3628505</v>
      </c>
    </row>
    <row r="41">
      <c r="A41" s="4" t="inlineStr">
        <is>
          <t>Real Estate | Performing</t>
        </is>
      </c>
    </row>
    <row r="42">
      <c r="A42" s="3" t="inlineStr">
        <is>
          <t>Financing Receivable, Credit Quality Indicator [Line Items]</t>
        </is>
      </c>
    </row>
    <row r="43">
      <c r="A43" s="4" t="inlineStr">
        <is>
          <t>2020</t>
        </is>
      </c>
      <c r="B43" s="5" t="n">
        <v>471868</v>
      </c>
    </row>
    <row r="44">
      <c r="A44" s="4" t="inlineStr">
        <is>
          <t>2019</t>
        </is>
      </c>
      <c r="B44" s="5" t="n">
        <v>550055</v>
      </c>
    </row>
    <row r="45">
      <c r="A45" s="4" t="inlineStr">
        <is>
          <t>2018</t>
        </is>
      </c>
      <c r="B45" s="5" t="n">
        <v>599483</v>
      </c>
    </row>
    <row r="46">
      <c r="A46" s="4" t="inlineStr">
        <is>
          <t>2017</t>
        </is>
      </c>
      <c r="B46" s="5" t="n">
        <v>582007</v>
      </c>
    </row>
    <row r="47">
      <c r="A47" s="4" t="inlineStr">
        <is>
          <t>2016</t>
        </is>
      </c>
      <c r="B47" s="5" t="n">
        <v>609884</v>
      </c>
    </row>
    <row r="48">
      <c r="A48" s="4" t="inlineStr">
        <is>
          <t>Prior</t>
        </is>
      </c>
      <c r="B48" s="5" t="n">
        <v>741610</v>
      </c>
    </row>
    <row r="49">
      <c r="A49" s="4" t="inlineStr">
        <is>
          <t>Revolving Loans Amortized Cost Basis</t>
        </is>
      </c>
      <c r="B49" s="5" t="n">
        <v>30895</v>
      </c>
    </row>
    <row r="50">
      <c r="A50" s="4" t="inlineStr">
        <is>
          <t>Total loans receivable</t>
        </is>
      </c>
      <c r="B50" s="5" t="n">
        <v>3585802</v>
      </c>
    </row>
    <row r="51">
      <c r="A51" s="4" t="inlineStr">
        <is>
          <t>Real Estate | Nonperforming</t>
        </is>
      </c>
    </row>
    <row r="52">
      <c r="A52" s="3" t="inlineStr">
        <is>
          <t>Financing Receivable, Credit Quality Indicator [Line Items]</t>
        </is>
      </c>
    </row>
    <row r="53">
      <c r="A53" s="4" t="inlineStr">
        <is>
          <t>2020</t>
        </is>
      </c>
      <c r="B53" s="5" t="n">
        <v>600</v>
      </c>
    </row>
    <row r="54">
      <c r="A54" s="4" t="inlineStr">
        <is>
          <t>2019</t>
        </is>
      </c>
      <c r="B54" s="5" t="n">
        <v>12808</v>
      </c>
    </row>
    <row r="55">
      <c r="A55" s="4" t="inlineStr">
        <is>
          <t>2018</t>
        </is>
      </c>
      <c r="B55" s="5" t="n">
        <v>13199</v>
      </c>
    </row>
    <row r="56">
      <c r="A56" s="4" t="inlineStr">
        <is>
          <t>2017</t>
        </is>
      </c>
      <c r="B56" s="5" t="n">
        <v>1890</v>
      </c>
    </row>
    <row r="57">
      <c r="A57" s="4" t="inlineStr">
        <is>
          <t>2016</t>
        </is>
      </c>
      <c r="B57" s="5" t="n">
        <v>856</v>
      </c>
    </row>
    <row r="58">
      <c r="A58" s="4" t="inlineStr">
        <is>
          <t>Prior</t>
        </is>
      </c>
      <c r="B58" s="5" t="n">
        <v>5151</v>
      </c>
    </row>
    <row r="59">
      <c r="A59" s="4" t="inlineStr">
        <is>
          <t>Total loans receivable</t>
        </is>
      </c>
      <c r="B59" s="5" t="n">
        <v>34504</v>
      </c>
    </row>
    <row r="60">
      <c r="A60" s="4" t="inlineStr">
        <is>
          <t>Real Estate | Total commercial property loans</t>
        </is>
      </c>
    </row>
    <row r="61">
      <c r="A61" s="3" t="inlineStr">
        <is>
          <t>Financing Receivable, Credit Quality Indicator [Line Items]</t>
        </is>
      </c>
    </row>
    <row r="62">
      <c r="A62" s="4" t="inlineStr">
        <is>
          <t>2020</t>
        </is>
      </c>
      <c r="B62" s="5" t="n">
        <v>454169</v>
      </c>
    </row>
    <row r="63">
      <c r="A63" s="4" t="inlineStr">
        <is>
          <t>2019</t>
        </is>
      </c>
      <c r="B63" s="5" t="n">
        <v>543468</v>
      </c>
    </row>
    <row r="64">
      <c r="A64" s="4" t="inlineStr">
        <is>
          <t>2018</t>
        </is>
      </c>
      <c r="B64" s="5" t="n">
        <v>559168</v>
      </c>
    </row>
    <row r="65">
      <c r="A65" s="4" t="inlineStr">
        <is>
          <t>2017</t>
        </is>
      </c>
      <c r="B65" s="5" t="n">
        <v>432475</v>
      </c>
    </row>
    <row r="66">
      <c r="A66" s="4" t="inlineStr">
        <is>
          <t>2016</t>
        </is>
      </c>
      <c r="B66" s="5" t="n">
        <v>488774</v>
      </c>
    </row>
    <row r="67">
      <c r="A67" s="4" t="inlineStr">
        <is>
          <t>Prior</t>
        </is>
      </c>
      <c r="B67" s="5" t="n">
        <v>686936</v>
      </c>
    </row>
    <row r="68">
      <c r="A68" s="4" t="inlineStr">
        <is>
          <t>Revolving Loans Amortized Cost Basis</t>
        </is>
      </c>
      <c r="B68" s="5" t="n">
        <v>30895</v>
      </c>
    </row>
    <row r="69">
      <c r="A69" s="4" t="inlineStr">
        <is>
          <t>Total loans receivable</t>
        </is>
      </c>
      <c r="B69" s="5" t="n">
        <v>3195885</v>
      </c>
      <c r="C69" s="5" t="n">
        <v>3150022</v>
      </c>
    </row>
    <row r="70">
      <c r="A70" s="4" t="inlineStr">
        <is>
          <t>Real Estate | Total commercial property loans | Performing</t>
        </is>
      </c>
    </row>
    <row r="71">
      <c r="A71" s="3" t="inlineStr">
        <is>
          <t>Financing Receivable, Credit Quality Indicator [Line Items]</t>
        </is>
      </c>
    </row>
    <row r="72">
      <c r="A72" s="4" t="inlineStr">
        <is>
          <t>2020</t>
        </is>
      </c>
      <c r="B72" s="5" t="n">
        <v>453569</v>
      </c>
    </row>
    <row r="73">
      <c r="A73" s="4" t="inlineStr">
        <is>
          <t>2019</t>
        </is>
      </c>
      <c r="B73" s="5" t="n">
        <v>543468</v>
      </c>
    </row>
    <row r="74">
      <c r="A74" s="4" t="inlineStr">
        <is>
          <t>2018</t>
        </is>
      </c>
      <c r="B74" s="5" t="n">
        <v>559015</v>
      </c>
    </row>
    <row r="75">
      <c r="A75" s="4" t="inlineStr">
        <is>
          <t>2017</t>
        </is>
      </c>
      <c r="B75" s="5" t="n">
        <v>432475</v>
      </c>
    </row>
    <row r="76">
      <c r="A76" s="4" t="inlineStr">
        <is>
          <t>2016</t>
        </is>
      </c>
      <c r="B76" s="5" t="n">
        <v>488673</v>
      </c>
    </row>
    <row r="77">
      <c r="A77" s="4" t="inlineStr">
        <is>
          <t>Prior</t>
        </is>
      </c>
      <c r="B77" s="5" t="n">
        <v>681933</v>
      </c>
    </row>
    <row r="78">
      <c r="A78" s="4" t="inlineStr">
        <is>
          <t>Revolving Loans Amortized Cost Basis</t>
        </is>
      </c>
      <c r="B78" s="5" t="n">
        <v>30895</v>
      </c>
    </row>
    <row r="79">
      <c r="A79" s="4" t="inlineStr">
        <is>
          <t>Total loans receivable</t>
        </is>
      </c>
      <c r="B79" s="5" t="n">
        <v>3190028</v>
      </c>
    </row>
    <row r="80">
      <c r="A80" s="4" t="inlineStr">
        <is>
          <t>Real Estate | Total commercial property loans | Nonperforming</t>
        </is>
      </c>
    </row>
    <row r="81">
      <c r="A81" s="3" t="inlineStr">
        <is>
          <t>Financing Receivable, Credit Quality Indicator [Line Items]</t>
        </is>
      </c>
    </row>
    <row r="82">
      <c r="A82" s="4" t="inlineStr">
        <is>
          <t>2020</t>
        </is>
      </c>
      <c r="B82" s="5" t="n">
        <v>600</v>
      </c>
    </row>
    <row r="83">
      <c r="A83" s="4" t="inlineStr">
        <is>
          <t>2018</t>
        </is>
      </c>
      <c r="B83" s="5" t="n">
        <v>153</v>
      </c>
    </row>
    <row r="84">
      <c r="A84" s="4" t="inlineStr">
        <is>
          <t>2016</t>
        </is>
      </c>
      <c r="B84" s="5" t="n">
        <v>101</v>
      </c>
    </row>
    <row r="85">
      <c r="A85" s="4" t="inlineStr">
        <is>
          <t>Prior</t>
        </is>
      </c>
      <c r="B85" s="5" t="n">
        <v>5003</v>
      </c>
    </row>
    <row r="86">
      <c r="A86" s="4" t="inlineStr">
        <is>
          <t>Total loans receivable</t>
        </is>
      </c>
      <c r="B86" s="5" t="n">
        <v>5857</v>
      </c>
    </row>
    <row r="87">
      <c r="A87" s="4" t="inlineStr">
        <is>
          <t>Real Estate | Construction</t>
        </is>
      </c>
    </row>
    <row r="88">
      <c r="A88" s="3" t="inlineStr">
        <is>
          <t>Financing Receivable, Credit Quality Indicator [Line Items]</t>
        </is>
      </c>
    </row>
    <row r="89">
      <c r="A89" s="4" t="inlineStr">
        <is>
          <t>2020</t>
        </is>
      </c>
      <c r="B89" s="5" t="n">
        <v>18025</v>
      </c>
    </row>
    <row r="90">
      <c r="A90" s="4" t="inlineStr">
        <is>
          <t>2019</t>
        </is>
      </c>
      <c r="B90" s="5" t="n">
        <v>18441</v>
      </c>
    </row>
    <row r="91">
      <c r="A91" s="4" t="inlineStr">
        <is>
          <t>2018</t>
        </is>
      </c>
      <c r="B91" s="5" t="n">
        <v>13046</v>
      </c>
    </row>
    <row r="92">
      <c r="A92" s="4" t="inlineStr">
        <is>
          <t>2016</t>
        </is>
      </c>
      <c r="B92" s="5" t="n">
        <v>20845</v>
      </c>
    </row>
    <row r="93">
      <c r="A93" s="4" t="inlineStr">
        <is>
          <t>Total loans receivable</t>
        </is>
      </c>
      <c r="B93" s="5" t="n">
        <v>70357</v>
      </c>
      <c r="C93" s="5" t="n">
        <v>76455</v>
      </c>
    </row>
    <row r="94">
      <c r="A94" s="4" t="inlineStr">
        <is>
          <t>Real Estate | Construction | Performing</t>
        </is>
      </c>
    </row>
    <row r="95">
      <c r="A95" s="3" t="inlineStr">
        <is>
          <t>Financing Receivable, Credit Quality Indicator [Line Items]</t>
        </is>
      </c>
    </row>
    <row r="96">
      <c r="A96" s="4" t="inlineStr">
        <is>
          <t>2020</t>
        </is>
      </c>
      <c r="B96" s="5" t="n">
        <v>18025</v>
      </c>
    </row>
    <row r="97">
      <c r="A97" s="4" t="inlineStr">
        <is>
          <t>2019</t>
        </is>
      </c>
      <c r="B97" s="5" t="n">
        <v>5633</v>
      </c>
    </row>
    <row r="98">
      <c r="A98" s="4" t="inlineStr">
        <is>
          <t>2016</t>
        </is>
      </c>
      <c r="B98" s="5" t="n">
        <v>20845</v>
      </c>
    </row>
    <row r="99">
      <c r="A99" s="4" t="inlineStr">
        <is>
          <t>Total loans receivable</t>
        </is>
      </c>
      <c r="B99" s="5" t="n">
        <v>44503</v>
      </c>
    </row>
    <row r="100">
      <c r="A100" s="4" t="inlineStr">
        <is>
          <t>Real Estate | Construction | Nonperforming</t>
        </is>
      </c>
    </row>
    <row r="101">
      <c r="A101" s="3" t="inlineStr">
        <is>
          <t>Financing Receivable, Credit Quality Indicator [Line Items]</t>
        </is>
      </c>
    </row>
    <row r="102">
      <c r="A102" s="4" t="inlineStr">
        <is>
          <t>2019</t>
        </is>
      </c>
      <c r="B102" s="5" t="n">
        <v>12808</v>
      </c>
    </row>
    <row r="103">
      <c r="A103" s="4" t="inlineStr">
        <is>
          <t>2018</t>
        </is>
      </c>
      <c r="B103" s="5" t="n">
        <v>13046</v>
      </c>
    </row>
    <row r="104">
      <c r="A104" s="4" t="inlineStr">
        <is>
          <t>Total loans receivable</t>
        </is>
      </c>
      <c r="B104" s="5" t="n">
        <v>25854</v>
      </c>
    </row>
    <row r="105">
      <c r="A105" s="4" t="inlineStr">
        <is>
          <t>Real Estate | Residential property</t>
        </is>
      </c>
    </row>
    <row r="106">
      <c r="A106" s="3" t="inlineStr">
        <is>
          <t>Financing Receivable, Credit Quality Indicator [Line Items]</t>
        </is>
      </c>
    </row>
    <row r="107">
      <c r="A107" s="4" t="inlineStr">
        <is>
          <t>2020</t>
        </is>
      </c>
      <c r="B107" s="5" t="n">
        <v>274</v>
      </c>
    </row>
    <row r="108">
      <c r="A108" s="4" t="inlineStr">
        <is>
          <t>2019</t>
        </is>
      </c>
      <c r="B108" s="5" t="n">
        <v>954</v>
      </c>
    </row>
    <row r="109">
      <c r="A109" s="4" t="inlineStr">
        <is>
          <t>2018</t>
        </is>
      </c>
      <c r="B109" s="5" t="n">
        <v>40468</v>
      </c>
    </row>
    <row r="110">
      <c r="A110" s="4" t="inlineStr">
        <is>
          <t>2017</t>
        </is>
      </c>
      <c r="B110" s="5" t="n">
        <v>151422</v>
      </c>
    </row>
    <row r="111">
      <c r="A111" s="4" t="inlineStr">
        <is>
          <t>2016</t>
        </is>
      </c>
      <c r="B111" s="5" t="n">
        <v>101121</v>
      </c>
    </row>
    <row r="112">
      <c r="A112" s="4" t="inlineStr">
        <is>
          <t>Prior</t>
        </is>
      </c>
      <c r="B112" s="5" t="n">
        <v>59825</v>
      </c>
    </row>
    <row r="113">
      <c r="A113" s="4" t="inlineStr">
        <is>
          <t>Total loans receivable</t>
        </is>
      </c>
      <c r="B113" s="5" t="n">
        <v>354064</v>
      </c>
      <c r="C113" s="5" t="n">
        <v>402028</v>
      </c>
    </row>
    <row r="114">
      <c r="A114" s="4" t="inlineStr">
        <is>
          <t>Real Estate | Residential property | Performing</t>
        </is>
      </c>
    </row>
    <row r="115">
      <c r="A115" s="3" t="inlineStr">
        <is>
          <t>Financing Receivable, Credit Quality Indicator [Line Items]</t>
        </is>
      </c>
    </row>
    <row r="116">
      <c r="A116" s="4" t="inlineStr">
        <is>
          <t>2020</t>
        </is>
      </c>
      <c r="B116" s="5" t="n">
        <v>274</v>
      </c>
    </row>
    <row r="117">
      <c r="A117" s="4" t="inlineStr">
        <is>
          <t>2019</t>
        </is>
      </c>
      <c r="B117" s="5" t="n">
        <v>954</v>
      </c>
    </row>
    <row r="118">
      <c r="A118" s="4" t="inlineStr">
        <is>
          <t>2018</t>
        </is>
      </c>
      <c r="B118" s="5" t="n">
        <v>40468</v>
      </c>
    </row>
    <row r="119">
      <c r="A119" s="4" t="inlineStr">
        <is>
          <t>2017</t>
        </is>
      </c>
      <c r="B119" s="5" t="n">
        <v>149532</v>
      </c>
    </row>
    <row r="120">
      <c r="A120" s="4" t="inlineStr">
        <is>
          <t>2016</t>
        </is>
      </c>
      <c r="B120" s="5" t="n">
        <v>100366</v>
      </c>
    </row>
    <row r="121">
      <c r="A121" s="4" t="inlineStr">
        <is>
          <t>Prior</t>
        </is>
      </c>
      <c r="B121" s="5" t="n">
        <v>59677</v>
      </c>
    </row>
    <row r="122">
      <c r="A122" s="4" t="inlineStr">
        <is>
          <t>Total loans receivable</t>
        </is>
      </c>
      <c r="B122" s="5" t="n">
        <v>351271</v>
      </c>
    </row>
    <row r="123">
      <c r="A123" s="4" t="inlineStr">
        <is>
          <t>Real Estate | Residential property | Nonperforming</t>
        </is>
      </c>
    </row>
    <row r="124">
      <c r="A124" s="3" t="inlineStr">
        <is>
          <t>Financing Receivable, Credit Quality Indicator [Line Items]</t>
        </is>
      </c>
    </row>
    <row r="125">
      <c r="A125" s="4" t="inlineStr">
        <is>
          <t>2017</t>
        </is>
      </c>
      <c r="B125" s="5" t="n">
        <v>1890</v>
      </c>
    </row>
    <row r="126">
      <c r="A126" s="4" t="inlineStr">
        <is>
          <t>2016</t>
        </is>
      </c>
      <c r="B126" s="5" t="n">
        <v>755</v>
      </c>
    </row>
    <row r="127">
      <c r="A127" s="4" t="inlineStr">
        <is>
          <t>Prior</t>
        </is>
      </c>
      <c r="B127" s="5" t="n">
        <v>148</v>
      </c>
    </row>
    <row r="128">
      <c r="A128" s="4" t="inlineStr">
        <is>
          <t>Total loans receivable</t>
        </is>
      </c>
      <c r="B128" s="5" t="n">
        <v>2793</v>
      </c>
    </row>
    <row r="129">
      <c r="A129" s="4" t="inlineStr">
        <is>
          <t>Commercial and Industrial</t>
        </is>
      </c>
    </row>
    <row r="130">
      <c r="A130" s="3" t="inlineStr">
        <is>
          <t>Financing Receivable, Credit Quality Indicator [Line Items]</t>
        </is>
      </c>
    </row>
    <row r="131">
      <c r="A131" s="4" t="inlineStr">
        <is>
          <t>2020</t>
        </is>
      </c>
      <c r="B131" s="5" t="n">
        <v>382351</v>
      </c>
    </row>
    <row r="132">
      <c r="A132" s="4" t="inlineStr">
        <is>
          <t>2019</t>
        </is>
      </c>
      <c r="B132" s="5" t="n">
        <v>128835</v>
      </c>
    </row>
    <row r="133">
      <c r="A133" s="4" t="inlineStr">
        <is>
          <t>2018</t>
        </is>
      </c>
      <c r="B133" s="5" t="n">
        <v>61813</v>
      </c>
    </row>
    <row r="134">
      <c r="A134" s="4" t="inlineStr">
        <is>
          <t>2017</t>
        </is>
      </c>
      <c r="B134" s="5" t="n">
        <v>21839</v>
      </c>
    </row>
    <row r="135">
      <c r="A135" s="4" t="inlineStr">
        <is>
          <t>2016</t>
        </is>
      </c>
      <c r="B135" s="5" t="n">
        <v>7459</v>
      </c>
    </row>
    <row r="136">
      <c r="A136" s="4" t="inlineStr">
        <is>
          <t>Prior</t>
        </is>
      </c>
      <c r="B136" s="5" t="n">
        <v>18151</v>
      </c>
    </row>
    <row r="137">
      <c r="A137" s="4" t="inlineStr">
        <is>
          <t>Revolving Loans Amortized Cost Basis</t>
        </is>
      </c>
      <c r="B137" s="5" t="n">
        <v>109951</v>
      </c>
    </row>
    <row r="138">
      <c r="A138" s="4" t="inlineStr">
        <is>
          <t>Total loans receivable</t>
        </is>
      </c>
      <c r="B138" s="5" t="n">
        <v>730399</v>
      </c>
      <c r="C138" s="5" t="n">
        <v>484093</v>
      </c>
    </row>
    <row r="139">
      <c r="A139" s="4" t="inlineStr">
        <is>
          <t>Commercial and Industrial | Performing</t>
        </is>
      </c>
    </row>
    <row r="140">
      <c r="A140" s="3" t="inlineStr">
        <is>
          <t>Financing Receivable, Credit Quality Indicator [Line Items]</t>
        </is>
      </c>
    </row>
    <row r="141">
      <c r="A141" s="4" t="inlineStr">
        <is>
          <t>2020</t>
        </is>
      </c>
      <c r="B141" s="5" t="n">
        <v>373382</v>
      </c>
    </row>
    <row r="142">
      <c r="A142" s="4" t="inlineStr">
        <is>
          <t>2019</t>
        </is>
      </c>
      <c r="B142" s="5" t="n">
        <v>124940</v>
      </c>
    </row>
    <row r="143">
      <c r="A143" s="4" t="inlineStr">
        <is>
          <t>2018</t>
        </is>
      </c>
      <c r="B143" s="5" t="n">
        <v>61377</v>
      </c>
    </row>
    <row r="144">
      <c r="A144" s="4" t="inlineStr">
        <is>
          <t>2017</t>
        </is>
      </c>
      <c r="B144" s="5" t="n">
        <v>21691</v>
      </c>
    </row>
    <row r="145">
      <c r="A145" s="4" t="inlineStr">
        <is>
          <t>2016</t>
        </is>
      </c>
      <c r="B145" s="5" t="n">
        <v>7459</v>
      </c>
    </row>
    <row r="146">
      <c r="A146" s="4" t="inlineStr">
        <is>
          <t>Prior</t>
        </is>
      </c>
      <c r="B146" s="5" t="n">
        <v>18015</v>
      </c>
    </row>
    <row r="147">
      <c r="A147" s="4" t="inlineStr">
        <is>
          <t>Revolving Loans Amortized Cost Basis</t>
        </is>
      </c>
      <c r="B147" s="5" t="n">
        <v>109751</v>
      </c>
    </row>
    <row r="148">
      <c r="A148" s="4" t="inlineStr">
        <is>
          <t>Total loans receivable</t>
        </is>
      </c>
      <c r="B148" s="5" t="n">
        <v>716615</v>
      </c>
    </row>
    <row r="149">
      <c r="A149" s="4" t="inlineStr">
        <is>
          <t>Commercial and Industrial | Nonperforming</t>
        </is>
      </c>
    </row>
    <row r="150">
      <c r="A150" s="3" t="inlineStr">
        <is>
          <t>Financing Receivable, Credit Quality Indicator [Line Items]</t>
        </is>
      </c>
    </row>
    <row r="151">
      <c r="A151" s="4" t="inlineStr">
        <is>
          <t>2020</t>
        </is>
      </c>
      <c r="B151" s="5" t="n">
        <v>8969</v>
      </c>
    </row>
    <row r="152">
      <c r="A152" s="4" t="inlineStr">
        <is>
          <t>2019</t>
        </is>
      </c>
      <c r="B152" s="5" t="n">
        <v>3895</v>
      </c>
    </row>
    <row r="153">
      <c r="A153" s="4" t="inlineStr">
        <is>
          <t>2018</t>
        </is>
      </c>
      <c r="B153" s="5" t="n">
        <v>436</v>
      </c>
    </row>
    <row r="154">
      <c r="A154" s="4" t="inlineStr">
        <is>
          <t>2017</t>
        </is>
      </c>
      <c r="B154" s="5" t="n">
        <v>148</v>
      </c>
    </row>
    <row r="155">
      <c r="A155" s="4" t="inlineStr">
        <is>
          <t>Prior</t>
        </is>
      </c>
      <c r="B155" s="5" t="n">
        <v>136</v>
      </c>
    </row>
    <row r="156">
      <c r="A156" s="4" t="inlineStr">
        <is>
          <t>Revolving Loans Amortized Cost Basis</t>
        </is>
      </c>
      <c r="B156" s="5" t="n">
        <v>200</v>
      </c>
    </row>
    <row r="157">
      <c r="A157" s="4" t="inlineStr">
        <is>
          <t>Total loans receivable</t>
        </is>
      </c>
      <c r="B157" s="5" t="n">
        <v>13784</v>
      </c>
    </row>
    <row r="158">
      <c r="A158" s="4" t="inlineStr">
        <is>
          <t>Leases Receivable</t>
        </is>
      </c>
    </row>
    <row r="159">
      <c r="A159" s="3" t="inlineStr">
        <is>
          <t>Financing Receivable, Credit Quality Indicator [Line Items]</t>
        </is>
      </c>
    </row>
    <row r="160">
      <c r="A160" s="4" t="inlineStr">
        <is>
          <t>2020</t>
        </is>
      </c>
      <c r="B160" s="5" t="n">
        <v>68005</v>
      </c>
    </row>
    <row r="161">
      <c r="A161" s="4" t="inlineStr">
        <is>
          <t>2019</t>
        </is>
      </c>
      <c r="B161" s="5" t="n">
        <v>206588</v>
      </c>
    </row>
    <row r="162">
      <c r="A162" s="4" t="inlineStr">
        <is>
          <t>2018</t>
        </is>
      </c>
      <c r="B162" s="5" t="n">
        <v>122020</v>
      </c>
    </row>
    <row r="163">
      <c r="A163" s="4" t="inlineStr">
        <is>
          <t>2017</t>
        </is>
      </c>
      <c r="B163" s="5" t="n">
        <v>45341</v>
      </c>
    </row>
    <row r="164">
      <c r="A164" s="4" t="inlineStr">
        <is>
          <t>2016</t>
        </is>
      </c>
      <c r="B164" s="5" t="n">
        <v>19591</v>
      </c>
    </row>
    <row r="165">
      <c r="A165" s="4" t="inlineStr">
        <is>
          <t>Prior</t>
        </is>
      </c>
      <c r="B165" s="5" t="n">
        <v>1266</v>
      </c>
    </row>
    <row r="166">
      <c r="A166" s="4" t="inlineStr">
        <is>
          <t>Total loans receivable</t>
        </is>
      </c>
      <c r="B166" s="5" t="n">
        <v>462811</v>
      </c>
      <c r="C166" s="5" t="n">
        <v>483879</v>
      </c>
    </row>
    <row r="167">
      <c r="A167" s="4" t="inlineStr">
        <is>
          <t>Leases Receivable | Performing</t>
        </is>
      </c>
    </row>
    <row r="168">
      <c r="A168" s="3" t="inlineStr">
        <is>
          <t>Financing Receivable, Credit Quality Indicator [Line Items]</t>
        </is>
      </c>
    </row>
    <row r="169">
      <c r="A169" s="4" t="inlineStr">
        <is>
          <t>2020</t>
        </is>
      </c>
      <c r="B169" s="5" t="n">
        <v>67994</v>
      </c>
    </row>
    <row r="170">
      <c r="A170" s="4" t="inlineStr">
        <is>
          <t>2019</t>
        </is>
      </c>
      <c r="B170" s="5" t="n">
        <v>203034</v>
      </c>
    </row>
    <row r="171">
      <c r="A171" s="4" t="inlineStr">
        <is>
          <t>2018</t>
        </is>
      </c>
      <c r="B171" s="5" t="n">
        <v>119213</v>
      </c>
    </row>
    <row r="172">
      <c r="A172" s="4" t="inlineStr">
        <is>
          <t>2017</t>
        </is>
      </c>
      <c r="B172" s="5" t="n">
        <v>44150</v>
      </c>
    </row>
    <row r="173">
      <c r="A173" s="4" t="inlineStr">
        <is>
          <t>2016</t>
        </is>
      </c>
      <c r="B173" s="5" t="n">
        <v>18292</v>
      </c>
    </row>
    <row r="174">
      <c r="A174" s="4" t="inlineStr">
        <is>
          <t>Prior</t>
        </is>
      </c>
      <c r="B174" s="5" t="n">
        <v>846</v>
      </c>
    </row>
    <row r="175">
      <c r="A175" s="4" t="inlineStr">
        <is>
          <t>Total loans receivable</t>
        </is>
      </c>
      <c r="B175" s="5" t="n">
        <v>453529</v>
      </c>
    </row>
    <row r="176">
      <c r="A176" s="4" t="inlineStr">
        <is>
          <t>Leases Receivable | Nonperforming</t>
        </is>
      </c>
    </row>
    <row r="177">
      <c r="A177" s="3" t="inlineStr">
        <is>
          <t>Financing Receivable, Credit Quality Indicator [Line Items]</t>
        </is>
      </c>
    </row>
    <row r="178">
      <c r="A178" s="4" t="inlineStr">
        <is>
          <t>2020</t>
        </is>
      </c>
      <c r="B178" s="5" t="n">
        <v>11</v>
      </c>
    </row>
    <row r="179">
      <c r="A179" s="4" t="inlineStr">
        <is>
          <t>2019</t>
        </is>
      </c>
      <c r="B179" s="5" t="n">
        <v>3554</v>
      </c>
    </row>
    <row r="180">
      <c r="A180" s="4" t="inlineStr">
        <is>
          <t>2018</t>
        </is>
      </c>
      <c r="B180" s="5" t="n">
        <v>2807</v>
      </c>
    </row>
    <row r="181">
      <c r="A181" s="4" t="inlineStr">
        <is>
          <t>2017</t>
        </is>
      </c>
      <c r="B181" s="5" t="n">
        <v>1191</v>
      </c>
    </row>
    <row r="182">
      <c r="A182" s="4" t="inlineStr">
        <is>
          <t>2016</t>
        </is>
      </c>
      <c r="B182" s="5" t="n">
        <v>1299</v>
      </c>
    </row>
    <row r="183">
      <c r="A183" s="4" t="inlineStr">
        <is>
          <t>Prior</t>
        </is>
      </c>
      <c r="B183" s="5" t="n">
        <v>420</v>
      </c>
    </row>
    <row r="184">
      <c r="A184" s="4" t="inlineStr">
        <is>
          <t>Total loans receivable</t>
        </is>
      </c>
      <c r="B184" s="5" t="n">
        <v>9282</v>
      </c>
    </row>
    <row r="185">
      <c r="A185" s="4" t="inlineStr">
        <is>
          <t>Consumer</t>
        </is>
      </c>
    </row>
    <row r="186">
      <c r="A186" s="3" t="inlineStr">
        <is>
          <t>Financing Receivable, Credit Quality Indicator [Line Items]</t>
        </is>
      </c>
    </row>
    <row r="187">
      <c r="A187" s="4" t="inlineStr">
        <is>
          <t>2020</t>
        </is>
      </c>
      <c r="B187" s="5" t="n">
        <v>121</v>
      </c>
    </row>
    <row r="188">
      <c r="A188" s="4" t="inlineStr">
        <is>
          <t>2019</t>
        </is>
      </c>
      <c r="B188" s="5" t="n">
        <v>25</v>
      </c>
    </row>
    <row r="189">
      <c r="A189" s="4" t="inlineStr">
        <is>
          <t>2018</t>
        </is>
      </c>
      <c r="B189" s="5" t="n">
        <v>676</v>
      </c>
    </row>
    <row r="190">
      <c r="A190" s="4" t="inlineStr">
        <is>
          <t>2017</t>
        </is>
      </c>
      <c r="B190" s="5" t="n">
        <v>113</v>
      </c>
    </row>
    <row r="191">
      <c r="A191" s="4" t="inlineStr">
        <is>
          <t>2016</t>
        </is>
      </c>
      <c r="B191" s="5" t="n">
        <v>7</v>
      </c>
    </row>
    <row r="192">
      <c r="A192" s="4" t="inlineStr">
        <is>
          <t>Prior</t>
        </is>
      </c>
      <c r="B192" s="5" t="n">
        <v>3296</v>
      </c>
    </row>
    <row r="193">
      <c r="A193" s="4" t="inlineStr">
        <is>
          <t>Revolving Loans Amortized Cost Basis</t>
        </is>
      </c>
      <c r="B193" s="5" t="n">
        <v>7888</v>
      </c>
    </row>
    <row r="194">
      <c r="A194" s="4" t="inlineStr">
        <is>
          <t>Total loans receivable</t>
        </is>
      </c>
      <c r="B194" s="5" t="n">
        <v>12126</v>
      </c>
      <c r="C194" s="6" t="n">
        <v>13670</v>
      </c>
    </row>
    <row r="195">
      <c r="A195" s="4" t="inlineStr">
        <is>
          <t>Consumer | Performing</t>
        </is>
      </c>
    </row>
    <row r="196">
      <c r="A196" s="3" t="inlineStr">
        <is>
          <t>Financing Receivable, Credit Quality Indicator [Line Items]</t>
        </is>
      </c>
    </row>
    <row r="197">
      <c r="A197" s="4" t="inlineStr">
        <is>
          <t>2020</t>
        </is>
      </c>
      <c r="B197" s="5" t="n">
        <v>121</v>
      </c>
    </row>
    <row r="198">
      <c r="A198" s="4" t="inlineStr">
        <is>
          <t>2019</t>
        </is>
      </c>
      <c r="B198" s="5" t="n">
        <v>25</v>
      </c>
    </row>
    <row r="199">
      <c r="A199" s="4" t="inlineStr">
        <is>
          <t>2018</t>
        </is>
      </c>
      <c r="B199" s="5" t="n">
        <v>15</v>
      </c>
    </row>
    <row r="200">
      <c r="A200" s="4" t="inlineStr">
        <is>
          <t>2017</t>
        </is>
      </c>
      <c r="B200" s="5" t="n">
        <v>86</v>
      </c>
    </row>
    <row r="201">
      <c r="A201" s="4" t="inlineStr">
        <is>
          <t>2016</t>
        </is>
      </c>
      <c r="B201" s="5" t="n">
        <v>7</v>
      </c>
    </row>
    <row r="202">
      <c r="A202" s="4" t="inlineStr">
        <is>
          <t>Prior</t>
        </is>
      </c>
      <c r="B202" s="5" t="n">
        <v>3296</v>
      </c>
    </row>
    <row r="203">
      <c r="A203" s="4" t="inlineStr">
        <is>
          <t>Revolving Loans Amortized Cost Basis</t>
        </is>
      </c>
      <c r="B203" s="5" t="n">
        <v>7888</v>
      </c>
    </row>
    <row r="204">
      <c r="A204" s="4" t="inlineStr">
        <is>
          <t>Total loans receivable</t>
        </is>
      </c>
      <c r="B204" s="5" t="n">
        <v>11438</v>
      </c>
    </row>
    <row r="205">
      <c r="A205" s="4" t="inlineStr">
        <is>
          <t>Consumer | Nonperforming</t>
        </is>
      </c>
    </row>
    <row r="206">
      <c r="A206" s="3" t="inlineStr">
        <is>
          <t>Financing Receivable, Credit Quality Indicator [Line Items]</t>
        </is>
      </c>
    </row>
    <row r="207">
      <c r="A207" s="4" t="inlineStr">
        <is>
          <t>2018</t>
        </is>
      </c>
      <c r="B207" s="5" t="n">
        <v>661</v>
      </c>
    </row>
    <row r="208">
      <c r="A208" s="4" t="inlineStr">
        <is>
          <t>2017</t>
        </is>
      </c>
      <c r="B208" s="5" t="n">
        <v>27</v>
      </c>
    </row>
    <row r="209">
      <c r="A209" s="4" t="inlineStr">
        <is>
          <t>Total loans receivable</t>
        </is>
      </c>
      <c r="B209" s="6" t="n">
        <v>6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nalysis of Past Due Loans, Disaggregated by Loan Class, Non-PCI (Detail) - USD ($)</t>
        </is>
      </c>
      <c r="B1" s="2" t="inlineStr">
        <is>
          <t>Jun. 30, 2020</t>
        </is>
      </c>
      <c r="C1" s="2" t="inlineStr">
        <is>
          <t>Dec. 31, 2019</t>
        </is>
      </c>
    </row>
    <row r="2">
      <c r="A2" s="3" t="inlineStr">
        <is>
          <t>Financing Receivable, Past Due [Line Items]</t>
        </is>
      </c>
    </row>
    <row r="3">
      <c r="A3" s="4" t="inlineStr">
        <is>
          <t>Past due loans receivable</t>
        </is>
      </c>
      <c r="B3" s="6" t="n">
        <v>33736000</v>
      </c>
      <c r="C3" s="6" t="n">
        <v>15652000</v>
      </c>
    </row>
    <row r="4">
      <c r="A4" s="4" t="inlineStr">
        <is>
          <t>Current</t>
        </is>
      </c>
      <c r="B4" s="5" t="n">
        <v>4791906000</v>
      </c>
      <c r="C4" s="5" t="n">
        <v>4594496000</v>
      </c>
    </row>
    <row r="5">
      <c r="A5" s="4" t="inlineStr">
        <is>
          <t>Total loans receivable</t>
        </is>
      </c>
      <c r="B5" s="5" t="n">
        <v>4825642000</v>
      </c>
      <c r="C5" s="5" t="n">
        <v>4610147000</v>
      </c>
    </row>
    <row r="6">
      <c r="A6" s="4" t="inlineStr">
        <is>
          <t>Accruing 90 days or more past due loans receivable</t>
        </is>
      </c>
      <c r="B6" s="5" t="n">
        <v>0</v>
      </c>
      <c r="C6" s="5" t="n">
        <v>0</v>
      </c>
    </row>
    <row r="7">
      <c r="A7" s="4" t="inlineStr">
        <is>
          <t>30-59 Days Past Due</t>
        </is>
      </c>
    </row>
    <row r="8">
      <c r="A8" s="3" t="inlineStr">
        <is>
          <t>Financing Receivable, Past Due [Line Items]</t>
        </is>
      </c>
    </row>
    <row r="9">
      <c r="A9" s="4" t="inlineStr">
        <is>
          <t>Past due loans receivable</t>
        </is>
      </c>
      <c r="B9" s="5" t="n">
        <v>6578000</v>
      </c>
      <c r="C9" s="5" t="n">
        <v>7497000</v>
      </c>
    </row>
    <row r="10">
      <c r="A10" s="4" t="inlineStr">
        <is>
          <t>60-89 Days Past Due</t>
        </is>
      </c>
    </row>
    <row r="11">
      <c r="A11" s="3" t="inlineStr">
        <is>
          <t>Financing Receivable, Past Due [Line Items]</t>
        </is>
      </c>
    </row>
    <row r="12">
      <c r="A12" s="4" t="inlineStr">
        <is>
          <t>Past due loans receivable</t>
        </is>
      </c>
      <c r="B12" s="5" t="n">
        <v>5095000</v>
      </c>
      <c r="C12" s="5" t="n">
        <v>4060000</v>
      </c>
    </row>
    <row r="13">
      <c r="A13" s="4" t="inlineStr">
        <is>
          <t>90 Days or More Past Due</t>
        </is>
      </c>
    </row>
    <row r="14">
      <c r="A14" s="3" t="inlineStr">
        <is>
          <t>Financing Receivable, Past Due [Line Items]</t>
        </is>
      </c>
    </row>
    <row r="15">
      <c r="A15" s="4" t="inlineStr">
        <is>
          <t>Past due loans receivable</t>
        </is>
      </c>
      <c r="B15" s="5" t="n">
        <v>22062000</v>
      </c>
      <c r="C15" s="5" t="n">
        <v>4094000</v>
      </c>
    </row>
    <row r="16">
      <c r="A16" s="4" t="inlineStr">
        <is>
          <t>Real Estate</t>
        </is>
      </c>
    </row>
    <row r="17">
      <c r="A17" s="3" t="inlineStr">
        <is>
          <t>Financing Receivable, Past Due [Line Items]</t>
        </is>
      </c>
    </row>
    <row r="18">
      <c r="A18" s="4" t="inlineStr">
        <is>
          <t>Past due loans receivable</t>
        </is>
      </c>
      <c r="B18" s="5" t="n">
        <v>6972000</v>
      </c>
      <c r="C18" s="5" t="n">
        <v>3721000</v>
      </c>
    </row>
    <row r="19">
      <c r="A19" s="4" t="inlineStr">
        <is>
          <t>Current</t>
        </is>
      </c>
      <c r="B19" s="5" t="n">
        <v>3613334000</v>
      </c>
      <c r="C19" s="5" t="n">
        <v>3624784000</v>
      </c>
    </row>
    <row r="20">
      <c r="A20" s="4" t="inlineStr">
        <is>
          <t>Total loans receivable</t>
        </is>
      </c>
      <c r="B20" s="5" t="n">
        <v>3620306000</v>
      </c>
      <c r="C20" s="5" t="n">
        <v>3628505000</v>
      </c>
    </row>
    <row r="21">
      <c r="A21" s="4" t="inlineStr">
        <is>
          <t>Real Estate | Retail</t>
        </is>
      </c>
    </row>
    <row r="22">
      <c r="A22" s="3" t="inlineStr">
        <is>
          <t>Financing Receivable, Past Due [Line Items]</t>
        </is>
      </c>
    </row>
    <row r="23">
      <c r="A23" s="4" t="inlineStr">
        <is>
          <t>Past due loans receivable</t>
        </is>
      </c>
      <c r="C23" s="5" t="n">
        <v>249000</v>
      </c>
    </row>
    <row r="24">
      <c r="A24" s="4" t="inlineStr">
        <is>
          <t>Current</t>
        </is>
      </c>
      <c r="B24" s="5" t="n">
        <v>808157000</v>
      </c>
      <c r="C24" s="5" t="n">
        <v>869053000</v>
      </c>
    </row>
    <row r="25">
      <c r="A25" s="4" t="inlineStr">
        <is>
          <t>Total loans receivable</t>
        </is>
      </c>
      <c r="B25" s="5" t="n">
        <v>808157000</v>
      </c>
      <c r="C25" s="5" t="n">
        <v>869302000</v>
      </c>
    </row>
    <row r="26">
      <c r="A26" s="4" t="inlineStr">
        <is>
          <t>Real Estate | Hospitality</t>
        </is>
      </c>
    </row>
    <row r="27">
      <c r="A27" s="3" t="inlineStr">
        <is>
          <t>Financing Receivable, Past Due [Line Items]</t>
        </is>
      </c>
    </row>
    <row r="28">
      <c r="A28" s="4" t="inlineStr">
        <is>
          <t>Past due loans receivable</t>
        </is>
      </c>
      <c r="C28" s="5" t="n">
        <v>907000</v>
      </c>
    </row>
    <row r="29">
      <c r="A29" s="4" t="inlineStr">
        <is>
          <t>Current</t>
        </is>
      </c>
      <c r="B29" s="5" t="n">
        <v>882812000</v>
      </c>
      <c r="C29" s="5" t="n">
        <v>921381000</v>
      </c>
    </row>
    <row r="30">
      <c r="A30" s="4" t="inlineStr">
        <is>
          <t>Total loans receivable</t>
        </is>
      </c>
      <c r="B30" s="5" t="n">
        <v>882812000</v>
      </c>
      <c r="C30" s="5" t="n">
        <v>922288000</v>
      </c>
    </row>
    <row r="31">
      <c r="A31" s="4" t="inlineStr">
        <is>
          <t>Real Estate | Other</t>
        </is>
      </c>
    </row>
    <row r="32">
      <c r="A32" s="3" t="inlineStr">
        <is>
          <t>Financing Receivable, Past Due [Line Items]</t>
        </is>
      </c>
    </row>
    <row r="33">
      <c r="A33" s="4" t="inlineStr">
        <is>
          <t>Past due loans receivable</t>
        </is>
      </c>
      <c r="B33" s="5" t="n">
        <v>1645000</v>
      </c>
      <c r="C33" s="5" t="n">
        <v>89000</v>
      </c>
    </row>
    <row r="34">
      <c r="A34" s="4" t="inlineStr">
        <is>
          <t>Current</t>
        </is>
      </c>
      <c r="B34" s="5" t="n">
        <v>1503271000</v>
      </c>
      <c r="C34" s="5" t="n">
        <v>1358344000</v>
      </c>
    </row>
    <row r="35">
      <c r="A35" s="4" t="inlineStr">
        <is>
          <t>Total loans receivable</t>
        </is>
      </c>
      <c r="B35" s="5" t="n">
        <v>1504916000</v>
      </c>
      <c r="C35" s="5" t="n">
        <v>1358432000</v>
      </c>
    </row>
    <row r="36">
      <c r="A36" s="4" t="inlineStr">
        <is>
          <t>Real Estate | Total commercial property loans</t>
        </is>
      </c>
    </row>
    <row r="37">
      <c r="A37" s="3" t="inlineStr">
        <is>
          <t>Financing Receivable, Past Due [Line Items]</t>
        </is>
      </c>
    </row>
    <row r="38">
      <c r="A38" s="4" t="inlineStr">
        <is>
          <t>Past due loans receivable</t>
        </is>
      </c>
      <c r="B38" s="5" t="n">
        <v>1645000</v>
      </c>
      <c r="C38" s="5" t="n">
        <v>1245000</v>
      </c>
    </row>
    <row r="39">
      <c r="A39" s="4" t="inlineStr">
        <is>
          <t>Current</t>
        </is>
      </c>
      <c r="B39" s="5" t="n">
        <v>3194240000</v>
      </c>
      <c r="C39" s="5" t="n">
        <v>3148778000</v>
      </c>
    </row>
    <row r="40">
      <c r="A40" s="4" t="inlineStr">
        <is>
          <t>Total loans receivable</t>
        </is>
      </c>
      <c r="B40" s="5" t="n">
        <v>3195885000</v>
      </c>
      <c r="C40" s="5" t="n">
        <v>3150022000</v>
      </c>
    </row>
    <row r="41">
      <c r="A41" s="4" t="inlineStr">
        <is>
          <t>Real Estate | Construction</t>
        </is>
      </c>
    </row>
    <row r="42">
      <c r="A42" s="3" t="inlineStr">
        <is>
          <t>Financing Receivable, Past Due [Line Items]</t>
        </is>
      </c>
    </row>
    <row r="43">
      <c r="A43" s="4" t="inlineStr">
        <is>
          <t>Current</t>
        </is>
      </c>
      <c r="B43" s="5" t="n">
        <v>70357000</v>
      </c>
      <c r="C43" s="5" t="n">
        <v>76455000</v>
      </c>
    </row>
    <row r="44">
      <c r="A44" s="4" t="inlineStr">
        <is>
          <t>Total loans receivable</t>
        </is>
      </c>
      <c r="B44" s="5" t="n">
        <v>70357000</v>
      </c>
      <c r="C44" s="5" t="n">
        <v>76455000</v>
      </c>
    </row>
    <row r="45">
      <c r="A45" s="4" t="inlineStr">
        <is>
          <t>Real Estate | Residential property</t>
        </is>
      </c>
    </row>
    <row r="46">
      <c r="A46" s="3" t="inlineStr">
        <is>
          <t>Financing Receivable, Past Due [Line Items]</t>
        </is>
      </c>
    </row>
    <row r="47">
      <c r="A47" s="4" t="inlineStr">
        <is>
          <t>Past due loans receivable</t>
        </is>
      </c>
      <c r="B47" s="5" t="n">
        <v>5327000</v>
      </c>
      <c r="C47" s="5" t="n">
        <v>2477000</v>
      </c>
    </row>
    <row r="48">
      <c r="A48" s="4" t="inlineStr">
        <is>
          <t>Current</t>
        </is>
      </c>
      <c r="B48" s="5" t="n">
        <v>348737000</v>
      </c>
      <c r="C48" s="5" t="n">
        <v>399551000</v>
      </c>
    </row>
    <row r="49">
      <c r="A49" s="4" t="inlineStr">
        <is>
          <t>Total loans receivable</t>
        </is>
      </c>
      <c r="B49" s="5" t="n">
        <v>354064000</v>
      </c>
      <c r="C49" s="5" t="n">
        <v>402028000</v>
      </c>
    </row>
    <row r="50">
      <c r="A50" s="4" t="inlineStr">
        <is>
          <t>Real Estate | 30-59 Days Past Due</t>
        </is>
      </c>
    </row>
    <row r="51">
      <c r="A51" s="3" t="inlineStr">
        <is>
          <t>Financing Receivable, Past Due [Line Items]</t>
        </is>
      </c>
    </row>
    <row r="52">
      <c r="A52" s="4" t="inlineStr">
        <is>
          <t>Past due loans receivable</t>
        </is>
      </c>
      <c r="B52" s="5" t="n">
        <v>2682000</v>
      </c>
      <c r="C52" s="5" t="n">
        <v>1504000</v>
      </c>
    </row>
    <row r="53">
      <c r="A53" s="4" t="inlineStr">
        <is>
          <t>Real Estate | 30-59 Days Past Due | Retail</t>
        </is>
      </c>
    </row>
    <row r="54">
      <c r="A54" s="3" t="inlineStr">
        <is>
          <t>Financing Receivable, Past Due [Line Items]</t>
        </is>
      </c>
    </row>
    <row r="55">
      <c r="A55" s="4" t="inlineStr">
        <is>
          <t>Past due loans receivable</t>
        </is>
      </c>
      <c r="C55" s="5" t="n">
        <v>6000</v>
      </c>
    </row>
    <row r="56">
      <c r="A56" s="4" t="inlineStr">
        <is>
          <t>Real Estate | 30-59 Days Past Due | Hospitality</t>
        </is>
      </c>
    </row>
    <row r="57">
      <c r="A57" s="3" t="inlineStr">
        <is>
          <t>Financing Receivable, Past Due [Line Items]</t>
        </is>
      </c>
    </row>
    <row r="58">
      <c r="A58" s="4" t="inlineStr">
        <is>
          <t>Past due loans receivable</t>
        </is>
      </c>
      <c r="C58" s="5" t="n">
        <v>907000</v>
      </c>
    </row>
    <row r="59">
      <c r="A59" s="4" t="inlineStr">
        <is>
          <t>Real Estate | 30-59 Days Past Due | Other</t>
        </is>
      </c>
    </row>
    <row r="60">
      <c r="A60" s="3" t="inlineStr">
        <is>
          <t>Financing Receivable, Past Due [Line Items]</t>
        </is>
      </c>
    </row>
    <row r="61">
      <c r="A61" s="4" t="inlineStr">
        <is>
          <t>Past due loans receivable</t>
        </is>
      </c>
      <c r="C61" s="5" t="n">
        <v>51000</v>
      </c>
    </row>
    <row r="62">
      <c r="A62" s="4" t="inlineStr">
        <is>
          <t>Real Estate | 30-59 Days Past Due | Total commercial property loans</t>
        </is>
      </c>
    </row>
    <row r="63">
      <c r="A63" s="3" t="inlineStr">
        <is>
          <t>Financing Receivable, Past Due [Line Items]</t>
        </is>
      </c>
    </row>
    <row r="64">
      <c r="A64" s="4" t="inlineStr">
        <is>
          <t>Past due loans receivable</t>
        </is>
      </c>
      <c r="C64" s="5" t="n">
        <v>964000</v>
      </c>
    </row>
    <row r="65">
      <c r="A65" s="4" t="inlineStr">
        <is>
          <t>Real Estate | 30-59 Days Past Due | Residential property</t>
        </is>
      </c>
    </row>
    <row r="66">
      <c r="A66" s="3" t="inlineStr">
        <is>
          <t>Financing Receivable, Past Due [Line Items]</t>
        </is>
      </c>
    </row>
    <row r="67">
      <c r="A67" s="4" t="inlineStr">
        <is>
          <t>Past due loans receivable</t>
        </is>
      </c>
      <c r="B67" s="5" t="n">
        <v>2682000</v>
      </c>
      <c r="C67" s="5" t="n">
        <v>540000</v>
      </c>
    </row>
    <row r="68">
      <c r="A68" s="4" t="inlineStr">
        <is>
          <t>Real Estate | 60-89 Days Past Due</t>
        </is>
      </c>
    </row>
    <row r="69">
      <c r="A69" s="3" t="inlineStr">
        <is>
          <t>Financing Receivable, Past Due [Line Items]</t>
        </is>
      </c>
    </row>
    <row r="70">
      <c r="A70" s="4" t="inlineStr">
        <is>
          <t>Past due loans receivable</t>
        </is>
      </c>
      <c r="C70" s="5" t="n">
        <v>1759000</v>
      </c>
    </row>
    <row r="71">
      <c r="A71" s="4" t="inlineStr">
        <is>
          <t>Real Estate | 60-89 Days Past Due | Retail</t>
        </is>
      </c>
    </row>
    <row r="72">
      <c r="A72" s="3" t="inlineStr">
        <is>
          <t>Financing Receivable, Past Due [Line Items]</t>
        </is>
      </c>
    </row>
    <row r="73">
      <c r="A73" s="4" t="inlineStr">
        <is>
          <t>Past due loans receivable</t>
        </is>
      </c>
      <c r="C73" s="5" t="n">
        <v>132000</v>
      </c>
    </row>
    <row r="74">
      <c r="A74" s="4" t="inlineStr">
        <is>
          <t>Real Estate | 60-89 Days Past Due | Total commercial property loans</t>
        </is>
      </c>
    </row>
    <row r="75">
      <c r="A75" s="3" t="inlineStr">
        <is>
          <t>Financing Receivable, Past Due [Line Items]</t>
        </is>
      </c>
    </row>
    <row r="76">
      <c r="A76" s="4" t="inlineStr">
        <is>
          <t>Past due loans receivable</t>
        </is>
      </c>
      <c r="C76" s="5" t="n">
        <v>132000</v>
      </c>
    </row>
    <row r="77">
      <c r="A77" s="4" t="inlineStr">
        <is>
          <t>Real Estate | 60-89 Days Past Due | Residential property</t>
        </is>
      </c>
    </row>
    <row r="78">
      <c r="A78" s="3" t="inlineStr">
        <is>
          <t>Financing Receivable, Past Due [Line Items]</t>
        </is>
      </c>
    </row>
    <row r="79">
      <c r="A79" s="4" t="inlineStr">
        <is>
          <t>Past due loans receivable</t>
        </is>
      </c>
      <c r="C79" s="5" t="n">
        <v>1627000</v>
      </c>
    </row>
    <row r="80">
      <c r="A80" s="4" t="inlineStr">
        <is>
          <t>Real Estate | 90 Days or More Past Due</t>
        </is>
      </c>
    </row>
    <row r="81">
      <c r="A81" s="3" t="inlineStr">
        <is>
          <t>Financing Receivable, Past Due [Line Items]</t>
        </is>
      </c>
    </row>
    <row r="82">
      <c r="A82" s="4" t="inlineStr">
        <is>
          <t>Past due loans receivable</t>
        </is>
      </c>
      <c r="B82" s="5" t="n">
        <v>4290000</v>
      </c>
      <c r="C82" s="5" t="n">
        <v>458000</v>
      </c>
    </row>
    <row r="83">
      <c r="A83" s="4" t="inlineStr">
        <is>
          <t>Real Estate | 90 Days or More Past Due | Retail</t>
        </is>
      </c>
    </row>
    <row r="84">
      <c r="A84" s="3" t="inlineStr">
        <is>
          <t>Financing Receivable, Past Due [Line Items]</t>
        </is>
      </c>
    </row>
    <row r="85">
      <c r="A85" s="4" t="inlineStr">
        <is>
          <t>Past due loans receivable</t>
        </is>
      </c>
      <c r="C85" s="5" t="n">
        <v>111000</v>
      </c>
    </row>
    <row r="86">
      <c r="A86" s="4" t="inlineStr">
        <is>
          <t>Real Estate | 90 Days or More Past Due | Other</t>
        </is>
      </c>
    </row>
    <row r="87">
      <c r="A87" s="3" t="inlineStr">
        <is>
          <t>Financing Receivable, Past Due [Line Items]</t>
        </is>
      </c>
    </row>
    <row r="88">
      <c r="A88" s="4" t="inlineStr">
        <is>
          <t>Past due loans receivable</t>
        </is>
      </c>
      <c r="B88" s="5" t="n">
        <v>1645000</v>
      </c>
      <c r="C88" s="5" t="n">
        <v>38000</v>
      </c>
    </row>
    <row r="89">
      <c r="A89" s="4" t="inlineStr">
        <is>
          <t>Real Estate | 90 Days or More Past Due | Total commercial property loans</t>
        </is>
      </c>
    </row>
    <row r="90">
      <c r="A90" s="3" t="inlineStr">
        <is>
          <t>Financing Receivable, Past Due [Line Items]</t>
        </is>
      </c>
    </row>
    <row r="91">
      <c r="A91" s="4" t="inlineStr">
        <is>
          <t>Past due loans receivable</t>
        </is>
      </c>
      <c r="B91" s="5" t="n">
        <v>1645000</v>
      </c>
      <c r="C91" s="5" t="n">
        <v>149000</v>
      </c>
    </row>
    <row r="92">
      <c r="A92" s="4" t="inlineStr">
        <is>
          <t>Real Estate | 90 Days or More Past Due | Residential property</t>
        </is>
      </c>
    </row>
    <row r="93">
      <c r="A93" s="3" t="inlineStr">
        <is>
          <t>Financing Receivable, Past Due [Line Items]</t>
        </is>
      </c>
    </row>
    <row r="94">
      <c r="A94" s="4" t="inlineStr">
        <is>
          <t>Past due loans receivable</t>
        </is>
      </c>
      <c r="B94" s="5" t="n">
        <v>2645000</v>
      </c>
      <c r="C94" s="5" t="n">
        <v>309000</v>
      </c>
    </row>
    <row r="95">
      <c r="A95" s="4" t="inlineStr">
        <is>
          <t>Commercial and Industrial</t>
        </is>
      </c>
    </row>
    <row r="96">
      <c r="A96" s="3" t="inlineStr">
        <is>
          <t>Financing Receivable, Past Due [Line Items]</t>
        </is>
      </c>
    </row>
    <row r="97">
      <c r="A97" s="4" t="inlineStr">
        <is>
          <t>Past due loans receivable</t>
        </is>
      </c>
      <c r="B97" s="5" t="n">
        <v>12844000</v>
      </c>
      <c r="C97" s="5" t="n">
        <v>911000</v>
      </c>
    </row>
    <row r="98">
      <c r="A98" s="4" t="inlineStr">
        <is>
          <t>Current</t>
        </is>
      </c>
      <c r="B98" s="5" t="n">
        <v>717555000</v>
      </c>
      <c r="C98" s="5" t="n">
        <v>483183000</v>
      </c>
    </row>
    <row r="99">
      <c r="A99" s="4" t="inlineStr">
        <is>
          <t>Total loans receivable</t>
        </is>
      </c>
      <c r="B99" s="5" t="n">
        <v>730399000</v>
      </c>
      <c r="C99" s="5" t="n">
        <v>484093000</v>
      </c>
    </row>
    <row r="100">
      <c r="A100" s="4" t="inlineStr">
        <is>
          <t>Commercial and Industrial | 30-59 Days Past Due</t>
        </is>
      </c>
    </row>
    <row r="101">
      <c r="A101" s="3" t="inlineStr">
        <is>
          <t>Financing Receivable, Past Due [Line Items]</t>
        </is>
      </c>
    </row>
    <row r="102">
      <c r="A102" s="4" t="inlineStr">
        <is>
          <t>Past due loans receivable</t>
        </is>
      </c>
      <c r="B102" s="5" t="n">
        <v>212000</v>
      </c>
      <c r="C102" s="5" t="n">
        <v>635000</v>
      </c>
    </row>
    <row r="103">
      <c r="A103" s="4" t="inlineStr">
        <is>
          <t>Commercial and Industrial | 60-89 Days Past Due</t>
        </is>
      </c>
    </row>
    <row r="104">
      <c r="A104" s="3" t="inlineStr">
        <is>
          <t>Financing Receivable, Past Due [Line Items]</t>
        </is>
      </c>
    </row>
    <row r="105">
      <c r="A105" s="4" t="inlineStr">
        <is>
          <t>Past due loans receivable</t>
        </is>
      </c>
      <c r="C105" s="5" t="n">
        <v>133000</v>
      </c>
    </row>
    <row r="106">
      <c r="A106" s="4" t="inlineStr">
        <is>
          <t>Commercial and Industrial | 90 Days or More Past Due</t>
        </is>
      </c>
    </row>
    <row r="107">
      <c r="A107" s="3" t="inlineStr">
        <is>
          <t>Financing Receivable, Past Due [Line Items]</t>
        </is>
      </c>
    </row>
    <row r="108">
      <c r="A108" s="4" t="inlineStr">
        <is>
          <t>Past due loans receivable</t>
        </is>
      </c>
      <c r="B108" s="5" t="n">
        <v>12632000</v>
      </c>
      <c r="C108" s="5" t="n">
        <v>143000</v>
      </c>
    </row>
    <row r="109">
      <c r="A109" s="4" t="inlineStr">
        <is>
          <t>Leases Receivable</t>
        </is>
      </c>
    </row>
    <row r="110">
      <c r="A110" s="3" t="inlineStr">
        <is>
          <t>Financing Receivable, Past Due [Line Items]</t>
        </is>
      </c>
    </row>
    <row r="111">
      <c r="A111" s="4" t="inlineStr">
        <is>
          <t>Past due loans receivable</t>
        </is>
      </c>
      <c r="B111" s="5" t="n">
        <v>13893000</v>
      </c>
      <c r="C111" s="5" t="n">
        <v>10990000</v>
      </c>
    </row>
    <row r="112">
      <c r="A112" s="4" t="inlineStr">
        <is>
          <t>Current</t>
        </is>
      </c>
      <c r="B112" s="5" t="n">
        <v>448918000</v>
      </c>
      <c r="C112" s="5" t="n">
        <v>472889000</v>
      </c>
    </row>
    <row r="113">
      <c r="A113" s="4" t="inlineStr">
        <is>
          <t>Total loans receivable</t>
        </is>
      </c>
      <c r="B113" s="5" t="n">
        <v>462811000</v>
      </c>
      <c r="C113" s="5" t="n">
        <v>483879000</v>
      </c>
    </row>
    <row r="114">
      <c r="A114" s="4" t="inlineStr">
        <is>
          <t>Leases Receivable | 30-59 Days Past Due</t>
        </is>
      </c>
    </row>
    <row r="115">
      <c r="A115" s="3" t="inlineStr">
        <is>
          <t>Financing Receivable, Past Due [Line Items]</t>
        </is>
      </c>
    </row>
    <row r="116">
      <c r="A116" s="4" t="inlineStr">
        <is>
          <t>Past due loans receivable</t>
        </is>
      </c>
      <c r="B116" s="5" t="n">
        <v>3684000</v>
      </c>
      <c r="C116" s="5" t="n">
        <v>5358000</v>
      </c>
    </row>
    <row r="117">
      <c r="A117" s="4" t="inlineStr">
        <is>
          <t>Leases Receivable | 60-89 Days Past Due</t>
        </is>
      </c>
    </row>
    <row r="118">
      <c r="A118" s="3" t="inlineStr">
        <is>
          <t>Financing Receivable, Past Due [Line Items]</t>
        </is>
      </c>
    </row>
    <row r="119">
      <c r="A119" s="4" t="inlineStr">
        <is>
          <t>Past due loans receivable</t>
        </is>
      </c>
      <c r="B119" s="5" t="n">
        <v>5095000</v>
      </c>
      <c r="C119" s="5" t="n">
        <v>2138000</v>
      </c>
    </row>
    <row r="120">
      <c r="A120" s="4" t="inlineStr">
        <is>
          <t>Leases Receivable | 90 Days or More Past Due</t>
        </is>
      </c>
    </row>
    <row r="121">
      <c r="A121" s="3" t="inlineStr">
        <is>
          <t>Financing Receivable, Past Due [Line Items]</t>
        </is>
      </c>
    </row>
    <row r="122">
      <c r="A122" s="4" t="inlineStr">
        <is>
          <t>Past due loans receivable</t>
        </is>
      </c>
      <c r="B122" s="5" t="n">
        <v>5113000</v>
      </c>
      <c r="C122" s="5" t="n">
        <v>3493000</v>
      </c>
    </row>
    <row r="123">
      <c r="A123" s="4" t="inlineStr">
        <is>
          <t>Consumer</t>
        </is>
      </c>
    </row>
    <row r="124">
      <c r="A124" s="3" t="inlineStr">
        <is>
          <t>Financing Receivable, Past Due [Line Items]</t>
        </is>
      </c>
    </row>
    <row r="125">
      <c r="A125" s="4" t="inlineStr">
        <is>
          <t>Past due loans receivable</t>
        </is>
      </c>
      <c r="B125" s="5" t="n">
        <v>27000</v>
      </c>
      <c r="C125" s="5" t="n">
        <v>30000</v>
      </c>
    </row>
    <row r="126">
      <c r="A126" s="4" t="inlineStr">
        <is>
          <t>Current</t>
        </is>
      </c>
      <c r="B126" s="5" t="n">
        <v>12099000</v>
      </c>
      <c r="C126" s="5" t="n">
        <v>13639000</v>
      </c>
    </row>
    <row r="127">
      <c r="A127" s="4" t="inlineStr">
        <is>
          <t>Total loans receivable</t>
        </is>
      </c>
      <c r="B127" s="5" t="n">
        <v>12126000</v>
      </c>
      <c r="C127" s="5" t="n">
        <v>13670000</v>
      </c>
    </row>
    <row r="128">
      <c r="A128" s="4" t="inlineStr">
        <is>
          <t>Consumer | 60-89 Days Past Due</t>
        </is>
      </c>
    </row>
    <row r="129">
      <c r="A129" s="3" t="inlineStr">
        <is>
          <t>Financing Receivable, Past Due [Line Items]</t>
        </is>
      </c>
    </row>
    <row r="130">
      <c r="A130" s="4" t="inlineStr">
        <is>
          <t>Past due loans receivable</t>
        </is>
      </c>
      <c r="C130" s="6" t="n">
        <v>30000</v>
      </c>
    </row>
    <row r="131">
      <c r="A131" s="4" t="inlineStr">
        <is>
          <t>Consumer | 90 Days or More Past Due</t>
        </is>
      </c>
    </row>
    <row r="132">
      <c r="A132" s="3" t="inlineStr">
        <is>
          <t>Financing Receivable, Past Due [Line Items]</t>
        </is>
      </c>
    </row>
    <row r="133">
      <c r="A133" s="4" t="inlineStr">
        <is>
          <t>Past due loans receivable</t>
        </is>
      </c>
      <c r="B133" s="6" t="n">
        <v>2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formation on Individually Evaluated and Impaired Loans Receivable, Disaggregated by Loan Class (Detail) - USD ($) $ in Thousands</t>
        </is>
      </c>
      <c r="B1" s="2" t="inlineStr">
        <is>
          <t>Jun. 30, 2020</t>
        </is>
      </c>
      <c r="C1" s="2" t="inlineStr">
        <is>
          <t>Dec. 31, 2019</t>
        </is>
      </c>
    </row>
    <row r="2">
      <c r="A2" s="3" t="inlineStr">
        <is>
          <t>Financing Receivable, Impaired [Line Items]</t>
        </is>
      </c>
    </row>
    <row r="3">
      <c r="A3" s="4" t="inlineStr">
        <is>
          <t>Recorded Investment</t>
        </is>
      </c>
      <c r="B3" s="6" t="n">
        <v>71809</v>
      </c>
      <c r="C3" s="6" t="n">
        <v>64766</v>
      </c>
    </row>
    <row r="4">
      <c r="A4" s="4" t="inlineStr">
        <is>
          <t>Unpaid Principal Balance</t>
        </is>
      </c>
      <c r="B4" s="5" t="n">
        <v>75889</v>
      </c>
      <c r="C4" s="5" t="n">
        <v>66760</v>
      </c>
    </row>
    <row r="5">
      <c r="A5" s="4" t="inlineStr">
        <is>
          <t>With No Related Allowance Recorded</t>
        </is>
      </c>
      <c r="B5" s="5" t="n">
        <v>50723</v>
      </c>
      <c r="C5" s="5" t="n">
        <v>18393</v>
      </c>
    </row>
    <row r="6">
      <c r="A6" s="4" t="inlineStr">
        <is>
          <t>With an Allowance Recorded</t>
        </is>
      </c>
      <c r="B6" s="5" t="n">
        <v>21086</v>
      </c>
      <c r="C6" s="5" t="n">
        <v>46373</v>
      </c>
    </row>
    <row r="7">
      <c r="A7" s="4" t="inlineStr">
        <is>
          <t>Related Allowance</t>
        </is>
      </c>
      <c r="B7" s="5" t="n">
        <v>5194</v>
      </c>
      <c r="C7" s="5" t="n">
        <v>25778</v>
      </c>
    </row>
    <row r="8">
      <c r="A8" s="4" t="inlineStr">
        <is>
          <t>Real Estate</t>
        </is>
      </c>
    </row>
    <row r="9">
      <c r="A9" s="3" t="inlineStr">
        <is>
          <t>Financing Receivable, Impaired [Line Items]</t>
        </is>
      </c>
    </row>
    <row r="10">
      <c r="A10" s="4" t="inlineStr">
        <is>
          <t>Recorded Investment</t>
        </is>
      </c>
      <c r="B10" s="5" t="n">
        <v>48302</v>
      </c>
      <c r="C10" s="5" t="n">
        <v>43867</v>
      </c>
    </row>
    <row r="11">
      <c r="A11" s="4" t="inlineStr">
        <is>
          <t>Unpaid Principal Balance</t>
        </is>
      </c>
      <c r="B11" s="5" t="n">
        <v>51180</v>
      </c>
      <c r="C11" s="5" t="n">
        <v>45173</v>
      </c>
    </row>
    <row r="12">
      <c r="A12" s="4" t="inlineStr">
        <is>
          <t>With No Related Allowance Recorded</t>
        </is>
      </c>
      <c r="B12" s="5" t="n">
        <v>34841</v>
      </c>
      <c r="C12" s="5" t="n">
        <v>15918</v>
      </c>
    </row>
    <row r="13">
      <c r="A13" s="4" t="inlineStr">
        <is>
          <t>With an Allowance Recorded</t>
        </is>
      </c>
      <c r="B13" s="5" t="n">
        <v>13461</v>
      </c>
      <c r="C13" s="5" t="n">
        <v>27949</v>
      </c>
    </row>
    <row r="14">
      <c r="A14" s="4" t="inlineStr">
        <is>
          <t>Related Allowance</t>
        </is>
      </c>
      <c r="B14" s="5" t="n">
        <v>2807</v>
      </c>
      <c r="C14" s="5" t="n">
        <v>14028</v>
      </c>
    </row>
    <row r="15">
      <c r="A15" s="4" t="inlineStr">
        <is>
          <t>Real Estate | Retail</t>
        </is>
      </c>
    </row>
    <row r="16">
      <c r="A16" s="3" t="inlineStr">
        <is>
          <t>Financing Receivable, Impaired [Line Items]</t>
        </is>
      </c>
    </row>
    <row r="17">
      <c r="A17" s="4" t="inlineStr">
        <is>
          <t>Recorded Investment</t>
        </is>
      </c>
      <c r="B17" s="5" t="n">
        <v>1355</v>
      </c>
      <c r="C17" s="5" t="n">
        <v>434</v>
      </c>
    </row>
    <row r="18">
      <c r="A18" s="4" t="inlineStr">
        <is>
          <t>Unpaid Principal Balance</t>
        </is>
      </c>
      <c r="B18" s="5" t="n">
        <v>1355</v>
      </c>
      <c r="C18" s="5" t="n">
        <v>459</v>
      </c>
    </row>
    <row r="19">
      <c r="A19" s="4" t="inlineStr">
        <is>
          <t>With No Related Allowance Recorded</t>
        </is>
      </c>
      <c r="B19" s="5" t="n">
        <v>1355</v>
      </c>
      <c r="C19" s="5" t="n">
        <v>111</v>
      </c>
    </row>
    <row r="20">
      <c r="A20" s="4" t="inlineStr">
        <is>
          <t>With an Allowance Recorded</t>
        </is>
      </c>
      <c r="C20" s="5" t="n">
        <v>323</v>
      </c>
    </row>
    <row r="21">
      <c r="A21" s="4" t="inlineStr">
        <is>
          <t>Related Allowance</t>
        </is>
      </c>
      <c r="C21" s="5" t="n">
        <v>19</v>
      </c>
    </row>
    <row r="22">
      <c r="A22" s="4" t="inlineStr">
        <is>
          <t>Real Estate | Other</t>
        </is>
      </c>
    </row>
    <row r="23">
      <c r="A23" s="3" t="inlineStr">
        <is>
          <t>Financing Receivable, Impaired [Line Items]</t>
        </is>
      </c>
    </row>
    <row r="24">
      <c r="A24" s="4" t="inlineStr">
        <is>
          <t>Recorded Investment</t>
        </is>
      </c>
      <c r="B24" s="5" t="n">
        <v>18299</v>
      </c>
      <c r="C24" s="5" t="n">
        <v>14864</v>
      </c>
    </row>
    <row r="25">
      <c r="A25" s="4" t="inlineStr">
        <is>
          <t>Unpaid Principal Balance</t>
        </is>
      </c>
      <c r="B25" s="5" t="n">
        <v>19725</v>
      </c>
      <c r="C25" s="5" t="n">
        <v>15151</v>
      </c>
    </row>
    <row r="26">
      <c r="A26" s="4" t="inlineStr">
        <is>
          <t>With No Related Allowance Recorded</t>
        </is>
      </c>
      <c r="B26" s="5" t="n">
        <v>17679</v>
      </c>
      <c r="C26" s="5" t="n">
        <v>14696</v>
      </c>
    </row>
    <row r="27">
      <c r="A27" s="4" t="inlineStr">
        <is>
          <t>With an Allowance Recorded</t>
        </is>
      </c>
      <c r="B27" s="5" t="n">
        <v>620</v>
      </c>
      <c r="C27" s="5" t="n">
        <v>167</v>
      </c>
    </row>
    <row r="28">
      <c r="A28" s="4" t="inlineStr">
        <is>
          <t>Related Allowance</t>
        </is>
      </c>
      <c r="B28" s="5" t="n">
        <v>20</v>
      </c>
      <c r="C28" s="5" t="n">
        <v>12</v>
      </c>
    </row>
    <row r="29">
      <c r="A29" s="4" t="inlineStr">
        <is>
          <t>Real Estate | Total commercial property loans</t>
        </is>
      </c>
    </row>
    <row r="30">
      <c r="A30" s="3" t="inlineStr">
        <is>
          <t>Financing Receivable, Impaired [Line Items]</t>
        </is>
      </c>
    </row>
    <row r="31">
      <c r="A31" s="4" t="inlineStr">
        <is>
          <t>Recorded Investment</t>
        </is>
      </c>
      <c r="B31" s="5" t="n">
        <v>19654</v>
      </c>
      <c r="C31" s="5" t="n">
        <v>15542</v>
      </c>
    </row>
    <row r="32">
      <c r="A32" s="4" t="inlineStr">
        <is>
          <t>Unpaid Principal Balance</t>
        </is>
      </c>
      <c r="B32" s="5" t="n">
        <v>21080</v>
      </c>
      <c r="C32" s="5" t="n">
        <v>16010</v>
      </c>
    </row>
    <row r="33">
      <c r="A33" s="4" t="inlineStr">
        <is>
          <t>With No Related Allowance Recorded</t>
        </is>
      </c>
      <c r="B33" s="5" t="n">
        <v>19034</v>
      </c>
      <c r="C33" s="5" t="n">
        <v>14829</v>
      </c>
    </row>
    <row r="34">
      <c r="A34" s="4" t="inlineStr">
        <is>
          <t>With an Allowance Recorded</t>
        </is>
      </c>
      <c r="B34" s="5" t="n">
        <v>620</v>
      </c>
      <c r="C34" s="5" t="n">
        <v>713</v>
      </c>
    </row>
    <row r="35">
      <c r="A35" s="4" t="inlineStr">
        <is>
          <t>Related Allowance</t>
        </is>
      </c>
      <c r="B35" s="5" t="n">
        <v>20</v>
      </c>
      <c r="C35" s="5" t="n">
        <v>55</v>
      </c>
    </row>
    <row r="36">
      <c r="A36" s="4" t="inlineStr">
        <is>
          <t>Real Estate | Construction</t>
        </is>
      </c>
    </row>
    <row r="37">
      <c r="A37" s="3" t="inlineStr">
        <is>
          <t>Financing Receivable, Impaired [Line Items]</t>
        </is>
      </c>
    </row>
    <row r="38">
      <c r="A38" s="4" t="inlineStr">
        <is>
          <t>Recorded Investment</t>
        </is>
      </c>
      <c r="B38" s="5" t="n">
        <v>25854</v>
      </c>
      <c r="C38" s="5" t="n">
        <v>27201</v>
      </c>
    </row>
    <row r="39">
      <c r="A39" s="4" t="inlineStr">
        <is>
          <t>Unpaid Principal Balance</t>
        </is>
      </c>
      <c r="B39" s="5" t="n">
        <v>27330</v>
      </c>
      <c r="C39" s="5" t="n">
        <v>28000</v>
      </c>
    </row>
    <row r="40">
      <c r="A40" s="4" t="inlineStr">
        <is>
          <t>With No Related Allowance Recorded</t>
        </is>
      </c>
      <c r="B40" s="5" t="n">
        <v>13046</v>
      </c>
    </row>
    <row r="41">
      <c r="A41" s="4" t="inlineStr">
        <is>
          <t>With an Allowance Recorded</t>
        </is>
      </c>
      <c r="B41" s="5" t="n">
        <v>12808</v>
      </c>
      <c r="C41" s="5" t="n">
        <v>27201</v>
      </c>
    </row>
    <row r="42">
      <c r="A42" s="4" t="inlineStr">
        <is>
          <t>Related Allowance</t>
        </is>
      </c>
      <c r="B42" s="5" t="n">
        <v>2787</v>
      </c>
      <c r="C42" s="5" t="n">
        <v>13973</v>
      </c>
    </row>
    <row r="43">
      <c r="A43" s="4" t="inlineStr">
        <is>
          <t>Real Estate | Residential property</t>
        </is>
      </c>
    </row>
    <row r="44">
      <c r="A44" s="3" t="inlineStr">
        <is>
          <t>Financing Receivable, Impaired [Line Items]</t>
        </is>
      </c>
    </row>
    <row r="45">
      <c r="A45" s="4" t="inlineStr">
        <is>
          <t>Recorded Investment</t>
        </is>
      </c>
      <c r="B45" s="5" t="n">
        <v>2794</v>
      </c>
      <c r="C45" s="5" t="n">
        <v>1124</v>
      </c>
    </row>
    <row r="46">
      <c r="A46" s="4" t="inlineStr">
        <is>
          <t>Unpaid Principal Balance</t>
        </is>
      </c>
      <c r="B46" s="5" t="n">
        <v>2770</v>
      </c>
      <c r="C46" s="5" t="n">
        <v>1163</v>
      </c>
    </row>
    <row r="47">
      <c r="A47" s="4" t="inlineStr">
        <is>
          <t>With No Related Allowance Recorded</t>
        </is>
      </c>
      <c r="B47" s="5" t="n">
        <v>2761</v>
      </c>
      <c r="C47" s="5" t="n">
        <v>1089</v>
      </c>
    </row>
    <row r="48">
      <c r="A48" s="4" t="inlineStr">
        <is>
          <t>With an Allowance Recorded</t>
        </is>
      </c>
      <c r="B48" s="5" t="n">
        <v>33</v>
      </c>
      <c r="C48" s="5" t="n">
        <v>35</v>
      </c>
    </row>
    <row r="49">
      <c r="A49" s="4" t="inlineStr">
        <is>
          <t>Real Estate | Hospitality</t>
        </is>
      </c>
    </row>
    <row r="50">
      <c r="A50" s="3" t="inlineStr">
        <is>
          <t>Financing Receivable, Impaired [Line Items]</t>
        </is>
      </c>
    </row>
    <row r="51">
      <c r="A51" s="4" t="inlineStr">
        <is>
          <t>Recorded Investment</t>
        </is>
      </c>
      <c r="C51" s="5" t="n">
        <v>244</v>
      </c>
    </row>
    <row r="52">
      <c r="A52" s="4" t="inlineStr">
        <is>
          <t>Unpaid Principal Balance</t>
        </is>
      </c>
      <c r="C52" s="5" t="n">
        <v>400</v>
      </c>
    </row>
    <row r="53">
      <c r="A53" s="4" t="inlineStr">
        <is>
          <t>With No Related Allowance Recorded</t>
        </is>
      </c>
      <c r="C53" s="5" t="n">
        <v>22</v>
      </c>
    </row>
    <row r="54">
      <c r="A54" s="4" t="inlineStr">
        <is>
          <t>With an Allowance Recorded</t>
        </is>
      </c>
      <c r="C54" s="5" t="n">
        <v>223</v>
      </c>
    </row>
    <row r="55">
      <c r="A55" s="4" t="inlineStr">
        <is>
          <t>Related Allowance</t>
        </is>
      </c>
      <c r="C55" s="5" t="n">
        <v>24</v>
      </c>
    </row>
    <row r="56">
      <c r="A56" s="4" t="inlineStr">
        <is>
          <t>Commercial and Industrial</t>
        </is>
      </c>
    </row>
    <row r="57">
      <c r="A57" s="3" t="inlineStr">
        <is>
          <t>Financing Receivable, Impaired [Line Items]</t>
        </is>
      </c>
    </row>
    <row r="58">
      <c r="A58" s="4" t="inlineStr">
        <is>
          <t>Recorded Investment</t>
        </is>
      </c>
      <c r="B58" s="5" t="n">
        <v>13771</v>
      </c>
      <c r="C58" s="5" t="n">
        <v>13700</v>
      </c>
    </row>
    <row r="59">
      <c r="A59" s="4" t="inlineStr">
        <is>
          <t>Unpaid Principal Balance</t>
        </is>
      </c>
      <c r="B59" s="5" t="n">
        <v>14589</v>
      </c>
      <c r="C59" s="5" t="n">
        <v>14090</v>
      </c>
    </row>
    <row r="60">
      <c r="A60" s="4" t="inlineStr">
        <is>
          <t>With No Related Allowance Recorded</t>
        </is>
      </c>
      <c r="B60" s="5" t="n">
        <v>12877</v>
      </c>
      <c r="C60" s="5" t="n">
        <v>143</v>
      </c>
    </row>
    <row r="61">
      <c r="A61" s="4" t="inlineStr">
        <is>
          <t>With an Allowance Recorded</t>
        </is>
      </c>
      <c r="B61" s="5" t="n">
        <v>893</v>
      </c>
      <c r="C61" s="5" t="n">
        <v>13557</v>
      </c>
    </row>
    <row r="62">
      <c r="A62" s="4" t="inlineStr">
        <is>
          <t>Related Allowance</t>
        </is>
      </c>
      <c r="B62" s="5" t="n">
        <v>123</v>
      </c>
      <c r="C62" s="5" t="n">
        <v>8885</v>
      </c>
    </row>
    <row r="63">
      <c r="A63" s="4" t="inlineStr">
        <is>
          <t>Leases Receivable</t>
        </is>
      </c>
    </row>
    <row r="64">
      <c r="A64" s="3" t="inlineStr">
        <is>
          <t>Financing Receivable, Impaired [Line Items]</t>
        </is>
      </c>
    </row>
    <row r="65">
      <c r="A65" s="4" t="inlineStr">
        <is>
          <t>Recorded Investment</t>
        </is>
      </c>
      <c r="B65" s="5" t="n">
        <v>8456</v>
      </c>
      <c r="C65" s="5" t="n">
        <v>5902</v>
      </c>
    </row>
    <row r="66">
      <c r="A66" s="4" t="inlineStr">
        <is>
          <t>Unpaid Principal Balance</t>
        </is>
      </c>
      <c r="B66" s="5" t="n">
        <v>8521</v>
      </c>
      <c r="C66" s="5" t="n">
        <v>5909</v>
      </c>
    </row>
    <row r="67">
      <c r="A67" s="4" t="inlineStr">
        <is>
          <t>With No Related Allowance Recorded</t>
        </is>
      </c>
      <c r="B67" s="5" t="n">
        <v>1797</v>
      </c>
      <c r="C67" s="5" t="n">
        <v>1112</v>
      </c>
    </row>
    <row r="68">
      <c r="A68" s="4" t="inlineStr">
        <is>
          <t>With an Allowance Recorded</t>
        </is>
      </c>
      <c r="B68" s="5" t="n">
        <v>6660</v>
      </c>
      <c r="C68" s="5" t="n">
        <v>4790</v>
      </c>
    </row>
    <row r="69">
      <c r="A69" s="4" t="inlineStr">
        <is>
          <t>Related Allowance</t>
        </is>
      </c>
      <c r="B69" s="5" t="n">
        <v>2262</v>
      </c>
      <c r="C69" s="5" t="n">
        <v>2863</v>
      </c>
    </row>
    <row r="70">
      <c r="A70" s="4" t="inlineStr">
        <is>
          <t>Consumer</t>
        </is>
      </c>
    </row>
    <row r="71">
      <c r="A71" s="3" t="inlineStr">
        <is>
          <t>Financing Receivable, Impaired [Line Items]</t>
        </is>
      </c>
    </row>
    <row r="72">
      <c r="A72" s="4" t="inlineStr">
        <is>
          <t>Recorded Investment</t>
        </is>
      </c>
      <c r="B72" s="5" t="n">
        <v>1280</v>
      </c>
      <c r="C72" s="5" t="n">
        <v>1297</v>
      </c>
    </row>
    <row r="73">
      <c r="A73" s="4" t="inlineStr">
        <is>
          <t>Unpaid Principal Balance</t>
        </is>
      </c>
      <c r="B73" s="5" t="n">
        <v>1599</v>
      </c>
      <c r="C73" s="5" t="n">
        <v>1588</v>
      </c>
    </row>
    <row r="74">
      <c r="A74" s="4" t="inlineStr">
        <is>
          <t>With No Related Allowance Recorded</t>
        </is>
      </c>
      <c r="B74" s="5" t="n">
        <v>1208</v>
      </c>
      <c r="C74" s="5" t="n">
        <v>1220</v>
      </c>
    </row>
    <row r="75">
      <c r="A75" s="4" t="inlineStr">
        <is>
          <t>With an Allowance Recorded</t>
        </is>
      </c>
      <c r="B75" s="5" t="n">
        <v>72</v>
      </c>
      <c r="C75" s="5" t="n">
        <v>77</v>
      </c>
    </row>
    <row r="76">
      <c r="A76" s="4" t="inlineStr">
        <is>
          <t>Related Allowance</t>
        </is>
      </c>
      <c r="B76" s="6" t="n">
        <v>2</v>
      </c>
      <c r="C76"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rtized Cost Basis of Loans on Nonaccrual Status and Loans Past Due 90 Days and Still Accruing (Detail) - USD ($) $ in Thousands</t>
        </is>
      </c>
      <c r="B1" s="2" t="inlineStr">
        <is>
          <t>Jun. 30, 2020</t>
        </is>
      </c>
      <c r="C1" s="2" t="inlineStr">
        <is>
          <t>Dec. 31, 2019</t>
        </is>
      </c>
    </row>
    <row r="2">
      <c r="A2" s="3" t="inlineStr">
        <is>
          <t>Financing Receivable Nonaccrual Status [Line Items]</t>
        </is>
      </c>
    </row>
    <row r="3">
      <c r="A3" s="4" t="inlineStr">
        <is>
          <t>Nonaccrual Loans With No Allowance for Credit Losses</t>
        </is>
      </c>
      <c r="B3" s="6" t="n">
        <v>36408</v>
      </c>
    </row>
    <row r="4">
      <c r="A4" s="4" t="inlineStr">
        <is>
          <t>Nonaccrual Loans With Allowance for Credit Losses</t>
        </is>
      </c>
      <c r="B4" s="5" t="n">
        <v>21856</v>
      </c>
    </row>
    <row r="5">
      <c r="A5" s="4" t="inlineStr">
        <is>
          <t>Total Nonperforming Loans</t>
        </is>
      </c>
      <c r="B5" s="5" t="n">
        <v>58264</v>
      </c>
      <c r="C5" s="6" t="n">
        <v>63761</v>
      </c>
    </row>
    <row r="6">
      <c r="A6" s="4" t="inlineStr">
        <is>
          <t>Real Estate</t>
        </is>
      </c>
    </row>
    <row r="7">
      <c r="A7" s="3" t="inlineStr">
        <is>
          <t>Financing Receivable Nonaccrual Status [Line Items]</t>
        </is>
      </c>
    </row>
    <row r="8">
      <c r="A8" s="4" t="inlineStr">
        <is>
          <t>Nonaccrual Loans With No Allowance for Credit Losses</t>
        </is>
      </c>
      <c r="B8" s="5" t="n">
        <v>21045</v>
      </c>
    </row>
    <row r="9">
      <c r="A9" s="4" t="inlineStr">
        <is>
          <t>Nonaccrual Loans With Allowance for Credit Losses</t>
        </is>
      </c>
      <c r="B9" s="5" t="n">
        <v>13461</v>
      </c>
    </row>
    <row r="10">
      <c r="A10" s="4" t="inlineStr">
        <is>
          <t>Total Nonperforming Loans</t>
        </is>
      </c>
      <c r="B10" s="5" t="n">
        <v>34506</v>
      </c>
    </row>
    <row r="11">
      <c r="A11" s="4" t="inlineStr">
        <is>
          <t>Real Estate | Retail</t>
        </is>
      </c>
    </row>
    <row r="12">
      <c r="A12" s="3" t="inlineStr">
        <is>
          <t>Financing Receivable Nonaccrual Status [Line Items]</t>
        </is>
      </c>
    </row>
    <row r="13">
      <c r="A13" s="4" t="inlineStr">
        <is>
          <t>Nonaccrual Loans With No Allowance for Credit Losses</t>
        </is>
      </c>
      <c r="B13" s="5" t="n">
        <v>1355</v>
      </c>
    </row>
    <row r="14">
      <c r="A14" s="4" t="inlineStr">
        <is>
          <t>Total Nonperforming Loans</t>
        </is>
      </c>
      <c r="B14" s="5" t="n">
        <v>1355</v>
      </c>
    </row>
    <row r="15">
      <c r="A15" s="4" t="inlineStr">
        <is>
          <t>Real Estate | Other</t>
        </is>
      </c>
    </row>
    <row r="16">
      <c r="A16" s="3" t="inlineStr">
        <is>
          <t>Financing Receivable Nonaccrual Status [Line Items]</t>
        </is>
      </c>
    </row>
    <row r="17">
      <c r="A17" s="4" t="inlineStr">
        <is>
          <t>Nonaccrual Loans With No Allowance for Credit Losses</t>
        </is>
      </c>
      <c r="B17" s="5" t="n">
        <v>3883</v>
      </c>
    </row>
    <row r="18">
      <c r="A18" s="4" t="inlineStr">
        <is>
          <t>Nonaccrual Loans With Allowance for Credit Losses</t>
        </is>
      </c>
      <c r="B18" s="5" t="n">
        <v>620</v>
      </c>
    </row>
    <row r="19">
      <c r="A19" s="4" t="inlineStr">
        <is>
          <t>Total Nonperforming Loans</t>
        </is>
      </c>
      <c r="B19" s="5" t="n">
        <v>4503</v>
      </c>
    </row>
    <row r="20">
      <c r="A20" s="4" t="inlineStr">
        <is>
          <t>Real Estate | Total commercial property loans</t>
        </is>
      </c>
    </row>
    <row r="21">
      <c r="A21" s="3" t="inlineStr">
        <is>
          <t>Financing Receivable Nonaccrual Status [Line Items]</t>
        </is>
      </c>
    </row>
    <row r="22">
      <c r="A22" s="4" t="inlineStr">
        <is>
          <t>Nonaccrual Loans With No Allowance for Credit Losses</t>
        </is>
      </c>
      <c r="B22" s="5" t="n">
        <v>5238</v>
      </c>
    </row>
    <row r="23">
      <c r="A23" s="4" t="inlineStr">
        <is>
          <t>Nonaccrual Loans With Allowance for Credit Losses</t>
        </is>
      </c>
      <c r="B23" s="5" t="n">
        <v>620</v>
      </c>
    </row>
    <row r="24">
      <c r="A24" s="4" t="inlineStr">
        <is>
          <t>Total Nonperforming Loans</t>
        </is>
      </c>
      <c r="B24" s="5" t="n">
        <v>5858</v>
      </c>
    </row>
    <row r="25">
      <c r="A25" s="4" t="inlineStr">
        <is>
          <t>Real Estate | Construction</t>
        </is>
      </c>
    </row>
    <row r="26">
      <c r="A26" s="3" t="inlineStr">
        <is>
          <t>Financing Receivable Nonaccrual Status [Line Items]</t>
        </is>
      </c>
    </row>
    <row r="27">
      <c r="A27" s="4" t="inlineStr">
        <is>
          <t>Nonaccrual Loans With No Allowance for Credit Losses</t>
        </is>
      </c>
      <c r="B27" s="5" t="n">
        <v>13046</v>
      </c>
    </row>
    <row r="28">
      <c r="A28" s="4" t="inlineStr">
        <is>
          <t>Nonaccrual Loans With Allowance for Credit Losses</t>
        </is>
      </c>
      <c r="B28" s="5" t="n">
        <v>12808</v>
      </c>
    </row>
    <row r="29">
      <c r="A29" s="4" t="inlineStr">
        <is>
          <t>Total Nonperforming Loans</t>
        </is>
      </c>
      <c r="B29" s="5" t="n">
        <v>25854</v>
      </c>
    </row>
    <row r="30">
      <c r="A30" s="4" t="inlineStr">
        <is>
          <t>Real Estate | Residential property</t>
        </is>
      </c>
    </row>
    <row r="31">
      <c r="A31" s="3" t="inlineStr">
        <is>
          <t>Financing Receivable Nonaccrual Status [Line Items]</t>
        </is>
      </c>
    </row>
    <row r="32">
      <c r="A32" s="4" t="inlineStr">
        <is>
          <t>Nonaccrual Loans With No Allowance for Credit Losses</t>
        </is>
      </c>
      <c r="B32" s="5" t="n">
        <v>2761</v>
      </c>
    </row>
    <row r="33">
      <c r="A33" s="4" t="inlineStr">
        <is>
          <t>Nonaccrual Loans With Allowance for Credit Losses</t>
        </is>
      </c>
      <c r="B33" s="5" t="n">
        <v>33</v>
      </c>
    </row>
    <row r="34">
      <c r="A34" s="4" t="inlineStr">
        <is>
          <t>Total Nonperforming Loans</t>
        </is>
      </c>
      <c r="B34" s="5" t="n">
        <v>2794</v>
      </c>
    </row>
    <row r="35">
      <c r="A35" s="4" t="inlineStr">
        <is>
          <t>Commercial and Industrial</t>
        </is>
      </c>
    </row>
    <row r="36">
      <c r="A36" s="3" t="inlineStr">
        <is>
          <t>Financing Receivable Nonaccrual Status [Line Items]</t>
        </is>
      </c>
    </row>
    <row r="37">
      <c r="A37" s="4" t="inlineStr">
        <is>
          <t>Nonaccrual Loans With No Allowance for Credit Losses</t>
        </is>
      </c>
      <c r="B37" s="5" t="n">
        <v>12878</v>
      </c>
    </row>
    <row r="38">
      <c r="A38" s="4" t="inlineStr">
        <is>
          <t>Nonaccrual Loans With Allowance for Credit Losses</t>
        </is>
      </c>
      <c r="B38" s="5" t="n">
        <v>907</v>
      </c>
    </row>
    <row r="39">
      <c r="A39" s="4" t="inlineStr">
        <is>
          <t>Total Nonperforming Loans</t>
        </is>
      </c>
      <c r="B39" s="5" t="n">
        <v>13785</v>
      </c>
    </row>
    <row r="40">
      <c r="A40" s="4" t="inlineStr">
        <is>
          <t>Leases Receivable</t>
        </is>
      </c>
    </row>
    <row r="41">
      <c r="A41" s="3" t="inlineStr">
        <is>
          <t>Financing Receivable Nonaccrual Status [Line Items]</t>
        </is>
      </c>
    </row>
    <row r="42">
      <c r="A42" s="4" t="inlineStr">
        <is>
          <t>Nonaccrual Loans With No Allowance for Credit Losses</t>
        </is>
      </c>
      <c r="B42" s="5" t="n">
        <v>1797</v>
      </c>
    </row>
    <row r="43">
      <c r="A43" s="4" t="inlineStr">
        <is>
          <t>Nonaccrual Loans With Allowance for Credit Losses</t>
        </is>
      </c>
      <c r="B43" s="5" t="n">
        <v>7488</v>
      </c>
    </row>
    <row r="44">
      <c r="A44" s="4" t="inlineStr">
        <is>
          <t>Total Nonperforming Loans</t>
        </is>
      </c>
      <c r="B44" s="5" t="n">
        <v>9285</v>
      </c>
    </row>
    <row r="45">
      <c r="A45" s="4" t="inlineStr">
        <is>
          <t>Consumer</t>
        </is>
      </c>
    </row>
    <row r="46">
      <c r="A46" s="3" t="inlineStr">
        <is>
          <t>Financing Receivable Nonaccrual Status [Line Items]</t>
        </is>
      </c>
    </row>
    <row r="47">
      <c r="A47" s="4" t="inlineStr">
        <is>
          <t>Nonaccrual Loans With No Allowance for Credit Losses</t>
        </is>
      </c>
      <c r="B47" s="5" t="n">
        <v>688</v>
      </c>
    </row>
    <row r="48">
      <c r="A48" s="4" t="inlineStr">
        <is>
          <t>Total Nonperforming Loans</t>
        </is>
      </c>
      <c r="B48" s="6" t="n">
        <v>6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46" customWidth="1" min="2" max="2"/>
    <col width="48" customWidth="1" min="3" max="3"/>
    <col width="54" customWidth="1" min="4" max="4"/>
    <col width="47" customWidth="1" min="5" max="5"/>
    <col width="80" customWidth="1" min="6" max="6"/>
    <col width="49" customWidth="1" min="7" max="7"/>
    <col width="80" customWidth="1" min="8" max="8"/>
    <col width="46" customWidth="1" min="9" max="9"/>
    <col width="80" customWidth="1" min="10" max="10"/>
    <col width="46" customWidth="1" min="11" max="11"/>
    <col width="80" customWidth="1" min="12" max="12"/>
    <col width="46" customWidth="1" min="13" max="13"/>
    <col width="65" customWidth="1" min="14" max="14"/>
    <col width="71" customWidth="1" min="15" max="15"/>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umulative Effect Period of Adoption Adjusted Balance</t>
        </is>
      </c>
      <c r="E1" s="2" t="inlineStr">
        <is>
          <t>Common Stock - Number of Shares, Shares Issued</t>
        </is>
      </c>
      <c r="F1" s="2" t="inlineStr">
        <is>
          <t>Common Stock - Number of Shares, Shares IssuedCumulative Effect Period of Adoption Adjusted Balance</t>
        </is>
      </c>
      <c r="G1" s="2" t="inlineStr">
        <is>
          <t>Common Stock - Number of Shares, Treasury Shares</t>
        </is>
      </c>
      <c r="H1" s="2" t="inlineStr">
        <is>
          <t>Common Stock - Number of Shares, Treasury SharesCumulative Effect Period of Adoption Adjusted Balance</t>
        </is>
      </c>
      <c r="I1" s="2" t="inlineStr">
        <is>
          <t>Additional Paid-in Capital</t>
        </is>
      </c>
      <c r="J1" s="2" t="inlineStr">
        <is>
          <t>Additional Paid-in CapitalCumulative Effect Period of Adoption Adjusted Balance</t>
        </is>
      </c>
      <c r="K1" s="2" t="inlineStr">
        <is>
          <t>Accumulated Other Comprehensive Income (Loss)</t>
        </is>
      </c>
      <c r="L1" s="2" t="inlineStr">
        <is>
          <t>Accumulated Other Comprehensive Income (Loss)Cumulative Effect Period of Adoption Adjusted Balance</t>
        </is>
      </c>
      <c r="M1" s="2" t="inlineStr">
        <is>
          <t>Retained Earnings</t>
        </is>
      </c>
      <c r="N1" s="2" t="inlineStr">
        <is>
          <t>Retained EarningsCumulative Effect Period of Adoption Adjustment</t>
        </is>
      </c>
      <c r="O1" s="2" t="inlineStr">
        <is>
          <t>Retained EarningsCumulative Effect Period of Adoption Adjusted Balance</t>
        </is>
      </c>
    </row>
    <row r="2">
      <c r="A2" s="4" t="inlineStr">
        <is>
          <t>Balance at beginning of period at Dec. 31, 2018</t>
        </is>
      </c>
      <c r="B2" s="6" t="n">
        <v>552568</v>
      </c>
      <c r="E2" s="6" t="n">
        <v>33</v>
      </c>
      <c r="G2" s="6" t="n">
        <v>-108637</v>
      </c>
      <c r="I2" s="6" t="n">
        <v>569712</v>
      </c>
      <c r="K2" s="6" t="n">
        <v>-6079</v>
      </c>
      <c r="M2" s="6" t="n">
        <v>97539</v>
      </c>
    </row>
    <row r="3">
      <c r="A3" s="4" t="inlineStr">
        <is>
          <t>Beginning balance, shares issued (shares) at Dec. 31, 2018</t>
        </is>
      </c>
      <c r="E3" s="5" t="n">
        <v>33202369</v>
      </c>
    </row>
    <row r="4">
      <c r="A4" s="4" t="inlineStr">
        <is>
          <t>Beginning balance, treasury stock (shares) at Dec. 31, 2018</t>
        </is>
      </c>
      <c r="G4" s="5" t="n">
        <v>-2273932</v>
      </c>
    </row>
    <row r="5">
      <c r="A5" s="4" t="inlineStr">
        <is>
          <t>Beginning balance, shares outstanding (shares) at Dec. 31, 2018</t>
        </is>
      </c>
      <c r="E5" s="5" t="n">
        <v>30928437</v>
      </c>
    </row>
    <row r="6">
      <c r="A6" s="4" t="inlineStr">
        <is>
          <t>Stock options exercised</t>
        </is>
      </c>
      <c r="B6" s="5" t="n">
        <v>22</v>
      </c>
      <c r="I6" s="5" t="n">
        <v>22</v>
      </c>
    </row>
    <row r="7">
      <c r="A7" s="4" t="inlineStr">
        <is>
          <t>Stock options exercised (shares)</t>
        </is>
      </c>
      <c r="E7" s="5" t="n">
        <v>1900</v>
      </c>
    </row>
    <row r="8">
      <c r="A8" s="4" t="inlineStr">
        <is>
          <t>Restricted stock awards, net of forfeitures (shares)</t>
        </is>
      </c>
      <c r="E8" s="5" t="n">
        <v>67563</v>
      </c>
    </row>
    <row r="9">
      <c r="A9" s="4" t="inlineStr">
        <is>
          <t>Share-based compensation expense</t>
        </is>
      </c>
      <c r="B9" s="5" t="n">
        <v>1371</v>
      </c>
      <c r="I9" s="5" t="n">
        <v>1371</v>
      </c>
    </row>
    <row r="10">
      <c r="A10" s="4" t="inlineStr">
        <is>
          <t>Restricted stock surrendered due to employee tax liability</t>
        </is>
      </c>
      <c r="B10" s="5" t="n">
        <v>-439</v>
      </c>
      <c r="G10" s="6" t="n">
        <v>-439</v>
      </c>
    </row>
    <row r="11">
      <c r="A11" s="4" t="inlineStr">
        <is>
          <t>Restricted stock surrendered due to employee tax liability (shares)</t>
        </is>
      </c>
      <c r="E11" s="5" t="n">
        <v>-22737</v>
      </c>
      <c r="G11" s="5" t="n">
        <v>-22737</v>
      </c>
    </row>
    <row r="12">
      <c r="A12" s="4" t="inlineStr">
        <is>
          <t>Cash dividends declared (common stock, $0.24/share, $0.12/share, $0.48/share, $0.36/share)</t>
        </is>
      </c>
      <c r="B12" s="5" t="n">
        <v>-14846</v>
      </c>
      <c r="M12" s="5" t="n">
        <v>-14846</v>
      </c>
    </row>
    <row r="13">
      <c r="A13" s="4" t="inlineStr">
        <is>
          <t>Net income</t>
        </is>
      </c>
      <c r="B13" s="5" t="n">
        <v>17328</v>
      </c>
      <c r="M13" s="5" t="n">
        <v>17328</v>
      </c>
    </row>
    <row r="14">
      <c r="A14" s="4" t="inlineStr">
        <is>
          <t>Change in unrealized gain (loss) on securities available for sale, net of income taxes</t>
        </is>
      </c>
      <c r="B14" s="5" t="n">
        <v>8454</v>
      </c>
      <c r="K14" s="5" t="n">
        <v>8454</v>
      </c>
    </row>
    <row r="15">
      <c r="A15" s="4" t="inlineStr">
        <is>
          <t>Balance at end of period at Jun. 30, 2019</t>
        </is>
      </c>
      <c r="B15" s="5" t="n">
        <v>564458</v>
      </c>
      <c r="E15" s="6" t="n">
        <v>33</v>
      </c>
      <c r="G15" s="6" t="n">
        <v>-109076</v>
      </c>
      <c r="I15" s="5" t="n">
        <v>571105</v>
      </c>
      <c r="K15" s="5" t="n">
        <v>2375</v>
      </c>
      <c r="M15" s="5" t="n">
        <v>100021</v>
      </c>
    </row>
    <row r="16">
      <c r="A16" s="4" t="inlineStr">
        <is>
          <t>Ending balance, shares issued (shares) at Jun. 30, 2019</t>
        </is>
      </c>
      <c r="E16" s="5" t="n">
        <v>33271832</v>
      </c>
    </row>
    <row r="17">
      <c r="A17" s="4" t="inlineStr">
        <is>
          <t>Ending balance, treasury stock (shares) at Jun. 30, 2019</t>
        </is>
      </c>
      <c r="G17" s="5" t="n">
        <v>-2296669</v>
      </c>
    </row>
    <row r="18">
      <c r="A18" s="4" t="inlineStr">
        <is>
          <t>Ending balance, shares outstanding (shares) at Jun. 30, 2019</t>
        </is>
      </c>
      <c r="E18" s="5" t="n">
        <v>30975163</v>
      </c>
    </row>
    <row r="19">
      <c r="A19" s="4" t="inlineStr">
        <is>
          <t>Balance at beginning of period at Mar. 31, 2019</t>
        </is>
      </c>
      <c r="B19" s="5" t="n">
        <v>564292</v>
      </c>
      <c r="E19" s="6" t="n">
        <v>33</v>
      </c>
      <c r="G19" s="6" t="n">
        <v>-109062</v>
      </c>
      <c r="I19" s="5" t="n">
        <v>570432</v>
      </c>
      <c r="K19" s="5" t="n">
        <v>-1882</v>
      </c>
      <c r="M19" s="5" t="n">
        <v>104771</v>
      </c>
    </row>
    <row r="20">
      <c r="A20" s="4" t="inlineStr">
        <is>
          <t>Beginning balance, shares issued (shares) at Mar. 31, 2019</t>
        </is>
      </c>
      <c r="E20" s="5" t="n">
        <v>33153888</v>
      </c>
    </row>
    <row r="21">
      <c r="A21" s="4" t="inlineStr">
        <is>
          <t>Beginning balance, treasury stock (shares) at Mar. 31, 2019</t>
        </is>
      </c>
      <c r="G21" s="5" t="n">
        <v>-2293355</v>
      </c>
    </row>
    <row r="22">
      <c r="A22" s="4" t="inlineStr">
        <is>
          <t>Beginning balance, shares outstanding (shares) at Mar. 31, 2019</t>
        </is>
      </c>
      <c r="E22" s="5" t="n">
        <v>30860533</v>
      </c>
    </row>
    <row r="23">
      <c r="A23" s="4" t="inlineStr">
        <is>
          <t>Stock options exercised</t>
        </is>
      </c>
      <c r="B23" s="5" t="n">
        <v>13</v>
      </c>
      <c r="I23" s="5" t="n">
        <v>13</v>
      </c>
    </row>
    <row r="24">
      <c r="A24" s="4" t="inlineStr">
        <is>
          <t>Stock options exercised (shares)</t>
        </is>
      </c>
      <c r="E24" s="5" t="n">
        <v>1250</v>
      </c>
    </row>
    <row r="25">
      <c r="A25" s="4" t="inlineStr">
        <is>
          <t>Restricted stock awards, net of forfeitures (shares)</t>
        </is>
      </c>
      <c r="E25" s="5" t="n">
        <v>116694</v>
      </c>
    </row>
    <row r="26">
      <c r="A26" s="4" t="inlineStr">
        <is>
          <t>Share-based compensation expense</t>
        </is>
      </c>
      <c r="B26" s="5" t="n">
        <v>660</v>
      </c>
      <c r="I26" s="5" t="n">
        <v>660</v>
      </c>
    </row>
    <row r="27">
      <c r="A27" s="4" t="inlineStr">
        <is>
          <t>Restricted stock surrendered due to employee tax liability</t>
        </is>
      </c>
      <c r="B27" s="5" t="n">
        <v>-14</v>
      </c>
      <c r="G27" s="6" t="n">
        <v>-14</v>
      </c>
    </row>
    <row r="28">
      <c r="A28" s="4" t="inlineStr">
        <is>
          <t>Restricted stock surrendered due to employee tax liability (shares)</t>
        </is>
      </c>
      <c r="E28" s="5" t="n">
        <v>-3314</v>
      </c>
      <c r="G28" s="5" t="n">
        <v>-3314</v>
      </c>
    </row>
    <row r="29">
      <c r="A29" s="4" t="inlineStr">
        <is>
          <t>Cash dividends declared (common stock, $0.24/share, $0.12/share, $0.48/share, $0.36/share)</t>
        </is>
      </c>
      <c r="B29" s="5" t="n">
        <v>-7406</v>
      </c>
      <c r="M29" s="5" t="n">
        <v>-7406</v>
      </c>
    </row>
    <row r="30">
      <c r="A30" s="4" t="inlineStr">
        <is>
          <t>Net income</t>
        </is>
      </c>
      <c r="B30" s="5" t="n">
        <v>2656</v>
      </c>
      <c r="M30" s="5" t="n">
        <v>2656</v>
      </c>
    </row>
    <row r="31">
      <c r="A31" s="4" t="inlineStr">
        <is>
          <t>Change in unrealized gain (loss) on securities available for sale, net of income taxes</t>
        </is>
      </c>
      <c r="B31" s="5" t="n">
        <v>4257</v>
      </c>
      <c r="K31" s="5" t="n">
        <v>4257</v>
      </c>
    </row>
    <row r="32">
      <c r="A32" s="4" t="inlineStr">
        <is>
          <t>Balance at end of period at Jun. 30, 2019</t>
        </is>
      </c>
      <c r="B32" s="5" t="n">
        <v>564458</v>
      </c>
      <c r="E32" s="6" t="n">
        <v>33</v>
      </c>
      <c r="G32" s="6" t="n">
        <v>-109076</v>
      </c>
      <c r="I32" s="5" t="n">
        <v>571105</v>
      </c>
      <c r="K32" s="5" t="n">
        <v>2375</v>
      </c>
      <c r="M32" s="5" t="n">
        <v>100021</v>
      </c>
    </row>
    <row r="33">
      <c r="A33" s="4" t="inlineStr">
        <is>
          <t>Ending balance, shares issued (shares) at Jun. 30, 2019</t>
        </is>
      </c>
      <c r="E33" s="5" t="n">
        <v>33271832</v>
      </c>
    </row>
    <row r="34">
      <c r="A34" s="4" t="inlineStr">
        <is>
          <t>Ending balance, treasury stock (shares) at Jun. 30, 2019</t>
        </is>
      </c>
      <c r="G34" s="5" t="n">
        <v>-2296669</v>
      </c>
    </row>
    <row r="35">
      <c r="A35" s="4" t="inlineStr">
        <is>
          <t>Ending balance, shares outstanding (shares) at Jun. 30, 2019</t>
        </is>
      </c>
      <c r="E35" s="5" t="n">
        <v>30975163</v>
      </c>
    </row>
    <row r="36">
      <c r="A36" s="4" t="inlineStr">
        <is>
          <t>Balance at beginning of period at Dec. 31, 2019</t>
        </is>
      </c>
      <c r="B36" s="6" t="n">
        <v>563267</v>
      </c>
      <c r="C36" s="6" t="n">
        <v>-12167</v>
      </c>
      <c r="E36" s="6" t="n">
        <v>33</v>
      </c>
      <c r="G36" s="6" t="n">
        <v>-116515</v>
      </c>
      <c r="I36" s="6" t="n">
        <v>575816</v>
      </c>
      <c r="K36" s="6" t="n">
        <v>3382</v>
      </c>
      <c r="M36" s="6" t="n">
        <v>100551</v>
      </c>
      <c r="N36" s="6" t="n">
        <v>-12167</v>
      </c>
    </row>
    <row r="37">
      <c r="A37" s="4" t="inlineStr">
        <is>
          <t>Beginning balance, shares issued (shares) at Dec. 31, 2019</t>
        </is>
      </c>
      <c r="E37" s="5" t="n">
        <v>33475402</v>
      </c>
      <c r="F37" s="5" t="n">
        <v>33475402</v>
      </c>
    </row>
    <row r="38">
      <c r="A38" s="4" t="inlineStr">
        <is>
          <t>Beginning balance, treasury stock (shares) at Dec. 31, 2019</t>
        </is>
      </c>
      <c r="B38" s="5" t="n">
        <v>-2675778</v>
      </c>
      <c r="G38" s="5" t="n">
        <v>-2675778</v>
      </c>
      <c r="H38" s="5" t="n">
        <v>-2675778</v>
      </c>
    </row>
    <row r="39">
      <c r="A39" s="4" t="inlineStr">
        <is>
          <t>Beginning balance, shares outstanding (shares) at Dec. 31, 2019</t>
        </is>
      </c>
      <c r="E39" s="5" t="n">
        <v>30799624</v>
      </c>
      <c r="F39" s="5" t="n">
        <v>30799624</v>
      </c>
    </row>
    <row r="40">
      <c r="A40" s="4" t="inlineStr">
        <is>
          <t>Accounting Standards Update [Extensible List]</t>
        </is>
      </c>
      <c r="B40" s="4" t="inlineStr">
        <is>
          <t>us-gaap:AccountingStandardsUpdate201613Member</t>
        </is>
      </c>
      <c r="E40" s="4" t="inlineStr">
        <is>
          <t>us-gaap:AccountingStandardsUpdate201613Member</t>
        </is>
      </c>
      <c r="G40" s="4" t="inlineStr">
        <is>
          <t>us-gaap:AccountingStandardsUpdate201613Member</t>
        </is>
      </c>
      <c r="I40" s="4" t="inlineStr">
        <is>
          <t>us-gaap:AccountingStandardsUpdate201613Member</t>
        </is>
      </c>
      <c r="K40" s="4" t="inlineStr">
        <is>
          <t>us-gaap:AccountingStandardsUpdate201613Member</t>
        </is>
      </c>
      <c r="M40" s="4" t="inlineStr">
        <is>
          <t>us-gaap:AccountingStandardsUpdate201613Member</t>
        </is>
      </c>
    </row>
    <row r="41">
      <c r="A41" s="4" t="inlineStr">
        <is>
          <t>Adjusted balance at Dec. 31, 2019</t>
        </is>
      </c>
      <c r="D41" s="6" t="n">
        <v>551101</v>
      </c>
      <c r="F41" s="6" t="n">
        <v>33</v>
      </c>
      <c r="H41" s="6" t="n">
        <v>-116515</v>
      </c>
      <c r="J41" s="6" t="n">
        <v>575816</v>
      </c>
      <c r="L41" s="6" t="n">
        <v>3382</v>
      </c>
      <c r="O41" s="6" t="n">
        <v>88385</v>
      </c>
    </row>
    <row r="42">
      <c r="A42" s="4" t="inlineStr">
        <is>
          <t>Restricted stock awards, net of forfeitures (shares)</t>
        </is>
      </c>
      <c r="E42" s="5" t="n">
        <v>20511</v>
      </c>
    </row>
    <row r="43">
      <c r="A43" s="4" t="inlineStr">
        <is>
          <t>Share-based compensation expense</t>
        </is>
      </c>
      <c r="B43" s="6" t="n">
        <v>1395</v>
      </c>
      <c r="I43" s="6" t="n">
        <v>1395</v>
      </c>
    </row>
    <row r="44">
      <c r="A44" s="4" t="inlineStr">
        <is>
          <t>Restricted stock surrendered due to employee tax liability</t>
        </is>
      </c>
      <c r="B44" s="5" t="n">
        <v>-291</v>
      </c>
      <c r="G44" s="6" t="n">
        <v>-291</v>
      </c>
    </row>
    <row r="45">
      <c r="A45" s="4" t="inlineStr">
        <is>
          <t>Restricted stock surrendered due to employee tax liability (shares)</t>
        </is>
      </c>
      <c r="E45" s="5" t="n">
        <v>-27106</v>
      </c>
      <c r="G45" s="5" t="n">
        <v>-27106</v>
      </c>
    </row>
    <row r="46">
      <c r="A46" s="4" t="inlineStr">
        <is>
          <t>Repurchase of common stock</t>
        </is>
      </c>
      <c r="B46" s="5" t="n">
        <v>-2196</v>
      </c>
      <c r="G46" s="6" t="n">
        <v>-2196</v>
      </c>
    </row>
    <row r="47">
      <c r="A47" s="4" t="inlineStr">
        <is>
          <t>Repurchase of common stock (shares)</t>
        </is>
      </c>
      <c r="E47" s="5" t="n">
        <v>-135400</v>
      </c>
      <c r="G47" s="5" t="n">
        <v>-135400</v>
      </c>
    </row>
    <row r="48">
      <c r="A48" s="4" t="inlineStr">
        <is>
          <t>Cash dividends declared (common stock, $0.24/share, $0.12/share, $0.48/share, $0.36/share)</t>
        </is>
      </c>
      <c r="B48" s="5" t="n">
        <v>-11052</v>
      </c>
      <c r="M48" s="6" t="n">
        <v>-11052</v>
      </c>
    </row>
    <row r="49">
      <c r="A49" s="4" t="inlineStr">
        <is>
          <t>Net income</t>
        </is>
      </c>
      <c r="B49" s="5" t="n">
        <v>11526</v>
      </c>
      <c r="M49" s="5" t="n">
        <v>11526</v>
      </c>
    </row>
    <row r="50">
      <c r="A50" s="4" t="inlineStr">
        <is>
          <t>Change in unrealized gain (loss) on securities available for sale, net of income taxes</t>
        </is>
      </c>
      <c r="B50" s="5" t="n">
        <v>-3047</v>
      </c>
      <c r="K50" s="6" t="n">
        <v>-3047</v>
      </c>
    </row>
    <row r="51">
      <c r="A51" s="4" t="inlineStr">
        <is>
          <t>Balance at end of period at Jun. 30, 2020</t>
        </is>
      </c>
      <c r="B51" s="6" t="n">
        <v>547436</v>
      </c>
      <c r="E51" s="6" t="n">
        <v>33</v>
      </c>
      <c r="G51" s="6" t="n">
        <v>-119002</v>
      </c>
      <c r="I51" s="5" t="n">
        <v>577211</v>
      </c>
      <c r="K51" s="5" t="n">
        <v>335</v>
      </c>
      <c r="M51" s="5" t="n">
        <v>88859</v>
      </c>
    </row>
    <row r="52">
      <c r="A52" s="4" t="inlineStr">
        <is>
          <t>Ending balance, shares issued (shares) at Jun. 30, 2020</t>
        </is>
      </c>
      <c r="E52" s="5" t="n">
        <v>33495913</v>
      </c>
    </row>
    <row r="53">
      <c r="A53" s="4" t="inlineStr">
        <is>
          <t>Ending balance, treasury stock (shares) at Jun. 30, 2020</t>
        </is>
      </c>
      <c r="B53" s="5" t="n">
        <v>-2838284</v>
      </c>
      <c r="G53" s="5" t="n">
        <v>-2838284</v>
      </c>
    </row>
    <row r="54">
      <c r="A54" s="4" t="inlineStr">
        <is>
          <t>Ending balance, shares outstanding (shares) at Jun. 30, 2020</t>
        </is>
      </c>
      <c r="E54" s="5" t="n">
        <v>30657629</v>
      </c>
    </row>
    <row r="55">
      <c r="A55" s="4" t="inlineStr">
        <is>
          <t>Balance at beginning of period at Mar. 31, 2020</t>
        </is>
      </c>
      <c r="B55" s="6" t="n">
        <v>552958</v>
      </c>
      <c r="E55" s="6" t="n">
        <v>33</v>
      </c>
      <c r="G55" s="6" t="n">
        <v>-118882</v>
      </c>
      <c r="I55" s="5" t="n">
        <v>576585</v>
      </c>
      <c r="K55" s="5" t="n">
        <v>11867</v>
      </c>
      <c r="M55" s="5" t="n">
        <v>83355</v>
      </c>
    </row>
    <row r="56">
      <c r="A56" s="4" t="inlineStr">
        <is>
          <t>Beginning balance, shares issued (shares) at Mar. 31, 2020</t>
        </is>
      </c>
      <c r="E56" s="5" t="n">
        <v>33448214</v>
      </c>
    </row>
    <row r="57">
      <c r="A57" s="4" t="inlineStr">
        <is>
          <t>Beginning balance, treasury stock (shares) at Mar. 31, 2020</t>
        </is>
      </c>
      <c r="G57" s="5" t="n">
        <v>-2825473</v>
      </c>
    </row>
    <row r="58">
      <c r="A58" s="4" t="inlineStr">
        <is>
          <t>Beginning balance, shares outstanding (shares) at Mar. 31, 2020</t>
        </is>
      </c>
      <c r="E58" s="5" t="n">
        <v>30622741</v>
      </c>
    </row>
    <row r="59">
      <c r="A59" s="4" t="inlineStr">
        <is>
          <t>Restricted stock awards, net of forfeitures (shares)</t>
        </is>
      </c>
      <c r="E59" s="5" t="n">
        <v>47699</v>
      </c>
    </row>
    <row r="60">
      <c r="A60" s="4" t="inlineStr">
        <is>
          <t>Share-based compensation expense</t>
        </is>
      </c>
      <c r="B60" s="5" t="n">
        <v>626</v>
      </c>
      <c r="I60" s="5" t="n">
        <v>626</v>
      </c>
    </row>
    <row r="61">
      <c r="A61" s="4" t="inlineStr">
        <is>
          <t>Restricted stock surrendered due to employee tax liability</t>
        </is>
      </c>
      <c r="B61" s="5" t="n">
        <v>-120</v>
      </c>
      <c r="G61" s="6" t="n">
        <v>-120</v>
      </c>
    </row>
    <row r="62">
      <c r="A62" s="4" t="inlineStr">
        <is>
          <t>Restricted stock surrendered due to employee tax liability (shares)</t>
        </is>
      </c>
      <c r="E62" s="5" t="n">
        <v>-12811</v>
      </c>
      <c r="G62" s="5" t="n">
        <v>-12811</v>
      </c>
    </row>
    <row r="63">
      <c r="A63" s="4" t="inlineStr">
        <is>
          <t>Cash dividends declared (common stock, $0.24/share, $0.12/share, $0.48/share, $0.36/share)</t>
        </is>
      </c>
      <c r="B63" s="5" t="n">
        <v>-3671</v>
      </c>
      <c r="M63" s="5" t="n">
        <v>-3671</v>
      </c>
    </row>
    <row r="64">
      <c r="A64" s="4" t="inlineStr">
        <is>
          <t>Net income</t>
        </is>
      </c>
      <c r="B64" s="5" t="n">
        <v>9175</v>
      </c>
      <c r="M64" s="5" t="n">
        <v>9175</v>
      </c>
    </row>
    <row r="65">
      <c r="A65" s="4" t="inlineStr">
        <is>
          <t>Change in unrealized gain (loss) on securities available for sale, net of income taxes</t>
        </is>
      </c>
      <c r="B65" s="5" t="n">
        <v>-11532</v>
      </c>
      <c r="K65" s="5" t="n">
        <v>-11532</v>
      </c>
    </row>
    <row r="66">
      <c r="A66" s="4" t="inlineStr">
        <is>
          <t>Balance at end of period at Jun. 30, 2020</t>
        </is>
      </c>
      <c r="B66" s="6" t="n">
        <v>547436</v>
      </c>
      <c r="E66" s="6" t="n">
        <v>33</v>
      </c>
      <c r="G66" s="6" t="n">
        <v>-119002</v>
      </c>
      <c r="I66" s="6" t="n">
        <v>577211</v>
      </c>
      <c r="K66" s="6" t="n">
        <v>335</v>
      </c>
      <c r="M66" s="6" t="n">
        <v>88859</v>
      </c>
    </row>
    <row r="67">
      <c r="A67" s="4" t="inlineStr">
        <is>
          <t>Ending balance, shares issued (shares) at Jun. 30, 2020</t>
        </is>
      </c>
      <c r="E67" s="5" t="n">
        <v>33495913</v>
      </c>
    </row>
    <row r="68">
      <c r="A68" s="4" t="inlineStr">
        <is>
          <t>Ending balance, treasury stock (shares) at Jun. 30, 2020</t>
        </is>
      </c>
      <c r="B68" s="5" t="n">
        <v>-2838284</v>
      </c>
      <c r="G68" s="5" t="n">
        <v>-2838284</v>
      </c>
    </row>
    <row r="69">
      <c r="A69" s="4" t="inlineStr">
        <is>
          <t>Ending balance, shares outstanding (shares) at Jun. 30, 2020</t>
        </is>
      </c>
      <c r="E69" s="5" t="n">
        <v>306576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Interest Foregone on Non-accrual Loa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eivables [Abstract]</t>
        </is>
      </c>
    </row>
    <row r="4">
      <c r="A4" s="4" t="inlineStr">
        <is>
          <t>Interest income that would have been recognized had impaired loans performed in accordance with their original terms</t>
        </is>
      </c>
      <c r="B4" s="6" t="n">
        <v>1386</v>
      </c>
      <c r="C4" s="6" t="n">
        <v>1120</v>
      </c>
      <c r="D4" s="6" t="n">
        <v>2998</v>
      </c>
      <c r="E4" s="6" t="n">
        <v>2009</v>
      </c>
    </row>
    <row r="5">
      <c r="A5" s="4" t="inlineStr">
        <is>
          <t>Less: Interest income recognized on impaired loans</t>
        </is>
      </c>
      <c r="B5" s="5" t="n">
        <v>-508</v>
      </c>
      <c r="C5" s="5" t="n">
        <v>-696</v>
      </c>
      <c r="D5" s="5" t="n">
        <v>-1085</v>
      </c>
      <c r="E5" s="5" t="n">
        <v>-1378</v>
      </c>
    </row>
    <row r="6">
      <c r="A6" s="4" t="inlineStr">
        <is>
          <t>Interest foregone on impaired loans</t>
        </is>
      </c>
      <c r="B6" s="6" t="n">
        <v>878</v>
      </c>
      <c r="C6" s="6" t="n">
        <v>424</v>
      </c>
      <c r="D6" s="6" t="n">
        <v>1913</v>
      </c>
      <c r="E6" s="6" t="n">
        <v>63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Disaggregated by Loan Class (Detail) - USD ($) $ in Thousands</t>
        </is>
      </c>
      <c r="B1" s="2" t="inlineStr">
        <is>
          <t>Jun. 30, 2020</t>
        </is>
      </c>
      <c r="C1" s="2" t="inlineStr">
        <is>
          <t>Dec. 31, 2019</t>
        </is>
      </c>
    </row>
    <row r="2">
      <c r="A2" s="3" t="inlineStr">
        <is>
          <t>Financing Receivable, Past Due [Line Items]</t>
        </is>
      </c>
    </row>
    <row r="3">
      <c r="A3" s="4" t="inlineStr">
        <is>
          <t>Total nonaccrual loans</t>
        </is>
      </c>
      <c r="B3" s="6" t="n">
        <v>58264</v>
      </c>
      <c r="C3" s="6" t="n">
        <v>63761</v>
      </c>
    </row>
    <row r="4">
      <c r="A4" s="4" t="inlineStr">
        <is>
          <t>Real Estate</t>
        </is>
      </c>
    </row>
    <row r="5">
      <c r="A5" s="3" t="inlineStr">
        <is>
          <t>Financing Receivable, Past Due [Line Items]</t>
        </is>
      </c>
    </row>
    <row r="6">
      <c r="A6" s="4" t="inlineStr">
        <is>
          <t>Total nonaccrual loans</t>
        </is>
      </c>
      <c r="B6" s="5" t="n">
        <v>34506</v>
      </c>
      <c r="C6" s="5" t="n">
        <v>43691</v>
      </c>
    </row>
    <row r="7">
      <c r="A7" s="4" t="inlineStr">
        <is>
          <t>Real Estate | Retail</t>
        </is>
      </c>
    </row>
    <row r="8">
      <c r="A8" s="3" t="inlineStr">
        <is>
          <t>Financing Receivable, Past Due [Line Items]</t>
        </is>
      </c>
    </row>
    <row r="9">
      <c r="A9" s="4" t="inlineStr">
        <is>
          <t>Total nonaccrual loans</t>
        </is>
      </c>
      <c r="B9" s="5" t="n">
        <v>1355</v>
      </c>
      <c r="C9" s="5" t="n">
        <v>277</v>
      </c>
    </row>
    <row r="10">
      <c r="A10" s="4" t="inlineStr">
        <is>
          <t>Real Estate | Hospitality</t>
        </is>
      </c>
    </row>
    <row r="11">
      <c r="A11" s="3" t="inlineStr">
        <is>
          <t>Financing Receivable, Past Due [Line Items]</t>
        </is>
      </c>
    </row>
    <row r="12">
      <c r="A12" s="4" t="inlineStr">
        <is>
          <t>Total nonaccrual loans</t>
        </is>
      </c>
      <c r="C12" s="5" t="n">
        <v>225</v>
      </c>
    </row>
    <row r="13">
      <c r="A13" s="4" t="inlineStr">
        <is>
          <t>Real Estate | Other</t>
        </is>
      </c>
    </row>
    <row r="14">
      <c r="A14" s="3" t="inlineStr">
        <is>
          <t>Financing Receivable, Past Due [Line Items]</t>
        </is>
      </c>
    </row>
    <row r="15">
      <c r="A15" s="4" t="inlineStr">
        <is>
          <t>Total nonaccrual loans</t>
        </is>
      </c>
      <c r="B15" s="5" t="n">
        <v>4503</v>
      </c>
      <c r="C15" s="5" t="n">
        <v>14864</v>
      </c>
    </row>
    <row r="16">
      <c r="A16" s="4" t="inlineStr">
        <is>
          <t>Real Estate | Total commercial property loans</t>
        </is>
      </c>
    </row>
    <row r="17">
      <c r="A17" s="3" t="inlineStr">
        <is>
          <t>Financing Receivable, Past Due [Line Items]</t>
        </is>
      </c>
    </row>
    <row r="18">
      <c r="A18" s="4" t="inlineStr">
        <is>
          <t>Total nonaccrual loans</t>
        </is>
      </c>
      <c r="B18" s="5" t="n">
        <v>5858</v>
      </c>
      <c r="C18" s="5" t="n">
        <v>15366</v>
      </c>
    </row>
    <row r="19">
      <c r="A19" s="4" t="inlineStr">
        <is>
          <t>Real Estate | Construction</t>
        </is>
      </c>
    </row>
    <row r="20">
      <c r="A20" s="3" t="inlineStr">
        <is>
          <t>Financing Receivable, Past Due [Line Items]</t>
        </is>
      </c>
    </row>
    <row r="21">
      <c r="A21" s="4" t="inlineStr">
        <is>
          <t>Total nonaccrual loans</t>
        </is>
      </c>
      <c r="B21" s="5" t="n">
        <v>25854</v>
      </c>
      <c r="C21" s="5" t="n">
        <v>27201</v>
      </c>
    </row>
    <row r="22">
      <c r="A22" s="4" t="inlineStr">
        <is>
          <t>Real Estate | Residential property</t>
        </is>
      </c>
    </row>
    <row r="23">
      <c r="A23" s="3" t="inlineStr">
        <is>
          <t>Financing Receivable, Past Due [Line Items]</t>
        </is>
      </c>
    </row>
    <row r="24">
      <c r="A24" s="4" t="inlineStr">
        <is>
          <t>Total nonaccrual loans</t>
        </is>
      </c>
      <c r="B24" s="5" t="n">
        <v>2794</v>
      </c>
      <c r="C24" s="5" t="n">
        <v>1124</v>
      </c>
    </row>
    <row r="25">
      <c r="A25" s="4" t="inlineStr">
        <is>
          <t>Commercial and Industrial</t>
        </is>
      </c>
    </row>
    <row r="26">
      <c r="A26" s="3" t="inlineStr">
        <is>
          <t>Financing Receivable, Past Due [Line Items]</t>
        </is>
      </c>
    </row>
    <row r="27">
      <c r="A27" s="4" t="inlineStr">
        <is>
          <t>Total nonaccrual loans</t>
        </is>
      </c>
      <c r="B27" s="5" t="n">
        <v>13785</v>
      </c>
      <c r="C27" s="5" t="n">
        <v>13479</v>
      </c>
    </row>
    <row r="28">
      <c r="A28" s="4" t="inlineStr">
        <is>
          <t>Leases Receivable</t>
        </is>
      </c>
    </row>
    <row r="29">
      <c r="A29" s="3" t="inlineStr">
        <is>
          <t>Financing Receivable, Past Due [Line Items]</t>
        </is>
      </c>
    </row>
    <row r="30">
      <c r="A30" s="4" t="inlineStr">
        <is>
          <t>Total nonaccrual loans</t>
        </is>
      </c>
      <c r="B30" s="5" t="n">
        <v>9285</v>
      </c>
      <c r="C30" s="5" t="n">
        <v>5902</v>
      </c>
    </row>
    <row r="31">
      <c r="A31" s="4" t="inlineStr">
        <is>
          <t>Consumer</t>
        </is>
      </c>
    </row>
    <row r="32">
      <c r="A32" s="3" t="inlineStr">
        <is>
          <t>Financing Receivable, Past Due [Line Items]</t>
        </is>
      </c>
    </row>
    <row r="33">
      <c r="A33" s="4" t="inlineStr">
        <is>
          <t>Total nonaccrual loans</t>
        </is>
      </c>
      <c r="B33" s="6" t="n">
        <v>688</v>
      </c>
      <c r="C33" s="6" t="n">
        <v>6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Non-Performing Assets (Detail) - USD ($)</t>
        </is>
      </c>
      <c r="B1" s="2" t="inlineStr">
        <is>
          <t>Jun. 30, 2020</t>
        </is>
      </c>
      <c r="C1" s="2" t="inlineStr">
        <is>
          <t>Dec. 31, 2019</t>
        </is>
      </c>
    </row>
    <row r="2">
      <c r="A2" s="3" t="inlineStr">
        <is>
          <t>Receivables [Abstract]</t>
        </is>
      </c>
    </row>
    <row r="3">
      <c r="A3" s="4" t="inlineStr">
        <is>
          <t>Total nonaccrual loans</t>
        </is>
      </c>
      <c r="B3" s="6" t="n">
        <v>58264000</v>
      </c>
      <c r="C3" s="6" t="n">
        <v>63761000</v>
      </c>
    </row>
    <row r="4">
      <c r="A4" s="4" t="inlineStr">
        <is>
          <t>Loans receivable 90 days or more past due and still accruing</t>
        </is>
      </c>
      <c r="B4" s="5" t="n">
        <v>0</v>
      </c>
      <c r="C4" s="5" t="n">
        <v>0</v>
      </c>
    </row>
    <row r="5">
      <c r="A5" s="4" t="inlineStr">
        <is>
          <t>Total Nonperforming Loans</t>
        </is>
      </c>
      <c r="B5" s="5" t="n">
        <v>58264000</v>
      </c>
      <c r="C5" s="5" t="n">
        <v>63761000</v>
      </c>
    </row>
    <row r="6">
      <c r="A6" s="4" t="inlineStr">
        <is>
          <t>Other real estate owned ("OREO")</t>
        </is>
      </c>
      <c r="B6" s="5" t="n">
        <v>148000</v>
      </c>
      <c r="C6" s="5" t="n">
        <v>63000</v>
      </c>
    </row>
    <row r="7">
      <c r="A7" s="4" t="inlineStr">
        <is>
          <t>Total nonperforming assets</t>
        </is>
      </c>
      <c r="B7" s="6" t="n">
        <v>58412000</v>
      </c>
      <c r="C7" s="6" t="n">
        <v>6382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Troubled Debt Restructurings (Detail) - USD ($) $ in Thousands</t>
        </is>
      </c>
      <c r="B1" s="2" t="inlineStr">
        <is>
          <t>Jun. 30, 2020</t>
        </is>
      </c>
      <c r="C1" s="2" t="inlineStr">
        <is>
          <t>Dec. 31, 2019</t>
        </is>
      </c>
    </row>
    <row r="2">
      <c r="A2" s="4" t="inlineStr">
        <is>
          <t>Nonaccrual TDRs</t>
        </is>
      </c>
    </row>
    <row r="3">
      <c r="A3" s="3" t="inlineStr">
        <is>
          <t>Financing Receivable, Troubled Debt Restructuring [Line Items]</t>
        </is>
      </c>
    </row>
    <row r="4">
      <c r="A4" s="4" t="inlineStr">
        <is>
          <t>Financing Receivable, Troubled Debt Restructuring, Commitment to Lend</t>
        </is>
      </c>
      <c r="B4" s="6" t="n">
        <v>17034</v>
      </c>
      <c r="C4" s="6" t="n">
        <v>55478</v>
      </c>
    </row>
    <row r="5">
      <c r="A5" s="4" t="inlineStr">
        <is>
          <t>Nonaccrual TDRs | Real Estate</t>
        </is>
      </c>
    </row>
    <row r="6">
      <c r="A6" s="3" t="inlineStr">
        <is>
          <t>Financing Receivable, Troubled Debt Restructuring [Line Items]</t>
        </is>
      </c>
    </row>
    <row r="7">
      <c r="A7" s="4" t="inlineStr">
        <is>
          <t>Financing Receivable, Troubled Debt Restructuring, Commitment to Lend</t>
        </is>
      </c>
      <c r="B7" s="5" t="n">
        <v>15649</v>
      </c>
      <c r="C7" s="5" t="n">
        <v>41798</v>
      </c>
    </row>
    <row r="8">
      <c r="A8" s="4" t="inlineStr">
        <is>
          <t>Nonaccrual TDRs | Commercial and Industrial</t>
        </is>
      </c>
    </row>
    <row r="9">
      <c r="A9" s="3" t="inlineStr">
        <is>
          <t>Financing Receivable, Troubled Debt Restructuring [Line Items]</t>
        </is>
      </c>
    </row>
    <row r="10">
      <c r="A10" s="4" t="inlineStr">
        <is>
          <t>Financing Receivable, Troubled Debt Restructuring, Commitment to Lend</t>
        </is>
      </c>
      <c r="B10" s="5" t="n">
        <v>724</v>
      </c>
      <c r="C10" s="5" t="n">
        <v>12991</v>
      </c>
    </row>
    <row r="11">
      <c r="A11" s="4" t="inlineStr">
        <is>
          <t>Nonaccrual TDRs | Consumer</t>
        </is>
      </c>
    </row>
    <row r="12">
      <c r="A12" s="3" t="inlineStr">
        <is>
          <t>Financing Receivable, Troubled Debt Restructuring [Line Items]</t>
        </is>
      </c>
    </row>
    <row r="13">
      <c r="A13" s="4" t="inlineStr">
        <is>
          <t>Financing Receivable, Troubled Debt Restructuring, Commitment to Lend</t>
        </is>
      </c>
      <c r="B13" s="5" t="n">
        <v>661</v>
      </c>
      <c r="C13" s="5" t="n">
        <v>689</v>
      </c>
    </row>
    <row r="14">
      <c r="A14" s="4" t="inlineStr">
        <is>
          <t>Nonaccrual TDRs | Deferral of Principal</t>
        </is>
      </c>
    </row>
    <row r="15">
      <c r="A15" s="3" t="inlineStr">
        <is>
          <t>Financing Receivable, Troubled Debt Restructuring [Line Items]</t>
        </is>
      </c>
    </row>
    <row r="16">
      <c r="A16" s="4" t="inlineStr">
        <is>
          <t>Financing Receivable, Troubled Debt Restructuring, Commitment to Lend</t>
        </is>
      </c>
      <c r="B16" s="5" t="n">
        <v>661</v>
      </c>
      <c r="C16" s="5" t="n">
        <v>689</v>
      </c>
    </row>
    <row r="17">
      <c r="A17" s="4" t="inlineStr">
        <is>
          <t>Nonaccrual TDRs | Deferral of Principal | Consumer</t>
        </is>
      </c>
    </row>
    <row r="18">
      <c r="A18" s="3" t="inlineStr">
        <is>
          <t>Financing Receivable, Troubled Debt Restructuring [Line Items]</t>
        </is>
      </c>
    </row>
    <row r="19">
      <c r="A19" s="4" t="inlineStr">
        <is>
          <t>Financing Receivable, Troubled Debt Restructuring, Commitment to Lend</t>
        </is>
      </c>
      <c r="B19" s="5" t="n">
        <v>661</v>
      </c>
      <c r="C19" s="5" t="n">
        <v>689</v>
      </c>
    </row>
    <row r="20">
      <c r="A20" s="4" t="inlineStr">
        <is>
          <t>Nonaccrual TDRs | Deferral of Principal and/or Interest</t>
        </is>
      </c>
    </row>
    <row r="21">
      <c r="A21" s="3" t="inlineStr">
        <is>
          <t>Financing Receivable, Troubled Debt Restructuring [Line Items]</t>
        </is>
      </c>
    </row>
    <row r="22">
      <c r="A22" s="4" t="inlineStr">
        <is>
          <t>Financing Receivable, Troubled Debt Restructuring, Commitment to Lend</t>
        </is>
      </c>
      <c r="B22" s="5" t="n">
        <v>1664</v>
      </c>
      <c r="C22" s="5" t="n">
        <v>285</v>
      </c>
    </row>
    <row r="23">
      <c r="A23" s="4" t="inlineStr">
        <is>
          <t>Nonaccrual TDRs | Deferral of Principal and/or Interest | Real Estate</t>
        </is>
      </c>
    </row>
    <row r="24">
      <c r="A24" s="3" t="inlineStr">
        <is>
          <t>Financing Receivable, Troubled Debt Restructuring [Line Items]</t>
        </is>
      </c>
    </row>
    <row r="25">
      <c r="A25" s="4" t="inlineStr">
        <is>
          <t>Financing Receivable, Troubled Debt Restructuring, Commitment to Lend</t>
        </is>
      </c>
      <c r="B25" s="5" t="n">
        <v>1483</v>
      </c>
      <c r="C25" s="5" t="n">
        <v>132</v>
      </c>
    </row>
    <row r="26">
      <c r="A26" s="4" t="inlineStr">
        <is>
          <t>Nonaccrual TDRs | Deferral of Principal and/or Interest | Commercial and Industrial</t>
        </is>
      </c>
    </row>
    <row r="27">
      <c r="A27" s="3" t="inlineStr">
        <is>
          <t>Financing Receivable, Troubled Debt Restructuring [Line Items]</t>
        </is>
      </c>
    </row>
    <row r="28">
      <c r="A28" s="4" t="inlineStr">
        <is>
          <t>Financing Receivable, Troubled Debt Restructuring, Commitment to Lend</t>
        </is>
      </c>
      <c r="B28" s="5" t="n">
        <v>181</v>
      </c>
      <c r="C28" s="5" t="n">
        <v>153</v>
      </c>
    </row>
    <row r="29">
      <c r="A29" s="4" t="inlineStr">
        <is>
          <t>Nonaccrual TDRs | Reduction of Principal and/or Interest</t>
        </is>
      </c>
    </row>
    <row r="30">
      <c r="A30" s="3" t="inlineStr">
        <is>
          <t>Financing Receivable, Troubled Debt Restructuring [Line Items]</t>
        </is>
      </c>
    </row>
    <row r="31">
      <c r="A31" s="4" t="inlineStr">
        <is>
          <t>Financing Receivable, Troubled Debt Restructuring, Commitment to Lend</t>
        </is>
      </c>
      <c r="B31" s="5" t="n">
        <v>13795</v>
      </c>
      <c r="C31" s="5" t="n">
        <v>40266</v>
      </c>
    </row>
    <row r="32">
      <c r="A32" s="4" t="inlineStr">
        <is>
          <t>Nonaccrual TDRs | Reduction of Principal and/or Interest | Real Estate</t>
        </is>
      </c>
    </row>
    <row r="33">
      <c r="A33" s="3" t="inlineStr">
        <is>
          <t>Financing Receivable, Troubled Debt Restructuring [Line Items]</t>
        </is>
      </c>
    </row>
    <row r="34">
      <c r="A34" s="4" t="inlineStr">
        <is>
          <t>Financing Receivable, Troubled Debt Restructuring, Commitment to Lend</t>
        </is>
      </c>
      <c r="B34" s="5" t="n">
        <v>13548</v>
      </c>
      <c r="C34" s="5" t="n">
        <v>27740</v>
      </c>
    </row>
    <row r="35">
      <c r="A35" s="4" t="inlineStr">
        <is>
          <t>Nonaccrual TDRs | Reduction of Principal and/or Interest | Commercial and Industrial</t>
        </is>
      </c>
    </row>
    <row r="36">
      <c r="A36" s="3" t="inlineStr">
        <is>
          <t>Financing Receivable, Troubled Debt Restructuring [Line Items]</t>
        </is>
      </c>
    </row>
    <row r="37">
      <c r="A37" s="4" t="inlineStr">
        <is>
          <t>Financing Receivable, Troubled Debt Restructuring, Commitment to Lend</t>
        </is>
      </c>
      <c r="B37" s="5" t="n">
        <v>247</v>
      </c>
      <c r="C37" s="5" t="n">
        <v>12527</v>
      </c>
    </row>
    <row r="38">
      <c r="A38" s="4" t="inlineStr">
        <is>
          <t>Nonaccrual TDRs | Extension of Maturity</t>
        </is>
      </c>
    </row>
    <row r="39">
      <c r="A39" s="3" t="inlineStr">
        <is>
          <t>Financing Receivable, Troubled Debt Restructuring [Line Items]</t>
        </is>
      </c>
    </row>
    <row r="40">
      <c r="A40" s="4" t="inlineStr">
        <is>
          <t>Financing Receivable, Troubled Debt Restructuring, Commitment to Lend</t>
        </is>
      </c>
      <c r="B40" s="5" t="n">
        <v>914</v>
      </c>
      <c r="C40" s="5" t="n">
        <v>14238</v>
      </c>
    </row>
    <row r="41">
      <c r="A41" s="4" t="inlineStr">
        <is>
          <t>Nonaccrual TDRs | Extension of Maturity | Real Estate</t>
        </is>
      </c>
    </row>
    <row r="42">
      <c r="A42" s="3" t="inlineStr">
        <is>
          <t>Financing Receivable, Troubled Debt Restructuring [Line Items]</t>
        </is>
      </c>
    </row>
    <row r="43">
      <c r="A43" s="4" t="inlineStr">
        <is>
          <t>Financing Receivable, Troubled Debt Restructuring, Commitment to Lend</t>
        </is>
      </c>
      <c r="B43" s="5" t="n">
        <v>618</v>
      </c>
      <c r="C43" s="5" t="n">
        <v>13926</v>
      </c>
    </row>
    <row r="44">
      <c r="A44" s="4" t="inlineStr">
        <is>
          <t>Nonaccrual TDRs | Extension of Maturity | Commercial and Industrial</t>
        </is>
      </c>
    </row>
    <row r="45">
      <c r="A45" s="3" t="inlineStr">
        <is>
          <t>Financing Receivable, Troubled Debt Restructuring [Line Items]</t>
        </is>
      </c>
    </row>
    <row r="46">
      <c r="A46" s="4" t="inlineStr">
        <is>
          <t>Financing Receivable, Troubled Debt Restructuring, Commitment to Lend</t>
        </is>
      </c>
      <c r="B46" s="5" t="n">
        <v>296</v>
      </c>
      <c r="C46" s="5" t="n">
        <v>312</v>
      </c>
    </row>
    <row r="47">
      <c r="A47" s="4" t="inlineStr">
        <is>
          <t>Accrual TDRs</t>
        </is>
      </c>
    </row>
    <row r="48">
      <c r="A48" s="3" t="inlineStr">
        <is>
          <t>Financing Receivable, Troubled Debt Restructuring [Line Items]</t>
        </is>
      </c>
    </row>
    <row r="49">
      <c r="A49" s="4" t="inlineStr">
        <is>
          <t>Financing Receivable, Troubled Debt Restructuring, Commitment to Lend</t>
        </is>
      </c>
      <c r="B49" s="5" t="n">
        <v>14524</v>
      </c>
      <c r="C49" s="5" t="n">
        <v>830</v>
      </c>
    </row>
    <row r="50">
      <c r="A50" s="4" t="inlineStr">
        <is>
          <t>Accrual TDRs | Real Estate</t>
        </is>
      </c>
    </row>
    <row r="51">
      <c r="A51" s="3" t="inlineStr">
        <is>
          <t>Financing Receivable, Troubled Debt Restructuring [Line Items]</t>
        </is>
      </c>
    </row>
    <row r="52">
      <c r="A52" s="4" t="inlineStr">
        <is>
          <t>Financing Receivable, Troubled Debt Restructuring, Commitment to Lend</t>
        </is>
      </c>
      <c r="B52" s="5" t="n">
        <v>13796</v>
      </c>
    </row>
    <row r="53">
      <c r="A53" s="4" t="inlineStr">
        <is>
          <t>Accrual TDRs | Commercial and Industrial</t>
        </is>
      </c>
    </row>
    <row r="54">
      <c r="A54" s="3" t="inlineStr">
        <is>
          <t>Financing Receivable, Troubled Debt Restructuring [Line Items]</t>
        </is>
      </c>
    </row>
    <row r="55">
      <c r="A55" s="4" t="inlineStr">
        <is>
          <t>Financing Receivable, Troubled Debt Restructuring, Commitment to Lend</t>
        </is>
      </c>
      <c r="B55" s="5" t="n">
        <v>136</v>
      </c>
      <c r="C55" s="5" t="n">
        <v>222</v>
      </c>
    </row>
    <row r="56">
      <c r="A56" s="4" t="inlineStr">
        <is>
          <t>Accrual TDRs | Consumer</t>
        </is>
      </c>
    </row>
    <row r="57">
      <c r="A57" s="3" t="inlineStr">
        <is>
          <t>Financing Receivable, Troubled Debt Restructuring [Line Items]</t>
        </is>
      </c>
    </row>
    <row r="58">
      <c r="A58" s="4" t="inlineStr">
        <is>
          <t>Financing Receivable, Troubled Debt Restructuring, Commitment to Lend</t>
        </is>
      </c>
      <c r="B58" s="5" t="n">
        <v>592</v>
      </c>
      <c r="C58" s="5" t="n">
        <v>608</v>
      </c>
    </row>
    <row r="59">
      <c r="A59" s="4" t="inlineStr">
        <is>
          <t>Accrual TDRs | Deferral of Principal</t>
        </is>
      </c>
    </row>
    <row r="60">
      <c r="A60" s="3" t="inlineStr">
        <is>
          <t>Financing Receivable, Troubled Debt Restructuring [Line Items]</t>
        </is>
      </c>
    </row>
    <row r="61">
      <c r="A61" s="4" t="inlineStr">
        <is>
          <t>Financing Receivable, Troubled Debt Restructuring, Commitment to Lend</t>
        </is>
      </c>
      <c r="B61" s="5" t="n">
        <v>521</v>
      </c>
      <c r="C61" s="5" t="n">
        <v>531</v>
      </c>
    </row>
    <row r="62">
      <c r="A62" s="4" t="inlineStr">
        <is>
          <t>Accrual TDRs | Deferral of Principal | Consumer</t>
        </is>
      </c>
    </row>
    <row r="63">
      <c r="A63" s="3" t="inlineStr">
        <is>
          <t>Financing Receivable, Troubled Debt Restructuring [Line Items]</t>
        </is>
      </c>
    </row>
    <row r="64">
      <c r="A64" s="4" t="inlineStr">
        <is>
          <t>Financing Receivable, Troubled Debt Restructuring, Commitment to Lend</t>
        </is>
      </c>
      <c r="B64" s="5" t="n">
        <v>521</v>
      </c>
      <c r="C64" s="5" t="n">
        <v>531</v>
      </c>
    </row>
    <row r="65">
      <c r="A65" s="4" t="inlineStr">
        <is>
          <t>Accrual TDRs | Deferral of Principal and/or Interest</t>
        </is>
      </c>
    </row>
    <row r="66">
      <c r="A66" s="3" t="inlineStr">
        <is>
          <t>Financing Receivable, Troubled Debt Restructuring [Line Items]</t>
        </is>
      </c>
    </row>
    <row r="67">
      <c r="A67" s="4" t="inlineStr">
        <is>
          <t>Financing Receivable, Troubled Debt Restructuring, Commitment to Lend</t>
        </is>
      </c>
      <c r="C67" s="5" t="n">
        <v>36</v>
      </c>
    </row>
    <row r="68">
      <c r="A68" s="4" t="inlineStr">
        <is>
          <t>Accrual TDRs | Deferral of Principal and/or Interest | Commercial and Industrial</t>
        </is>
      </c>
    </row>
    <row r="69">
      <c r="A69" s="3" t="inlineStr">
        <is>
          <t>Financing Receivable, Troubled Debt Restructuring [Line Items]</t>
        </is>
      </c>
    </row>
    <row r="70">
      <c r="A70" s="4" t="inlineStr">
        <is>
          <t>Financing Receivable, Troubled Debt Restructuring, Commitment to Lend</t>
        </is>
      </c>
      <c r="C70" s="5" t="n">
        <v>36</v>
      </c>
    </row>
    <row r="71">
      <c r="A71" s="4" t="inlineStr">
        <is>
          <t>Accrual TDRs | Reduction of Principal and/or Interest</t>
        </is>
      </c>
    </row>
    <row r="72">
      <c r="A72" s="3" t="inlineStr">
        <is>
          <t>Financing Receivable, Troubled Debt Restructuring [Line Items]</t>
        </is>
      </c>
    </row>
    <row r="73">
      <c r="A73" s="4" t="inlineStr">
        <is>
          <t>Financing Receivable, Troubled Debt Restructuring, Commitment to Lend</t>
        </is>
      </c>
      <c r="B73" s="5" t="n">
        <v>122</v>
      </c>
      <c r="C73" s="5" t="n">
        <v>148</v>
      </c>
    </row>
    <row r="74">
      <c r="A74" s="4" t="inlineStr">
        <is>
          <t>Accrual TDRs | Reduction of Principal and/or Interest | Commercial and Industrial</t>
        </is>
      </c>
    </row>
    <row r="75">
      <c r="A75" s="3" t="inlineStr">
        <is>
          <t>Financing Receivable, Troubled Debt Restructuring [Line Items]</t>
        </is>
      </c>
    </row>
    <row r="76">
      <c r="A76" s="4" t="inlineStr">
        <is>
          <t>Financing Receivable, Troubled Debt Restructuring, Commitment to Lend</t>
        </is>
      </c>
      <c r="B76" s="5" t="n">
        <v>51</v>
      </c>
      <c r="C76" s="5" t="n">
        <v>71</v>
      </c>
    </row>
    <row r="77">
      <c r="A77" s="4" t="inlineStr">
        <is>
          <t>Accrual TDRs | Reduction of Principal and/or Interest | Consumer</t>
        </is>
      </c>
    </row>
    <row r="78">
      <c r="A78" s="3" t="inlineStr">
        <is>
          <t>Financing Receivable, Troubled Debt Restructuring [Line Items]</t>
        </is>
      </c>
    </row>
    <row r="79">
      <c r="A79" s="4" t="inlineStr">
        <is>
          <t>Financing Receivable, Troubled Debt Restructuring, Commitment to Lend</t>
        </is>
      </c>
      <c r="B79" s="5" t="n">
        <v>71</v>
      </c>
      <c r="C79" s="5" t="n">
        <v>77</v>
      </c>
    </row>
    <row r="80">
      <c r="A80" s="4" t="inlineStr">
        <is>
          <t>Accrual TDRs | Extension of Maturity</t>
        </is>
      </c>
    </row>
    <row r="81">
      <c r="A81" s="3" t="inlineStr">
        <is>
          <t>Financing Receivable, Troubled Debt Restructuring [Line Items]</t>
        </is>
      </c>
    </row>
    <row r="82">
      <c r="A82" s="4" t="inlineStr">
        <is>
          <t>Financing Receivable, Troubled Debt Restructuring, Commitment to Lend</t>
        </is>
      </c>
      <c r="B82" s="5" t="n">
        <v>13881</v>
      </c>
      <c r="C82" s="5" t="n">
        <v>114</v>
      </c>
    </row>
    <row r="83">
      <c r="A83" s="4" t="inlineStr">
        <is>
          <t>Accrual TDRs | Extension of Maturity | Real Estate</t>
        </is>
      </c>
    </row>
    <row r="84">
      <c r="A84" s="3" t="inlineStr">
        <is>
          <t>Financing Receivable, Troubled Debt Restructuring [Line Items]</t>
        </is>
      </c>
    </row>
    <row r="85">
      <c r="A85" s="4" t="inlineStr">
        <is>
          <t>Financing Receivable, Troubled Debt Restructuring, Commitment to Lend</t>
        </is>
      </c>
      <c r="B85" s="5" t="n">
        <v>13796</v>
      </c>
    </row>
    <row r="86">
      <c r="A86" s="4" t="inlineStr">
        <is>
          <t>Accrual TDRs | Extension of Maturity | Commercial and Industrial</t>
        </is>
      </c>
    </row>
    <row r="87">
      <c r="A87" s="3" t="inlineStr">
        <is>
          <t>Financing Receivable, Troubled Debt Restructuring [Line Items]</t>
        </is>
      </c>
    </row>
    <row r="88">
      <c r="A88" s="4" t="inlineStr">
        <is>
          <t>Financing Receivable, Troubled Debt Restructuring, Commitment to Lend</t>
        </is>
      </c>
      <c r="B88" s="6" t="n">
        <v>85</v>
      </c>
      <c r="C88" s="6" t="n">
        <v>1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Summary of Loans by Class Modified as Troubled Debt Restructurings (Detail) $ in Thousands</t>
        </is>
      </c>
      <c r="B1" s="2" t="inlineStr">
        <is>
          <t>3 Months Ended</t>
        </is>
      </c>
      <c r="C1" s="2" t="inlineStr">
        <is>
          <t>6 Months Ended</t>
        </is>
      </c>
      <c r="D1" s="2" t="inlineStr">
        <is>
          <t>12 Months Ended</t>
        </is>
      </c>
    </row>
    <row r="2">
      <c r="B2" s="2" t="inlineStr">
        <is>
          <t>Jun. 30, 2020USD ($)Loan</t>
        </is>
      </c>
      <c r="C2" s="2" t="inlineStr">
        <is>
          <t>Jun. 30, 2020USD ($)Loan</t>
        </is>
      </c>
      <c r="D2" s="2" t="inlineStr">
        <is>
          <t>Dec. 31, 2019USD ($)Loan</t>
        </is>
      </c>
    </row>
    <row r="3">
      <c r="A3" s="3" t="inlineStr">
        <is>
          <t>Financing Receivable, Troubled Debt Restructuring [Line Items]</t>
        </is>
      </c>
    </row>
    <row r="4">
      <c r="A4" s="4" t="inlineStr">
        <is>
          <t>Number of Loans | Loan</t>
        </is>
      </c>
      <c r="B4" s="5" t="n">
        <v>2</v>
      </c>
      <c r="C4" s="5" t="n">
        <v>2</v>
      </c>
      <c r="D4" s="5" t="n">
        <v>8</v>
      </c>
    </row>
    <row r="5">
      <c r="A5" s="4" t="inlineStr">
        <is>
          <t>Pre- Modification Outstanding Recorded Investment</t>
        </is>
      </c>
      <c r="B5" s="6" t="n">
        <v>2002</v>
      </c>
      <c r="C5" s="6" t="n">
        <v>2002</v>
      </c>
      <c r="D5" s="6" t="n">
        <v>54071</v>
      </c>
    </row>
    <row r="6">
      <c r="A6" s="4" t="inlineStr">
        <is>
          <t>Post- Modification Outstanding Recorded Investment</t>
        </is>
      </c>
      <c r="B6" s="6" t="n">
        <v>1973</v>
      </c>
      <c r="C6" s="6" t="n">
        <v>1973</v>
      </c>
      <c r="D6" s="6" t="n">
        <v>54891</v>
      </c>
    </row>
    <row r="7">
      <c r="A7" s="4" t="inlineStr">
        <is>
          <t>Commercial and Industrial Loans</t>
        </is>
      </c>
    </row>
    <row r="8">
      <c r="A8" s="3" t="inlineStr">
        <is>
          <t>Financing Receivable, Troubled Debt Restructuring [Line Items]</t>
        </is>
      </c>
    </row>
    <row r="9">
      <c r="A9" s="4" t="inlineStr">
        <is>
          <t>Number of Loans | Loan</t>
        </is>
      </c>
      <c r="D9" s="5" t="n">
        <v>2</v>
      </c>
    </row>
    <row r="10">
      <c r="A10" s="4" t="inlineStr">
        <is>
          <t>Pre- Modification Outstanding Recorded Investment</t>
        </is>
      </c>
      <c r="D10" s="6" t="n">
        <v>12779</v>
      </c>
    </row>
    <row r="11">
      <c r="A11" s="4" t="inlineStr">
        <is>
          <t>Post- Modification Outstanding Recorded Investment</t>
        </is>
      </c>
      <c r="D11" s="6" t="n">
        <v>12562</v>
      </c>
    </row>
    <row r="12">
      <c r="A12" s="4" t="inlineStr">
        <is>
          <t>Consumer Loans</t>
        </is>
      </c>
    </row>
    <row r="13">
      <c r="A13" s="3" t="inlineStr">
        <is>
          <t>Financing Receivable, Troubled Debt Restructuring [Line Items]</t>
        </is>
      </c>
    </row>
    <row r="14">
      <c r="A14" s="4" t="inlineStr">
        <is>
          <t>Number of Loans | Loan</t>
        </is>
      </c>
      <c r="D14" s="5" t="n">
        <v>1</v>
      </c>
    </row>
    <row r="15">
      <c r="A15" s="4" t="inlineStr">
        <is>
          <t>Pre- Modification Outstanding Recorded Investment</t>
        </is>
      </c>
      <c r="D15" s="6" t="n">
        <v>549</v>
      </c>
    </row>
    <row r="16">
      <c r="A16" s="4" t="inlineStr">
        <is>
          <t>Post- Modification Outstanding Recorded Investment</t>
        </is>
      </c>
      <c r="D16" s="6" t="n">
        <v>531</v>
      </c>
    </row>
    <row r="17">
      <c r="A17" s="4" t="inlineStr">
        <is>
          <t>Real Estate Loans</t>
        </is>
      </c>
    </row>
    <row r="18">
      <c r="A18" s="3" t="inlineStr">
        <is>
          <t>Financing Receivable, Troubled Debt Restructuring [Line Items]</t>
        </is>
      </c>
    </row>
    <row r="19">
      <c r="A19" s="4" t="inlineStr">
        <is>
          <t>Number of Loans | Loan</t>
        </is>
      </c>
      <c r="B19" s="5" t="n">
        <v>2</v>
      </c>
      <c r="C19" s="5" t="n">
        <v>2</v>
      </c>
      <c r="D19" s="5" t="n">
        <v>5</v>
      </c>
    </row>
    <row r="20">
      <c r="A20" s="4" t="inlineStr">
        <is>
          <t>Pre- Modification Outstanding Recorded Investment</t>
        </is>
      </c>
      <c r="B20" s="6" t="n">
        <v>2002</v>
      </c>
      <c r="C20" s="6" t="n">
        <v>2002</v>
      </c>
      <c r="D20" s="6" t="n">
        <v>40743</v>
      </c>
    </row>
    <row r="21">
      <c r="A21" s="4" t="inlineStr">
        <is>
          <t>Post- Modification Outstanding Recorded Investment</t>
        </is>
      </c>
      <c r="B21" s="6" t="n">
        <v>1973</v>
      </c>
      <c r="C21" s="6" t="n">
        <v>1973</v>
      </c>
      <c r="D21" s="6" t="n">
        <v>4179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 Summary of Changes in Servicing Asse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s:</t>
        </is>
      </c>
    </row>
    <row r="4">
      <c r="A4" s="4" t="inlineStr">
        <is>
          <t>Balance at beginning of period</t>
        </is>
      </c>
      <c r="B4" s="6" t="n">
        <v>6727</v>
      </c>
      <c r="C4" s="6" t="n">
        <v>7978</v>
      </c>
      <c r="D4" s="6" t="n">
        <v>6956</v>
      </c>
      <c r="E4" s="6" t="n">
        <v>8520</v>
      </c>
    </row>
    <row r="5">
      <c r="A5" s="4" t="inlineStr">
        <is>
          <t>Addition related to sale of SBA loans</t>
        </is>
      </c>
      <c r="C5" s="5" t="n">
        <v>344</v>
      </c>
      <c r="D5" s="5" t="n">
        <v>354</v>
      </c>
      <c r="E5" s="5" t="n">
        <v>659</v>
      </c>
    </row>
    <row r="6">
      <c r="A6" s="4" t="inlineStr">
        <is>
          <t>Amortization</t>
        </is>
      </c>
      <c r="B6" s="5" t="n">
        <v>-540</v>
      </c>
      <c r="C6" s="5" t="n">
        <v>-755</v>
      </c>
      <c r="D6" s="5" t="n">
        <v>-1123</v>
      </c>
      <c r="E6" s="5" t="n">
        <v>-1612</v>
      </c>
    </row>
    <row r="7">
      <c r="A7" s="4" t="inlineStr">
        <is>
          <t>Balance at end of period</t>
        </is>
      </c>
      <c r="B7" s="6" t="n">
        <v>6187</v>
      </c>
      <c r="C7" s="6" t="n">
        <v>7567</v>
      </c>
      <c r="D7" s="6" t="n">
        <v>6187</v>
      </c>
      <c r="E7" s="6" t="n">
        <v>756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ervicing Asse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isks Inherent In Servicing Assets And Servicing Liabilities [Line Items]</t>
        </is>
      </c>
    </row>
    <row r="4">
      <c r="A4" s="4" t="inlineStr">
        <is>
          <t>Serviced loans sold to unaffiliated parties</t>
        </is>
      </c>
      <c r="B4" s="6" t="n">
        <v>412300000</v>
      </c>
      <c r="D4" s="6" t="n">
        <v>412300000</v>
      </c>
      <c r="F4" s="6" t="n">
        <v>422300000</v>
      </c>
    </row>
    <row r="5">
      <c r="A5" s="4" t="inlineStr">
        <is>
          <t>Servicing fee income</t>
        </is>
      </c>
      <c r="B5" s="5" t="n">
        <v>1200000</v>
      </c>
      <c r="C5" s="6" t="n">
        <v>1100000</v>
      </c>
      <c r="D5" s="5" t="n">
        <v>2300000</v>
      </c>
      <c r="E5" s="6" t="n">
        <v>2200000</v>
      </c>
    </row>
    <row r="6">
      <c r="A6" s="4" t="inlineStr">
        <is>
          <t>Operating Income</t>
        </is>
      </c>
    </row>
    <row r="7">
      <c r="A7" s="3" t="inlineStr">
        <is>
          <t>Risks Inherent In Servicing Assets And Servicing Liabilities [Line Items]</t>
        </is>
      </c>
    </row>
    <row r="8">
      <c r="A8" s="4" t="inlineStr">
        <is>
          <t>Amortization expense</t>
        </is>
      </c>
      <c r="B8" s="6" t="n">
        <v>433000</v>
      </c>
      <c r="C8" s="6" t="n">
        <v>573000</v>
      </c>
      <c r="D8" s="6" t="n">
        <v>969000</v>
      </c>
      <c r="E8" s="6" t="n">
        <v>13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 - USD ($)</t>
        </is>
      </c>
      <c r="B1" s="2" t="inlineStr">
        <is>
          <t>Mar. 27, 2020</t>
        </is>
      </c>
      <c r="C1" s="2" t="inlineStr">
        <is>
          <t>Jun. 30, 2020</t>
        </is>
      </c>
      <c r="D1" s="2" t="inlineStr">
        <is>
          <t>Jun. 30, 2019</t>
        </is>
      </c>
      <c r="E1" s="2" t="inlineStr">
        <is>
          <t>Jun. 30, 2020</t>
        </is>
      </c>
      <c r="F1" s="2" t="inlineStr">
        <is>
          <t>Jun. 30, 2019</t>
        </is>
      </c>
      <c r="G1" s="2" t="inlineStr">
        <is>
          <t>Dec. 31, 2019</t>
        </is>
      </c>
    </row>
    <row r="2">
      <c r="A2" s="3" t="inlineStr">
        <is>
          <t>Income Tax Disclosure [Abstract]</t>
        </is>
      </c>
    </row>
    <row r="3">
      <c r="A3" s="4" t="inlineStr">
        <is>
          <t>Provision (benefit) for income taxes for continuing operations</t>
        </is>
      </c>
      <c r="C3" s="6" t="n">
        <v>4466000</v>
      </c>
      <c r="D3" s="6" t="n">
        <v>1220000</v>
      </c>
      <c r="E3" s="6" t="n">
        <v>5506000</v>
      </c>
      <c r="F3" s="6" t="n">
        <v>7507000</v>
      </c>
    </row>
    <row r="4">
      <c r="A4" s="4" t="inlineStr">
        <is>
          <t>Effective income tax rate</t>
        </is>
      </c>
      <c r="C4" s="4" t="inlineStr">
        <is>
          <t>32.70%</t>
        </is>
      </c>
      <c r="D4" s="4" t="inlineStr">
        <is>
          <t>31.50%</t>
        </is>
      </c>
      <c r="E4" s="4" t="inlineStr">
        <is>
          <t>32.30%</t>
        </is>
      </c>
      <c r="F4" s="4" t="inlineStr">
        <is>
          <t>30.20%</t>
        </is>
      </c>
    </row>
    <row r="5">
      <c r="A5" s="4" t="inlineStr">
        <is>
          <t>Valuation allowance</t>
        </is>
      </c>
      <c r="C5" s="6" t="n">
        <v>4900000</v>
      </c>
      <c r="E5" s="6" t="n">
        <v>4900000</v>
      </c>
      <c r="G5" s="6" t="n">
        <v>4900000</v>
      </c>
    </row>
    <row r="6">
      <c r="A6" s="4" t="inlineStr">
        <is>
          <t>Net deferred tax asset</t>
        </is>
      </c>
      <c r="C6" s="5" t="n">
        <v>43300000</v>
      </c>
      <c r="E6" s="5" t="n">
        <v>43300000</v>
      </c>
      <c r="G6" s="5" t="n">
        <v>36800000</v>
      </c>
    </row>
    <row r="7">
      <c r="A7" s="4" t="inlineStr">
        <is>
          <t>Net current tax liability</t>
        </is>
      </c>
      <c r="C7" s="5" t="n">
        <v>8200000</v>
      </c>
      <c r="E7" s="6" t="n">
        <v>8200000</v>
      </c>
      <c r="G7" s="6" t="n">
        <v>0</v>
      </c>
    </row>
    <row r="8">
      <c r="A8" s="4" t="inlineStr">
        <is>
          <t>Change in uncertain tax positions</t>
        </is>
      </c>
      <c r="C8" s="6" t="n">
        <v>0</v>
      </c>
    </row>
    <row r="9">
      <c r="A9" s="4" t="inlineStr">
        <is>
          <t>CARES ACT 2020 aid net operating loss carry back</t>
        </is>
      </c>
      <c r="B9"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and Other Intangibles - Additional Information (Detail) - USD ($)</t>
        </is>
      </c>
      <c r="B1" s="2" t="inlineStr">
        <is>
          <t>Oct. 27, 2016</t>
        </is>
      </c>
      <c r="C1" s="2" t="inlineStr">
        <is>
          <t>Aug. 31, 2014</t>
        </is>
      </c>
      <c r="D1" s="2" t="inlineStr">
        <is>
          <t>Jun. 30, 2020</t>
        </is>
      </c>
      <c r="E1" s="2" t="inlineStr">
        <is>
          <t>Mar. 31, 2020</t>
        </is>
      </c>
      <c r="F1" s="2" t="inlineStr">
        <is>
          <t>Jun. 30, 2019</t>
        </is>
      </c>
      <c r="G1" s="2" t="inlineStr">
        <is>
          <t>Jun. 30, 2020</t>
        </is>
      </c>
      <c r="H1" s="2" t="inlineStr">
        <is>
          <t>Jun. 30, 2019</t>
        </is>
      </c>
    </row>
    <row r="2">
      <c r="A2" s="3" t="inlineStr">
        <is>
          <t>Finite-Lived Intangible Assets [Line Items]</t>
        </is>
      </c>
    </row>
    <row r="3">
      <c r="A3" s="4" t="inlineStr">
        <is>
          <t>Intangible assets amortization expense</t>
        </is>
      </c>
      <c r="D3" s="6" t="n">
        <v>65000</v>
      </c>
      <c r="F3" s="6" t="n">
        <v>65000</v>
      </c>
      <c r="G3" s="6" t="n">
        <v>131000</v>
      </c>
      <c r="H3" s="6" t="n">
        <v>155000</v>
      </c>
    </row>
    <row r="4">
      <c r="A4" s="4" t="inlineStr">
        <is>
          <t>Impairment of goodwill and other intangible assets</t>
        </is>
      </c>
      <c r="E4" s="6" t="n">
        <v>0</v>
      </c>
    </row>
    <row r="5">
      <c r="A5" s="4" t="inlineStr">
        <is>
          <t>CBI Merger</t>
        </is>
      </c>
    </row>
    <row r="6">
      <c r="A6" s="3" t="inlineStr">
        <is>
          <t>Finite-Lived Intangible Assets [Line Items]</t>
        </is>
      </c>
    </row>
    <row r="7">
      <c r="A7" s="4" t="inlineStr">
        <is>
          <t>Goodwill</t>
        </is>
      </c>
      <c r="B7" s="6" t="n">
        <v>11000000</v>
      </c>
    </row>
    <row r="8">
      <c r="A8" s="4" t="inlineStr">
        <is>
          <t>CBI Merger | Third-party originators intangible</t>
        </is>
      </c>
    </row>
    <row r="9">
      <c r="A9" s="3" t="inlineStr">
        <is>
          <t>Finite-Lived Intangible Assets [Line Items]</t>
        </is>
      </c>
    </row>
    <row r="10">
      <c r="A10" s="4" t="inlineStr">
        <is>
          <t>Intangible assets acquired</t>
        </is>
      </c>
      <c r="B10" s="6" t="n">
        <v>483000</v>
      </c>
    </row>
    <row r="11">
      <c r="A11" s="4" t="inlineStr">
        <is>
          <t>CBI Merger | Core deposit intangible</t>
        </is>
      </c>
    </row>
    <row r="12">
      <c r="A12" s="3" t="inlineStr">
        <is>
          <t>Finite-Lived Intangible Assets [Line Items]</t>
        </is>
      </c>
    </row>
    <row r="13">
      <c r="A13" s="4" t="inlineStr">
        <is>
          <t>Intangible assets acquired</t>
        </is>
      </c>
      <c r="C13" s="6" t="n">
        <v>2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Summary of Other Intangible Assets (Detail) - USD ($) $ in Thousands</t>
        </is>
      </c>
      <c r="B1" s="2" t="inlineStr">
        <is>
          <t>6 Months Ended</t>
        </is>
      </c>
    </row>
    <row r="2">
      <c r="B2" s="2" t="inlineStr">
        <is>
          <t>Jun. 30, 2020</t>
        </is>
      </c>
      <c r="C2" s="2" t="inlineStr">
        <is>
          <t>Dec. 31, 2019</t>
        </is>
      </c>
    </row>
    <row r="3">
      <c r="A3" s="3" t="inlineStr">
        <is>
          <t>Acquired Finite-Lived Intangible Assets [Line Items]</t>
        </is>
      </c>
    </row>
    <row r="4">
      <c r="A4" s="4" t="inlineStr">
        <is>
          <t>Accumulated amortization</t>
        </is>
      </c>
      <c r="B4" s="6" t="n">
        <v>-1985</v>
      </c>
      <c r="C4" s="6" t="n">
        <v>-1854</v>
      </c>
    </row>
    <row r="5">
      <c r="A5" s="4" t="inlineStr">
        <is>
          <t>Goodwill</t>
        </is>
      </c>
      <c r="B5" s="5" t="n">
        <v>11031</v>
      </c>
      <c r="C5" s="5" t="n">
        <v>11031</v>
      </c>
    </row>
    <row r="6">
      <c r="A6" s="4" t="inlineStr">
        <is>
          <t>Gross carrying amount</t>
        </is>
      </c>
      <c r="B6" s="5" t="n">
        <v>13727</v>
      </c>
      <c r="C6" s="5" t="n">
        <v>13727</v>
      </c>
    </row>
    <row r="7">
      <c r="A7" s="4" t="inlineStr">
        <is>
          <t>Net carrying amount</t>
        </is>
      </c>
      <c r="B7" s="6" t="n">
        <v>11742</v>
      </c>
      <c r="C7" s="5" t="n">
        <v>11873</v>
      </c>
    </row>
    <row r="8">
      <c r="A8" s="4" t="inlineStr">
        <is>
          <t>Core deposit intangible</t>
        </is>
      </c>
    </row>
    <row r="9">
      <c r="A9" s="3" t="inlineStr">
        <is>
          <t>Acquired Finite-Lived Intangible Assets [Line Items]</t>
        </is>
      </c>
    </row>
    <row r="10">
      <c r="A10" s="4" t="inlineStr">
        <is>
          <t>Amortization Period</t>
        </is>
      </c>
      <c r="B10" s="4" t="inlineStr">
        <is>
          <t>10 years</t>
        </is>
      </c>
    </row>
    <row r="11">
      <c r="A11" s="4" t="inlineStr">
        <is>
          <t>Gross carrying amount, excluding goodwill</t>
        </is>
      </c>
      <c r="B11" s="6" t="n">
        <v>2213</v>
      </c>
      <c r="C11" s="5" t="n">
        <v>2213</v>
      </c>
    </row>
    <row r="12">
      <c r="A12" s="4" t="inlineStr">
        <is>
          <t>Accumulated amortization</t>
        </is>
      </c>
      <c r="B12" s="5" t="n">
        <v>-1657</v>
      </c>
      <c r="C12" s="5" t="n">
        <v>-1567</v>
      </c>
    </row>
    <row r="13">
      <c r="A13" s="4" t="inlineStr">
        <is>
          <t>Net carrying amount, excluding goodwill</t>
        </is>
      </c>
      <c r="B13" s="6" t="n">
        <v>556</v>
      </c>
      <c r="C13" s="5" t="n">
        <v>646</v>
      </c>
    </row>
    <row r="14">
      <c r="A14" s="4" t="inlineStr">
        <is>
          <t>Third-party originators intangible</t>
        </is>
      </c>
    </row>
    <row r="15">
      <c r="A15" s="3" t="inlineStr">
        <is>
          <t>Acquired Finite-Lived Intangible Assets [Line Items]</t>
        </is>
      </c>
    </row>
    <row r="16">
      <c r="A16" s="4" t="inlineStr">
        <is>
          <t>Amortization Period</t>
        </is>
      </c>
      <c r="B16" s="4" t="inlineStr">
        <is>
          <t>7 years</t>
        </is>
      </c>
    </row>
    <row r="17">
      <c r="A17" s="4" t="inlineStr">
        <is>
          <t>Gross carrying amount, excluding goodwill</t>
        </is>
      </c>
      <c r="B17" s="6" t="n">
        <v>483</v>
      </c>
      <c r="C17" s="5" t="n">
        <v>483</v>
      </c>
    </row>
    <row r="18">
      <c r="A18" s="4" t="inlineStr">
        <is>
          <t>Accumulated amortization</t>
        </is>
      </c>
      <c r="B18" s="5" t="n">
        <v>-328</v>
      </c>
      <c r="C18" s="5" t="n">
        <v>-287</v>
      </c>
    </row>
    <row r="19">
      <c r="A19" s="4" t="inlineStr">
        <is>
          <t>Net carrying amount, excluding goodwill</t>
        </is>
      </c>
      <c r="B19" s="6" t="n">
        <v>155</v>
      </c>
      <c r="C19" s="6" t="n">
        <v>1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ommon stock (in usd per share)</t>
        </is>
      </c>
      <c r="B4" s="8" t="n">
        <v>0.12</v>
      </c>
      <c r="C4" s="8" t="n">
        <v>0.24</v>
      </c>
      <c r="D4" s="8" t="n">
        <v>0.36</v>
      </c>
      <c r="E4" s="8" t="n">
        <v>0.4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posits - Additional Information (Detail) - USD ($)</t>
        </is>
      </c>
      <c r="B1" s="2" t="inlineStr">
        <is>
          <t>Jun. 30, 2020</t>
        </is>
      </c>
      <c r="C1" s="2" t="inlineStr">
        <is>
          <t>Dec. 31, 2019</t>
        </is>
      </c>
    </row>
    <row r="2">
      <c r="A2" s="3" t="inlineStr">
        <is>
          <t>Compliance with Regulatory Capital Requirements under Banking Regulations [Line Items]</t>
        </is>
      </c>
    </row>
    <row r="3">
      <c r="A3" s="4" t="inlineStr">
        <is>
          <t>Time Deposits</t>
        </is>
      </c>
      <c r="B3" s="6" t="n">
        <v>1435015000</v>
      </c>
      <c r="C3" s="6" t="n">
        <v>1555919000</v>
      </c>
    </row>
    <row r="4">
      <c r="A4" s="4" t="inlineStr">
        <is>
          <t>Accrued interest payable on deposits</t>
        </is>
      </c>
      <c r="B4" s="5" t="n">
        <v>8600000</v>
      </c>
      <c r="C4" s="5" t="n">
        <v>11200000</v>
      </c>
    </row>
    <row r="5">
      <c r="A5" s="4" t="inlineStr">
        <is>
          <t>Total deposits reclassified to loans due to overdrafts</t>
        </is>
      </c>
      <c r="B5" s="5" t="n">
        <v>442000</v>
      </c>
      <c r="C5" s="5" t="n">
        <v>1500000</v>
      </c>
    </row>
    <row r="6">
      <c r="A6" s="4" t="inlineStr">
        <is>
          <t>Time Deposits of $250,000 or More</t>
        </is>
      </c>
    </row>
    <row r="7">
      <c r="A7" s="3" t="inlineStr">
        <is>
          <t>Compliance with Regulatory Capital Requirements under Banking Regulations [Line Items]</t>
        </is>
      </c>
    </row>
    <row r="8">
      <c r="A8" s="4" t="inlineStr">
        <is>
          <t>Time Deposits</t>
        </is>
      </c>
      <c r="B8" s="6" t="n">
        <v>308453000</v>
      </c>
      <c r="C8" s="6" t="n">
        <v>29991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 - USD ($) $ in Thousands</t>
        </is>
      </c>
      <c r="B1" s="2" t="inlineStr">
        <is>
          <t>Jun. 30, 2020</t>
        </is>
      </c>
      <c r="C1" s="2" t="inlineStr">
        <is>
          <t>Dec. 31, 2019</t>
        </is>
      </c>
    </row>
    <row r="2">
      <c r="A2" s="3" t="inlineStr">
        <is>
          <t>Restricted Cash And Cash Equivalents Items [Line Items]</t>
        </is>
      </c>
    </row>
    <row r="3">
      <c r="A3" s="4" t="inlineStr">
        <is>
          <t>2020</t>
        </is>
      </c>
      <c r="B3" s="6" t="n">
        <v>763174</v>
      </c>
    </row>
    <row r="4">
      <c r="A4" s="4" t="inlineStr">
        <is>
          <t>2020</t>
        </is>
      </c>
      <c r="C4" s="6" t="n">
        <v>1390606</v>
      </c>
    </row>
    <row r="5">
      <c r="A5" s="4" t="inlineStr">
        <is>
          <t>2021</t>
        </is>
      </c>
      <c r="B5" s="5" t="n">
        <v>609009</v>
      </c>
      <c r="C5" s="5" t="n">
        <v>137517</v>
      </c>
    </row>
    <row r="6">
      <c r="A6" s="4" t="inlineStr">
        <is>
          <t>2022</t>
        </is>
      </c>
      <c r="B6" s="5" t="n">
        <v>59134</v>
      </c>
      <c r="C6" s="5" t="n">
        <v>25155</v>
      </c>
    </row>
    <row r="7">
      <c r="A7" s="4" t="inlineStr">
        <is>
          <t>2023</t>
        </is>
      </c>
      <c r="B7" s="5" t="n">
        <v>2636</v>
      </c>
      <c r="C7" s="5" t="n">
        <v>1974</v>
      </c>
    </row>
    <row r="8">
      <c r="A8" s="4" t="inlineStr">
        <is>
          <t>2024 and thereafter</t>
        </is>
      </c>
      <c r="B8" s="5" t="n">
        <v>1062</v>
      </c>
      <c r="C8" s="5" t="n">
        <v>669</v>
      </c>
    </row>
    <row r="9">
      <c r="A9" s="4" t="inlineStr">
        <is>
          <t>Total</t>
        </is>
      </c>
      <c r="B9" s="5" t="n">
        <v>1435015</v>
      </c>
      <c r="C9" s="5" t="n">
        <v>1555919</v>
      </c>
    </row>
    <row r="10">
      <c r="A10" s="4" t="inlineStr">
        <is>
          <t>Time Deposits of $250,000 or More</t>
        </is>
      </c>
    </row>
    <row r="11">
      <c r="A11" s="3" t="inlineStr">
        <is>
          <t>Restricted Cash And Cash Equivalents Items [Line Items]</t>
        </is>
      </c>
    </row>
    <row r="12">
      <c r="A12" s="4" t="inlineStr">
        <is>
          <t>2020</t>
        </is>
      </c>
      <c r="B12" s="5" t="n">
        <v>213200</v>
      </c>
    </row>
    <row r="13">
      <c r="A13" s="4" t="inlineStr">
        <is>
          <t>2020</t>
        </is>
      </c>
      <c r="C13" s="5" t="n">
        <v>291940</v>
      </c>
    </row>
    <row r="14">
      <c r="A14" s="4" t="inlineStr">
        <is>
          <t>2021</t>
        </is>
      </c>
      <c r="B14" s="5" t="n">
        <v>94456</v>
      </c>
      <c r="C14" s="5" t="n">
        <v>7186</v>
      </c>
    </row>
    <row r="15">
      <c r="A15" s="4" t="inlineStr">
        <is>
          <t>2022</t>
        </is>
      </c>
      <c r="B15" s="5" t="n">
        <v>0</v>
      </c>
      <c r="C15" s="5" t="n">
        <v>0</v>
      </c>
    </row>
    <row r="16">
      <c r="A16" s="4" t="inlineStr">
        <is>
          <t>2023</t>
        </is>
      </c>
      <c r="B16" s="5" t="n">
        <v>796</v>
      </c>
      <c r="C16" s="5" t="n">
        <v>789</v>
      </c>
    </row>
    <row r="17">
      <c r="A17" s="4" t="inlineStr">
        <is>
          <t>Total</t>
        </is>
      </c>
      <c r="B17" s="5" t="n">
        <v>308453</v>
      </c>
      <c r="C17" s="5" t="n">
        <v>299914</v>
      </c>
    </row>
    <row r="18">
      <c r="A18" s="4" t="inlineStr">
        <is>
          <t>Other Time Deposits</t>
        </is>
      </c>
    </row>
    <row r="19">
      <c r="A19" s="3" t="inlineStr">
        <is>
          <t>Restricted Cash And Cash Equivalents Items [Line Items]</t>
        </is>
      </c>
    </row>
    <row r="20">
      <c r="A20" s="4" t="inlineStr">
        <is>
          <t>2020</t>
        </is>
      </c>
      <c r="B20" s="5" t="n">
        <v>549973</v>
      </c>
    </row>
    <row r="21">
      <c r="A21" s="4" t="inlineStr">
        <is>
          <t>2020</t>
        </is>
      </c>
      <c r="C21" s="5" t="n">
        <v>1098666</v>
      </c>
    </row>
    <row r="22">
      <c r="A22" s="4" t="inlineStr">
        <is>
          <t>2021</t>
        </is>
      </c>
      <c r="B22" s="5" t="n">
        <v>514553</v>
      </c>
      <c r="C22" s="5" t="n">
        <v>130331</v>
      </c>
    </row>
    <row r="23">
      <c r="A23" s="4" t="inlineStr">
        <is>
          <t>2022</t>
        </is>
      </c>
      <c r="B23" s="5" t="n">
        <v>59134</v>
      </c>
      <c r="C23" s="5" t="n">
        <v>25155</v>
      </c>
    </row>
    <row r="24">
      <c r="A24" s="4" t="inlineStr">
        <is>
          <t>2023</t>
        </is>
      </c>
      <c r="B24" s="5" t="n">
        <v>1841</v>
      </c>
      <c r="C24" s="5" t="n">
        <v>1185</v>
      </c>
    </row>
    <row r="25">
      <c r="A25" s="4" t="inlineStr">
        <is>
          <t>2024 and thereafter</t>
        </is>
      </c>
      <c r="B25" s="5" t="n">
        <v>1062</v>
      </c>
      <c r="C25" s="5" t="n">
        <v>669</v>
      </c>
    </row>
    <row r="26">
      <c r="A26" s="4" t="inlineStr">
        <is>
          <t>Total</t>
        </is>
      </c>
      <c r="B26" s="6" t="n">
        <v>1126562</v>
      </c>
      <c r="C26" s="6" t="n">
        <v>1256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6" customWidth="1" min="2" max="2"/>
    <col width="14" customWidth="1" min="3" max="3"/>
    <col width="16" customWidth="1" min="4" max="4"/>
    <col width="14" customWidth="1" min="5" max="5"/>
    <col width="15" customWidth="1" min="6" max="6"/>
  </cols>
  <sheetData>
    <row r="1">
      <c r="A1" s="1" t="inlineStr">
        <is>
          <t>Borrowing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Instrument [Line Items]</t>
        </is>
      </c>
    </row>
    <row r="4">
      <c r="A4" s="4" t="inlineStr">
        <is>
          <t>Overnight advances from federal home loan banks</t>
        </is>
      </c>
      <c r="B4" s="6" t="n">
        <v>0</v>
      </c>
      <c r="D4" s="6" t="n">
        <v>0</v>
      </c>
      <c r="F4" s="6" t="n">
        <v>15000000</v>
      </c>
    </row>
    <row r="5">
      <c r="A5" s="4" t="inlineStr">
        <is>
          <t>Advances from the FHLB</t>
        </is>
      </c>
      <c r="B5" s="6" t="n">
        <v>150000000</v>
      </c>
      <c r="D5" s="6" t="n">
        <v>150000000</v>
      </c>
      <c r="F5" s="6" t="n">
        <v>75000000</v>
      </c>
    </row>
    <row r="6">
      <c r="A6" s="4" t="inlineStr">
        <is>
          <t>Weighted average interest rate of outstanding advances (percent)</t>
        </is>
      </c>
      <c r="B6" s="4" t="inlineStr">
        <is>
          <t>1.63%</t>
        </is>
      </c>
      <c r="D6" s="4" t="inlineStr">
        <is>
          <t>1.63%</t>
        </is>
      </c>
      <c r="F6" s="4" t="inlineStr">
        <is>
          <t>1.71%</t>
        </is>
      </c>
    </row>
    <row r="7">
      <c r="A7" s="4" t="inlineStr">
        <is>
          <t>Interest expense on borrowings</t>
        </is>
      </c>
      <c r="B7" s="6" t="n">
        <v>760000</v>
      </c>
      <c r="C7" s="6" t="n">
        <v>0</v>
      </c>
      <c r="D7" s="6" t="n">
        <v>1256000</v>
      </c>
      <c r="E7" s="6" t="n">
        <v>72000</v>
      </c>
    </row>
    <row r="8">
      <c r="A8" s="4" t="inlineStr">
        <is>
          <t>Weighted average interest rate of overnight advances (percent)</t>
        </is>
      </c>
      <c r="F8" s="4" t="inlineStr">
        <is>
          <t>1.66%</t>
        </is>
      </c>
    </row>
    <row r="9">
      <c r="A9" s="4" t="inlineStr">
        <is>
          <t>Outstanding borrowings</t>
        </is>
      </c>
      <c r="F9" s="6" t="n">
        <v>0</v>
      </c>
    </row>
    <row r="10">
      <c r="A10" s="4" t="inlineStr">
        <is>
          <t>Pledged loans receivable, carrying value</t>
        </is>
      </c>
      <c r="B10" s="5" t="n">
        <v>2400000000</v>
      </c>
      <c r="D10" s="5" t="n">
        <v>2400000000</v>
      </c>
      <c r="F10" s="5" t="n">
        <v>1400000000</v>
      </c>
    </row>
    <row r="11">
      <c r="A11" s="4" t="inlineStr">
        <is>
          <t>Remaining available borrowing capacity</t>
        </is>
      </c>
      <c r="B11" s="5" t="n">
        <v>1500000000</v>
      </c>
      <c r="D11" s="5" t="n">
        <v>1500000000</v>
      </c>
    </row>
    <row r="12">
      <c r="A12" s="4" t="inlineStr">
        <is>
          <t>FHLB statutory lending limit</t>
        </is>
      </c>
      <c r="B12" s="5" t="n">
        <v>1400000000</v>
      </c>
      <c r="D12" s="5" t="n">
        <v>1400000000</v>
      </c>
      <c r="F12" s="5" t="n">
        <v>878400000</v>
      </c>
    </row>
    <row r="13">
      <c r="A13" s="4" t="inlineStr">
        <is>
          <t>Loans pledged with FRB</t>
        </is>
      </c>
      <c r="B13" s="5" t="n">
        <v>50000000</v>
      </c>
      <c r="D13" s="5" t="n">
        <v>50000000</v>
      </c>
      <c r="F13" s="5" t="n">
        <v>30200000</v>
      </c>
    </row>
    <row r="14">
      <c r="A14" s="4" t="inlineStr">
        <is>
          <t>Borrowing capacity through Fed Discount Window</t>
        </is>
      </c>
      <c r="B14" s="5" t="n">
        <v>47900000</v>
      </c>
      <c r="D14" s="5" t="n">
        <v>47900000</v>
      </c>
      <c r="F14" s="6" t="n">
        <v>29600000</v>
      </c>
    </row>
    <row r="15">
      <c r="A15" s="4" t="inlineStr">
        <is>
          <t>Paycheck Protection Program</t>
        </is>
      </c>
    </row>
    <row r="16">
      <c r="A16" s="3" t="inlineStr">
        <is>
          <t>Debt Instrument [Line Items]</t>
        </is>
      </c>
    </row>
    <row r="17">
      <c r="A17" s="4" t="inlineStr">
        <is>
          <t>Advances from Federal Reserve Bank</t>
        </is>
      </c>
      <c r="B17" s="6" t="n">
        <v>101800000</v>
      </c>
      <c r="D17" s="6" t="n">
        <v>101800000</v>
      </c>
    </row>
    <row r="18">
      <c r="A18" s="4" t="inlineStr">
        <is>
          <t>Advances from Federal Reserve Bank, percentage</t>
        </is>
      </c>
      <c r="B18" s="4" t="inlineStr">
        <is>
          <t>0.35%</t>
        </is>
      </c>
      <c r="D18" s="4" t="inlineStr">
        <is>
          <t>0.35%</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5" customWidth="1" min="3" max="3"/>
  </cols>
  <sheetData>
    <row r="1">
      <c r="A1" s="1" t="inlineStr">
        <is>
          <t>Borrowings - Schedule of Borrowings (Detail) - USD ($)</t>
        </is>
      </c>
      <c r="B1" s="2" t="inlineStr">
        <is>
          <t>Jun. 30, 2020</t>
        </is>
      </c>
      <c r="C1" s="2" t="inlineStr">
        <is>
          <t>Dec. 31, 2019</t>
        </is>
      </c>
    </row>
    <row r="2">
      <c r="A2" s="3" t="inlineStr">
        <is>
          <t>Outstanding Balance</t>
        </is>
      </c>
    </row>
    <row r="3">
      <c r="A3" s="4" t="inlineStr">
        <is>
          <t>Overnight advances</t>
        </is>
      </c>
      <c r="B3" s="6" t="n">
        <v>0</v>
      </c>
      <c r="C3" s="6" t="n">
        <v>15000000</v>
      </c>
    </row>
    <row r="4">
      <c r="A4" s="4" t="inlineStr">
        <is>
          <t>Outstanding advances</t>
        </is>
      </c>
      <c r="B4" s="6" t="n">
        <v>150000000</v>
      </c>
      <c r="C4" s="6" t="n">
        <v>75000000</v>
      </c>
    </row>
    <row r="5">
      <c r="A5" s="3" t="inlineStr">
        <is>
          <t>Weighted Average Rate</t>
        </is>
      </c>
    </row>
    <row r="6">
      <c r="A6" s="4" t="inlineStr">
        <is>
          <t>Outstanding advances (percent)</t>
        </is>
      </c>
      <c r="B6" s="4" t="inlineStr">
        <is>
          <t>1.63%</t>
        </is>
      </c>
      <c r="C6" s="4" t="inlineStr">
        <is>
          <t>1.70%</t>
        </is>
      </c>
    </row>
    <row r="7">
      <c r="A7" s="4" t="inlineStr">
        <is>
          <t>FHLB of San Francisco</t>
        </is>
      </c>
    </row>
    <row r="8">
      <c r="A8" s="3" t="inlineStr">
        <is>
          <t>Outstanding Balance</t>
        </is>
      </c>
    </row>
    <row r="9">
      <c r="A9" s="4" t="inlineStr">
        <is>
          <t>Overnight advances</t>
        </is>
      </c>
      <c r="C9" s="6" t="n">
        <v>15000000</v>
      </c>
    </row>
    <row r="10">
      <c r="A10" s="4" t="inlineStr">
        <is>
          <t>Advances due with 12 months</t>
        </is>
      </c>
      <c r="B10" s="6" t="n">
        <v>50000000</v>
      </c>
      <c r="C10" s="5" t="n">
        <v>25000000</v>
      </c>
    </row>
    <row r="11">
      <c r="A11" s="4" t="inlineStr">
        <is>
          <t>Advances due over 12 months through 24 months</t>
        </is>
      </c>
      <c r="B11" s="5" t="n">
        <v>50000000</v>
      </c>
      <c r="C11" s="5" t="n">
        <v>25000000</v>
      </c>
    </row>
    <row r="12">
      <c r="A12" s="4" t="inlineStr">
        <is>
          <t>Advances due over 24 months through 36 months</t>
        </is>
      </c>
      <c r="B12" s="5" t="n">
        <v>50000000</v>
      </c>
      <c r="C12" s="5" t="n">
        <v>25000000</v>
      </c>
    </row>
    <row r="13">
      <c r="A13" s="4" t="inlineStr">
        <is>
          <t>Outstanding advances</t>
        </is>
      </c>
      <c r="B13" s="6" t="n">
        <v>150000000</v>
      </c>
      <c r="C13" s="6" t="n">
        <v>90000000</v>
      </c>
    </row>
    <row r="14">
      <c r="A14" s="3" t="inlineStr">
        <is>
          <t>Weighted Average Rate</t>
        </is>
      </c>
    </row>
    <row r="15">
      <c r="A15" s="4" t="inlineStr">
        <is>
          <t>Overnight advances (percent)</t>
        </is>
      </c>
      <c r="B15" s="4" t="inlineStr">
        <is>
          <t>0.00%</t>
        </is>
      </c>
      <c r="C15" s="4" t="inlineStr">
        <is>
          <t>1.66%</t>
        </is>
      </c>
    </row>
    <row r="16">
      <c r="A16" s="4" t="inlineStr">
        <is>
          <t>Advances due with 12 months</t>
        </is>
      </c>
      <c r="B16" s="4" t="inlineStr">
        <is>
          <t>1.66%</t>
        </is>
      </c>
      <c r="C16" s="4" t="inlineStr">
        <is>
          <t>1.75%</t>
        </is>
      </c>
    </row>
    <row r="17">
      <c r="A17" s="4" t="inlineStr">
        <is>
          <t>Advances due over 12 months through 24 months (percent)</t>
        </is>
      </c>
      <c r="B17" s="4" t="inlineStr">
        <is>
          <t>1.59%</t>
        </is>
      </c>
      <c r="C17" s="4" t="inlineStr">
        <is>
          <t>1.66%</t>
        </is>
      </c>
    </row>
    <row r="18">
      <c r="A18" s="4" t="inlineStr">
        <is>
          <t>Advances due over 24 months through 36 months (percent)</t>
        </is>
      </c>
      <c r="B18" s="4" t="inlineStr">
        <is>
          <t>1.63%</t>
        </is>
      </c>
      <c r="C18" s="4" t="inlineStr">
        <is>
          <t>1.72%</t>
        </is>
      </c>
    </row>
    <row r="19">
      <c r="A19" s="4" t="inlineStr">
        <is>
          <t>Outstanding advances (percent)</t>
        </is>
      </c>
      <c r="B19" s="4" t="inlineStr">
        <is>
          <t>1.63%</t>
        </is>
      </c>
      <c r="C19" s="4" t="inlineStr">
        <is>
          <t>1.7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ummary of Financial Data Pertaining to Federal Home Loan Bank Advances (Detail) - USD ($)</t>
        </is>
      </c>
      <c r="B1" s="2" t="inlineStr">
        <is>
          <t>6 Months Ended</t>
        </is>
      </c>
      <c r="C1" s="2" t="inlineStr">
        <is>
          <t>12 Months Ended</t>
        </is>
      </c>
    </row>
    <row r="2">
      <c r="B2" s="2" t="inlineStr">
        <is>
          <t>Jun. 30, 2020</t>
        </is>
      </c>
      <c r="C2" s="2" t="inlineStr">
        <is>
          <t>Dec. 31, 2019</t>
        </is>
      </c>
    </row>
    <row r="3">
      <c r="A3" s="3" t="inlineStr">
        <is>
          <t>Federal Home Loan Banks [Abstract]</t>
        </is>
      </c>
    </row>
    <row r="4">
      <c r="A4" s="4" t="inlineStr">
        <is>
          <t>Weighted-average interest rate at end of period</t>
        </is>
      </c>
      <c r="B4" s="4" t="inlineStr">
        <is>
          <t>1.63%</t>
        </is>
      </c>
      <c r="C4" s="4" t="inlineStr">
        <is>
          <t>1.70%</t>
        </is>
      </c>
    </row>
    <row r="5">
      <c r="A5" s="4" t="inlineStr">
        <is>
          <t>Weighted-average interest rate during the period</t>
        </is>
      </c>
      <c r="B5" s="4" t="inlineStr">
        <is>
          <t>1.39%</t>
        </is>
      </c>
      <c r="C5" s="4" t="inlineStr">
        <is>
          <t>1.89%</t>
        </is>
      </c>
    </row>
    <row r="6">
      <c r="A6" s="4" t="inlineStr">
        <is>
          <t>Average balance of FHLB advances</t>
        </is>
      </c>
      <c r="B6" s="6" t="n">
        <v>163269000</v>
      </c>
      <c r="C6" s="6" t="n">
        <v>40374000</v>
      </c>
    </row>
    <row r="7">
      <c r="A7" s="4" t="inlineStr">
        <is>
          <t>Maximum amount outstanding at any month-end</t>
        </is>
      </c>
      <c r="B7" s="6" t="n">
        <v>300000000</v>
      </c>
      <c r="C7" s="6" t="n">
        <v>285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Components Used to Derive Basic and Diluted EPS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t>
        </is>
      </c>
      <c r="B4" s="6" t="n">
        <v>9175</v>
      </c>
      <c r="C4" s="6" t="n">
        <v>2656</v>
      </c>
      <c r="D4" s="6" t="n">
        <v>11526</v>
      </c>
      <c r="E4" s="6" t="n">
        <v>17328</v>
      </c>
    </row>
    <row r="5">
      <c r="A5" s="4" t="inlineStr">
        <is>
          <t>Less: income allocated to unvested restricted stock</t>
        </is>
      </c>
      <c r="B5" s="5" t="n">
        <v>55</v>
      </c>
      <c r="C5" s="5" t="n">
        <v>16</v>
      </c>
      <c r="D5" s="5" t="n">
        <v>80</v>
      </c>
      <c r="E5" s="5" t="n">
        <v>99</v>
      </c>
    </row>
    <row r="6">
      <c r="A6" s="4" t="inlineStr">
        <is>
          <t>Income allocated to common shares</t>
        </is>
      </c>
      <c r="B6" s="6" t="n">
        <v>9120</v>
      </c>
      <c r="C6" s="6" t="n">
        <v>2640</v>
      </c>
      <c r="D6" s="6" t="n">
        <v>11446</v>
      </c>
      <c r="E6" s="6" t="n">
        <v>17229</v>
      </c>
    </row>
    <row r="7">
      <c r="A7" s="4" t="inlineStr">
        <is>
          <t>Weighted-average shares for basic EPS</t>
        </is>
      </c>
      <c r="B7" s="5" t="n">
        <v>30426967</v>
      </c>
      <c r="C7" s="5" t="n">
        <v>30685301</v>
      </c>
      <c r="D7" s="5" t="n">
        <v>30447984</v>
      </c>
      <c r="E7" s="5" t="n">
        <v>30688698</v>
      </c>
    </row>
    <row r="8">
      <c r="A8" s="4" t="inlineStr">
        <is>
          <t>Basic EPS</t>
        </is>
      </c>
      <c r="B8" s="8" t="n">
        <v>0.3</v>
      </c>
      <c r="C8" s="8" t="n">
        <v>0.09</v>
      </c>
      <c r="D8" s="8" t="n">
        <v>0.38</v>
      </c>
      <c r="E8" s="8" t="n">
        <v>0.5600000000000001</v>
      </c>
    </row>
    <row r="9">
      <c r="A9" s="4" t="inlineStr">
        <is>
          <t>Effect of dilutive stock options</t>
        </is>
      </c>
      <c r="C9" s="5" t="n">
        <v>42380</v>
      </c>
      <c r="D9" s="5" t="n">
        <v>2247</v>
      </c>
      <c r="E9" s="5" t="n">
        <v>40322</v>
      </c>
    </row>
    <row r="10">
      <c r="A10" s="4" t="inlineStr">
        <is>
          <t>Income allocated to common shares</t>
        </is>
      </c>
      <c r="B10" s="6" t="n">
        <v>9120</v>
      </c>
      <c r="C10" s="6" t="n">
        <v>2640</v>
      </c>
      <c r="D10" s="6" t="n">
        <v>11446</v>
      </c>
      <c r="E10" s="6" t="n">
        <v>17229</v>
      </c>
    </row>
    <row r="11">
      <c r="A11" s="4" t="inlineStr">
        <is>
          <t>Weighted-average shares for diluted EPS</t>
        </is>
      </c>
      <c r="B11" s="5" t="n">
        <v>30426967</v>
      </c>
      <c r="C11" s="5" t="n">
        <v>30727681</v>
      </c>
      <c r="D11" s="5" t="n">
        <v>30450231</v>
      </c>
      <c r="E11" s="5" t="n">
        <v>30729020</v>
      </c>
    </row>
    <row r="12">
      <c r="A12" s="4" t="inlineStr">
        <is>
          <t>Diluted EPS</t>
        </is>
      </c>
      <c r="B12" s="8" t="n">
        <v>0.3</v>
      </c>
      <c r="C12" s="8" t="n">
        <v>0.09</v>
      </c>
      <c r="D12" s="8" t="n">
        <v>0.38</v>
      </c>
      <c r="E12" s="8" t="n">
        <v>0.560000000000000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 awards</t>
        </is>
      </c>
    </row>
    <row r="4">
      <c r="A4" s="3" t="inlineStr">
        <is>
          <t>Antidilutive Securities Excluded from Computation of Earnings Per Share [Line Items]</t>
        </is>
      </c>
    </row>
    <row r="5">
      <c r="A5" s="4" t="inlineStr">
        <is>
          <t>Antidilutive securities excluded from computation of diluted EPS (shares)</t>
        </is>
      </c>
      <c r="B5" s="5" t="n">
        <v>0</v>
      </c>
      <c r="C5" s="5" t="n">
        <v>0</v>
      </c>
      <c r="D5" s="5" t="n">
        <v>0</v>
      </c>
      <c r="E5" s="5"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dditional Information (Detail)</t>
        </is>
      </c>
      <c r="B1" s="2" t="inlineStr">
        <is>
          <t>Jun. 30, 2020</t>
        </is>
      </c>
      <c r="C1" s="2" t="inlineStr">
        <is>
          <t>Dec. 31, 2019</t>
        </is>
      </c>
      <c r="D1" s="2" t="inlineStr">
        <is>
          <t>Jan. 01, 2019</t>
        </is>
      </c>
    </row>
    <row r="2">
      <c r="A2" s="3" t="inlineStr">
        <is>
          <t>Compliance with Regulatory Capital Requirements under Banking Regulations [Line Items]</t>
        </is>
      </c>
    </row>
    <row r="3">
      <c r="A3" s="4" t="inlineStr">
        <is>
          <t>Minimum ratio of qualifying total capital to risk-weighted assets</t>
        </is>
      </c>
      <c r="B3" s="5" t="n">
        <v>8</v>
      </c>
    </row>
    <row r="4">
      <c r="A4" s="4" t="inlineStr">
        <is>
          <t>Minimum ratio of Tier 1 capital to risk-weighted assets</t>
        </is>
      </c>
      <c r="B4" s="5" t="n">
        <v>6</v>
      </c>
    </row>
    <row r="5">
      <c r="A5" s="4" t="inlineStr">
        <is>
          <t>Leverage ratio</t>
        </is>
      </c>
      <c r="B5" s="5" t="n">
        <v>4</v>
      </c>
    </row>
    <row r="6">
      <c r="A6" s="4" t="inlineStr">
        <is>
          <t>Minimum ratio of qualifying total capital to risk-weighted assets for well capitalized</t>
        </is>
      </c>
      <c r="B6" s="5" t="n">
        <v>10</v>
      </c>
    </row>
    <row r="7">
      <c r="A7" s="4" t="inlineStr">
        <is>
          <t>Minimum ratio of Tier 1 capital to average assets for well capitalized</t>
        </is>
      </c>
      <c r="B7" s="5" t="n">
        <v>8</v>
      </c>
    </row>
    <row r="8">
      <c r="A8" s="4" t="inlineStr">
        <is>
          <t>Capital conservation buffer (percent)</t>
        </is>
      </c>
      <c r="B8" s="4" t="inlineStr">
        <is>
          <t>4.86%</t>
        </is>
      </c>
      <c r="C8" s="4" t="inlineStr">
        <is>
          <t>5.78%</t>
        </is>
      </c>
      <c r="D8" s="4" t="inlineStr">
        <is>
          <t>2.50%</t>
        </is>
      </c>
    </row>
    <row r="9">
      <c r="A9" s="4" t="inlineStr">
        <is>
          <t>Hanmi Bank</t>
        </is>
      </c>
    </row>
    <row r="10">
      <c r="A10" s="3" t="inlineStr">
        <is>
          <t>Compliance with Regulatory Capital Requirements under Banking Regulations [Line Items]</t>
        </is>
      </c>
    </row>
    <row r="11">
      <c r="A11" s="4" t="inlineStr">
        <is>
          <t>Minimum ratio of qualifying total capital to risk-weighted assets</t>
        </is>
      </c>
      <c r="B11" s="5" t="n">
        <v>8</v>
      </c>
      <c r="C11" s="5" t="n">
        <v>8</v>
      </c>
    </row>
    <row r="12">
      <c r="A12" s="4" t="inlineStr">
        <is>
          <t>Minimum ratio of Tier 1 capital to risk-weighted assets</t>
        </is>
      </c>
      <c r="B12" s="5" t="n">
        <v>6</v>
      </c>
      <c r="C12" s="5" t="n">
        <v>6</v>
      </c>
    </row>
    <row r="13">
      <c r="A13" s="4" t="inlineStr">
        <is>
          <t>Leverage ratio</t>
        </is>
      </c>
      <c r="B13" s="5" t="n">
        <v>4</v>
      </c>
      <c r="C13" s="5" t="n">
        <v>4</v>
      </c>
    </row>
    <row r="14">
      <c r="A14" s="4" t="inlineStr">
        <is>
          <t>Minimum ratio of qualifying total capital to risk-weighted assets for well capitalized</t>
        </is>
      </c>
      <c r="B14" s="5" t="n">
        <v>10</v>
      </c>
      <c r="C14" s="5" t="n">
        <v>10</v>
      </c>
    </row>
    <row r="15">
      <c r="A15" s="4" t="inlineStr">
        <is>
          <t>Minimum ratio of Tier 1 capital to average assets for well capitalized</t>
        </is>
      </c>
      <c r="B15" s="5" t="n">
        <v>8</v>
      </c>
      <c r="C15" s="5" t="n">
        <v>8</v>
      </c>
    </row>
    <row r="16">
      <c r="A16" s="4" t="inlineStr">
        <is>
          <t>Capital conservation buffer (percent)</t>
        </is>
      </c>
      <c r="B16" s="4" t="inlineStr">
        <is>
          <t>5.62%</t>
        </is>
      </c>
      <c r="C16" s="4" t="inlineStr">
        <is>
          <t>6.64%</t>
        </is>
      </c>
    </row>
    <row r="17">
      <c r="A17" s="4" t="inlineStr">
        <is>
          <t>Depository Institutions</t>
        </is>
      </c>
    </row>
    <row r="18">
      <c r="A18" s="3" t="inlineStr">
        <is>
          <t>Compliance with Regulatory Capital Requirements under Banking Regulations [Line Items]</t>
        </is>
      </c>
    </row>
    <row r="19">
      <c r="A19" s="4" t="inlineStr">
        <is>
          <t>Leverage ratio</t>
        </is>
      </c>
      <c r="B19" s="5"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apital Ratios of Hanmi Financial and Bank (Detail) $ in Thousands</t>
        </is>
      </c>
      <c r="B1" s="2" t="inlineStr">
        <is>
          <t>Jun. 30, 2020USD ($)</t>
        </is>
      </c>
      <c r="C1" s="2" t="inlineStr">
        <is>
          <t>Dec. 31, 2019USD ($)</t>
        </is>
      </c>
    </row>
    <row r="2">
      <c r="A2" s="3" t="inlineStr">
        <is>
          <t>Compliance with Regulatory Capital Requirements under Banking Regulations [Line Items]</t>
        </is>
      </c>
    </row>
    <row r="3">
      <c r="A3" s="4" t="inlineStr">
        <is>
          <t>Minimum Regulatory Requirement Ratio for Total capital to risk-weighted assets</t>
        </is>
      </c>
      <c r="B3" s="5" t="n">
        <v>8</v>
      </c>
    </row>
    <row r="4">
      <c r="A4" s="4" t="inlineStr">
        <is>
          <t>Minimum Regulatory Requirement Ratio for Tier 1 capital to risk-weighted assets</t>
        </is>
      </c>
      <c r="B4" s="5" t="n">
        <v>6</v>
      </c>
    </row>
    <row r="5">
      <c r="A5" s="4" t="inlineStr">
        <is>
          <t>Minimum Regulatory Requirement Ratio for Tier 1 capital to average assets</t>
        </is>
      </c>
      <c r="B5" s="5" t="n">
        <v>4</v>
      </c>
    </row>
    <row r="6">
      <c r="A6" s="4" t="inlineStr">
        <is>
          <t>Minimum to Be Categorized as Well Capitalized Ratio, Total capital to risk-weighted assets</t>
        </is>
      </c>
      <c r="B6" s="5" t="n">
        <v>10</v>
      </c>
    </row>
    <row r="7">
      <c r="A7" s="4" t="inlineStr">
        <is>
          <t>Minimum to Be Categorized as Well Capitalized Ratio, Tier 1 capital to risk-weighted assets</t>
        </is>
      </c>
      <c r="B7" s="5" t="n">
        <v>8</v>
      </c>
    </row>
    <row r="8">
      <c r="A8" s="4" t="inlineStr">
        <is>
          <t>Hanmi Financial</t>
        </is>
      </c>
    </row>
    <row r="9">
      <c r="A9" s="3" t="inlineStr">
        <is>
          <t>Compliance with Regulatory Capital Requirements under Banking Regulations [Line Items]</t>
        </is>
      </c>
    </row>
    <row r="10">
      <c r="A10" s="4" t="inlineStr">
        <is>
          <t>Actual Capital, Total capital to risk-weighted assets</t>
        </is>
      </c>
      <c r="B10" s="6" t="n">
        <v>717493</v>
      </c>
      <c r="C10" s="6" t="n">
        <v>714288</v>
      </c>
    </row>
    <row r="11">
      <c r="A11" s="4" t="inlineStr">
        <is>
          <t>Actual Capital, Tier 1 capital to risk-weighted assets</t>
        </is>
      </c>
      <c r="B11" s="5" t="n">
        <v>554813</v>
      </c>
      <c r="C11" s="5" t="n">
        <v>556820</v>
      </c>
    </row>
    <row r="12">
      <c r="A12" s="4" t="inlineStr">
        <is>
          <t>Actual Capital, Common equity Tier 1 capital to risk-weighted assets</t>
        </is>
      </c>
      <c r="B12" s="5" t="n">
        <v>534582</v>
      </c>
      <c r="C12" s="5" t="n">
        <v>536781</v>
      </c>
    </row>
    <row r="13">
      <c r="A13" s="4" t="inlineStr">
        <is>
          <t>Actual Capital, Tier 1 capital to average assets</t>
        </is>
      </c>
      <c r="B13" s="6" t="n">
        <v>554813</v>
      </c>
      <c r="C13" s="6" t="n">
        <v>556820</v>
      </c>
    </row>
    <row r="14">
      <c r="A14" s="4" t="inlineStr">
        <is>
          <t>Actual Capital Ratio, Total capital to risk-weighted assets</t>
        </is>
      </c>
      <c r="B14" s="9" t="n">
        <v>14.04</v>
      </c>
      <c r="C14" s="9" t="n">
        <v>15.11</v>
      </c>
    </row>
    <row r="15">
      <c r="A15" s="4" t="inlineStr">
        <is>
          <t>Actual Capital Ratio, Tier 1 capital to risk-weighted assets</t>
        </is>
      </c>
      <c r="B15" s="9" t="n">
        <v>10.86</v>
      </c>
      <c r="C15" s="9" t="n">
        <v>11.78</v>
      </c>
    </row>
    <row r="16">
      <c r="A16" s="4" t="inlineStr">
        <is>
          <t>Actual Capital Ratio, Common equity Tier 1 capital to risk-weighted assets</t>
        </is>
      </c>
      <c r="B16" s="9" t="n">
        <v>10.46</v>
      </c>
      <c r="C16" s="9" t="n">
        <v>11.36</v>
      </c>
    </row>
    <row r="17">
      <c r="A17" s="4" t="inlineStr">
        <is>
          <t>Actual Capital Ratio, Tier 1 capital to average assets</t>
        </is>
      </c>
      <c r="B17" s="9" t="n">
        <v>9.69</v>
      </c>
      <c r="C17" s="9" t="n">
        <v>10.15</v>
      </c>
    </row>
    <row r="18">
      <c r="A18" s="4" t="inlineStr">
        <is>
          <t>Minimum Regulatory Requirement Capital, Total capital to risk-weighted assets</t>
        </is>
      </c>
      <c r="B18" s="6" t="n">
        <v>408870</v>
      </c>
      <c r="C18" s="6" t="n">
        <v>378059</v>
      </c>
    </row>
    <row r="19">
      <c r="A19" s="4" t="inlineStr">
        <is>
          <t>Minimum Regulatory Requirement Capital, Tier 1 capital to risk-weighted assets</t>
        </is>
      </c>
      <c r="B19" s="5" t="n">
        <v>306652</v>
      </c>
      <c r="C19" s="5" t="n">
        <v>283544</v>
      </c>
    </row>
    <row r="20">
      <c r="A20" s="4" t="inlineStr">
        <is>
          <t>Minimum Regulatory Requirement Capital, Common equity Tier 1 capital to risk-weighted assets</t>
        </is>
      </c>
      <c r="B20" s="5" t="n">
        <v>229989</v>
      </c>
      <c r="C20" s="5" t="n">
        <v>212658</v>
      </c>
    </row>
    <row r="21">
      <c r="A21" s="4" t="inlineStr">
        <is>
          <t>Minimum Regulatory Requirement Capital, Tier 1 capital to average assets</t>
        </is>
      </c>
      <c r="B21" s="6" t="n">
        <v>229116</v>
      </c>
      <c r="C21" s="6" t="n">
        <v>219367</v>
      </c>
    </row>
    <row r="22">
      <c r="A22" s="4" t="inlineStr">
        <is>
          <t>Minimum Regulatory Requirement Ratio for Total capital to risk-weighted assets</t>
        </is>
      </c>
      <c r="B22" s="5" t="n">
        <v>8</v>
      </c>
      <c r="C22" s="5" t="n">
        <v>8</v>
      </c>
    </row>
    <row r="23">
      <c r="A23" s="4" t="inlineStr">
        <is>
          <t>Minimum Regulatory Requirement Ratio for Tier 1 capital to risk-weighted assets</t>
        </is>
      </c>
      <c r="B23" s="5" t="n">
        <v>6</v>
      </c>
      <c r="C23" s="5" t="n">
        <v>6</v>
      </c>
    </row>
    <row r="24">
      <c r="A24" s="4" t="inlineStr">
        <is>
          <t>Minimum Regulatory Requirement Ratio for Common equity Tier 1 capital to risk-weighted assets</t>
        </is>
      </c>
      <c r="B24" s="4" t="inlineStr">
        <is>
          <t>4.50%</t>
        </is>
      </c>
      <c r="C24" s="4" t="inlineStr">
        <is>
          <t>4.50%</t>
        </is>
      </c>
    </row>
    <row r="25">
      <c r="A25" s="4" t="inlineStr">
        <is>
          <t>Minimum Regulatory Requirement Ratio for Tier 1 capital to average assets</t>
        </is>
      </c>
      <c r="B25" s="5" t="n">
        <v>4</v>
      </c>
      <c r="C25" s="5" t="n">
        <v>4</v>
      </c>
    </row>
    <row r="26">
      <c r="A26" s="4" t="inlineStr">
        <is>
          <t>Hanmi Bank</t>
        </is>
      </c>
    </row>
    <row r="27">
      <c r="A27" s="3" t="inlineStr">
        <is>
          <t>Compliance with Regulatory Capital Requirements under Banking Regulations [Line Items]</t>
        </is>
      </c>
    </row>
    <row r="28">
      <c r="A28" s="4" t="inlineStr">
        <is>
          <t>Actual Capital, Total capital to risk-weighted assets</t>
        </is>
      </c>
      <c r="B28" s="6" t="n">
        <v>695899</v>
      </c>
      <c r="C28" s="6" t="n">
        <v>691024</v>
      </c>
    </row>
    <row r="29">
      <c r="A29" s="4" t="inlineStr">
        <is>
          <t>Actual Capital, Tier 1 capital to risk-weighted assets</t>
        </is>
      </c>
      <c r="B29" s="5" t="n">
        <v>631681</v>
      </c>
      <c r="C29" s="5" t="n">
        <v>631978</v>
      </c>
    </row>
    <row r="30">
      <c r="A30" s="4" t="inlineStr">
        <is>
          <t>Actual Capital, Common equity Tier 1 capital to risk-weighted assets</t>
        </is>
      </c>
      <c r="B30" s="5" t="n">
        <v>631681</v>
      </c>
      <c r="C30" s="5" t="n">
        <v>631978</v>
      </c>
    </row>
    <row r="31">
      <c r="A31" s="4" t="inlineStr">
        <is>
          <t>Actual Capital, Tier 1 capital to average assets</t>
        </is>
      </c>
      <c r="B31" s="6" t="n">
        <v>631681</v>
      </c>
      <c r="C31" s="6" t="n">
        <v>631978</v>
      </c>
    </row>
    <row r="32">
      <c r="A32" s="4" t="inlineStr">
        <is>
          <t>Actual Capital Ratio, Total capital to risk-weighted assets</t>
        </is>
      </c>
      <c r="B32" s="9" t="n">
        <v>13.62</v>
      </c>
      <c r="C32" s="9" t="n">
        <v>14.64</v>
      </c>
    </row>
    <row r="33">
      <c r="A33" s="4" t="inlineStr">
        <is>
          <t>Actual Capital Ratio, Tier 1 capital to risk-weighted assets</t>
        </is>
      </c>
      <c r="B33" s="9" t="n">
        <v>12.36</v>
      </c>
      <c r="C33" s="9" t="n">
        <v>13.39</v>
      </c>
    </row>
    <row r="34">
      <c r="A34" s="4" t="inlineStr">
        <is>
          <t>Actual Capital Ratio, Common equity Tier 1 capital to risk-weighted assets</t>
        </is>
      </c>
      <c r="B34" s="9" t="n">
        <v>12.36</v>
      </c>
      <c r="C34" s="9" t="n">
        <v>13.39</v>
      </c>
    </row>
    <row r="35">
      <c r="A35" s="4" t="inlineStr">
        <is>
          <t>Actual Capital Ratio, Tier 1 capital to average assets</t>
        </is>
      </c>
      <c r="B35" s="9" t="n">
        <v>11.03</v>
      </c>
      <c r="C35" s="9" t="n">
        <v>11.56</v>
      </c>
    </row>
    <row r="36">
      <c r="A36" s="4" t="inlineStr">
        <is>
          <t>Minimum Regulatory Requirement Capital, Total capital to risk-weighted assets</t>
        </is>
      </c>
      <c r="B36" s="6" t="n">
        <v>408716</v>
      </c>
      <c r="C36" s="6" t="n">
        <v>377516</v>
      </c>
    </row>
    <row r="37">
      <c r="A37" s="4" t="inlineStr">
        <is>
          <t>Minimum Regulatory Requirement Capital, Tier 1 capital to risk-weighted assets</t>
        </is>
      </c>
      <c r="B37" s="5" t="n">
        <v>306537</v>
      </c>
      <c r="C37" s="5" t="n">
        <v>283137</v>
      </c>
    </row>
    <row r="38">
      <c r="A38" s="4" t="inlineStr">
        <is>
          <t>Minimum Regulatory Requirement Capital, Common equity Tier 1 capital to risk-weighted assets</t>
        </is>
      </c>
      <c r="B38" s="5" t="n">
        <v>229903</v>
      </c>
      <c r="C38" s="5" t="n">
        <v>212353</v>
      </c>
    </row>
    <row r="39">
      <c r="A39" s="4" t="inlineStr">
        <is>
          <t>Minimum Regulatory Requirement Capital, Tier 1 capital to average assets</t>
        </is>
      </c>
      <c r="B39" s="6" t="n">
        <v>229017</v>
      </c>
      <c r="C39" s="6" t="n">
        <v>218748</v>
      </c>
    </row>
    <row r="40">
      <c r="A40" s="4" t="inlineStr">
        <is>
          <t>Minimum Regulatory Requirement Ratio for Total capital to risk-weighted assets</t>
        </is>
      </c>
      <c r="B40" s="5" t="n">
        <v>8</v>
      </c>
      <c r="C40" s="5" t="n">
        <v>8</v>
      </c>
    </row>
    <row r="41">
      <c r="A41" s="4" t="inlineStr">
        <is>
          <t>Minimum Regulatory Requirement Ratio for Tier 1 capital to risk-weighted assets</t>
        </is>
      </c>
      <c r="B41" s="5" t="n">
        <v>6</v>
      </c>
      <c r="C41" s="5" t="n">
        <v>6</v>
      </c>
    </row>
    <row r="42">
      <c r="A42" s="4" t="inlineStr">
        <is>
          <t>Minimum Regulatory Requirement Ratio for Common equity Tier 1 capital to risk-weighted assets</t>
        </is>
      </c>
      <c r="B42" s="4" t="inlineStr">
        <is>
          <t>4.50%</t>
        </is>
      </c>
      <c r="C42" s="4" t="inlineStr">
        <is>
          <t>4.50%</t>
        </is>
      </c>
    </row>
    <row r="43">
      <c r="A43" s="4" t="inlineStr">
        <is>
          <t>Minimum Regulatory Requirement Ratio for Tier 1 capital to average assets</t>
        </is>
      </c>
      <c r="B43" s="5" t="n">
        <v>4</v>
      </c>
      <c r="C43" s="5" t="n">
        <v>4</v>
      </c>
    </row>
    <row r="44">
      <c r="A44" s="4" t="inlineStr">
        <is>
          <t>Minimum to Be Categorized as Well Capitalized Capital, Total capital to risk-weighted assets</t>
        </is>
      </c>
      <c r="B44" s="6" t="n">
        <v>510895</v>
      </c>
      <c r="C44" s="6" t="n">
        <v>471895</v>
      </c>
    </row>
    <row r="45">
      <c r="A45" s="4" t="inlineStr">
        <is>
          <t>Minimum to Be Categorized as Well Capitalized Capital, Tier 1 capital to risk-weighted assets</t>
        </is>
      </c>
      <c r="B45" s="5" t="n">
        <v>408716</v>
      </c>
      <c r="C45" s="5" t="n">
        <v>377516</v>
      </c>
    </row>
    <row r="46">
      <c r="A46" s="4" t="inlineStr">
        <is>
          <t>Minimum to Be Categorized as Well Capitalized Capital, Common equity Tier 1 capital to risk-weighted average</t>
        </is>
      </c>
      <c r="B46" s="5" t="n">
        <v>332082</v>
      </c>
      <c r="C46" s="5" t="n">
        <v>306732</v>
      </c>
    </row>
    <row r="47">
      <c r="A47" s="4" t="inlineStr">
        <is>
          <t>Minimum to Be Categorized as Well Capitalized Capital, Tier 1 capital to average assets</t>
        </is>
      </c>
      <c r="B47" s="6" t="n">
        <v>286271</v>
      </c>
      <c r="C47" s="6" t="n">
        <v>273435</v>
      </c>
    </row>
    <row r="48">
      <c r="A48" s="4" t="inlineStr">
        <is>
          <t>Minimum to Be Categorized as Well Capitalized Ratio, Total capital to risk-weighted assets</t>
        </is>
      </c>
      <c r="B48" s="5" t="n">
        <v>10</v>
      </c>
      <c r="C48" s="5" t="n">
        <v>10</v>
      </c>
    </row>
    <row r="49">
      <c r="A49" s="4" t="inlineStr">
        <is>
          <t>Minimum to Be Categorized as Well Capitalized Ratio, Tier 1 capital to risk-weighted assets</t>
        </is>
      </c>
      <c r="B49" s="5" t="n">
        <v>8</v>
      </c>
      <c r="C49" s="5" t="n">
        <v>8</v>
      </c>
    </row>
    <row r="50">
      <c r="A50" s="4" t="inlineStr">
        <is>
          <t>Minimum to Be Categorized as Well Capitalized Ratio, Common equity Tier 1 capital to risk-weighted assets</t>
        </is>
      </c>
      <c r="B50" s="4" t="inlineStr">
        <is>
          <t>6.50%</t>
        </is>
      </c>
      <c r="C50" s="4" t="inlineStr">
        <is>
          <t>6.50%</t>
        </is>
      </c>
    </row>
    <row r="51">
      <c r="A51" s="4" t="inlineStr">
        <is>
          <t>Minimum to Be Categorized as Well Capitalized Ratio, Tier 1 capital to average assets</t>
        </is>
      </c>
      <c r="B51" s="5" t="n">
        <v>5</v>
      </c>
      <c r="C51" s="5"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s - Additional Information (Detail)</t>
        </is>
      </c>
      <c r="B1" s="2" t="inlineStr">
        <is>
          <t>Jun. 30, 2020USD ($)SecurityLoan</t>
        </is>
      </c>
    </row>
    <row r="2">
      <c r="A2" s="4" t="inlineStr">
        <is>
          <t>Fair Value, Inputs, Level 3 | Consumer Loans | Non-recurring Basis</t>
        </is>
      </c>
    </row>
    <row r="3">
      <c r="A3" s="3" t="inlineStr">
        <is>
          <t>Fair Value, Assets and Liabilities Measured on Recurring and Nonrecurring Basis [Line Items]</t>
        </is>
      </c>
    </row>
    <row r="4">
      <c r="A4" s="4" t="inlineStr">
        <is>
          <t>Loans receivable</t>
        </is>
      </c>
      <c r="B4" s="6" t="n">
        <v>1200000</v>
      </c>
    </row>
    <row r="5">
      <c r="A5" s="4" t="inlineStr">
        <is>
          <t>Number of loans receivable | SecurityLoan</t>
        </is>
      </c>
      <c r="B5" s="5" t="n">
        <v>3</v>
      </c>
    </row>
    <row r="6">
      <c r="A6" s="4" t="inlineStr">
        <is>
          <t>Fair Value, Inputs, Level 3 | Real estate loans | Non-recurring Basis</t>
        </is>
      </c>
    </row>
    <row r="7">
      <c r="A7" s="3" t="inlineStr">
        <is>
          <t>Fair Value, Assets and Liabilities Measured on Recurring and Nonrecurring Basis [Line Items]</t>
        </is>
      </c>
    </row>
    <row r="8">
      <c r="A8" s="4" t="inlineStr">
        <is>
          <t>Loans receivable</t>
        </is>
      </c>
      <c r="B8" s="6" t="n">
        <v>16800000</v>
      </c>
    </row>
    <row r="9">
      <c r="A9" s="4" t="inlineStr">
        <is>
          <t>Number of loans receivable | SecurityLoan</t>
        </is>
      </c>
      <c r="B9" s="5" t="n">
        <v>7</v>
      </c>
    </row>
    <row r="10">
      <c r="A10" s="4" t="inlineStr">
        <is>
          <t>Fair Value, Inputs, Level 3 | Construction loans | Non-recurring Basis</t>
        </is>
      </c>
    </row>
    <row r="11">
      <c r="A11" s="3" t="inlineStr">
        <is>
          <t>Fair Value, Assets and Liabilities Measured on Recurring and Nonrecurring Basis [Line Items]</t>
        </is>
      </c>
    </row>
    <row r="12">
      <c r="A12" s="4" t="inlineStr">
        <is>
          <t>Loans receivable</t>
        </is>
      </c>
      <c r="B12" s="6" t="n">
        <v>23100000</v>
      </c>
    </row>
    <row r="13">
      <c r="A13" s="4" t="inlineStr">
        <is>
          <t>Number of loans receivable | SecurityLoan</t>
        </is>
      </c>
      <c r="B13" s="5" t="n">
        <v>2</v>
      </c>
    </row>
    <row r="14">
      <c r="A14" s="4" t="inlineStr">
        <is>
          <t>Fair Value, Inputs, Level 3 | Residential mortgages loans | Non-recurring Basis</t>
        </is>
      </c>
    </row>
    <row r="15">
      <c r="A15" s="3" t="inlineStr">
        <is>
          <t>Fair Value, Assets and Liabilities Measured on Recurring and Nonrecurring Basis [Line Items]</t>
        </is>
      </c>
    </row>
    <row r="16">
      <c r="A16" s="4" t="inlineStr">
        <is>
          <t>Loans receivable</t>
        </is>
      </c>
      <c r="B16" s="6" t="n">
        <v>2800000</v>
      </c>
    </row>
    <row r="17">
      <c r="A17" s="4" t="inlineStr">
        <is>
          <t>Number of loans receivable | SecurityLoan</t>
        </is>
      </c>
      <c r="B17" s="5" t="n">
        <v>5</v>
      </c>
    </row>
    <row r="18">
      <c r="A18" s="4" t="inlineStr">
        <is>
          <t>Fair Value, Inputs, Level 3 | Commercial Term Loan | Non-recurring Basis</t>
        </is>
      </c>
    </row>
    <row r="19">
      <c r="A19" s="3" t="inlineStr">
        <is>
          <t>Fair Value, Assets and Liabilities Measured on Recurring and Nonrecurring Basis [Line Items]</t>
        </is>
      </c>
    </row>
    <row r="20">
      <c r="A20" s="4" t="inlineStr">
        <is>
          <t>Loans receivable</t>
        </is>
      </c>
      <c r="B20" s="6" t="n">
        <v>41000</v>
      </c>
    </row>
    <row r="21">
      <c r="A21" s="4" t="inlineStr">
        <is>
          <t>Number of loans receivable | SecurityLoan</t>
        </is>
      </c>
      <c r="B21" s="5" t="n">
        <v>1</v>
      </c>
    </row>
    <row r="22">
      <c r="A22" s="4" t="inlineStr">
        <is>
          <t>Secured by Cash Collateral | Fair Value, Inputs, Level 3 | Commercial Term Loan | Non-recurring Basis</t>
        </is>
      </c>
    </row>
    <row r="23">
      <c r="A23" s="3" t="inlineStr">
        <is>
          <t>Fair Value, Assets and Liabilities Measured on Recurring and Nonrecurring Basis [Line Items]</t>
        </is>
      </c>
    </row>
    <row r="24">
      <c r="A24" s="4" t="inlineStr">
        <is>
          <t>Loans receivable</t>
        </is>
      </c>
      <c r="B24" s="6" t="n">
        <v>247000</v>
      </c>
    </row>
    <row r="25">
      <c r="A25" s="4" t="inlineStr">
        <is>
          <t>Number of loans receivable | SecurityLoan</t>
        </is>
      </c>
      <c r="B25" s="5" t="n">
        <v>1</v>
      </c>
    </row>
    <row r="26">
      <c r="A26" s="4" t="inlineStr">
        <is>
          <t>Minimum</t>
        </is>
      </c>
    </row>
    <row r="27">
      <c r="A27" s="3" t="inlineStr">
        <is>
          <t>Fair Value, Assets and Liabilities Measured on Recurring and Nonrecurring Basis [Line Items]</t>
        </is>
      </c>
    </row>
    <row r="28">
      <c r="A28" s="4" t="inlineStr">
        <is>
          <t>Unpaid principal balance of Non-accrual Non-PCI loans reviewed individually for amount of impairment</t>
        </is>
      </c>
      <c r="B28" s="6" t="n">
        <v>250000</v>
      </c>
    </row>
    <row r="29">
      <c r="A29" s="4" t="inlineStr">
        <is>
          <t>Maximum</t>
        </is>
      </c>
    </row>
    <row r="30">
      <c r="A30" s="3" t="inlineStr">
        <is>
          <t>Fair Value, Assets and Liabilities Measured on Recurring and Nonrecurring Basis [Line Items]</t>
        </is>
      </c>
    </row>
    <row r="31">
      <c r="A31" s="4" t="inlineStr">
        <is>
          <t>Unpaid principal balance of Non-accrual Non-PCI loans and leases reviewed collectively for amount of impairment</t>
        </is>
      </c>
      <c r="B31" s="6" t="n">
        <v>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1526</v>
      </c>
      <c r="C4" s="6" t="n">
        <v>17328</v>
      </c>
    </row>
    <row r="5">
      <c r="A5" s="3" t="inlineStr">
        <is>
          <t>Adjustments to reconcile net income to net cash provided by operating activities:</t>
        </is>
      </c>
    </row>
    <row r="6">
      <c r="A6" s="4" t="inlineStr">
        <is>
          <t>Depreciation and amortization</t>
        </is>
      </c>
      <c r="B6" s="5" t="n">
        <v>5018</v>
      </c>
      <c r="C6" s="5" t="n">
        <v>4694</v>
      </c>
    </row>
    <row r="7">
      <c r="A7" s="4" t="inlineStr">
        <is>
          <t>Share-based compensation expense</t>
        </is>
      </c>
      <c r="B7" s="5" t="n">
        <v>1395</v>
      </c>
      <c r="C7" s="5" t="n">
        <v>1371</v>
      </c>
    </row>
    <row r="8">
      <c r="A8" s="4" t="inlineStr">
        <is>
          <t>Credit loss expense</t>
        </is>
      </c>
      <c r="B8" s="5" t="n">
        <v>40333</v>
      </c>
      <c r="C8" s="5" t="n">
        <v>17816</v>
      </c>
    </row>
    <row r="9">
      <c r="A9" s="4" t="inlineStr">
        <is>
          <t>Gain on sales of securities</t>
        </is>
      </c>
      <c r="B9" s="5" t="n">
        <v>-15712</v>
      </c>
      <c r="C9" s="5" t="n">
        <v>-1295</v>
      </c>
    </row>
    <row r="10">
      <c r="A10" s="4" t="inlineStr">
        <is>
          <t>Gain on sales of SBA loans</t>
        </is>
      </c>
      <c r="B10" s="5" t="n">
        <v>-1154</v>
      </c>
      <c r="C10" s="5" t="n">
        <v>-1986</v>
      </c>
    </row>
    <row r="11">
      <c r="A11" s="4" t="inlineStr">
        <is>
          <t>Origination of SBA loans held for sale</t>
        </is>
      </c>
      <c r="B11" s="5" t="n">
        <v>-30139</v>
      </c>
      <c r="C11" s="5" t="n">
        <v>-27523</v>
      </c>
    </row>
    <row r="12">
      <c r="A12" s="4" t="inlineStr">
        <is>
          <t>Proceeds from sales of SBA loans</t>
        </is>
      </c>
      <c r="B12" s="5" t="n">
        <v>19366</v>
      </c>
      <c r="C12" s="5" t="n">
        <v>32856</v>
      </c>
    </row>
    <row r="13">
      <c r="A13" s="4" t="inlineStr">
        <is>
          <t>Change in bank-owned life insurance</t>
        </is>
      </c>
      <c r="B13" s="5" t="n">
        <v>-552</v>
      </c>
      <c r="C13" s="5" t="n">
        <v>-561</v>
      </c>
    </row>
    <row r="14">
      <c r="A14" s="4" t="inlineStr">
        <is>
          <t>Change in prepaid expenses and other assets</t>
        </is>
      </c>
      <c r="B14" s="5" t="n">
        <v>-34409</v>
      </c>
      <c r="C14" s="5" t="n">
        <v>-3267</v>
      </c>
    </row>
    <row r="15">
      <c r="A15" s="4" t="inlineStr">
        <is>
          <t>Change in income tax assets</t>
        </is>
      </c>
      <c r="B15" s="5" t="n">
        <v>4930</v>
      </c>
    </row>
    <row r="16">
      <c r="A16" s="4" t="inlineStr">
        <is>
          <t>Change in accrued expenses and other liabilities</t>
        </is>
      </c>
      <c r="B16" s="5" t="n">
        <v>23324</v>
      </c>
      <c r="C16" s="5" t="n">
        <v>-1501</v>
      </c>
    </row>
    <row r="17">
      <c r="A17" s="4" t="inlineStr">
        <is>
          <t>Net cash provided by operating activities</t>
        </is>
      </c>
      <c r="B17" s="5" t="n">
        <v>23926</v>
      </c>
      <c r="C17" s="5" t="n">
        <v>37932</v>
      </c>
    </row>
    <row r="18">
      <c r="A18" s="3" t="inlineStr">
        <is>
          <t>Cash flows from investing activities:</t>
        </is>
      </c>
    </row>
    <row r="19">
      <c r="A19" s="4" t="inlineStr">
        <is>
          <t>Purchases of securities available for sale</t>
        </is>
      </c>
      <c r="B19" s="5" t="n">
        <v>-615454</v>
      </c>
      <c r="C19" s="5" t="n">
        <v>-230112</v>
      </c>
    </row>
    <row r="20">
      <c r="A20" s="4" t="inlineStr">
        <is>
          <t>Proceeds from matured, called and repayment of securities</t>
        </is>
      </c>
      <c r="B20" s="5" t="n">
        <v>108444</v>
      </c>
      <c r="C20" s="5" t="n">
        <v>63528</v>
      </c>
    </row>
    <row r="21">
      <c r="A21" s="4" t="inlineStr">
        <is>
          <t>Proceeds from sales of securities available for sale</t>
        </is>
      </c>
      <c r="B21" s="5" t="n">
        <v>495566</v>
      </c>
      <c r="C21" s="5" t="n">
        <v>113306</v>
      </c>
    </row>
    <row r="22">
      <c r="A22" s="4" t="inlineStr">
        <is>
          <t>Purchases of premises and equipment</t>
        </is>
      </c>
      <c r="B22" s="5" t="n">
        <v>-2279</v>
      </c>
      <c r="C22" s="5" t="n">
        <v>-515</v>
      </c>
    </row>
    <row r="23">
      <c r="A23" s="4" t="inlineStr">
        <is>
          <t>Proceeds from disposition of premises and equipment</t>
        </is>
      </c>
      <c r="B23" s="5" t="n">
        <v>51</v>
      </c>
      <c r="C23" s="5" t="n">
        <v>3055</v>
      </c>
    </row>
    <row r="24">
      <c r="A24" s="4" t="inlineStr">
        <is>
          <t>Proceeds from sales of other real estate owned ("OREO")</t>
        </is>
      </c>
      <c r="C24" s="5" t="n">
        <v>22</v>
      </c>
    </row>
    <row r="25">
      <c r="A25" s="4" t="inlineStr">
        <is>
          <t>Change in loans receivable, excluding purchases</t>
        </is>
      </c>
      <c r="B25" s="5" t="n">
        <v>-244973</v>
      </c>
      <c r="C25" s="5" t="n">
        <v>43689</v>
      </c>
    </row>
    <row r="26">
      <c r="A26" s="4" t="inlineStr">
        <is>
          <t>Net cash provided by (used in) investing activities</t>
        </is>
      </c>
      <c r="B26" s="5" t="n">
        <v>-258645</v>
      </c>
      <c r="C26" s="5" t="n">
        <v>-7027</v>
      </c>
    </row>
    <row r="27">
      <c r="A27" s="3" t="inlineStr">
        <is>
          <t>Cash flows from financing activities:</t>
        </is>
      </c>
    </row>
    <row r="28">
      <c r="A28" s="4" t="inlineStr">
        <is>
          <t>Change in deposits</t>
        </is>
      </c>
      <c r="B28" s="5" t="n">
        <v>510819</v>
      </c>
      <c r="C28" s="5" t="n">
        <v>14833</v>
      </c>
    </row>
    <row r="29">
      <c r="A29" s="4" t="inlineStr">
        <is>
          <t>Change in overnight borrowings</t>
        </is>
      </c>
      <c r="B29" s="5" t="n">
        <v>-15000</v>
      </c>
      <c r="C29" s="5" t="n">
        <v>-55000</v>
      </c>
    </row>
    <row r="30">
      <c r="A30" s="4" t="inlineStr">
        <is>
          <t>Proceeds from borrowings</t>
        </is>
      </c>
      <c r="B30" s="5" t="n">
        <v>176808</v>
      </c>
    </row>
    <row r="31">
      <c r="A31" s="4" t="inlineStr">
        <is>
          <t>Proceeds from exercise of stock options</t>
        </is>
      </c>
      <c r="C31" s="5" t="n">
        <v>22</v>
      </c>
    </row>
    <row r="32">
      <c r="A32" s="4" t="inlineStr">
        <is>
          <t>Cash paid for surrender of vested shares due to employee tax liability</t>
        </is>
      </c>
      <c r="B32" s="5" t="n">
        <v>-291</v>
      </c>
      <c r="C32" s="5" t="n">
        <v>-439</v>
      </c>
    </row>
    <row r="33">
      <c r="A33" s="4" t="inlineStr">
        <is>
          <t>Repurchase of common stock</t>
        </is>
      </c>
      <c r="B33" s="5" t="n">
        <v>-2196</v>
      </c>
    </row>
    <row r="34">
      <c r="A34" s="4" t="inlineStr">
        <is>
          <t>Cash dividends paid</t>
        </is>
      </c>
      <c r="B34" s="5" t="n">
        <v>-11052</v>
      </c>
      <c r="C34" s="5" t="n">
        <v>-14846</v>
      </c>
    </row>
    <row r="35">
      <c r="A35" s="4" t="inlineStr">
        <is>
          <t>Net cash provided by (used in) financing activities</t>
        </is>
      </c>
      <c r="B35" s="5" t="n">
        <v>659088</v>
      </c>
      <c r="C35" s="5" t="n">
        <v>-55430</v>
      </c>
    </row>
    <row r="36">
      <c r="A36" s="4" t="inlineStr">
        <is>
          <t>Net increase (decrease) in cash and due from banks</t>
        </is>
      </c>
      <c r="B36" s="5" t="n">
        <v>424370</v>
      </c>
      <c r="C36" s="5" t="n">
        <v>-24525</v>
      </c>
    </row>
    <row r="37">
      <c r="A37" s="4" t="inlineStr">
        <is>
          <t>Cash and due from banks at beginning of year</t>
        </is>
      </c>
      <c r="B37" s="5" t="n">
        <v>121678</v>
      </c>
      <c r="C37" s="5" t="n">
        <v>155376</v>
      </c>
    </row>
    <row r="38">
      <c r="A38" s="4" t="inlineStr">
        <is>
          <t>Cash and due from banks at end of period</t>
        </is>
      </c>
      <c r="B38" s="5" t="n">
        <v>546048</v>
      </c>
      <c r="C38" s="5" t="n">
        <v>130851</v>
      </c>
    </row>
    <row r="39">
      <c r="A39" s="3" t="inlineStr">
        <is>
          <t>Supplemental disclosures of cash flow information:</t>
        </is>
      </c>
    </row>
    <row r="40">
      <c r="A40" s="4" t="inlineStr">
        <is>
          <t>Interest expense paid</t>
        </is>
      </c>
      <c r="B40" s="5" t="n">
        <v>28804</v>
      </c>
      <c r="C40" s="5" t="n">
        <v>35959</v>
      </c>
    </row>
    <row r="41">
      <c r="A41" s="4" t="inlineStr">
        <is>
          <t>Income taxes paid</t>
        </is>
      </c>
      <c r="B41" s="5" t="n">
        <v>99</v>
      </c>
      <c r="C41" s="5" t="n">
        <v>-3587</v>
      </c>
    </row>
    <row r="42">
      <c r="A42" s="3" t="inlineStr">
        <is>
          <t>Non-cash activities:</t>
        </is>
      </c>
    </row>
    <row r="43">
      <c r="A43" s="4" t="inlineStr">
        <is>
          <t>Transfer of loans receivable to other real estate owned</t>
        </is>
      </c>
      <c r="B43" s="5" t="n">
        <v>85</v>
      </c>
    </row>
    <row r="44">
      <c r="A44" s="4" t="inlineStr">
        <is>
          <t>Income tax (expense) benefit related to items of other comprehensive income</t>
        </is>
      </c>
      <c r="B44" s="5" t="n">
        <v>1234</v>
      </c>
      <c r="C44" s="5" t="n">
        <v>-3418</v>
      </c>
    </row>
    <row r="45">
      <c r="A45" s="4" t="inlineStr">
        <is>
          <t>Change in unrealized (gain) loss in accumulated other comprehensive income</t>
        </is>
      </c>
      <c r="B45" s="5" t="n">
        <v>4281</v>
      </c>
      <c r="C45" s="5" t="n">
        <v>-11872</v>
      </c>
    </row>
    <row r="46">
      <c r="A46" s="4" t="inlineStr">
        <is>
          <t>Change in right-of-use asset obtained in exchange for lease liability</t>
        </is>
      </c>
      <c r="B46" s="6" t="n">
        <v>17333</v>
      </c>
      <c r="C46" s="6" t="n">
        <v>4311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Securities available for sale</t>
        </is>
      </c>
      <c r="B3" s="6" t="n">
        <v>655971</v>
      </c>
      <c r="C3" s="6" t="n">
        <v>634477</v>
      </c>
    </row>
    <row r="4">
      <c r="A4" s="4" t="inlineStr">
        <is>
          <t>U.S. Treasury securities</t>
        </is>
      </c>
    </row>
    <row r="5">
      <c r="A5" s="3" t="inlineStr">
        <is>
          <t>Fair Value, Assets and Liabilities Measured on Recurring and Nonrecurring Basis [Line Items]</t>
        </is>
      </c>
    </row>
    <row r="6">
      <c r="A6" s="4" t="inlineStr">
        <is>
          <t>Securities available for sale</t>
        </is>
      </c>
      <c r="B6" s="5" t="n">
        <v>45262</v>
      </c>
      <c r="C6" s="5" t="n">
        <v>35206</v>
      </c>
    </row>
    <row r="7">
      <c r="A7" s="4" t="inlineStr">
        <is>
          <t>Mortgage-backed securities</t>
        </is>
      </c>
    </row>
    <row r="8">
      <c r="A8" s="3" t="inlineStr">
        <is>
          <t>Fair Value, Assets and Liabilities Measured on Recurring and Nonrecurring Basis [Line Items]</t>
        </is>
      </c>
    </row>
    <row r="9">
      <c r="A9" s="4" t="inlineStr">
        <is>
          <t>Securities available for sale</t>
        </is>
      </c>
      <c r="B9" s="5" t="n">
        <v>413263</v>
      </c>
      <c r="C9" s="5" t="n">
        <v>410800</v>
      </c>
    </row>
    <row r="10">
      <c r="A10" s="4" t="inlineStr">
        <is>
          <t>Collateralized mortgage obligations</t>
        </is>
      </c>
    </row>
    <row r="11">
      <c r="A11" s="3" t="inlineStr">
        <is>
          <t>Fair Value, Assets and Liabilities Measured on Recurring and Nonrecurring Basis [Line Items]</t>
        </is>
      </c>
    </row>
    <row r="12">
      <c r="A12" s="4" t="inlineStr">
        <is>
          <t>Securities available for sale</t>
        </is>
      </c>
      <c r="B12" s="5" t="n">
        <v>120294</v>
      </c>
      <c r="C12" s="5" t="n">
        <v>164592</v>
      </c>
    </row>
    <row r="13">
      <c r="A13" s="4" t="inlineStr">
        <is>
          <t>Debt securities</t>
        </is>
      </c>
    </row>
    <row r="14">
      <c r="A14" s="3" t="inlineStr">
        <is>
          <t>Fair Value, Assets and Liabilities Measured on Recurring and Nonrecurring Basis [Line Items]</t>
        </is>
      </c>
    </row>
    <row r="15">
      <c r="A15" s="4" t="inlineStr">
        <is>
          <t>Securities available for sale</t>
        </is>
      </c>
      <c r="B15" s="5" t="n">
        <v>77152</v>
      </c>
      <c r="C15" s="5" t="n">
        <v>23879</v>
      </c>
    </row>
    <row r="16">
      <c r="A16" s="4" t="inlineStr">
        <is>
          <t>Total U.S. government agency and sponsored agency obligations</t>
        </is>
      </c>
    </row>
    <row r="17">
      <c r="A17" s="3" t="inlineStr">
        <is>
          <t>Fair Value, Assets and Liabilities Measured on Recurring and Nonrecurring Basis [Line Items]</t>
        </is>
      </c>
    </row>
    <row r="18">
      <c r="A18" s="4" t="inlineStr">
        <is>
          <t>Securities available for sale</t>
        </is>
      </c>
      <c r="B18" s="5" t="n">
        <v>610709</v>
      </c>
      <c r="C18" s="5" t="n">
        <v>599271</v>
      </c>
    </row>
    <row r="19">
      <c r="A19" s="4" t="inlineStr">
        <is>
          <t>Recurring Basis</t>
        </is>
      </c>
    </row>
    <row r="20">
      <c r="A20" s="3" t="inlineStr">
        <is>
          <t>Fair Value, Assets and Liabilities Measured on Recurring and Nonrecurring Basis [Line Items]</t>
        </is>
      </c>
    </row>
    <row r="21">
      <c r="A21" s="4" t="inlineStr">
        <is>
          <t>Securities available for sale</t>
        </is>
      </c>
      <c r="B21" s="5" t="n">
        <v>655971</v>
      </c>
      <c r="C21" s="5" t="n">
        <v>634477</v>
      </c>
    </row>
    <row r="22">
      <c r="A22" s="4" t="inlineStr">
        <is>
          <t>Recurring Basis | U.S. Treasury securities</t>
        </is>
      </c>
    </row>
    <row r="23">
      <c r="A23" s="3" t="inlineStr">
        <is>
          <t>Fair Value, Assets and Liabilities Measured on Recurring and Nonrecurring Basis [Line Items]</t>
        </is>
      </c>
    </row>
    <row r="24">
      <c r="A24" s="4" t="inlineStr">
        <is>
          <t>Securities available for sale</t>
        </is>
      </c>
      <c r="B24" s="5" t="n">
        <v>45262</v>
      </c>
      <c r="C24" s="5" t="n">
        <v>35205</v>
      </c>
    </row>
    <row r="25">
      <c r="A25" s="4" t="inlineStr">
        <is>
          <t>Recurring Basis | Mortgage-backed securities</t>
        </is>
      </c>
    </row>
    <row r="26">
      <c r="A26" s="3" t="inlineStr">
        <is>
          <t>Fair Value, Assets and Liabilities Measured on Recurring and Nonrecurring Basis [Line Items]</t>
        </is>
      </c>
    </row>
    <row r="27">
      <c r="A27" s="4" t="inlineStr">
        <is>
          <t>Securities available for sale</t>
        </is>
      </c>
      <c r="B27" s="5" t="n">
        <v>413263</v>
      </c>
      <c r="C27" s="5" t="n">
        <v>410800</v>
      </c>
    </row>
    <row r="28">
      <c r="A28" s="4" t="inlineStr">
        <is>
          <t>Recurring Basis | Collateralized mortgage obligations</t>
        </is>
      </c>
    </row>
    <row r="29">
      <c r="A29" s="3" t="inlineStr">
        <is>
          <t>Fair Value, Assets and Liabilities Measured on Recurring and Nonrecurring Basis [Line Items]</t>
        </is>
      </c>
    </row>
    <row r="30">
      <c r="A30" s="4" t="inlineStr">
        <is>
          <t>Securities available for sale</t>
        </is>
      </c>
      <c r="B30" s="5" t="n">
        <v>120294</v>
      </c>
      <c r="C30" s="5" t="n">
        <v>164592</v>
      </c>
    </row>
    <row r="31">
      <c r="A31" s="4" t="inlineStr">
        <is>
          <t>Recurring Basis | Debt securities</t>
        </is>
      </c>
    </row>
    <row r="32">
      <c r="A32" s="3" t="inlineStr">
        <is>
          <t>Fair Value, Assets and Liabilities Measured on Recurring and Nonrecurring Basis [Line Items]</t>
        </is>
      </c>
    </row>
    <row r="33">
      <c r="A33" s="4" t="inlineStr">
        <is>
          <t>Securities available for sale</t>
        </is>
      </c>
      <c r="B33" s="5" t="n">
        <v>77152</v>
      </c>
      <c r="C33" s="5" t="n">
        <v>23879</v>
      </c>
    </row>
    <row r="34">
      <c r="A34" s="4" t="inlineStr">
        <is>
          <t>Recurring Basis | Total U.S. government agency and sponsored agency obligations</t>
        </is>
      </c>
    </row>
    <row r="35">
      <c r="A35" s="3" t="inlineStr">
        <is>
          <t>Fair Value, Assets and Liabilities Measured on Recurring and Nonrecurring Basis [Line Items]</t>
        </is>
      </c>
    </row>
    <row r="36">
      <c r="A36" s="4" t="inlineStr">
        <is>
          <t>Securities available for sale</t>
        </is>
      </c>
      <c r="B36" s="5" t="n">
        <v>610709</v>
      </c>
      <c r="C36" s="5" t="n">
        <v>599271</v>
      </c>
    </row>
    <row r="37">
      <c r="A37" s="4" t="inlineStr">
        <is>
          <t>Recurring Basis | Quoted Prices in Active Markets for Identical Assets</t>
        </is>
      </c>
    </row>
    <row r="38">
      <c r="A38" s="3" t="inlineStr">
        <is>
          <t>Fair Value, Assets and Liabilities Measured on Recurring and Nonrecurring Basis [Line Items]</t>
        </is>
      </c>
    </row>
    <row r="39">
      <c r="A39" s="4" t="inlineStr">
        <is>
          <t>Securities available for sale</t>
        </is>
      </c>
      <c r="B39" s="5" t="n">
        <v>45262</v>
      </c>
      <c r="C39" s="5" t="n">
        <v>35205</v>
      </c>
    </row>
    <row r="40">
      <c r="A40" s="4" t="inlineStr">
        <is>
          <t>Recurring Basis | Quoted Prices in Active Markets for Identical Assets | U.S. Treasury securities</t>
        </is>
      </c>
    </row>
    <row r="41">
      <c r="A41" s="3" t="inlineStr">
        <is>
          <t>Fair Value, Assets and Liabilities Measured on Recurring and Nonrecurring Basis [Line Items]</t>
        </is>
      </c>
    </row>
    <row r="42">
      <c r="A42" s="4" t="inlineStr">
        <is>
          <t>Securities available for sale</t>
        </is>
      </c>
      <c r="B42" s="5" t="n">
        <v>45262</v>
      </c>
      <c r="C42" s="5" t="n">
        <v>35205</v>
      </c>
    </row>
    <row r="43">
      <c r="A43" s="4" t="inlineStr">
        <is>
          <t>Recurring Basis | Quoted Prices in Active Markets for Identical Assets | Mortgage-backed securities</t>
        </is>
      </c>
    </row>
    <row r="44">
      <c r="A44" s="3" t="inlineStr">
        <is>
          <t>Fair Value, Assets and Liabilities Measured on Recurring and Nonrecurring Basis [Line Items]</t>
        </is>
      </c>
    </row>
    <row r="45">
      <c r="A45" s="4" t="inlineStr">
        <is>
          <t>Securities available for sale</t>
        </is>
      </c>
      <c r="B45" s="5" t="n">
        <v>0</v>
      </c>
      <c r="C45" s="5" t="n">
        <v>0</v>
      </c>
    </row>
    <row r="46">
      <c r="A46" s="4" t="inlineStr">
        <is>
          <t>Recurring Basis | Quoted Prices in Active Markets for Identical Assets | Collateralized mortgage obligations</t>
        </is>
      </c>
    </row>
    <row r="47">
      <c r="A47" s="3" t="inlineStr">
        <is>
          <t>Fair Value, Assets and Liabilities Measured on Recurring and Nonrecurring Basis [Line Items]</t>
        </is>
      </c>
    </row>
    <row r="48">
      <c r="A48" s="4" t="inlineStr">
        <is>
          <t>Securities available for sale</t>
        </is>
      </c>
      <c r="B48" s="5" t="n">
        <v>0</v>
      </c>
      <c r="C48" s="5" t="n">
        <v>0</v>
      </c>
    </row>
    <row r="49">
      <c r="A49" s="4" t="inlineStr">
        <is>
          <t>Recurring Basis | Quoted Prices in Active Markets for Identical Assets | Debt securities</t>
        </is>
      </c>
    </row>
    <row r="50">
      <c r="A50" s="3" t="inlineStr">
        <is>
          <t>Fair Value, Assets and Liabilities Measured on Recurring and Nonrecurring Basis [Line Items]</t>
        </is>
      </c>
    </row>
    <row r="51">
      <c r="A51" s="4" t="inlineStr">
        <is>
          <t>Securities available for sale</t>
        </is>
      </c>
      <c r="B51" s="5" t="n">
        <v>0</v>
      </c>
      <c r="C51" s="5" t="n">
        <v>0</v>
      </c>
    </row>
    <row r="52">
      <c r="A52" s="4" t="inlineStr">
        <is>
          <t>Recurring Basis | Quoted Prices in Active Markets for Identical Assets | Total U.S. government agency and sponsored agency obligations</t>
        </is>
      </c>
    </row>
    <row r="53">
      <c r="A53" s="3" t="inlineStr">
        <is>
          <t>Fair Value, Assets and Liabilities Measured on Recurring and Nonrecurring Basis [Line Items]</t>
        </is>
      </c>
    </row>
    <row r="54">
      <c r="A54" s="4" t="inlineStr">
        <is>
          <t>Securities available for sale</t>
        </is>
      </c>
      <c r="B54" s="5" t="n">
        <v>0</v>
      </c>
      <c r="C54" s="5" t="n">
        <v>0</v>
      </c>
    </row>
    <row r="55">
      <c r="A55" s="4" t="inlineStr">
        <is>
          <t>Recurring Basis | Significant Observable Inputs with No Active Market with Identical Characteristics</t>
        </is>
      </c>
    </row>
    <row r="56">
      <c r="A56" s="3" t="inlineStr">
        <is>
          <t>Fair Value, Assets and Liabilities Measured on Recurring and Nonrecurring Basis [Line Items]</t>
        </is>
      </c>
    </row>
    <row r="57">
      <c r="A57" s="4" t="inlineStr">
        <is>
          <t>Securities available for sale</t>
        </is>
      </c>
      <c r="B57" s="5" t="n">
        <v>610709</v>
      </c>
      <c r="C57" s="5" t="n">
        <v>599271</v>
      </c>
    </row>
    <row r="58">
      <c r="A58" s="4" t="inlineStr">
        <is>
          <t>Recurring Basis | Significant Observable Inputs with No Active Market with Identical Characteristics | U.S. Treasury securities</t>
        </is>
      </c>
    </row>
    <row r="59">
      <c r="A59" s="3" t="inlineStr">
        <is>
          <t>Fair Value, Assets and Liabilities Measured on Recurring and Nonrecurring Basis [Line Items]</t>
        </is>
      </c>
    </row>
    <row r="60">
      <c r="A60" s="4" t="inlineStr">
        <is>
          <t>Securities available for sale</t>
        </is>
      </c>
      <c r="B60" s="5" t="n">
        <v>0</v>
      </c>
      <c r="C60" s="5" t="n">
        <v>0</v>
      </c>
    </row>
    <row r="61">
      <c r="A61" s="4" t="inlineStr">
        <is>
          <t>Recurring Basis | Significant Observable Inputs with No Active Market with Identical Characteristics | Mortgage-backed securities</t>
        </is>
      </c>
    </row>
    <row r="62">
      <c r="A62" s="3" t="inlineStr">
        <is>
          <t>Fair Value, Assets and Liabilities Measured on Recurring and Nonrecurring Basis [Line Items]</t>
        </is>
      </c>
    </row>
    <row r="63">
      <c r="A63" s="4" t="inlineStr">
        <is>
          <t>Securities available for sale</t>
        </is>
      </c>
      <c r="B63" s="5" t="n">
        <v>413263</v>
      </c>
      <c r="C63" s="5" t="n">
        <v>410800</v>
      </c>
    </row>
    <row r="64">
      <c r="A64" s="4" t="inlineStr">
        <is>
          <t>Recurring Basis | Significant Observable Inputs with No Active Market with Identical Characteristics | Collateralized mortgage obligations</t>
        </is>
      </c>
    </row>
    <row r="65">
      <c r="A65" s="3" t="inlineStr">
        <is>
          <t>Fair Value, Assets and Liabilities Measured on Recurring and Nonrecurring Basis [Line Items]</t>
        </is>
      </c>
    </row>
    <row r="66">
      <c r="A66" s="4" t="inlineStr">
        <is>
          <t>Securities available for sale</t>
        </is>
      </c>
      <c r="B66" s="5" t="n">
        <v>120294</v>
      </c>
      <c r="C66" s="5" t="n">
        <v>164592</v>
      </c>
    </row>
    <row r="67">
      <c r="A67" s="4" t="inlineStr">
        <is>
          <t>Recurring Basis | Significant Observable Inputs with No Active Market with Identical Characteristics | Debt securities</t>
        </is>
      </c>
    </row>
    <row r="68">
      <c r="A68" s="3" t="inlineStr">
        <is>
          <t>Fair Value, Assets and Liabilities Measured on Recurring and Nonrecurring Basis [Line Items]</t>
        </is>
      </c>
    </row>
    <row r="69">
      <c r="A69" s="4" t="inlineStr">
        <is>
          <t>Securities available for sale</t>
        </is>
      </c>
      <c r="B69" s="5" t="n">
        <v>77152</v>
      </c>
      <c r="C69" s="5" t="n">
        <v>23879</v>
      </c>
    </row>
    <row r="70">
      <c r="A70" s="4" t="inlineStr">
        <is>
          <t>Recurring Basis | Significant Observable Inputs with No Active Market with Identical Characteristics | Total U.S. government agency and sponsored agency obligations</t>
        </is>
      </c>
    </row>
    <row r="71">
      <c r="A71" s="3" t="inlineStr">
        <is>
          <t>Fair Value, Assets and Liabilities Measured on Recurring and Nonrecurring Basis [Line Items]</t>
        </is>
      </c>
    </row>
    <row r="72">
      <c r="A72" s="4" t="inlineStr">
        <is>
          <t>Securities available for sale</t>
        </is>
      </c>
      <c r="B72" s="5" t="n">
        <v>610709</v>
      </c>
      <c r="C72" s="5" t="n">
        <v>599271</v>
      </c>
    </row>
    <row r="73">
      <c r="A73" s="4" t="inlineStr">
        <is>
          <t>Recurring Basis | Fair Value, Inputs, Level 3</t>
        </is>
      </c>
    </row>
    <row r="74">
      <c r="A74" s="3" t="inlineStr">
        <is>
          <t>Fair Value, Assets and Liabilities Measured on Recurring and Nonrecurring Basis [Line Items]</t>
        </is>
      </c>
    </row>
    <row r="75">
      <c r="A75" s="4" t="inlineStr">
        <is>
          <t>Securities available for sale</t>
        </is>
      </c>
      <c r="B75" s="5" t="n">
        <v>0</v>
      </c>
      <c r="C75" s="5" t="n">
        <v>0</v>
      </c>
    </row>
    <row r="76">
      <c r="A76" s="4" t="inlineStr">
        <is>
          <t>Recurring Basis | Fair Value, Inputs, Level 3 | U.S. Treasury securities</t>
        </is>
      </c>
    </row>
    <row r="77">
      <c r="A77" s="3" t="inlineStr">
        <is>
          <t>Fair Value, Assets and Liabilities Measured on Recurring and Nonrecurring Basis [Line Items]</t>
        </is>
      </c>
    </row>
    <row r="78">
      <c r="A78" s="4" t="inlineStr">
        <is>
          <t>Securities available for sale</t>
        </is>
      </c>
      <c r="B78" s="5" t="n">
        <v>0</v>
      </c>
      <c r="C78" s="5" t="n">
        <v>0</v>
      </c>
    </row>
    <row r="79">
      <c r="A79" s="4" t="inlineStr">
        <is>
          <t>Recurring Basis | Fair Value, Inputs, Level 3 | Mortgage-backed securities</t>
        </is>
      </c>
    </row>
    <row r="80">
      <c r="A80" s="3" t="inlineStr">
        <is>
          <t>Fair Value, Assets and Liabilities Measured on Recurring and Nonrecurring Basis [Line Items]</t>
        </is>
      </c>
    </row>
    <row r="81">
      <c r="A81" s="4" t="inlineStr">
        <is>
          <t>Securities available for sale</t>
        </is>
      </c>
      <c r="B81" s="5" t="n">
        <v>0</v>
      </c>
      <c r="C81" s="5" t="n">
        <v>0</v>
      </c>
    </row>
    <row r="82">
      <c r="A82" s="4" t="inlineStr">
        <is>
          <t>Recurring Basis | Fair Value, Inputs, Level 3 | Collateralized mortgage obligations</t>
        </is>
      </c>
    </row>
    <row r="83">
      <c r="A83" s="3" t="inlineStr">
        <is>
          <t>Fair Value, Assets and Liabilities Measured on Recurring and Nonrecurring Basis [Line Items]</t>
        </is>
      </c>
    </row>
    <row r="84">
      <c r="A84" s="4" t="inlineStr">
        <is>
          <t>Securities available for sale</t>
        </is>
      </c>
      <c r="B84" s="5" t="n">
        <v>0</v>
      </c>
      <c r="C84" s="5" t="n">
        <v>0</v>
      </c>
    </row>
    <row r="85">
      <c r="A85" s="4" t="inlineStr">
        <is>
          <t>Recurring Basis | Fair Value, Inputs, Level 3 | Debt securities</t>
        </is>
      </c>
    </row>
    <row r="86">
      <c r="A86" s="3" t="inlineStr">
        <is>
          <t>Fair Value, Assets and Liabilities Measured on Recurring and Nonrecurring Basis [Line Items]</t>
        </is>
      </c>
    </row>
    <row r="87">
      <c r="A87" s="4" t="inlineStr">
        <is>
          <t>Securities available for sale</t>
        </is>
      </c>
      <c r="B87" s="5" t="n">
        <v>0</v>
      </c>
      <c r="C87" s="5" t="n">
        <v>0</v>
      </c>
    </row>
    <row r="88">
      <c r="A88" s="4" t="inlineStr">
        <is>
          <t>Recurring Basis | Fair Value, Inputs, Level 3 | Total U.S. government agency and sponsored agency obligations</t>
        </is>
      </c>
    </row>
    <row r="89">
      <c r="A89" s="3" t="inlineStr">
        <is>
          <t>Fair Value, Assets and Liabilities Measured on Recurring and Nonrecurring Basis [Line Items]</t>
        </is>
      </c>
    </row>
    <row r="90">
      <c r="A90" s="4" t="inlineStr">
        <is>
          <t>Securities available for sale</t>
        </is>
      </c>
      <c r="B90" s="6" t="n">
        <v>0</v>
      </c>
      <c r="C90"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Non-Recurring Basis (Detail) - Non-recurring Basis - USD ($) $ in Thousands</t>
        </is>
      </c>
      <c r="B1" s="2" t="inlineStr">
        <is>
          <t>Jun. 30, 2020</t>
        </is>
      </c>
      <c r="C1" s="2" t="inlineStr">
        <is>
          <t>Dec. 31, 2019</t>
        </is>
      </c>
    </row>
    <row r="2">
      <c r="A2" s="3" t="inlineStr">
        <is>
          <t>Fair Value, Assets and Liabilities Measured on Recurring and Nonrecurring Basis [Line Items]</t>
        </is>
      </c>
    </row>
    <row r="3">
      <c r="A3" s="4" t="inlineStr">
        <is>
          <t>Collateral dependent impaired loans</t>
        </is>
      </c>
      <c r="B3" s="6" t="n">
        <v>44120</v>
      </c>
      <c r="C3" s="6" t="n">
        <v>31049</v>
      </c>
    </row>
    <row r="4">
      <c r="A4" s="4" t="inlineStr">
        <is>
          <t>Other real estate owned</t>
        </is>
      </c>
      <c r="B4" s="5" t="n">
        <v>148</v>
      </c>
      <c r="C4" s="5" t="n">
        <v>63</v>
      </c>
    </row>
    <row r="5">
      <c r="A5" s="4" t="inlineStr">
        <is>
          <t>Bank-owned premises</t>
        </is>
      </c>
      <c r="B5" s="5" t="n">
        <v>1900</v>
      </c>
      <c r="C5" s="5" t="n">
        <v>1900</v>
      </c>
    </row>
    <row r="6">
      <c r="A6" s="4" t="inlineStr">
        <is>
          <t>Quoted Prices in Active Markets for Identical Assets</t>
        </is>
      </c>
    </row>
    <row r="7">
      <c r="A7" s="3" t="inlineStr">
        <is>
          <t>Fair Value, Assets and Liabilities Measured on Recurring and Nonrecurring Basis [Line Items]</t>
        </is>
      </c>
    </row>
    <row r="8">
      <c r="A8" s="4" t="inlineStr">
        <is>
          <t>Collateral dependent impaired loans</t>
        </is>
      </c>
      <c r="B8" s="5" t="n">
        <v>0</v>
      </c>
      <c r="C8" s="5" t="n">
        <v>0</v>
      </c>
    </row>
    <row r="9">
      <c r="A9" s="4" t="inlineStr">
        <is>
          <t>Other real estate owned</t>
        </is>
      </c>
      <c r="B9" s="5" t="n">
        <v>0</v>
      </c>
      <c r="C9" s="5" t="n">
        <v>0</v>
      </c>
    </row>
    <row r="10">
      <c r="A10" s="4" t="inlineStr">
        <is>
          <t>Bank-owned premises</t>
        </is>
      </c>
      <c r="B10" s="5" t="n">
        <v>0</v>
      </c>
      <c r="C10" s="5" t="n">
        <v>0</v>
      </c>
    </row>
    <row r="11">
      <c r="A11" s="4" t="inlineStr">
        <is>
          <t>Significant Observable Inputs with No Active Market with Identical Characteristics</t>
        </is>
      </c>
    </row>
    <row r="12">
      <c r="A12" s="3" t="inlineStr">
        <is>
          <t>Fair Value, Assets and Liabilities Measured on Recurring and Nonrecurring Basis [Line Items]</t>
        </is>
      </c>
    </row>
    <row r="13">
      <c r="A13" s="4" t="inlineStr">
        <is>
          <t>Collateral dependent impaired loans</t>
        </is>
      </c>
      <c r="B13" s="5" t="n">
        <v>0</v>
      </c>
      <c r="C13" s="5" t="n">
        <v>0</v>
      </c>
    </row>
    <row r="14">
      <c r="A14" s="4" t="inlineStr">
        <is>
          <t>Other real estate owned</t>
        </is>
      </c>
      <c r="B14" s="5" t="n">
        <v>0</v>
      </c>
      <c r="C14" s="5" t="n">
        <v>0</v>
      </c>
    </row>
    <row r="15">
      <c r="A15" s="4" t="inlineStr">
        <is>
          <t>Bank-owned premises</t>
        </is>
      </c>
      <c r="B15" s="5" t="n">
        <v>0</v>
      </c>
      <c r="C15" s="5" t="n">
        <v>0</v>
      </c>
    </row>
    <row r="16">
      <c r="A16" s="4" t="inlineStr">
        <is>
          <t>Fair Value, Inputs, Level 3</t>
        </is>
      </c>
    </row>
    <row r="17">
      <c r="A17" s="3" t="inlineStr">
        <is>
          <t>Fair Value, Assets and Liabilities Measured on Recurring and Nonrecurring Basis [Line Items]</t>
        </is>
      </c>
    </row>
    <row r="18">
      <c r="A18" s="4" t="inlineStr">
        <is>
          <t>Collateral dependent impaired loans</t>
        </is>
      </c>
      <c r="B18" s="5" t="n">
        <v>44120</v>
      </c>
      <c r="C18" s="5" t="n">
        <v>31049</v>
      </c>
    </row>
    <row r="19">
      <c r="A19" s="4" t="inlineStr">
        <is>
          <t>Other real estate owned</t>
        </is>
      </c>
      <c r="B19" s="5" t="n">
        <v>148</v>
      </c>
      <c r="C19" s="5" t="n">
        <v>63</v>
      </c>
    </row>
    <row r="20">
      <c r="A20" s="4" t="inlineStr">
        <is>
          <t>Bank-owned premises</t>
        </is>
      </c>
      <c r="B20" s="6" t="n">
        <v>1900</v>
      </c>
      <c r="C20" s="6" t="n">
        <v>19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Non-Recurring Basis (Parenthetical) (Detail) - Non-recurring Basis - USD ($)</t>
        </is>
      </c>
      <c r="B1" s="2" t="inlineStr">
        <is>
          <t>Jun. 30, 2020</t>
        </is>
      </c>
      <c r="C1" s="2" t="inlineStr">
        <is>
          <t>Dec. 31, 2019</t>
        </is>
      </c>
    </row>
    <row r="2">
      <c r="A2" s="4" t="inlineStr">
        <is>
          <t>Real estate loans</t>
        </is>
      </c>
    </row>
    <row r="3">
      <c r="A3" s="3" t="inlineStr">
        <is>
          <t>Fair Value, Assets and Liabilities Measured on Recurring and Nonrecurring Basis [Line Items]</t>
        </is>
      </c>
    </row>
    <row r="4">
      <c r="A4" s="4" t="inlineStr">
        <is>
          <t>Impaired loans receivable</t>
        </is>
      </c>
      <c r="B4" s="6" t="n">
        <v>42600000</v>
      </c>
      <c r="C4" s="6" t="n">
        <v>27200000</v>
      </c>
    </row>
    <row r="5">
      <c r="A5" s="4" t="inlineStr">
        <is>
          <t>Secured real estate loans</t>
        </is>
      </c>
    </row>
    <row r="6">
      <c r="A6" s="3" t="inlineStr">
        <is>
          <t>Fair Value, Assets and Liabilities Measured on Recurring and Nonrecurring Basis [Line Items]</t>
        </is>
      </c>
    </row>
    <row r="7">
      <c r="A7" s="4" t="inlineStr">
        <is>
          <t>Impaired loans receivable</t>
        </is>
      </c>
      <c r="B7" s="5" t="n">
        <v>43900000</v>
      </c>
      <c r="C7" s="5" t="n">
        <v>27200000</v>
      </c>
    </row>
    <row r="8">
      <c r="A8" s="4" t="inlineStr">
        <is>
          <t>Consumer loans</t>
        </is>
      </c>
    </row>
    <row r="9">
      <c r="A9" s="3" t="inlineStr">
        <is>
          <t>Fair Value, Assets and Liabilities Measured on Recurring and Nonrecurring Basis [Line Items]</t>
        </is>
      </c>
    </row>
    <row r="10">
      <c r="A10" s="4" t="inlineStr">
        <is>
          <t>Impaired loans receivable</t>
        </is>
      </c>
      <c r="B10" s="5" t="n">
        <v>1200000</v>
      </c>
    </row>
    <row r="11">
      <c r="A11" s="4" t="inlineStr">
        <is>
          <t>Commercial and industrial loans</t>
        </is>
      </c>
    </row>
    <row r="12">
      <c r="A12" s="3" t="inlineStr">
        <is>
          <t>Fair Value, Assets and Liabilities Measured on Recurring and Nonrecurring Basis [Line Items]</t>
        </is>
      </c>
    </row>
    <row r="13">
      <c r="A13" s="4" t="inlineStr">
        <is>
          <t>Impaired loans receivable</t>
        </is>
      </c>
      <c r="B13" s="5" t="n">
        <v>288000</v>
      </c>
      <c r="C13" s="5" t="n">
        <v>3900000</v>
      </c>
    </row>
    <row r="14">
      <c r="A14" s="4" t="inlineStr">
        <is>
          <t>Secured commercial and industrial loans</t>
        </is>
      </c>
    </row>
    <row r="15">
      <c r="A15" s="3" t="inlineStr">
        <is>
          <t>Fair Value, Assets and Liabilities Measured on Recurring and Nonrecurring Basis [Line Items]</t>
        </is>
      </c>
    </row>
    <row r="16">
      <c r="A16" s="4" t="inlineStr">
        <is>
          <t>Impaired loans receivable</t>
        </is>
      </c>
      <c r="B16" s="6" t="n">
        <v>247000</v>
      </c>
    </row>
    <row r="17">
      <c r="A17" s="4" t="inlineStr">
        <is>
          <t>Secured personal property</t>
        </is>
      </c>
    </row>
    <row r="18">
      <c r="A18" s="3" t="inlineStr">
        <is>
          <t>Fair Value, Assets and Liabilities Measured on Recurring and Nonrecurring Basis [Line Items]</t>
        </is>
      </c>
    </row>
    <row r="19">
      <c r="A19" s="4" t="inlineStr">
        <is>
          <t>Impaired loans receivable</t>
        </is>
      </c>
      <c r="C19" s="6" t="n">
        <v>39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 Quantitative Information about Level 3 Fair Value Comments for Assets Measured at Fair Value on Non-Recurring Basis (Detail) - Fair Value, Inputs, Level 3 - Non-recurring Basis $ in Thousands</t>
        </is>
      </c>
      <c r="B1" s="2" t="inlineStr">
        <is>
          <t>Jun. 30, 2020USD ($)</t>
        </is>
      </c>
      <c r="C1" s="2" t="inlineStr">
        <is>
          <t>Dec. 31, 2019USD ($)</t>
        </is>
      </c>
    </row>
    <row r="2">
      <c r="A2" s="3" t="inlineStr">
        <is>
          <t>Fair Value, Assets and Liabilities Measured on Recurring and Nonrecurring Basis [Line Items]</t>
        </is>
      </c>
    </row>
    <row r="3">
      <c r="A3" s="4" t="inlineStr">
        <is>
          <t>Fair Value</t>
        </is>
      </c>
      <c r="B3" s="6" t="n">
        <v>44120</v>
      </c>
      <c r="C3" s="6" t="n">
        <v>31049</v>
      </c>
    </row>
    <row r="4">
      <c r="A4" s="4" t="inlineStr">
        <is>
          <t>Real Estate</t>
        </is>
      </c>
    </row>
    <row r="5">
      <c r="A5" s="3" t="inlineStr">
        <is>
          <t>Fair Value, Assets and Liabilities Measured on Recurring and Nonrecurring Basis [Line Items]</t>
        </is>
      </c>
    </row>
    <row r="6">
      <c r="A6" s="4" t="inlineStr">
        <is>
          <t>Fair Value</t>
        </is>
      </c>
      <c r="B6" s="5" t="n">
        <v>42624</v>
      </c>
      <c r="C6" s="5" t="n">
        <v>27154</v>
      </c>
    </row>
    <row r="7">
      <c r="A7" s="4" t="inlineStr">
        <is>
          <t>Consumer</t>
        </is>
      </c>
    </row>
    <row r="8">
      <c r="A8" s="3" t="inlineStr">
        <is>
          <t>Fair Value, Assets and Liabilities Measured on Recurring and Nonrecurring Basis [Line Items]</t>
        </is>
      </c>
    </row>
    <row r="9">
      <c r="A9" s="4" t="inlineStr">
        <is>
          <t>Fair Value</t>
        </is>
      </c>
      <c r="B9" s="6" t="n">
        <v>1208</v>
      </c>
    </row>
    <row r="10">
      <c r="A10" s="4" t="inlineStr">
        <is>
          <t>Alternative Investment, Valuation Technique [Extensible List]</t>
        </is>
      </c>
      <c r="B10" s="4" t="inlineStr">
        <is>
          <t>us-gaap:MarketApproachValuationTechniqueMember</t>
        </is>
      </c>
    </row>
    <row r="11">
      <c r="A11" s="4" t="inlineStr">
        <is>
          <t>Minimum | Consumer</t>
        </is>
      </c>
    </row>
    <row r="12">
      <c r="A12" s="3" t="inlineStr">
        <is>
          <t>Fair Value, Assets and Liabilities Measured on Recurring and Nonrecurring Basis [Line Items]</t>
        </is>
      </c>
    </row>
    <row r="13">
      <c r="A13" s="4" t="inlineStr">
        <is>
          <t>Range</t>
        </is>
      </c>
      <c r="B13" s="10" t="n">
        <v>-0.013</v>
      </c>
    </row>
    <row r="14">
      <c r="A14" s="4" t="inlineStr">
        <is>
          <t>Maximum | Consumer</t>
        </is>
      </c>
    </row>
    <row r="15">
      <c r="A15" s="3" t="inlineStr">
        <is>
          <t>Fair Value, Assets and Liabilities Measured on Recurring and Nonrecurring Basis [Line Items]</t>
        </is>
      </c>
    </row>
    <row r="16">
      <c r="A16" s="4" t="inlineStr">
        <is>
          <t>Range</t>
        </is>
      </c>
      <c r="B16" s="10" t="n">
        <v>0.015</v>
      </c>
    </row>
    <row r="17">
      <c r="A17" s="4" t="inlineStr">
        <is>
          <t>Weighted Average | Consumer</t>
        </is>
      </c>
    </row>
    <row r="18">
      <c r="A18" s="3" t="inlineStr">
        <is>
          <t>Fair Value, Assets and Liabilities Measured on Recurring and Nonrecurring Basis [Line Items]</t>
        </is>
      </c>
    </row>
    <row r="19">
      <c r="A19" s="4" t="inlineStr">
        <is>
          <t>Range</t>
        </is>
      </c>
      <c r="B19" s="10" t="n">
        <v>0.006</v>
      </c>
    </row>
    <row r="20">
      <c r="A20" s="4" t="inlineStr">
        <is>
          <t>Retail | Real Estate</t>
        </is>
      </c>
    </row>
    <row r="21">
      <c r="A21" s="3" t="inlineStr">
        <is>
          <t>Fair Value, Assets and Liabilities Measured on Recurring and Nonrecurring Basis [Line Items]</t>
        </is>
      </c>
    </row>
    <row r="22">
      <c r="A22" s="4" t="inlineStr">
        <is>
          <t>Fair Value</t>
        </is>
      </c>
      <c r="B22" s="6" t="n">
        <v>1355</v>
      </c>
    </row>
    <row r="23">
      <c r="A23" s="4" t="inlineStr">
        <is>
          <t>Alternative Investment, Valuation Technique [Extensible List]</t>
        </is>
      </c>
      <c r="B23" s="4" t="inlineStr">
        <is>
          <t>us-gaap:MarketApproachValuationTechniqueMember</t>
        </is>
      </c>
    </row>
    <row r="24">
      <c r="A24" s="4" t="inlineStr">
        <is>
          <t>Retail | Minimum | Real Estate</t>
        </is>
      </c>
    </row>
    <row r="25">
      <c r="A25" s="3" t="inlineStr">
        <is>
          <t>Fair Value, Assets and Liabilities Measured on Recurring and Nonrecurring Basis [Line Items]</t>
        </is>
      </c>
    </row>
    <row r="26">
      <c r="A26" s="4" t="inlineStr">
        <is>
          <t>Range</t>
        </is>
      </c>
      <c r="B26" s="10" t="n">
        <v>-0.03</v>
      </c>
    </row>
    <row r="27">
      <c r="A27" s="4" t="inlineStr">
        <is>
          <t>Retail | Maximum | Real Estate</t>
        </is>
      </c>
    </row>
    <row r="28">
      <c r="A28" s="3" t="inlineStr">
        <is>
          <t>Fair Value, Assets and Liabilities Measured on Recurring and Nonrecurring Basis [Line Items]</t>
        </is>
      </c>
    </row>
    <row r="29">
      <c r="A29" s="4" t="inlineStr">
        <is>
          <t>Range</t>
        </is>
      </c>
      <c r="B29" s="10" t="n">
        <v>-0.003</v>
      </c>
    </row>
    <row r="30">
      <c r="A30" s="4" t="inlineStr">
        <is>
          <t>Retail | Weighted Average | Real Estate</t>
        </is>
      </c>
    </row>
    <row r="31">
      <c r="A31" s="3" t="inlineStr">
        <is>
          <t>Fair Value, Assets and Liabilities Measured on Recurring and Nonrecurring Basis [Line Items]</t>
        </is>
      </c>
    </row>
    <row r="32">
      <c r="A32" s="4" t="inlineStr">
        <is>
          <t>Range</t>
        </is>
      </c>
      <c r="B32" s="10" t="n">
        <v>-0.017</v>
      </c>
    </row>
    <row r="33">
      <c r="A33" s="4" t="inlineStr">
        <is>
          <t>Other | Real Estate</t>
        </is>
      </c>
    </row>
    <row r="34">
      <c r="A34" s="3" t="inlineStr">
        <is>
          <t>Fair Value, Assets and Liabilities Measured on Recurring and Nonrecurring Basis [Line Items]</t>
        </is>
      </c>
    </row>
    <row r="35">
      <c r="A35" s="4" t="inlineStr">
        <is>
          <t>Fair Value</t>
        </is>
      </c>
      <c r="B35" s="6" t="n">
        <v>15441</v>
      </c>
      <c r="C35" s="6" t="n">
        <v>13926</v>
      </c>
    </row>
    <row r="36">
      <c r="A36" s="4" t="inlineStr">
        <is>
          <t>Alternative Investment, Valuation Technique [Extensible List]</t>
        </is>
      </c>
      <c r="B36" s="4" t="inlineStr">
        <is>
          <t>us-gaap:MarketApproachValuationTechniqueMember</t>
        </is>
      </c>
      <c r="C36" s="4" t="inlineStr">
        <is>
          <t>us-gaap:MarketApproachValuationTechniqueMember</t>
        </is>
      </c>
    </row>
    <row r="37">
      <c r="A37" s="4" t="inlineStr">
        <is>
          <t>Other | Minimum | Real Estate</t>
        </is>
      </c>
    </row>
    <row r="38">
      <c r="A38" s="3" t="inlineStr">
        <is>
          <t>Fair Value, Assets and Liabilities Measured on Recurring and Nonrecurring Basis [Line Items]</t>
        </is>
      </c>
    </row>
    <row r="39">
      <c r="A39" s="4" t="inlineStr">
        <is>
          <t>Range</t>
        </is>
      </c>
      <c r="B39" s="10" t="n">
        <v>-0.018</v>
      </c>
    </row>
    <row r="40">
      <c r="A40" s="4" t="inlineStr">
        <is>
          <t>Other | Maximum | Real Estate</t>
        </is>
      </c>
    </row>
    <row r="41">
      <c r="A41" s="3" t="inlineStr">
        <is>
          <t>Fair Value, Assets and Liabilities Measured on Recurring and Nonrecurring Basis [Line Items]</t>
        </is>
      </c>
    </row>
    <row r="42">
      <c r="A42" s="4" t="inlineStr">
        <is>
          <t>Range</t>
        </is>
      </c>
      <c r="B42" s="10" t="n">
        <v>0.042</v>
      </c>
    </row>
    <row r="43">
      <c r="A43" s="4" t="inlineStr">
        <is>
          <t>Other | Weighted Average | Real Estate</t>
        </is>
      </c>
    </row>
    <row r="44">
      <c r="A44" s="3" t="inlineStr">
        <is>
          <t>Fair Value, Assets and Liabilities Measured on Recurring and Nonrecurring Basis [Line Items]</t>
        </is>
      </c>
    </row>
    <row r="45">
      <c r="A45" s="4" t="inlineStr">
        <is>
          <t>Range</t>
        </is>
      </c>
      <c r="B45" s="10" t="n">
        <v>0.018</v>
      </c>
    </row>
    <row r="46">
      <c r="A46" s="4" t="inlineStr">
        <is>
          <t>Construction | Real Estate</t>
        </is>
      </c>
    </row>
    <row r="47">
      <c r="A47" s="3" t="inlineStr">
        <is>
          <t>Fair Value, Assets and Liabilities Measured on Recurring and Nonrecurring Basis [Line Items]</t>
        </is>
      </c>
    </row>
    <row r="48">
      <c r="A48" s="4" t="inlineStr">
        <is>
          <t>Fair Value</t>
        </is>
      </c>
      <c r="B48" s="6" t="n">
        <v>23067</v>
      </c>
      <c r="C48" s="6" t="n">
        <v>13228</v>
      </c>
    </row>
    <row r="49">
      <c r="A49" s="4" t="inlineStr">
        <is>
          <t>Alternative Investment, Valuation Technique [Extensible List]</t>
        </is>
      </c>
      <c r="B49" s="4" t="inlineStr">
        <is>
          <t>us-gaap:MarketApproachValuationTechniqueMember</t>
        </is>
      </c>
      <c r="C49" s="4" t="inlineStr">
        <is>
          <t>us-gaap:MarketApproachValuationTechniqueMember</t>
        </is>
      </c>
    </row>
    <row r="50">
      <c r="A50" s="4" t="inlineStr">
        <is>
          <t>Construction | Minimum | Real Estate</t>
        </is>
      </c>
    </row>
    <row r="51">
      <c r="A51" s="3" t="inlineStr">
        <is>
          <t>Fair Value, Assets and Liabilities Measured on Recurring and Nonrecurring Basis [Line Items]</t>
        </is>
      </c>
    </row>
    <row r="52">
      <c r="A52" s="4" t="inlineStr">
        <is>
          <t>Range</t>
        </is>
      </c>
      <c r="B52" s="10" t="n">
        <v>-0.018</v>
      </c>
      <c r="C52" s="10" t="n">
        <v>-0.003</v>
      </c>
    </row>
    <row r="53">
      <c r="A53" s="4" t="inlineStr">
        <is>
          <t>Construction | Maximum | Real Estate</t>
        </is>
      </c>
    </row>
    <row r="54">
      <c r="A54" s="3" t="inlineStr">
        <is>
          <t>Fair Value, Assets and Liabilities Measured on Recurring and Nonrecurring Basis [Line Items]</t>
        </is>
      </c>
    </row>
    <row r="55">
      <c r="A55" s="4" t="inlineStr">
        <is>
          <t>Range</t>
        </is>
      </c>
      <c r="B55" s="10" t="n">
        <v>0.043</v>
      </c>
      <c r="C55" s="10" t="n">
        <v>0.043</v>
      </c>
    </row>
    <row r="56">
      <c r="A56" s="4" t="inlineStr">
        <is>
          <t>Construction | Weighted Average | Real Estate</t>
        </is>
      </c>
    </row>
    <row r="57">
      <c r="A57" s="3" t="inlineStr">
        <is>
          <t>Fair Value, Assets and Liabilities Measured on Recurring and Nonrecurring Basis [Line Items]</t>
        </is>
      </c>
    </row>
    <row r="58">
      <c r="A58" s="4" t="inlineStr">
        <is>
          <t>Range</t>
        </is>
      </c>
      <c r="B58" s="10" t="n">
        <v>0.021</v>
      </c>
      <c r="C58" s="10" t="n">
        <v>0.021</v>
      </c>
    </row>
    <row r="59">
      <c r="A59" s="4" t="inlineStr">
        <is>
          <t>Residential Property | Real Estate</t>
        </is>
      </c>
    </row>
    <row r="60">
      <c r="A60" s="3" t="inlineStr">
        <is>
          <t>Fair Value, Assets and Liabilities Measured on Recurring and Nonrecurring Basis [Line Items]</t>
        </is>
      </c>
    </row>
    <row r="61">
      <c r="A61" s="4" t="inlineStr">
        <is>
          <t>Fair Value</t>
        </is>
      </c>
      <c r="B61" s="6" t="n">
        <v>2761</v>
      </c>
    </row>
    <row r="62">
      <c r="A62" s="4" t="inlineStr">
        <is>
          <t>Alternative Investment, Valuation Technique [Extensible List]</t>
        </is>
      </c>
      <c r="B62" s="4" t="inlineStr">
        <is>
          <t>us-gaap:MarketApproachValuationTechniqueMember</t>
        </is>
      </c>
    </row>
    <row r="63">
      <c r="A63" s="4" t="inlineStr">
        <is>
          <t>Residential Property | Minimum | Real Estate</t>
        </is>
      </c>
    </row>
    <row r="64">
      <c r="A64" s="3" t="inlineStr">
        <is>
          <t>Fair Value, Assets and Liabilities Measured on Recurring and Nonrecurring Basis [Line Items]</t>
        </is>
      </c>
    </row>
    <row r="65">
      <c r="A65" s="4" t="inlineStr">
        <is>
          <t>Range</t>
        </is>
      </c>
      <c r="B65" s="10" t="n">
        <v>-0.013</v>
      </c>
    </row>
    <row r="66">
      <c r="A66" s="4" t="inlineStr">
        <is>
          <t>Residential Property | Maximum | Real Estate</t>
        </is>
      </c>
    </row>
    <row r="67">
      <c r="A67" s="3" t="inlineStr">
        <is>
          <t>Fair Value, Assets and Liabilities Measured on Recurring and Nonrecurring Basis [Line Items]</t>
        </is>
      </c>
    </row>
    <row r="68">
      <c r="A68" s="4" t="inlineStr">
        <is>
          <t>Range</t>
        </is>
      </c>
      <c r="B68" s="10" t="n">
        <v>0.015</v>
      </c>
    </row>
    <row r="69">
      <c r="A69" s="4" t="inlineStr">
        <is>
          <t>Residential Property | Weighted Average | Real Estate</t>
        </is>
      </c>
    </row>
    <row r="70">
      <c r="A70" s="3" t="inlineStr">
        <is>
          <t>Fair Value, Assets and Liabilities Measured on Recurring and Nonrecurring Basis [Line Items]</t>
        </is>
      </c>
    </row>
    <row r="71">
      <c r="A71" s="4" t="inlineStr">
        <is>
          <t>Range</t>
        </is>
      </c>
      <c r="B71" s="10" t="n">
        <v>0.006</v>
      </c>
    </row>
    <row r="72">
      <c r="A72" s="4" t="inlineStr">
        <is>
          <t>Commercial term | Commercial and Industrial</t>
        </is>
      </c>
    </row>
    <row r="73">
      <c r="A73" s="3" t="inlineStr">
        <is>
          <t>Fair Value, Assets and Liabilities Measured on Recurring and Nonrecurring Basis [Line Items]</t>
        </is>
      </c>
    </row>
    <row r="74">
      <c r="A74" s="4" t="inlineStr">
        <is>
          <t>Fair Value</t>
        </is>
      </c>
      <c r="B74" s="6" t="n">
        <v>288</v>
      </c>
    </row>
    <row r="75">
      <c r="A75" s="4" t="inlineStr">
        <is>
          <t>Alternative Investment, Valuation Technique [Extensible List]</t>
        </is>
      </c>
      <c r="B75" s="4" t="inlineStr">
        <is>
          <t>us-gaap:MarketApproachValuationTechniqueMember</t>
        </is>
      </c>
    </row>
    <row r="76">
      <c r="A76" s="4" t="inlineStr">
        <is>
          <t>Commercial term | Minimum | Commercial and Industrial</t>
        </is>
      </c>
    </row>
    <row r="77">
      <c r="A77" s="3" t="inlineStr">
        <is>
          <t>Fair Value, Assets and Liabilities Measured on Recurring and Nonrecurring Basis [Line Items]</t>
        </is>
      </c>
    </row>
    <row r="78">
      <c r="A78" s="4" t="inlineStr">
        <is>
          <t>Range</t>
        </is>
      </c>
      <c r="B78" s="10" t="n">
        <v>-0.008999999999999999</v>
      </c>
    </row>
    <row r="79">
      <c r="A79" s="4" t="inlineStr">
        <is>
          <t>Commercial term | Maximum | Commercial and Industrial</t>
        </is>
      </c>
    </row>
    <row r="80">
      <c r="A80" s="3" t="inlineStr">
        <is>
          <t>Fair Value, Assets and Liabilities Measured on Recurring and Nonrecurring Basis [Line Items]</t>
        </is>
      </c>
    </row>
    <row r="81">
      <c r="A81" s="4" t="inlineStr">
        <is>
          <t>Range</t>
        </is>
      </c>
      <c r="B81" s="10" t="n">
        <v>0.011</v>
      </c>
    </row>
    <row r="82">
      <c r="A82" s="4" t="inlineStr">
        <is>
          <t>Commercial term | Weighted Average | Commercial and Industrial</t>
        </is>
      </c>
    </row>
    <row r="83">
      <c r="A83" s="3" t="inlineStr">
        <is>
          <t>Fair Value, Assets and Liabilities Measured on Recurring and Nonrecurring Basis [Line Items]</t>
        </is>
      </c>
    </row>
    <row r="84">
      <c r="A84" s="4" t="inlineStr">
        <is>
          <t>Range</t>
        </is>
      </c>
      <c r="B84" s="10" t="n">
        <v>0.001</v>
      </c>
    </row>
    <row r="85">
      <c r="A85" s="4" t="inlineStr">
        <is>
          <t>Bank-Owned Premises</t>
        </is>
      </c>
    </row>
    <row r="86">
      <c r="A86" s="3" t="inlineStr">
        <is>
          <t>Fair Value, Assets and Liabilities Measured on Recurring and Nonrecurring Basis [Line Items]</t>
        </is>
      </c>
    </row>
    <row r="87">
      <c r="A87" s="4" t="inlineStr">
        <is>
          <t>Fair Value</t>
        </is>
      </c>
      <c r="B87" s="6" t="n">
        <v>1900</v>
      </c>
      <c r="C87" s="6" t="n">
        <v>1900</v>
      </c>
    </row>
    <row r="88">
      <c r="A88" s="4" t="inlineStr">
        <is>
          <t>Alternative Investment, Valuation Technique [Extensible List]</t>
        </is>
      </c>
      <c r="B88" s="4" t="inlineStr">
        <is>
          <t>us-gaap:MarketApproachValuationTechniqueMember</t>
        </is>
      </c>
      <c r="C88" s="4" t="inlineStr">
        <is>
          <t>us-gaap:MarketApproachValuationTechniqueMember</t>
        </is>
      </c>
    </row>
    <row r="89">
      <c r="A89" s="4" t="inlineStr">
        <is>
          <t>Bank-Owned Premises | Minimum</t>
        </is>
      </c>
    </row>
    <row r="90">
      <c r="A90" s="3" t="inlineStr">
        <is>
          <t>Fair Value, Assets and Liabilities Measured on Recurring and Nonrecurring Basis [Line Items]</t>
        </is>
      </c>
    </row>
    <row r="91">
      <c r="A91" s="4" t="inlineStr">
        <is>
          <t>Range</t>
        </is>
      </c>
      <c r="C91" s="10" t="n">
        <v>-0.03</v>
      </c>
    </row>
    <row r="92">
      <c r="A92" s="4" t="inlineStr">
        <is>
          <t>Bank-Owned Premises | Maximum</t>
        </is>
      </c>
    </row>
    <row r="93">
      <c r="A93" s="3" t="inlineStr">
        <is>
          <t>Fair Value, Assets and Liabilities Measured on Recurring and Nonrecurring Basis [Line Items]</t>
        </is>
      </c>
    </row>
    <row r="94">
      <c r="A94" s="4" t="inlineStr">
        <is>
          <t>Range</t>
        </is>
      </c>
      <c r="C94" s="10" t="n">
        <v>0.055</v>
      </c>
    </row>
    <row r="95">
      <c r="A95" s="4" t="inlineStr">
        <is>
          <t>Bank-Owned Premises | Weighted Average</t>
        </is>
      </c>
    </row>
    <row r="96">
      <c r="A96" s="3" t="inlineStr">
        <is>
          <t>Fair Value, Assets and Liabilities Measured on Recurring and Nonrecurring Basis [Line Items]</t>
        </is>
      </c>
    </row>
    <row r="97">
      <c r="A97" s="4" t="inlineStr">
        <is>
          <t>Range</t>
        </is>
      </c>
      <c r="C97" s="10" t="n">
        <v>-0.002</v>
      </c>
    </row>
    <row r="98">
      <c r="A98" s="4" t="inlineStr">
        <is>
          <t>Commercial lines of credit | Commercial and Industrial</t>
        </is>
      </c>
    </row>
    <row r="99">
      <c r="A99" s="3" t="inlineStr">
        <is>
          <t>Fair Value, Assets and Liabilities Measured on Recurring and Nonrecurring Basis [Line Items]</t>
        </is>
      </c>
    </row>
    <row r="100">
      <c r="A100" s="4" t="inlineStr">
        <is>
          <t>Fair Value</t>
        </is>
      </c>
      <c r="C100" s="6" t="n">
        <v>3895</v>
      </c>
    </row>
    <row r="101">
      <c r="A101" s="4" t="inlineStr">
        <is>
          <t>Alternative Investment, Valuation Technique [Extensible List]</t>
        </is>
      </c>
      <c r="C101" s="4" t="inlineStr">
        <is>
          <t>us-gaap:MarketApproachValuationTechniqueMember</t>
        </is>
      </c>
    </row>
    <row r="102">
      <c r="A102" s="4" t="inlineStr">
        <is>
          <t>Commercial lines of credit | Minimum | Commercial and Industrial</t>
        </is>
      </c>
    </row>
    <row r="103">
      <c r="A103" s="3" t="inlineStr">
        <is>
          <t>Fair Value, Assets and Liabilities Measured on Recurring and Nonrecurring Basis [Line Items]</t>
        </is>
      </c>
    </row>
    <row r="104">
      <c r="A104" s="4" t="inlineStr">
        <is>
          <t>Range</t>
        </is>
      </c>
      <c r="C104" s="10" t="n">
        <v>-0.008</v>
      </c>
    </row>
    <row r="105">
      <c r="A105" s="4" t="inlineStr">
        <is>
          <t>Commercial lines of credit | Maximum | Commercial and Industrial</t>
        </is>
      </c>
    </row>
    <row r="106">
      <c r="A106" s="3" t="inlineStr">
        <is>
          <t>Fair Value, Assets and Liabilities Measured on Recurring and Nonrecurring Basis [Line Items]</t>
        </is>
      </c>
    </row>
    <row r="107">
      <c r="A107" s="4" t="inlineStr">
        <is>
          <t>Range</t>
        </is>
      </c>
      <c r="C107" s="10" t="n">
        <v>0.042</v>
      </c>
    </row>
    <row r="108">
      <c r="A108" s="4" t="inlineStr">
        <is>
          <t>Commercial lines of credit | Weighted Average | Commercial and Industrial</t>
        </is>
      </c>
    </row>
    <row r="109">
      <c r="A109" s="3" t="inlineStr">
        <is>
          <t>Fair Value, Assets and Liabilities Measured on Recurring and Nonrecurring Basis [Line Items]</t>
        </is>
      </c>
    </row>
    <row r="110">
      <c r="A110" s="4" t="inlineStr">
        <is>
          <t>Range</t>
        </is>
      </c>
      <c r="C110" s="10" t="n">
        <v>0.0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Quantitative Information about Level 3 Fair Value Comments for Assets Measured at Fair Value on Non-Recurring Basis (Parenthetical) (Detail)</t>
        </is>
      </c>
      <c r="B1" s="2" t="inlineStr">
        <is>
          <t>Jun. 30, 2020SecurityLoan</t>
        </is>
      </c>
    </row>
    <row r="2">
      <c r="A2" s="4" t="inlineStr">
        <is>
          <t>Commercial term | Commercial and Industrial | Fair Value, Inputs, Level 3 | Non-recurring Basis</t>
        </is>
      </c>
    </row>
    <row r="3">
      <c r="A3" s="3" t="inlineStr">
        <is>
          <t>Fair Value, Assets and Liabilities Measured on Recurring and Nonrecurring Basis [Line Items]</t>
        </is>
      </c>
    </row>
    <row r="4">
      <c r="A4" s="4" t="inlineStr">
        <is>
          <t>Number of loans receivable</t>
        </is>
      </c>
      <c r="B4" s="5"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 - USD ($) $ in Thousands</t>
        </is>
      </c>
      <c r="B1" s="2" t="inlineStr">
        <is>
          <t>Jun. 30, 2020</t>
        </is>
      </c>
      <c r="C1" s="2" t="inlineStr">
        <is>
          <t>Dec. 31, 2019</t>
        </is>
      </c>
    </row>
    <row r="2">
      <c r="A2" s="3" t="inlineStr">
        <is>
          <t>Financial assets:</t>
        </is>
      </c>
    </row>
    <row r="3">
      <c r="A3" s="4" t="inlineStr">
        <is>
          <t>Cash and due from banks</t>
        </is>
      </c>
      <c r="B3" s="6" t="n">
        <v>546048</v>
      </c>
      <c r="C3" s="6" t="n">
        <v>121678</v>
      </c>
    </row>
    <row r="4">
      <c r="A4" s="4" t="inlineStr">
        <is>
          <t>Securities available for sale</t>
        </is>
      </c>
      <c r="B4" s="5" t="n">
        <v>655971</v>
      </c>
      <c r="C4" s="5" t="n">
        <v>634477</v>
      </c>
    </row>
    <row r="5">
      <c r="A5" s="4" t="inlineStr">
        <is>
          <t>Accrued interest receivable</t>
        </is>
      </c>
      <c r="B5" s="5" t="n">
        <v>21372</v>
      </c>
      <c r="C5" s="5" t="n">
        <v>11742</v>
      </c>
    </row>
    <row r="6">
      <c r="A6" s="3" t="inlineStr">
        <is>
          <t>Financial liabilities:</t>
        </is>
      </c>
    </row>
    <row r="7">
      <c r="A7" s="4" t="inlineStr">
        <is>
          <t>Noninterest-bearing deposits</t>
        </is>
      </c>
      <c r="B7" s="5" t="n">
        <v>1865213</v>
      </c>
      <c r="C7" s="5" t="n">
        <v>1391624</v>
      </c>
    </row>
    <row r="8">
      <c r="A8" s="4" t="inlineStr">
        <is>
          <t>Interest-bearing deposits</t>
        </is>
      </c>
      <c r="B8" s="5" t="n">
        <v>3344568</v>
      </c>
      <c r="C8" s="5" t="n">
        <v>3307338</v>
      </c>
    </row>
    <row r="9">
      <c r="A9" s="4" t="inlineStr">
        <is>
          <t>Accrued interest payable</t>
        </is>
      </c>
      <c r="B9" s="5" t="n">
        <v>8655</v>
      </c>
      <c r="C9" s="5" t="n">
        <v>11215</v>
      </c>
    </row>
    <row r="10">
      <c r="A10" s="4" t="inlineStr">
        <is>
          <t>Carrying Amount</t>
        </is>
      </c>
    </row>
    <row r="11">
      <c r="A11" s="3" t="inlineStr">
        <is>
          <t>Financial assets:</t>
        </is>
      </c>
    </row>
    <row r="12">
      <c r="A12" s="4" t="inlineStr">
        <is>
          <t>Cash and due from banks</t>
        </is>
      </c>
      <c r="B12" s="5" t="n">
        <v>546048</v>
      </c>
      <c r="C12" s="5" t="n">
        <v>121678</v>
      </c>
    </row>
    <row r="13">
      <c r="A13" s="4" t="inlineStr">
        <is>
          <t>Securities available for sale</t>
        </is>
      </c>
      <c r="B13" s="5" t="n">
        <v>655971</v>
      </c>
      <c r="C13" s="5" t="n">
        <v>634477</v>
      </c>
    </row>
    <row r="14">
      <c r="A14" s="4" t="inlineStr">
        <is>
          <t>Loans held for sale</t>
        </is>
      </c>
      <c r="B14" s="5" t="n">
        <v>17942</v>
      </c>
      <c r="C14" s="5" t="n">
        <v>6020</v>
      </c>
    </row>
    <row r="15">
      <c r="A15" s="4" t="inlineStr">
        <is>
          <t>Loans receivable, net of allowance for credit losses</t>
        </is>
      </c>
      <c r="B15" s="5" t="n">
        <v>4739312</v>
      </c>
      <c r="C15" s="5" t="n">
        <v>4548739</v>
      </c>
    </row>
    <row r="16">
      <c r="A16" s="4" t="inlineStr">
        <is>
          <t>Accrued interest receivable</t>
        </is>
      </c>
      <c r="B16" s="5" t="n">
        <v>21372</v>
      </c>
      <c r="C16" s="5" t="n">
        <v>11742</v>
      </c>
    </row>
    <row r="17">
      <c r="A17" s="3" t="inlineStr">
        <is>
          <t>Financial liabilities:</t>
        </is>
      </c>
    </row>
    <row r="18">
      <c r="A18" s="4" t="inlineStr">
        <is>
          <t>Noninterest-bearing deposits</t>
        </is>
      </c>
      <c r="B18" s="5" t="n">
        <v>1865213</v>
      </c>
      <c r="C18" s="5" t="n">
        <v>1391624</v>
      </c>
    </row>
    <row r="19">
      <c r="A19" s="4" t="inlineStr">
        <is>
          <t>Interest-bearing deposits</t>
        </is>
      </c>
      <c r="B19" s="5" t="n">
        <v>3344568</v>
      </c>
      <c r="C19" s="5" t="n">
        <v>3307338</v>
      </c>
    </row>
    <row r="20">
      <c r="A20" s="4" t="inlineStr">
        <is>
          <t>Borrowings and subordinated debentures</t>
        </is>
      </c>
      <c r="B20" s="5" t="n">
        <v>370478</v>
      </c>
      <c r="C20" s="5" t="n">
        <v>208377</v>
      </c>
    </row>
    <row r="21">
      <c r="A21" s="4" t="inlineStr">
        <is>
          <t>Accrued interest payable</t>
        </is>
      </c>
      <c r="B21" s="5" t="n">
        <v>8655</v>
      </c>
      <c r="C21" s="5" t="n">
        <v>11215</v>
      </c>
    </row>
    <row r="22">
      <c r="A22" s="4" t="inlineStr">
        <is>
          <t>Quoted Prices in Active Markets for Identical Assets | Fair Value</t>
        </is>
      </c>
    </row>
    <row r="23">
      <c r="A23" s="3" t="inlineStr">
        <is>
          <t>Financial assets:</t>
        </is>
      </c>
    </row>
    <row r="24">
      <c r="A24" s="4" t="inlineStr">
        <is>
          <t>Cash and due from banks</t>
        </is>
      </c>
      <c r="B24" s="5" t="n">
        <v>546048</v>
      </c>
      <c r="C24" s="5" t="n">
        <v>121678</v>
      </c>
    </row>
    <row r="25">
      <c r="A25" s="4" t="inlineStr">
        <is>
          <t>Securities available for sale</t>
        </is>
      </c>
      <c r="B25" s="5" t="n">
        <v>45262</v>
      </c>
      <c r="C25" s="5" t="n">
        <v>35205</v>
      </c>
    </row>
    <row r="26">
      <c r="A26" s="4" t="inlineStr">
        <is>
          <t>Loans held for sale</t>
        </is>
      </c>
      <c r="B26" s="5" t="n">
        <v>0</v>
      </c>
      <c r="C26" s="5" t="n">
        <v>0</v>
      </c>
    </row>
    <row r="27">
      <c r="A27" s="4" t="inlineStr">
        <is>
          <t>Loans receivable, net of allowance for credit losses</t>
        </is>
      </c>
      <c r="B27" s="5" t="n">
        <v>0</v>
      </c>
      <c r="C27" s="5" t="n">
        <v>0</v>
      </c>
    </row>
    <row r="28">
      <c r="A28" s="4" t="inlineStr">
        <is>
          <t>Accrued interest receivable</t>
        </is>
      </c>
      <c r="B28" s="5" t="n">
        <v>21372</v>
      </c>
      <c r="C28" s="5" t="n">
        <v>11742</v>
      </c>
    </row>
    <row r="29">
      <c r="A29" s="3" t="inlineStr">
        <is>
          <t>Financial liabilities:</t>
        </is>
      </c>
    </row>
    <row r="30">
      <c r="A30" s="4" t="inlineStr">
        <is>
          <t>Noninterest-bearing deposits</t>
        </is>
      </c>
      <c r="B30" s="5" t="n">
        <v>0</v>
      </c>
      <c r="C30" s="5" t="n">
        <v>0</v>
      </c>
    </row>
    <row r="31">
      <c r="A31" s="4" t="inlineStr">
        <is>
          <t>Interest-bearing deposits</t>
        </is>
      </c>
      <c r="B31" s="5" t="n">
        <v>0</v>
      </c>
      <c r="C31" s="5" t="n">
        <v>0</v>
      </c>
    </row>
    <row r="32">
      <c r="A32" s="4" t="inlineStr">
        <is>
          <t>Borrowings and subordinated debentures</t>
        </is>
      </c>
      <c r="B32" s="5" t="n">
        <v>0</v>
      </c>
      <c r="C32" s="5" t="n">
        <v>0</v>
      </c>
    </row>
    <row r="33">
      <c r="A33" s="4" t="inlineStr">
        <is>
          <t>Accrued interest payable</t>
        </is>
      </c>
      <c r="B33" s="5" t="n">
        <v>8655</v>
      </c>
      <c r="C33" s="5" t="n">
        <v>11215</v>
      </c>
    </row>
    <row r="34">
      <c r="A34" s="4" t="inlineStr">
        <is>
          <t>Significant Observable Inputs with No Active Market with Identical Characteristics | Fair Value</t>
        </is>
      </c>
    </row>
    <row r="35">
      <c r="A35" s="3" t="inlineStr">
        <is>
          <t>Financial assets:</t>
        </is>
      </c>
    </row>
    <row r="36">
      <c r="A36" s="4" t="inlineStr">
        <is>
          <t>Cash and due from banks</t>
        </is>
      </c>
      <c r="B36" s="5" t="n">
        <v>0</v>
      </c>
      <c r="C36" s="5" t="n">
        <v>0</v>
      </c>
    </row>
    <row r="37">
      <c r="A37" s="4" t="inlineStr">
        <is>
          <t>Securities available for sale</t>
        </is>
      </c>
      <c r="B37" s="5" t="n">
        <v>610709</v>
      </c>
      <c r="C37" s="5" t="n">
        <v>599272</v>
      </c>
    </row>
    <row r="38">
      <c r="A38" s="4" t="inlineStr">
        <is>
          <t>Loans held for sale</t>
        </is>
      </c>
      <c r="B38" s="5" t="n">
        <v>17942</v>
      </c>
      <c r="C38" s="5" t="n">
        <v>6382</v>
      </c>
    </row>
    <row r="39">
      <c r="A39" s="4" t="inlineStr">
        <is>
          <t>Loans receivable, net of allowance for credit losses</t>
        </is>
      </c>
      <c r="B39" s="5" t="n">
        <v>0</v>
      </c>
      <c r="C39" s="5" t="n">
        <v>0</v>
      </c>
    </row>
    <row r="40">
      <c r="A40" s="4" t="inlineStr">
        <is>
          <t>Accrued interest receivable</t>
        </is>
      </c>
      <c r="B40" s="5" t="n">
        <v>0</v>
      </c>
      <c r="C40" s="5" t="n">
        <v>0</v>
      </c>
    </row>
    <row r="41">
      <c r="A41" s="3" t="inlineStr">
        <is>
          <t>Financial liabilities:</t>
        </is>
      </c>
    </row>
    <row r="42">
      <c r="A42" s="4" t="inlineStr">
        <is>
          <t>Noninterest-bearing deposits</t>
        </is>
      </c>
      <c r="B42" s="5" t="n">
        <v>1865213</v>
      </c>
      <c r="C42" s="5" t="n">
        <v>1391624</v>
      </c>
    </row>
    <row r="43">
      <c r="A43" s="4" t="inlineStr">
        <is>
          <t>Interest-bearing deposits</t>
        </is>
      </c>
      <c r="B43" s="5" t="n">
        <v>0</v>
      </c>
      <c r="C43" s="5" t="n">
        <v>0</v>
      </c>
    </row>
    <row r="44">
      <c r="A44" s="4" t="inlineStr">
        <is>
          <t>Borrowings and subordinated debentures</t>
        </is>
      </c>
      <c r="B44" s="5" t="n">
        <v>254116</v>
      </c>
      <c r="C44" s="5" t="n">
        <v>89831</v>
      </c>
    </row>
    <row r="45">
      <c r="A45" s="4" t="inlineStr">
        <is>
          <t>Accrued interest payable</t>
        </is>
      </c>
      <c r="B45" s="5" t="n">
        <v>0</v>
      </c>
      <c r="C45" s="5" t="n">
        <v>0</v>
      </c>
    </row>
    <row r="46">
      <c r="A46" s="4" t="inlineStr">
        <is>
          <t>Fair Value, Inputs, Level 3 | Fair Value</t>
        </is>
      </c>
    </row>
    <row r="47">
      <c r="A47" s="3" t="inlineStr">
        <is>
          <t>Financial assets:</t>
        </is>
      </c>
    </row>
    <row r="48">
      <c r="A48" s="4" t="inlineStr">
        <is>
          <t>Cash and due from banks</t>
        </is>
      </c>
      <c r="B48" s="5" t="n">
        <v>0</v>
      </c>
      <c r="C48" s="5" t="n">
        <v>0</v>
      </c>
    </row>
    <row r="49">
      <c r="A49" s="4" t="inlineStr">
        <is>
          <t>Securities available for sale</t>
        </is>
      </c>
      <c r="B49" s="5" t="n">
        <v>0</v>
      </c>
      <c r="C49" s="5" t="n">
        <v>0</v>
      </c>
    </row>
    <row r="50">
      <c r="A50" s="4" t="inlineStr">
        <is>
          <t>Loans held for sale</t>
        </is>
      </c>
      <c r="B50" s="5" t="n">
        <v>0</v>
      </c>
      <c r="C50" s="5" t="n">
        <v>0</v>
      </c>
    </row>
    <row r="51">
      <c r="A51" s="4" t="inlineStr">
        <is>
          <t>Loans receivable, net of allowance for credit losses</t>
        </is>
      </c>
      <c r="B51" s="5" t="n">
        <v>4690692</v>
      </c>
      <c r="C51" s="5" t="n">
        <v>4520322</v>
      </c>
    </row>
    <row r="52">
      <c r="A52" s="4" t="inlineStr">
        <is>
          <t>Accrued interest receivable</t>
        </is>
      </c>
      <c r="B52" s="5" t="n">
        <v>0</v>
      </c>
      <c r="C52" s="5" t="n">
        <v>0</v>
      </c>
    </row>
    <row r="53">
      <c r="A53" s="3" t="inlineStr">
        <is>
          <t>Financial liabilities:</t>
        </is>
      </c>
    </row>
    <row r="54">
      <c r="A54" s="4" t="inlineStr">
        <is>
          <t>Noninterest-bearing deposits</t>
        </is>
      </c>
      <c r="B54" s="5" t="n">
        <v>0</v>
      </c>
      <c r="C54" s="5" t="n">
        <v>0</v>
      </c>
    </row>
    <row r="55">
      <c r="A55" s="4" t="inlineStr">
        <is>
          <t>Interest-bearing deposits</t>
        </is>
      </c>
      <c r="B55" s="5" t="n">
        <v>3353585</v>
      </c>
      <c r="C55" s="5" t="n">
        <v>3317867</v>
      </c>
    </row>
    <row r="56">
      <c r="A56" s="4" t="inlineStr">
        <is>
          <t>Borrowings and subordinated debentures</t>
        </is>
      </c>
      <c r="B56" s="5" t="n">
        <v>120139</v>
      </c>
      <c r="C56" s="5" t="n">
        <v>118807</v>
      </c>
    </row>
    <row r="57">
      <c r="A57" s="4" t="inlineStr">
        <is>
          <t>Accrued interest payable</t>
        </is>
      </c>
      <c r="B57" s="6" t="n">
        <v>0</v>
      </c>
      <c r="C57"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ommitments - Distribution of Undisbursed Loan Commitments (Detail) - USD ($) $ in Thousands</t>
        </is>
      </c>
      <c r="B1" s="2" t="inlineStr">
        <is>
          <t>Jun. 30, 2020</t>
        </is>
      </c>
      <c r="C1" s="2" t="inlineStr">
        <is>
          <t>Dec. 31, 2019</t>
        </is>
      </c>
    </row>
    <row r="2">
      <c r="A2" s="3" t="inlineStr">
        <is>
          <t>Loss Contingencies [Line Items]</t>
        </is>
      </c>
    </row>
    <row r="3">
      <c r="A3" s="4" t="inlineStr">
        <is>
          <t>Total undisbursed loan commitments</t>
        </is>
      </c>
      <c r="B3" s="6" t="n">
        <v>544761</v>
      </c>
      <c r="C3" s="6" t="n">
        <v>413792</v>
      </c>
    </row>
    <row r="4">
      <c r="A4" s="4" t="inlineStr">
        <is>
          <t>Commitments to extend credit</t>
        </is>
      </c>
    </row>
    <row r="5">
      <c r="A5" s="3" t="inlineStr">
        <is>
          <t>Loss Contingencies [Line Items]</t>
        </is>
      </c>
    </row>
    <row r="6">
      <c r="A6" s="4" t="inlineStr">
        <is>
          <t>Total undisbursed loan commitments</t>
        </is>
      </c>
      <c r="B6" s="5" t="n">
        <v>486852</v>
      </c>
      <c r="C6" s="5" t="n">
        <v>371287</v>
      </c>
    </row>
    <row r="7">
      <c r="A7" s="4" t="inlineStr">
        <is>
          <t>Standby letters of credit</t>
        </is>
      </c>
    </row>
    <row r="8">
      <c r="A8" s="3" t="inlineStr">
        <is>
          <t>Loss Contingencies [Line Items]</t>
        </is>
      </c>
    </row>
    <row r="9">
      <c r="A9" s="4" t="inlineStr">
        <is>
          <t>Total undisbursed loan commitments</t>
        </is>
      </c>
      <c r="B9" s="5" t="n">
        <v>45574</v>
      </c>
      <c r="C9" s="5" t="n">
        <v>31372</v>
      </c>
    </row>
    <row r="10">
      <c r="A10" s="4" t="inlineStr">
        <is>
          <t>Commercial letters of credit</t>
        </is>
      </c>
    </row>
    <row r="11">
      <c r="A11" s="3" t="inlineStr">
        <is>
          <t>Loss Contingencies [Line Items]</t>
        </is>
      </c>
    </row>
    <row r="12">
      <c r="A12" s="4" t="inlineStr">
        <is>
          <t>Total undisbursed loan commitments</t>
        </is>
      </c>
      <c r="B12" s="6" t="n">
        <v>12335</v>
      </c>
      <c r="C12" s="6" t="n">
        <v>111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ff-Balance Sheet Commitments - Allowance for Loan Losses and Allowance for Off Balance Sheet Item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ss Contingencies [Line Items]</t>
        </is>
      </c>
    </row>
    <row r="4">
      <c r="A4" s="4" t="inlineStr">
        <is>
          <t>Balance at beginning of period</t>
        </is>
      </c>
      <c r="B4" s="6" t="n">
        <v>2885</v>
      </c>
      <c r="C4" s="6" t="n">
        <v>1100</v>
      </c>
      <c r="D4" s="6" t="n">
        <v>2397</v>
      </c>
      <c r="E4" s="6" t="n">
        <v>1439</v>
      </c>
    </row>
    <row r="5">
      <c r="A5" s="4" t="inlineStr">
        <is>
          <t>Adjusted balance at beginning of period</t>
        </is>
      </c>
      <c r="B5" s="5" t="n">
        <v>2885</v>
      </c>
      <c r="C5" s="5" t="n">
        <v>1100</v>
      </c>
      <c r="D5" s="5" t="n">
        <v>2062</v>
      </c>
      <c r="E5" s="5" t="n">
        <v>1439</v>
      </c>
    </row>
    <row r="6">
      <c r="A6" s="4" t="inlineStr">
        <is>
          <t>Provision expense (income) for credit losses</t>
        </is>
      </c>
      <c r="B6" s="5" t="n">
        <v>3462</v>
      </c>
      <c r="C6" s="5" t="n">
        <v>233</v>
      </c>
      <c r="D6" s="5" t="n">
        <v>4285</v>
      </c>
      <c r="E6" s="5" t="n">
        <v>-106</v>
      </c>
    </row>
    <row r="7">
      <c r="A7" s="4" t="inlineStr">
        <is>
          <t>Balance at end of period</t>
        </is>
      </c>
      <c r="B7" s="6" t="n">
        <v>6347</v>
      </c>
      <c r="C7" s="6" t="n">
        <v>1333</v>
      </c>
      <c r="D7" s="6" t="n">
        <v>6347</v>
      </c>
      <c r="E7" s="6" t="n">
        <v>1333</v>
      </c>
    </row>
    <row r="8">
      <c r="A8" s="4" t="inlineStr">
        <is>
          <t>ASU 2016-13</t>
        </is>
      </c>
    </row>
    <row r="9">
      <c r="A9" s="3" t="inlineStr">
        <is>
          <t>Loss Contingencies [Line Items]</t>
        </is>
      </c>
    </row>
    <row r="10">
      <c r="A10" s="4" t="inlineStr">
        <is>
          <t>Adjustment related to adoption of ASU 2016-13</t>
        </is>
      </c>
      <c r="F10" s="6" t="n">
        <v>-33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 width="26" customWidth="1" min="7" max="7"/>
  </cols>
  <sheetData>
    <row r="1">
      <c r="A1" s="1" t="inlineStr">
        <is>
          <t>Leases - Additional Information (Detail)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c r="G2" s="2" t="inlineStr">
        <is>
          <t>Jan. 01, 2019USD ($)lease</t>
        </is>
      </c>
    </row>
    <row r="3">
      <c r="A3" s="3" t="inlineStr">
        <is>
          <t>Lessee, Lease, Description [Line Items]</t>
        </is>
      </c>
    </row>
    <row r="4">
      <c r="A4" s="4" t="inlineStr">
        <is>
          <t>Number of leases | lease</t>
        </is>
      </c>
      <c r="G4" s="5" t="n">
        <v>44</v>
      </c>
    </row>
    <row r="5">
      <c r="A5" s="4" t="inlineStr">
        <is>
          <t>Right-of-use assets</t>
        </is>
      </c>
      <c r="B5" s="6" t="n">
        <v>50400</v>
      </c>
      <c r="D5" s="6" t="n">
        <v>50400</v>
      </c>
      <c r="F5" s="6" t="n">
        <v>36500</v>
      </c>
    </row>
    <row r="6">
      <c r="A6" s="4" t="inlineStr">
        <is>
          <t>Total lease liabilities - Operating leases</t>
        </is>
      </c>
      <c r="B6" s="5" t="n">
        <v>51419</v>
      </c>
      <c r="D6" s="5" t="n">
        <v>51419</v>
      </c>
      <c r="F6" s="6" t="n">
        <v>37200</v>
      </c>
    </row>
    <row r="7">
      <c r="A7" s="4" t="inlineStr">
        <is>
          <t>Net lease expense</t>
        </is>
      </c>
      <c r="B7" s="6" t="n">
        <v>2000</v>
      </c>
      <c r="C7" s="6" t="n">
        <v>1900</v>
      </c>
      <c r="D7" s="6" t="n">
        <v>4100</v>
      </c>
      <c r="E7" s="6" t="n">
        <v>3800</v>
      </c>
    </row>
    <row r="8">
      <c r="A8" s="4" t="inlineStr">
        <is>
          <t>Weighted average remaining lease term</t>
        </is>
      </c>
      <c r="B8" s="4" t="inlineStr">
        <is>
          <t>8 years 4 months 13 days</t>
        </is>
      </c>
      <c r="D8" s="4" t="inlineStr">
        <is>
          <t>8 years 4 months 13 days</t>
        </is>
      </c>
      <c r="F8" s="4" t="inlineStr">
        <is>
          <t>8 years 6 months 25 days</t>
        </is>
      </c>
    </row>
    <row r="9">
      <c r="A9" s="4" t="inlineStr">
        <is>
          <t>Weighted average discount rate (percent)</t>
        </is>
      </c>
      <c r="B9" s="4" t="inlineStr">
        <is>
          <t>2.56%</t>
        </is>
      </c>
      <c r="C9" s="4" t="inlineStr">
        <is>
          <t>3.23%</t>
        </is>
      </c>
      <c r="D9" s="4" t="inlineStr">
        <is>
          <t>2.56%</t>
        </is>
      </c>
      <c r="E9" s="4" t="inlineStr">
        <is>
          <t>3.23%</t>
        </is>
      </c>
    </row>
    <row r="10">
      <c r="A10" s="4" t="inlineStr">
        <is>
          <t>Cash paid for amounts used in the measurement of Company's operating lease liabilities</t>
        </is>
      </c>
      <c r="B10" s="6" t="n">
        <v>1800</v>
      </c>
      <c r="C10" s="6" t="n">
        <v>1800</v>
      </c>
      <c r="D10" s="6" t="n">
        <v>3700</v>
      </c>
      <c r="E10" s="6" t="n">
        <v>3700</v>
      </c>
    </row>
    <row r="11">
      <c r="A11" s="4" t="inlineStr">
        <is>
          <t>ASU 2016-02</t>
        </is>
      </c>
    </row>
    <row r="12">
      <c r="A12" s="3" t="inlineStr">
        <is>
          <t>Lessee, Lease, Description [Line Items]</t>
        </is>
      </c>
    </row>
    <row r="13">
      <c r="A13" s="4" t="inlineStr">
        <is>
          <t>Right-of-use assets</t>
        </is>
      </c>
      <c r="G13" s="6" t="n">
        <v>40900</v>
      </c>
    </row>
    <row r="14">
      <c r="A14" s="4" t="inlineStr">
        <is>
          <t>Total lease liabilities - Operating leases</t>
        </is>
      </c>
      <c r="G14" s="6" t="n">
        <v>40900</v>
      </c>
    </row>
    <row r="15">
      <c r="A15" s="4" t="inlineStr">
        <is>
          <t>Minimum</t>
        </is>
      </c>
    </row>
    <row r="16">
      <c r="A16" s="3" t="inlineStr">
        <is>
          <t>Lessee, Lease, Description [Line Items]</t>
        </is>
      </c>
    </row>
    <row r="17">
      <c r="A17" s="4" t="inlineStr">
        <is>
          <t>Initial lease terms</t>
        </is>
      </c>
      <c r="B17" s="4" t="inlineStr">
        <is>
          <t>2 years</t>
        </is>
      </c>
      <c r="D17" s="4" t="inlineStr">
        <is>
          <t>2 years</t>
        </is>
      </c>
    </row>
    <row r="18">
      <c r="A18" s="4" t="inlineStr">
        <is>
          <t>Lease renewal term</t>
        </is>
      </c>
      <c r="B18" s="4" t="inlineStr">
        <is>
          <t>2 years</t>
        </is>
      </c>
      <c r="D18" s="4" t="inlineStr">
        <is>
          <t>2 years</t>
        </is>
      </c>
    </row>
    <row r="19">
      <c r="A19" s="4" t="inlineStr">
        <is>
          <t>Maximum</t>
        </is>
      </c>
    </row>
    <row r="20">
      <c r="A20" s="3" t="inlineStr">
        <is>
          <t>Lessee, Lease, Description [Line Items]</t>
        </is>
      </c>
    </row>
    <row r="21">
      <c r="A21" s="4" t="inlineStr">
        <is>
          <t>Initial lease terms</t>
        </is>
      </c>
      <c r="B21" s="4" t="inlineStr">
        <is>
          <t>25 years</t>
        </is>
      </c>
      <c r="D21" s="4" t="inlineStr">
        <is>
          <t>25 years</t>
        </is>
      </c>
    </row>
    <row r="22">
      <c r="A22" s="4" t="inlineStr">
        <is>
          <t>Lease renewal term</t>
        </is>
      </c>
      <c r="B22" s="4" t="inlineStr">
        <is>
          <t>12 years</t>
        </is>
      </c>
      <c r="D22" s="4" t="inlineStr">
        <is>
          <t>12 years</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un. 30, 2020</t>
        </is>
      </c>
      <c r="C1" s="2" t="inlineStr">
        <is>
          <t>Dec. 31, 2019</t>
        </is>
      </c>
    </row>
    <row r="2">
      <c r="A2" s="3" t="inlineStr">
        <is>
          <t>Leases [Abstract]</t>
        </is>
      </c>
    </row>
    <row r="3">
      <c r="A3" s="4" t="inlineStr">
        <is>
          <t>2020</t>
        </is>
      </c>
      <c r="B3" s="6" t="n">
        <v>6975</v>
      </c>
    </row>
    <row r="4">
      <c r="A4" s="4" t="inlineStr">
        <is>
          <t>2021</t>
        </is>
      </c>
      <c r="B4" s="5" t="n">
        <v>6733</v>
      </c>
    </row>
    <row r="5">
      <c r="A5" s="4" t="inlineStr">
        <is>
          <t>2022</t>
        </is>
      </c>
      <c r="B5" s="5" t="n">
        <v>6631</v>
      </c>
    </row>
    <row r="6">
      <c r="A6" s="4" t="inlineStr">
        <is>
          <t>2023</t>
        </is>
      </c>
      <c r="B6" s="5" t="n">
        <v>6485</v>
      </c>
    </row>
    <row r="7">
      <c r="A7" s="4" t="inlineStr">
        <is>
          <t>2024</t>
        </is>
      </c>
      <c r="B7" s="5" t="n">
        <v>6075</v>
      </c>
    </row>
    <row r="8">
      <c r="A8" s="4" t="inlineStr">
        <is>
          <t>Thereafter</t>
        </is>
      </c>
      <c r="B8" s="5" t="n">
        <v>24825</v>
      </c>
    </row>
    <row r="9">
      <c r="A9" s="4" t="inlineStr">
        <is>
          <t>Remaining lease commitments</t>
        </is>
      </c>
      <c r="B9" s="5" t="n">
        <v>57725</v>
      </c>
    </row>
    <row r="10">
      <c r="A10" s="4" t="inlineStr">
        <is>
          <t>Interest</t>
        </is>
      </c>
      <c r="B10" s="5" t="n">
        <v>-6306</v>
      </c>
    </row>
    <row r="11">
      <c r="A11" s="4" t="inlineStr">
        <is>
          <t>Present value of lease liability</t>
        </is>
      </c>
      <c r="B11" s="6" t="n">
        <v>51419</v>
      </c>
      <c r="C11" s="6" t="n">
        <v>37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Note 1 — Organization and Basis of Presentation Hanmi Financial Corporation (“Hanmi Financial,” the “Company,” “we,” “us” or “our”) is a bank holding company whose primary subsidiary is Hanmi Bank (the “Bank”). Our primary operations are related to traditional banking activities, including the acceptance of deposits and the lending and investing of money through the operation of the Bank. In management’s opinion, the accompanying unaudited consolidated financial statements of Hanmi Financial and its subsidiaries reflect all adjustments of a normal and recurring nature that are necessary for a fair presentation of the results for the interim periods ended June 30, 2020, but are not necessarily indicative of the results that will be reported for the entire year or any other interim period. Certain information and footnote disclosures normally included in annual financial statements prepared in accordance with U.S. generally accepted accounting principles (“GAAP”) have been condensed or omitted. The unaudited consolidated financial statements are prepared in conformity with GAAP and in accordance with the instructions to Form 10-Q pursuant to the rules and regulations of the Securities and Exchange Commission. The interim information should be read in conjunction with our Annual Report on Form 10-K for the year ended December 31, 2019 (the “2019 Annual Report on Form 10-K”). The preparation of interim unaudit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and assumptions affect the amounts reported in the unaudited financial statements and disclosures provided, and actual results could differ. Descriptions of our significant accounting policies are included in Note 1 - FASB ASU 2016-13, Financial Instruments - Credit Losses (Topic 326): Measurement of Credit Losses on Financial Instruments , On January 1, 2020, the Company adopted ASU 2016-13 Financial Instruments – Credit Losses (Topic 326): Measurement of Credit Losses on Financial Instruments, which replaced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U 2016-13 made changes to the accounting for available-for sale debt securities. The Company adopted ASU 2016-13 using the prospective transition approach for debt securities for which the Company would have recognized other-than-temporary impairment prior to January 1, 2020. However, the Company had no such securities and as a result, there was no effect on the balance sheet related to securities from the adoption of ASU 2016-13. As a result, the amortized cost basis remained the same before and after the effective date of ASU 2016-13. The adoption of ASU 2016-13 resulted in a $17.4 million increase to the beginning balance of the allowance for credit losses, a $0.3 million decrease to the beginning balance of the allowance for off-balance sheet items, and an after-tax charge of $12.2 million to the beginning balance of retained earnings. According to ASU 2016-13, the Bank was required to measure its expected credit losses of financial assets on a collective (pool) basis when similar risk characteristic(s) exist. The Bank segmented the loans primarily by loan types, considering that the same type of loans share considerable similar risk characteristics, including the collateral type, loan purpose, contract term, amortization and payment structure. The Company measured expected credit losses of financial assets on a collective (pool) basis, when the financial assets share similar risk characteristics. Depending on the nature of the pool of financial assets with similar risk characteristics, the Company used a discounted cash flow (“DCF”) method, Probability of Default / Loss Given Default method (“PD/LGD”), or a Weighted Average Remaining Maturity (“WARM”) method to estimate expected credit losses. The Company’s methodologies for estimating the allowance for credit losses consider ed available relevant information about the collectability of cash flows, including information about past events, current conditions, and reasonable and supportable forecasts. The methodologies appl ied historical loss information, adjusted for asset-specific characteristics, economic conditions at the measurement date, and forecasts about future economic conditions expected to exist through the contractual lives of the financial assets that were reasonable and supportable, to the identified pools of financial assets with similar risk characteristics for which the historical loss experience was observed. The Company’s methodologies revert to historical loss information on a straight-line basis over twelve quarters when it can no longer develop reasonable and supportable forecasts. The Company has disaggregated the portfolios of financial assets into the following material segments of like-kind loans or leases with similar risk characteristics using the following methodologies: The Company used the discounted cash flow (DCF) method to estimate allowances for credit losses for the commercial property, construction, and residential real estate loan portfolios, the commercial and industrial loan portfolio, and the consumer loan portfolio. For all loan pools utilizing the DCF method, the Company utilized and forecasted the national unemployment rate as the primary loss driver. The Company also utilized and forecasted either the annualized average return rate from the National Council of Real Estate Investment Fiduciaries (NCREIF) Property Index for commercial real estate loans or the one-year percentage change in the S&amp;P/Case-Shiller U.S National Home Price Index (NHPI) for residential real estate loans as a second loss driver depending on the nature of the underlying loan pool and how well that loss driver correlates to expected future losses. For all DCF models at January 1, 2020, the Company determined that four-quarters represented a reasonable and supportable forecast period and reverted to a historical loss rate over twelve quarters on a straight-line basis. The Company leveraged economic projections from the quarterly Federal Open Market Committee (FOMC) and the Federal Reserve Economic Database (FRED) to inform its loss driver forecasts over the four-quarter forecast period. For each of these loan segments, the Company applied an expected loss ratio based on the discounted cash flows adjusted as appropriate for qualitative factors. Qualitative loss factors are based on the Company's judgment of company, market, industry or business specific data, changes in the underlying loan composition of specific portfolios, trends relating to credit quality, delinquency, nonperforming and adversely rated loans, and reasonable and supportable forecasts of economic conditions. The Company used the Probability of Default/Loss Given Default (PD/LGD) method for the SBA portfolio to accommodate the unique nature of these loans. Although the PD/LGD methodology is an element of the DCF model, the stand-alone PD/LGD methodology minimizes complications related to the characteristics of SBA loans. A uniqueness of the SBA portfolio is that the U.S. Small Business Administration policy requires servicers to undertake all reasonable collection efforts before charging-off the loan. As a result, the recovery rate for SBA loans tend to be more volatile and not intuitively correlated to economic factors. The Company used a Weighted Average Remaining Maturity (WARM) method to estimate expected credit losses for equipment financing agreements or the equipment lease receivables portfolio. The Company applied an expected loss ratio based on internal historical losses adjusted as appropriate for qualitative factors. The Company's evaluation of market, industry or business specific data, changes in the underlying portfolio composition, trends relating to credit quality, delinquency, nonperforming and adversely rated leases, and reasonable and supportable forecasts of economic conditions informed the estimate of qualitative factors. As allowed by ASU 2016-13, the Company elected to maintain pools of loans accounted for under ASC 310-30. In accordance with the standard, management did not reassess whether modifications to individual acquired financial assets accounted for in pools were troubled debt restructurings as of the date of adoption. The Company estimated the allowance for credit losses on loans based on the underlying assets’ amortized cost basis, which wa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llowance for credit losses. Expected credit losses are reflected in the allowance for credit losses through a charge to credit loss expense. When the Company deems all or a portion of a financial asset to be uncollectible , the appropriate amount is written off and the allowance for credit losses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llowance for credit losses when received. The following table illustrates the allowance for credit losses and the related impact under ASU 2016-13 to the Company as of January 1, 2020.
As Reported Under ASU 2016-13
Pre-ASU 2016-13 Adoption
Impact of ASU 2016-13 Adoption
Real estate loans:
Commercial property
Retail
$
6,785
$
4,911
$
1,873
Hospitality
12,387
6,686
5,702
Other
13,415
8,060
5,355
Total commercial property loans
32,587
19,657
12,930
Construction loans
15,590
15,003
587
Residential property loans
2,150
1,695
455
Total real estate loans
50,327
36,355
13,972
Commercial and industrial loans:
Commercial term loans
12,175
14,077
(1,903
)
Commercial lines of credit
1,358
1,887
(529
)
International loans
176
242
(65
)
Total commercial loans
13,709
16,206
(2,497
)
Leases receivable
14,669
8,767
5,902
Consumer loans
135
80
55
Allowance for credit losses on loans receivable
$
78,841
$
61,408
$
17,433
Allowance for credit losses on off-balance sheet items
$
2,062
$
2,398
$
(336
) The Company used the methodologies described above in the implementation of CECL at January 1, 2020 and through March 31, 2020. The Company, however, adjusted the methodologies for the commercial property, construction, and residential real estate portfolios during the three months ended June 30, 2020 to reflect better the forecast of potential losses arising from the more unstable economic environment due to the COVID-19 pandemic. See Note 3 - Loans for a more detailed description of the changes in the allowance for credit losses methodologies. FASB ASU 2017-04, Intangibles-Goodwill and Other (Topic 350): Simplifying the Test for Goodwill Impairment , Effective January 1, 2020, the Company adopted this standard, which simplifies the subsequent measurement of goodwill impairment by eliminating the requirement to calculate the implied fair value of goodwill (i.e., the current Step 2 of the goodwill impairment test) to measure a goodwill impairment charge. Under this ASU, the impairment test is simply the comparison of the fair value of a reporting unit with its carrying amount (the current Step 1), with the impairment charge being the deficit in fair value but not exceeding the total amount of goodwill allocated to that reporting unit. The simplified one-step impairment test applies to all reporting units (including those with zero or negative carrying amounts). An entity was to apply the amendments in this ASU on a prospective basis and was required to disclose the nature of and reason for the change in accounting principle upon transition. The Company’s goodwill arose from the purchase of an equipment leasing portfolio in 2016. The equipment leasing portfolio has grown since acquisition, and the Company has concluded no impairment has occurred. The outbreak of the novel coronavirus, also known as COVID-19 has resulted in orders for individuals to shelter-in place and restricted business activities. As a result, the operations and business results of the Company could be materially adversely affected. The extent to which the COVID-19 crisis may impact business activity or investment results will depend on future developments, which are highly uncertain and cannot be predicted, including new information which may emerge concerning the severity of the coronavirus and the actions required to contain the coronavirus or treat its impact, among others. This uncertainty may impact the accuracy of our significant estimates, which includes the allowance for credit losses, the allowance for credit losses related to off-balance sheet items, and the valuation of intangible assets including deferred tax assets, goodwill, and servicing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iquidity - Additional Information (Detail) - USD ($)</t>
        </is>
      </c>
      <c r="B1" s="2" t="inlineStr">
        <is>
          <t>Jun. 30, 2020</t>
        </is>
      </c>
      <c r="C1" s="2" t="inlineStr">
        <is>
          <t>Dec. 31, 2019</t>
        </is>
      </c>
    </row>
    <row r="2">
      <c r="A2" s="3" t="inlineStr">
        <is>
          <t>Line of Credit Facility [Line Items]</t>
        </is>
      </c>
    </row>
    <row r="3">
      <c r="A3" s="4" t="inlineStr">
        <is>
          <t>Outstanding borrowings</t>
        </is>
      </c>
      <c r="C3" s="6" t="n">
        <v>0</v>
      </c>
    </row>
    <row r="4">
      <c r="A4" s="4" t="inlineStr">
        <is>
          <t>Paycheck Protection Program</t>
        </is>
      </c>
    </row>
    <row r="5">
      <c r="A5" s="3" t="inlineStr">
        <is>
          <t>Line of Credit Facility [Line Items]</t>
        </is>
      </c>
    </row>
    <row r="6">
      <c r="A6" s="4" t="inlineStr">
        <is>
          <t>Advances from Federal Reserve Bank</t>
        </is>
      </c>
      <c r="B6" s="6" t="n">
        <v>101800000</v>
      </c>
    </row>
    <row r="7">
      <c r="A7" s="4" t="inlineStr">
        <is>
          <t>Advances from Federal Reserve Bank, percentage</t>
        </is>
      </c>
      <c r="B7" s="4" t="inlineStr">
        <is>
          <t>0.35%</t>
        </is>
      </c>
    </row>
    <row r="8">
      <c r="A8" s="4" t="inlineStr">
        <is>
          <t>Hanmi Bank</t>
        </is>
      </c>
    </row>
    <row r="9">
      <c r="A9" s="3" t="inlineStr">
        <is>
          <t>Line of Credit Facility [Line Items]</t>
        </is>
      </c>
    </row>
    <row r="10">
      <c r="A10" s="4" t="inlineStr">
        <is>
          <t>Cash on deposit with bank subsidiary</t>
        </is>
      </c>
      <c r="B10" s="6" t="n">
        <v>20300000</v>
      </c>
    </row>
    <row r="11">
      <c r="A11" s="4" t="inlineStr">
        <is>
          <t>Federal Home Loan Bank, Advances, Branch of FHLB Bank, Amount of Advances</t>
        </is>
      </c>
      <c r="B11" s="5" t="n">
        <v>150000000</v>
      </c>
      <c r="C11" s="5" t="n">
        <v>90000000</v>
      </c>
    </row>
    <row r="12">
      <c r="A12" s="4" t="inlineStr">
        <is>
          <t>Broker deposits</t>
        </is>
      </c>
      <c r="B12" s="6" t="n">
        <v>235200000</v>
      </c>
      <c r="C12" s="5" t="n">
        <v>264200000</v>
      </c>
    </row>
    <row r="13">
      <c r="A13" s="4" t="inlineStr">
        <is>
          <t>Outstanding borrowings</t>
        </is>
      </c>
      <c r="C13" s="5" t="n">
        <v>0</v>
      </c>
    </row>
    <row r="14">
      <c r="A14" s="4" t="inlineStr">
        <is>
          <t>Percentage of borrowings from FHLB (up to)</t>
        </is>
      </c>
      <c r="B14" s="4" t="inlineStr">
        <is>
          <t>30.00%</t>
        </is>
      </c>
    </row>
    <row r="15">
      <c r="A15" s="4" t="inlineStr">
        <is>
          <t>Borrowing capacity available based on pledged collateral</t>
        </is>
      </c>
      <c r="B15" s="6" t="n">
        <v>1500000000</v>
      </c>
      <c r="C15" s="6" t="n">
        <v>878400000</v>
      </c>
    </row>
    <row r="16">
      <c r="A16" s="4" t="inlineStr">
        <is>
          <t>Hanmi Bank | Paycheck Protection Program</t>
        </is>
      </c>
    </row>
    <row r="17">
      <c r="A17" s="3" t="inlineStr">
        <is>
          <t>Line of Credit Facility [Line Items]</t>
        </is>
      </c>
    </row>
    <row r="18">
      <c r="A18" s="4" t="inlineStr">
        <is>
          <t>Advances from Federal Reserve Bank</t>
        </is>
      </c>
      <c r="B18" s="6" t="n">
        <v>101800000</v>
      </c>
    </row>
    <row r="19">
      <c r="A19" s="4" t="inlineStr">
        <is>
          <t>Advances from Federal Reserve Bank, percentage</t>
        </is>
      </c>
      <c r="B19" s="4" t="inlineStr">
        <is>
          <t>0.3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s and Hedging Activities - Additional Information (Details) - USD ($)</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Derivative [Line Items]</t>
        </is>
      </c>
    </row>
    <row r="4">
      <c r="A4" s="4" t="inlineStr">
        <is>
          <t>Derivative financial instruments outstanding</t>
        </is>
      </c>
      <c r="D4" s="6" t="n">
        <v>0</v>
      </c>
    </row>
    <row r="5">
      <c r="A5" s="4" t="inlineStr">
        <is>
          <t>Fair value of derivatives in net liability position</t>
        </is>
      </c>
      <c r="B5" s="6" t="n">
        <v>1200000</v>
      </c>
      <c r="C5" s="6" t="n">
        <v>1200000</v>
      </c>
    </row>
    <row r="6">
      <c r="A6" s="4" t="inlineStr">
        <is>
          <t>Amount of collateral posted</t>
        </is>
      </c>
      <c r="B6" s="5" t="n">
        <v>1100000</v>
      </c>
      <c r="C6" s="5" t="n">
        <v>1100000</v>
      </c>
    </row>
    <row r="7">
      <c r="A7" s="4" t="inlineStr">
        <is>
          <t>Net liability position</t>
        </is>
      </c>
      <c r="B7" s="5" t="n">
        <v>98000000</v>
      </c>
      <c r="C7" s="5" t="n">
        <v>98000000</v>
      </c>
    </row>
    <row r="8">
      <c r="A8" s="4" t="inlineStr">
        <is>
          <t>Termination value</t>
        </is>
      </c>
      <c r="B8" s="5" t="n">
        <v>1200000</v>
      </c>
      <c r="C8" s="5" t="n">
        <v>1200000</v>
      </c>
    </row>
    <row r="9">
      <c r="A9" s="4" t="inlineStr">
        <is>
          <t>Derivative fair value of assets</t>
        </is>
      </c>
      <c r="B9" s="5" t="n">
        <v>1100</v>
      </c>
      <c r="C9" s="5" t="n">
        <v>1100</v>
      </c>
    </row>
    <row r="10">
      <c r="A10" s="4" t="inlineStr">
        <is>
          <t>Other Income</t>
        </is>
      </c>
    </row>
    <row r="11">
      <c r="A11" s="3" t="inlineStr">
        <is>
          <t>Derivative [Line Items]</t>
        </is>
      </c>
    </row>
    <row r="12">
      <c r="A12" s="4" t="inlineStr">
        <is>
          <t>Fee income</t>
        </is>
      </c>
      <c r="B12" s="5" t="n">
        <v>512000000</v>
      </c>
      <c r="C12" s="6" t="n">
        <v>512000000</v>
      </c>
    </row>
    <row r="13">
      <c r="A13" s="4" t="inlineStr">
        <is>
          <t>Not Designated as Hedging Instrument</t>
        </is>
      </c>
    </row>
    <row r="14">
      <c r="A14" s="3" t="inlineStr">
        <is>
          <t>Derivative [Line Items]</t>
        </is>
      </c>
    </row>
    <row r="15">
      <c r="A15" s="4" t="inlineStr">
        <is>
          <t>Amount of Gain or (Loss) Recognized in Income on Derivative</t>
        </is>
      </c>
      <c r="B15" s="6" t="n">
        <v>-98000</v>
      </c>
      <c r="D15"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Schedule of Fair Value of Derivative Financial Instruments as well as their Classification on Balance Sheet (Detail)</t>
        </is>
      </c>
      <c r="B1" s="2" t="inlineStr">
        <is>
          <t>Jun. 30, 2020USD ($)</t>
        </is>
      </c>
    </row>
    <row r="2">
      <c r="A2" s="3" t="inlineStr">
        <is>
          <t>Derivatives Fair Value [Line Items]</t>
        </is>
      </c>
    </row>
    <row r="3">
      <c r="A3" s="4" t="inlineStr">
        <is>
          <t>Total derivative assets</t>
        </is>
      </c>
      <c r="B3" s="6" t="n">
        <v>1085000</v>
      </c>
    </row>
    <row r="4">
      <c r="A4" s="4" t="inlineStr">
        <is>
          <t>Total derivative liabilities</t>
        </is>
      </c>
      <c r="B4" s="5" t="n">
        <v>1183000</v>
      </c>
    </row>
    <row r="5">
      <c r="A5" s="4" t="inlineStr">
        <is>
          <t>Not Designated as Hedging Instrument | Interest Rate Products</t>
        </is>
      </c>
    </row>
    <row r="6">
      <c r="A6" s="3" t="inlineStr">
        <is>
          <t>Derivatives Fair Value [Line Items]</t>
        </is>
      </c>
    </row>
    <row r="7">
      <c r="A7" s="4" t="inlineStr">
        <is>
          <t>Notional Amount</t>
        </is>
      </c>
      <c r="B7" s="5" t="n">
        <v>29492000</v>
      </c>
    </row>
    <row r="8">
      <c r="A8" s="4" t="inlineStr">
        <is>
          <t>Total derivative assets</t>
        </is>
      </c>
      <c r="B8" s="5" t="n">
        <v>1085000</v>
      </c>
    </row>
    <row r="9">
      <c r="A9" s="4" t="inlineStr">
        <is>
          <t>Total derivative liabilities</t>
        </is>
      </c>
      <c r="B9" s="6" t="n">
        <v>1183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 Effect of Derivative Financial Instruments that are Not Designated as Hedging Instruments on Income Statement (Detail) - Not Designated as Hedging Instrument - USD ($)</t>
        </is>
      </c>
      <c r="B1" s="2" t="inlineStr">
        <is>
          <t>3 Months Ended</t>
        </is>
      </c>
      <c r="C1" s="2" t="inlineStr">
        <is>
          <t>12 Months Ended</t>
        </is>
      </c>
    </row>
    <row r="2">
      <c r="B2" s="2" t="inlineStr">
        <is>
          <t>Jun. 30, 2020</t>
        </is>
      </c>
      <c r="C2" s="2" t="inlineStr">
        <is>
          <t>Dec. 31, 2019</t>
        </is>
      </c>
    </row>
    <row r="3">
      <c r="A3" s="3" t="inlineStr">
        <is>
          <t>Derivative Instruments Gain Loss [Line Items]</t>
        </is>
      </c>
    </row>
    <row r="4">
      <c r="A4" s="4" t="inlineStr">
        <is>
          <t>Amount of Gain or (Loss) Recognized in Income on Derivative</t>
        </is>
      </c>
      <c r="B4" s="6" t="n">
        <v>-98000</v>
      </c>
      <c r="C4" s="6" t="n">
        <v>0</v>
      </c>
    </row>
    <row r="5">
      <c r="A5" s="4" t="inlineStr">
        <is>
          <t>Interest Rate Products | Other Income</t>
        </is>
      </c>
    </row>
    <row r="6">
      <c r="A6" s="3" t="inlineStr">
        <is>
          <t>Derivative Instruments Gain Loss [Line Items]</t>
        </is>
      </c>
    </row>
    <row r="7">
      <c r="A7" s="4" t="inlineStr">
        <is>
          <t>Amount of Gain or (Loss) Recognized in Income on Derivative</t>
        </is>
      </c>
      <c r="B7" s="6" t="n">
        <v>-98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Summary of Gross Presentation, Effects of Offsetting and a Net Presentation of Derivatives (Detail) $ in Thousands</t>
        </is>
      </c>
      <c r="B1" s="2" t="inlineStr">
        <is>
          <t>Jun. 30, 2020USD ($)</t>
        </is>
      </c>
    </row>
    <row r="2">
      <c r="A2" s="3" t="inlineStr">
        <is>
          <t>Derivatives Fair Value [Line Items]</t>
        </is>
      </c>
    </row>
    <row r="3">
      <c r="A3" s="4" t="inlineStr">
        <is>
          <t>Gross Amounts of Recognized Assets, Offsetting of Derivative Assets</t>
        </is>
      </c>
      <c r="B3" s="6" t="n">
        <v>1085</v>
      </c>
    </row>
    <row r="4">
      <c r="A4" s="4" t="inlineStr">
        <is>
          <t>Net Amounts of Assets presented in the Statement of Financial Position, Offsetting of Derivative Assets</t>
        </is>
      </c>
      <c r="B4" s="5" t="n">
        <v>1085</v>
      </c>
    </row>
    <row r="5">
      <c r="A5" s="4" t="inlineStr">
        <is>
          <t>Gross Amounts Not Offset in the Statement of Financial Position, Derivative Assets, Net Amount</t>
        </is>
      </c>
      <c r="B5" s="5" t="n">
        <v>1085</v>
      </c>
    </row>
    <row r="6">
      <c r="A6" s="4" t="inlineStr">
        <is>
          <t>Gross Amounts of Recognized Liabilities, Offsetting of Derivative Liabilities</t>
        </is>
      </c>
      <c r="B6" s="5" t="n">
        <v>1183</v>
      </c>
    </row>
    <row r="7">
      <c r="A7" s="4" t="inlineStr">
        <is>
          <t>Net Amounts of Liabilities presented in the Statement of Financial Position, Offsetting of Derivative Liabilities</t>
        </is>
      </c>
      <c r="B7" s="5" t="n">
        <v>1183</v>
      </c>
    </row>
    <row r="8">
      <c r="A8" s="4" t="inlineStr">
        <is>
          <t>Gross Amounts Not Offset in the Statement of Financial Position, Derivative Liabilities, Net Amount</t>
        </is>
      </c>
      <c r="B8" s="5" t="n">
        <v>63</v>
      </c>
    </row>
    <row r="9">
      <c r="A9" s="4" t="inlineStr">
        <is>
          <t>Derivative Liabilities, Cash Collateral Provided</t>
        </is>
      </c>
    </row>
    <row r="10">
      <c r="A10" s="3" t="inlineStr">
        <is>
          <t>Derivatives Fair Value [Line Items]</t>
        </is>
      </c>
    </row>
    <row r="11">
      <c r="A11" s="4" t="inlineStr">
        <is>
          <t>Gross Amounts Not Offset in the Statement of Financial Position, Derivative Liabilities, Net Amount</t>
        </is>
      </c>
      <c r="B11" s="5" t="n">
        <v>1120</v>
      </c>
    </row>
    <row r="12">
      <c r="A12" s="4" t="inlineStr">
        <is>
          <t>Derivative Assets, Financial Instruments</t>
        </is>
      </c>
    </row>
    <row r="13">
      <c r="A13" s="3" t="inlineStr">
        <is>
          <t>Derivatives Fair Value [Line Items]</t>
        </is>
      </c>
    </row>
    <row r="14">
      <c r="A14" s="4" t="inlineStr">
        <is>
          <t>Gross Amounts Not Offset in the Statement of Financial Position, Derivative Assets, Net Amount</t>
        </is>
      </c>
      <c r="B14" s="6" t="n">
        <v>10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3:23:40Z</dcterms:created>
  <dcterms:modified xmlns:dcterms="http://purl.org/dc/terms/" xmlns:xsi="http://www.w3.org/2001/XMLSchema-instance" xsi:type="dcterms:W3CDTF">2020-08-10T13:23:40Z</dcterms:modified>
</cp:coreProperties>
</file>